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PRINCIPAL ACTIVIT" sheetId="9" state="visible" r:id="rId9"/>
    <sheet xmlns:r="http://schemas.openxmlformats.org/officeDocument/2006/relationships" name="SUMMARY OF SIGNIFICANT ACCOUNTI" sheetId="10" state="visible" r:id="rId10"/>
    <sheet xmlns:r="http://schemas.openxmlformats.org/officeDocument/2006/relationships" name="BUSINESS ACQUISITION" sheetId="11" state="visible" r:id="rId11"/>
    <sheet xmlns:r="http://schemas.openxmlformats.org/officeDocument/2006/relationships" name="VARIABLE INTEREST ENTITY" sheetId="12" state="visible" r:id="rId12"/>
    <sheet xmlns:r="http://schemas.openxmlformats.org/officeDocument/2006/relationships" name="DISPOSALS OF CONSOLIDATED ENTIT" sheetId="13" state="visible" r:id="rId13"/>
    <sheet xmlns:r="http://schemas.openxmlformats.org/officeDocument/2006/relationships" name="LOSS PER SHARE" sheetId="14" state="visible" r:id="rId14"/>
    <sheet xmlns:r="http://schemas.openxmlformats.org/officeDocument/2006/relationships" name="RELATED PARTY TRANSACTIONS" sheetId="15" state="visible" r:id="rId15"/>
    <sheet xmlns:r="http://schemas.openxmlformats.org/officeDocument/2006/relationships" name="INVENTORIES" sheetId="16" state="visible" r:id="rId16"/>
    <sheet xmlns:r="http://schemas.openxmlformats.org/officeDocument/2006/relationships" name="PROPERTY, EQUIPMENT AND SOFTWAR" sheetId="17" state="visible" r:id="rId17"/>
    <sheet xmlns:r="http://schemas.openxmlformats.org/officeDocument/2006/relationships" name="DISCONTINUED OPERATIONS" sheetId="18" state="visible" r:id="rId18"/>
    <sheet xmlns:r="http://schemas.openxmlformats.org/officeDocument/2006/relationships" name="BANK LOANS" sheetId="19" state="visible" r:id="rId19"/>
    <sheet xmlns:r="http://schemas.openxmlformats.org/officeDocument/2006/relationships" name="INCOME TAXES" sheetId="20" state="visible" r:id="rId20"/>
    <sheet xmlns:r="http://schemas.openxmlformats.org/officeDocument/2006/relationships" name="OTHER CURRENT AND NON-CURRENT A" sheetId="21" state="visible" r:id="rId21"/>
    <sheet xmlns:r="http://schemas.openxmlformats.org/officeDocument/2006/relationships" name="OPERATING LEASES" sheetId="22" state="visible" r:id="rId22"/>
    <sheet xmlns:r="http://schemas.openxmlformats.org/officeDocument/2006/relationships" name="LONG-TERM INVESTMENTS" sheetId="23" state="visible" r:id="rId23"/>
    <sheet xmlns:r="http://schemas.openxmlformats.org/officeDocument/2006/relationships" name="CONVERTIBLE NOTE PAYABLE" sheetId="24" state="visible" r:id="rId24"/>
    <sheet xmlns:r="http://schemas.openxmlformats.org/officeDocument/2006/relationships" name="OTHER PAYABLES AND ACCRUED EXPE" sheetId="25" state="visible" r:id="rId25"/>
    <sheet xmlns:r="http://schemas.openxmlformats.org/officeDocument/2006/relationships" name="RESERVE AND DISTRIBUTION OF PRO" sheetId="26" state="visible" r:id="rId26"/>
    <sheet xmlns:r="http://schemas.openxmlformats.org/officeDocument/2006/relationships" name="EQUITY" sheetId="27" state="visible" r:id="rId27"/>
    <sheet xmlns:r="http://schemas.openxmlformats.org/officeDocument/2006/relationships" name="CONSOLIDATED SEGMENT DATA" sheetId="28" state="visible" r:id="rId28"/>
    <sheet xmlns:r="http://schemas.openxmlformats.org/officeDocument/2006/relationships" name="COMMITMENTS AND CONTINGENCIES" sheetId="29" state="visible" r:id="rId29"/>
    <sheet xmlns:r="http://schemas.openxmlformats.org/officeDocument/2006/relationships" name="CONCENTRA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ORGANIZATION, PRINCIPAL ACTIV_2" sheetId="33" state="visible" r:id="rId33"/>
    <sheet xmlns:r="http://schemas.openxmlformats.org/officeDocument/2006/relationships" name="SUMMARY OF SIGNIFICANT ACCOUN_3" sheetId="34" state="visible" r:id="rId34"/>
    <sheet xmlns:r="http://schemas.openxmlformats.org/officeDocument/2006/relationships" name="BUSINESS ACQUISITION (Tables)" sheetId="35" state="visible" r:id="rId35"/>
    <sheet xmlns:r="http://schemas.openxmlformats.org/officeDocument/2006/relationships" name="LOSS PER SHARE (Tables)" sheetId="36" state="visible" r:id="rId36"/>
    <sheet xmlns:r="http://schemas.openxmlformats.org/officeDocument/2006/relationships" name="INVENTORIES (Tables)" sheetId="37" state="visible" r:id="rId37"/>
    <sheet xmlns:r="http://schemas.openxmlformats.org/officeDocument/2006/relationships" name="PROPERTY, EQUIPMENT AND SOFTW_2" sheetId="38" state="visible" r:id="rId38"/>
    <sheet xmlns:r="http://schemas.openxmlformats.org/officeDocument/2006/relationships" name="DISCONTINUED OPERATIONS (Tables" sheetId="39" state="visible" r:id="rId39"/>
    <sheet xmlns:r="http://schemas.openxmlformats.org/officeDocument/2006/relationships" name="BANK LOANS (Tables)" sheetId="40" state="visible" r:id="rId40"/>
    <sheet xmlns:r="http://schemas.openxmlformats.org/officeDocument/2006/relationships" name="INCOME TAXES (Tables)" sheetId="41" state="visible" r:id="rId41"/>
    <sheet xmlns:r="http://schemas.openxmlformats.org/officeDocument/2006/relationships" name="OTHER CURRENT AND NON-CURRENT_2" sheetId="42" state="visible" r:id="rId42"/>
    <sheet xmlns:r="http://schemas.openxmlformats.org/officeDocument/2006/relationships" name="OPERATING LEASES (Tables)" sheetId="43" state="visible" r:id="rId43"/>
    <sheet xmlns:r="http://schemas.openxmlformats.org/officeDocument/2006/relationships" name="LONG-TERM INVESTMENTS (Tables)" sheetId="44" state="visible" r:id="rId44"/>
    <sheet xmlns:r="http://schemas.openxmlformats.org/officeDocument/2006/relationships" name="OTHER PAYABLES AND ACCRUED EX_2" sheetId="45" state="visible" r:id="rId45"/>
    <sheet xmlns:r="http://schemas.openxmlformats.org/officeDocument/2006/relationships" name="EQUITY (Tables)" sheetId="46" state="visible" r:id="rId46"/>
    <sheet xmlns:r="http://schemas.openxmlformats.org/officeDocument/2006/relationships" name="CONSOLIDATED SEGMENT DATA (Tabl" sheetId="47" state="visible" r:id="rId47"/>
    <sheet xmlns:r="http://schemas.openxmlformats.org/officeDocument/2006/relationships" name="SCHEDULE OF SUBSIDIARIES AND VA" sheetId="48" state="visible" r:id="rId48"/>
    <sheet xmlns:r="http://schemas.openxmlformats.org/officeDocument/2006/relationships" name="ORGANIZATION, PRINCIPAL ACTIV_3" sheetId="49" state="visible" r:id="rId49"/>
    <sheet xmlns:r="http://schemas.openxmlformats.org/officeDocument/2006/relationships" name="SCHEDULE OF ACCOUNTS RECEIVABLE" sheetId="50" state="visible" r:id="rId50"/>
    <sheet xmlns:r="http://schemas.openxmlformats.org/officeDocument/2006/relationships" name="SCHEDULE OF ALLOWANCES FOR CRED" sheetId="51" state="visible" r:id="rId51"/>
    <sheet xmlns:r="http://schemas.openxmlformats.org/officeDocument/2006/relationships" name="SCHEDULE OF PROPERTY , EQUIPMEN" sheetId="52" state="visible" r:id="rId52"/>
    <sheet xmlns:r="http://schemas.openxmlformats.org/officeDocument/2006/relationships" name="SCHEDULE OF ANNUAL MINIMUM RENT" sheetId="53" state="visible" r:id="rId53"/>
    <sheet xmlns:r="http://schemas.openxmlformats.org/officeDocument/2006/relationships" name="SCHEDULE OF FOREIGN CURRENCY TR" sheetId="54" state="visible" r:id="rId54"/>
    <sheet xmlns:r="http://schemas.openxmlformats.org/officeDocument/2006/relationships" name="SUMMARY OF SIGNIFICANT ACCOUN_4" sheetId="55" state="visible" r:id="rId55"/>
    <sheet xmlns:r="http://schemas.openxmlformats.org/officeDocument/2006/relationships" name="SCHEDULE OF BUSINESS ACQUISITIO" sheetId="56" state="visible" r:id="rId56"/>
    <sheet xmlns:r="http://schemas.openxmlformats.org/officeDocument/2006/relationships" name="SCHEDULE OF BUSINESS ACUISITION" sheetId="57" state="visible" r:id="rId57"/>
    <sheet xmlns:r="http://schemas.openxmlformats.org/officeDocument/2006/relationships" name="BUSINESS ACQUISITION (Details N" sheetId="58" state="visible" r:id="rId58"/>
    <sheet xmlns:r="http://schemas.openxmlformats.org/officeDocument/2006/relationships" name="VARIABLE INTEREST ENTITY (Detai" sheetId="59" state="visible" r:id="rId59"/>
    <sheet xmlns:r="http://schemas.openxmlformats.org/officeDocument/2006/relationships" name="SCHEDULE OF COMPONENTS OF BASIC" sheetId="60" state="visible" r:id="rId60"/>
    <sheet xmlns:r="http://schemas.openxmlformats.org/officeDocument/2006/relationships" name="LOSS PER SHARE (Details Narrati" sheetId="61" state="visible" r:id="rId61"/>
    <sheet xmlns:r="http://schemas.openxmlformats.org/officeDocument/2006/relationships" name="RELATED PARTY TRANSACTIONS (Det" sheetId="62" state="visible" r:id="rId62"/>
    <sheet xmlns:r="http://schemas.openxmlformats.org/officeDocument/2006/relationships" name="SCHEDULE OF INVENTORIES (Detail" sheetId="63" state="visible" r:id="rId63"/>
    <sheet xmlns:r="http://schemas.openxmlformats.org/officeDocument/2006/relationships" name="INVENTORIES (Details Narrative)" sheetId="64" state="visible" r:id="rId64"/>
    <sheet xmlns:r="http://schemas.openxmlformats.org/officeDocument/2006/relationships" name="SCHEDULE OF PROPERTY, EQUIPMENT" sheetId="65" state="visible" r:id="rId65"/>
    <sheet xmlns:r="http://schemas.openxmlformats.org/officeDocument/2006/relationships" name="PROPERTY, EQUIPMENT AND SOFTW_3" sheetId="66" state="visible" r:id="rId66"/>
    <sheet xmlns:r="http://schemas.openxmlformats.org/officeDocument/2006/relationships" name="SCHEDULE OF CRYPOCURRENCY MININ" sheetId="67" state="visible" r:id="rId67"/>
    <sheet xmlns:r="http://schemas.openxmlformats.org/officeDocument/2006/relationships" name="SCHEDULE OF SHORT-TERM BANK DEB" sheetId="68" state="visible" r:id="rId68"/>
    <sheet xmlns:r="http://schemas.openxmlformats.org/officeDocument/2006/relationships" name="SCHEDULE OF SECURED SHORT-TERM " sheetId="69" state="visible" r:id="rId69"/>
    <sheet xmlns:r="http://schemas.openxmlformats.org/officeDocument/2006/relationships" name="BANK LOANS (Details Narrative)" sheetId="70" state="visible" r:id="rId70"/>
    <sheet xmlns:r="http://schemas.openxmlformats.org/officeDocument/2006/relationships" name="SCHEDULE OF INCOME BEFORE INCOM" sheetId="71" state="visible" r:id="rId71"/>
    <sheet xmlns:r="http://schemas.openxmlformats.org/officeDocument/2006/relationships" name="SCHEDULE OF COMPONENTS OF INCOM" sheetId="72" state="visible" r:id="rId72"/>
    <sheet xmlns:r="http://schemas.openxmlformats.org/officeDocument/2006/relationships" name="SCHEDULE OF EFFECTIVE INCOME TA" sheetId="73" state="visible" r:id="rId73"/>
    <sheet xmlns:r="http://schemas.openxmlformats.org/officeDocument/2006/relationships" name="INCOME TAXES (Details Narrative" sheetId="74" state="visible" r:id="rId74"/>
    <sheet xmlns:r="http://schemas.openxmlformats.org/officeDocument/2006/relationships" name="SCHEDULE OF OTHER CURRENT ASSET" sheetId="75" state="visible" r:id="rId75"/>
    <sheet xmlns:r="http://schemas.openxmlformats.org/officeDocument/2006/relationships" name="SCHEDULE OF OTHER CURRENT ASS_2" sheetId="76" state="visible" r:id="rId76"/>
    <sheet xmlns:r="http://schemas.openxmlformats.org/officeDocument/2006/relationships" name="SCHEDULE OF OTHER NON-CURRENT A" sheetId="77" state="visible" r:id="rId77"/>
    <sheet xmlns:r="http://schemas.openxmlformats.org/officeDocument/2006/relationships" name="OTHER CURRENT AND NON-CURRENT_3" sheetId="78" state="visible" r:id="rId78"/>
    <sheet xmlns:r="http://schemas.openxmlformats.org/officeDocument/2006/relationships" name="SCHEDULE OF OPERATING LEASE (De" sheetId="79" state="visible" r:id="rId79"/>
    <sheet xmlns:r="http://schemas.openxmlformats.org/officeDocument/2006/relationships" name="SCHEDULE OF MATURITIES OF OPERA" sheetId="80" state="visible" r:id="rId80"/>
    <sheet xmlns:r="http://schemas.openxmlformats.org/officeDocument/2006/relationships" name="OPERATING LEASES (Details Narra" sheetId="81" state="visible" r:id="rId81"/>
    <sheet xmlns:r="http://schemas.openxmlformats.org/officeDocument/2006/relationships" name="SCHEDULE OF EQUITY METHOD INVES" sheetId="82" state="visible" r:id="rId82"/>
    <sheet xmlns:r="http://schemas.openxmlformats.org/officeDocument/2006/relationships" name="LONG-TERM INVESTMENTS (Details " sheetId="83" state="visible" r:id="rId83"/>
    <sheet xmlns:r="http://schemas.openxmlformats.org/officeDocument/2006/relationships" name="CONVERTIBLE NOTE PAYABLE (Detai" sheetId="84" state="visible" r:id="rId84"/>
    <sheet xmlns:r="http://schemas.openxmlformats.org/officeDocument/2006/relationships" name="SCHEDULE OF OTHER PAYABLE AND A" sheetId="85" state="visible" r:id="rId85"/>
    <sheet xmlns:r="http://schemas.openxmlformats.org/officeDocument/2006/relationships" name="RESERVE AND DISTRIBUTION OF P_2" sheetId="86" state="visible" r:id="rId86"/>
    <sheet xmlns:r="http://schemas.openxmlformats.org/officeDocument/2006/relationships" name="SCHEDULE OF SHARE BASED PAYMENT" sheetId="87" state="visible" r:id="rId87"/>
    <sheet xmlns:r="http://schemas.openxmlformats.org/officeDocument/2006/relationships" name="SUMMARY OF STOCK OPTION ACTIVIT" sheetId="88" state="visible" r:id="rId88"/>
    <sheet xmlns:r="http://schemas.openxmlformats.org/officeDocument/2006/relationships" name="SCHEDULE OF NON-VESTED SHARE AC" sheetId="89" state="visible" r:id="rId89"/>
    <sheet xmlns:r="http://schemas.openxmlformats.org/officeDocument/2006/relationships" name="SCHEDULE OF WARRANT OUTSTANDING" sheetId="90" state="visible" r:id="rId90"/>
    <sheet xmlns:r="http://schemas.openxmlformats.org/officeDocument/2006/relationships" name="EQUITY (Details Narrative)" sheetId="91" state="visible" r:id="rId91"/>
    <sheet xmlns:r="http://schemas.openxmlformats.org/officeDocument/2006/relationships" name="SCHEDULE OF SEGMENT REPOTING (D" sheetId="92" state="visible" r:id="rId92"/>
    <sheet xmlns:r="http://schemas.openxmlformats.org/officeDocument/2006/relationships" name="CONCENTRATIONS (Details Narrati" sheetId="93" state="visible" r:id="rId93"/>
    <sheet xmlns:r="http://schemas.openxmlformats.org/officeDocument/2006/relationships" name="SUBSEQUENT EVENTS (Details Narr"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0.0000_);(#,##0.0000)"/>
    <numFmt numFmtId="170" formatCode="_(&quot;¥ &quot;#,##0_);_(&quot;¥ &quot;(#,##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43" customWidth="1" min="2" max="2"/>
    <col width="19" customWidth="1" min="3" max="3"/>
  </cols>
  <sheetData>
    <row r="1">
      <c r="A1" s="1" t="inlineStr">
        <is>
          <t>Cover - shares</t>
        </is>
      </c>
      <c r="B1" s="2" t="inlineStr">
        <is>
          <t>12 Months Ended</t>
        </is>
      </c>
    </row>
    <row r="2">
      <c r="B2" s="2" t="inlineStr">
        <is>
          <t>Dec. 31, 2022</t>
        </is>
      </c>
      <c r="C2" s="2" t="inlineStr">
        <is>
          <t>Dec. 31, 2020</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2</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2</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35722</t>
        </is>
      </c>
      <c r="C14" s="4" t="inlineStr">
        <is>
          <t xml:space="preserve"> </t>
        </is>
      </c>
    </row>
    <row r="15">
      <c r="A15" s="4" t="inlineStr">
        <is>
          <t>Entity Registrant Name</t>
        </is>
      </c>
      <c r="B15" s="4" t="inlineStr">
        <is>
          <t>TAOPING
INC.</t>
        </is>
      </c>
      <c r="C15" s="4" t="inlineStr">
        <is>
          <t xml:space="preserve"> </t>
        </is>
      </c>
    </row>
    <row r="16">
      <c r="A16" s="4" t="inlineStr">
        <is>
          <t>Entity Central Index Key</t>
        </is>
      </c>
      <c r="B16" s="4" t="inlineStr">
        <is>
          <t>0001552670</t>
        </is>
      </c>
      <c r="C16" s="4" t="inlineStr">
        <is>
          <t xml:space="preserve"> </t>
        </is>
      </c>
    </row>
    <row r="17">
      <c r="A17" s="4" t="inlineStr">
        <is>
          <t>Entity Incorporation, State or Country Code</t>
        </is>
      </c>
      <c r="B17" s="4" t="inlineStr">
        <is>
          <t>D8</t>
        </is>
      </c>
      <c r="C17" s="4" t="inlineStr">
        <is>
          <t xml:space="preserve"> </t>
        </is>
      </c>
    </row>
    <row r="18">
      <c r="A18" s="4" t="inlineStr">
        <is>
          <t>Entity Address, Address Line One</t>
        </is>
      </c>
      <c r="B18" s="4" t="inlineStr">
        <is>
          <t>21st
Floor, Everbright Bank Building</t>
        </is>
      </c>
      <c r="C18" s="4" t="inlineStr">
        <is>
          <t xml:space="preserve"> </t>
        </is>
      </c>
    </row>
    <row r="19">
      <c r="A19" s="4" t="inlineStr">
        <is>
          <t>Entity Address, Address Line Two</t>
        </is>
      </c>
      <c r="B19" s="4" t="inlineStr">
        <is>
          <t>Zhuzilin,
Futian District</t>
        </is>
      </c>
      <c r="C19" s="4" t="inlineStr">
        <is>
          <t xml:space="preserve"> </t>
        </is>
      </c>
    </row>
    <row r="20">
      <c r="A20" s="4" t="inlineStr">
        <is>
          <t>Entity Address, City or Town</t>
        </is>
      </c>
      <c r="B20" s="4" t="inlineStr">
        <is>
          <t>Shenzhen</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518040</t>
        </is>
      </c>
      <c r="C22" s="4" t="inlineStr">
        <is>
          <t xml:space="preserve"> </t>
        </is>
      </c>
    </row>
    <row r="23">
      <c r="A23" s="4" t="inlineStr">
        <is>
          <t>Title of 12(b) Security</t>
        </is>
      </c>
      <c r="B23" s="4" t="inlineStr">
        <is>
          <t>Ordinary
    Shares, no par value</t>
        </is>
      </c>
      <c r="C23" s="4" t="inlineStr">
        <is>
          <t xml:space="preserve"> </t>
        </is>
      </c>
    </row>
    <row r="24">
      <c r="A24" s="4" t="inlineStr">
        <is>
          <t>Trading Symbol</t>
        </is>
      </c>
      <c r="B24" s="4" t="inlineStr">
        <is>
          <t>TAOP</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Emerging Growth Company</t>
        </is>
      </c>
      <c r="B31" s="4" t="inlineStr">
        <is>
          <t>false</t>
        </is>
      </c>
      <c r="C31" s="4" t="inlineStr">
        <is>
          <t xml:space="preserve"> </t>
        </is>
      </c>
    </row>
    <row r="32">
      <c r="A32" s="4" t="inlineStr">
        <is>
          <t>Document Accounting Standard</t>
        </is>
      </c>
      <c r="B32" s="4" t="inlineStr">
        <is>
          <t>U.S. GAAP</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5" t="n">
        <v>15600789</v>
      </c>
      <c r="C34" s="4" t="inlineStr">
        <is>
          <t xml:space="preserve"> </t>
        </is>
      </c>
    </row>
    <row r="35">
      <c r="A35" s="4" t="inlineStr">
        <is>
          <t>ICFR Auditor Attestation Flag</t>
        </is>
      </c>
      <c r="B35" s="4" t="inlineStr">
        <is>
          <t>false</t>
        </is>
      </c>
      <c r="C35" s="4" t="inlineStr">
        <is>
          <t xml:space="preserve"> </t>
        </is>
      </c>
    </row>
    <row r="36">
      <c r="A36" s="4" t="inlineStr">
        <is>
          <t>Auditor Firm ID</t>
        </is>
      </c>
      <c r="B36" s="4" t="inlineStr">
        <is>
          <t>2814</t>
        </is>
      </c>
      <c r="C36" s="4" t="inlineStr">
        <is>
          <t>1195</t>
        </is>
      </c>
    </row>
    <row r="37">
      <c r="A37" s="4" t="inlineStr">
        <is>
          <t>Auditor Name</t>
        </is>
      </c>
      <c r="B37" s="4" t="inlineStr">
        <is>
          <t>PKF Littlejohn LLP</t>
        </is>
      </c>
      <c r="C37" s="4" t="inlineStr">
        <is>
          <t>UHY LLP</t>
        </is>
      </c>
    </row>
    <row r="38">
      <c r="A38" s="4" t="inlineStr">
        <is>
          <t>Auditor Location</t>
        </is>
      </c>
      <c r="B38" s="4" t="inlineStr">
        <is>
          <t>London,
    UK</t>
        </is>
      </c>
      <c r="C38" s="4" t="inlineStr">
        <is>
          <t>New
York, New York</t>
        </is>
      </c>
    </row>
    <row r="39">
      <c r="A39" s="4" t="inlineStr">
        <is>
          <t>Business Contact [Member]</t>
        </is>
      </c>
      <c r="B39" s="4" t="inlineStr">
        <is>
          <t xml:space="preserve"> </t>
        </is>
      </c>
      <c r="C39" s="4" t="inlineStr">
        <is>
          <t xml:space="preserve"> </t>
        </is>
      </c>
    </row>
    <row r="40">
      <c r="A40" s="3" t="inlineStr">
        <is>
          <t>Entity Addresses [Line Items]</t>
        </is>
      </c>
      <c r="B40" s="4" t="inlineStr">
        <is>
          <t xml:space="preserve"> </t>
        </is>
      </c>
      <c r="C40" s="4" t="inlineStr">
        <is>
          <t xml:space="preserve"> </t>
        </is>
      </c>
    </row>
    <row r="41">
      <c r="A41" s="4" t="inlineStr">
        <is>
          <t>Entity Address, Address Line One</t>
        </is>
      </c>
      <c r="B41" s="4" t="inlineStr">
        <is>
          <t>21st
Floor, Everbright Bank Building</t>
        </is>
      </c>
      <c r="C41" s="4" t="inlineStr">
        <is>
          <t xml:space="preserve"> </t>
        </is>
      </c>
    </row>
    <row r="42">
      <c r="A42" s="4" t="inlineStr">
        <is>
          <t>Entity Address, Address Line Two</t>
        </is>
      </c>
      <c r="B42" s="4" t="inlineStr">
        <is>
          <t>Zhuzilin,
Futian District</t>
        </is>
      </c>
      <c r="C42" s="4" t="inlineStr">
        <is>
          <t xml:space="preserve"> </t>
        </is>
      </c>
    </row>
    <row r="43">
      <c r="A43" s="4" t="inlineStr">
        <is>
          <t>Entity Address, City or Town</t>
        </is>
      </c>
      <c r="B43" s="4" t="inlineStr">
        <is>
          <t>Shenzhen</t>
        </is>
      </c>
      <c r="C43" s="4" t="inlineStr">
        <is>
          <t xml:space="preserve"> </t>
        </is>
      </c>
    </row>
    <row r="44">
      <c r="A44" s="4" t="inlineStr">
        <is>
          <t>Entity Address, Country</t>
        </is>
      </c>
      <c r="B44" s="4" t="inlineStr">
        <is>
          <t>CN</t>
        </is>
      </c>
      <c r="C44" s="4" t="inlineStr">
        <is>
          <t xml:space="preserve"> </t>
        </is>
      </c>
    </row>
    <row r="45">
      <c r="A45" s="4" t="inlineStr">
        <is>
          <t>Entity Address, Postal Zip Code</t>
        </is>
      </c>
      <c r="B45" s="4" t="inlineStr">
        <is>
          <t>518040</t>
        </is>
      </c>
      <c r="C45" s="4" t="inlineStr">
        <is>
          <t xml:space="preserve"> </t>
        </is>
      </c>
    </row>
    <row r="46">
      <c r="A46" s="4" t="inlineStr">
        <is>
          <t>City Area Code</t>
        </is>
      </c>
      <c r="B46" s="4" t="inlineStr">
        <is>
          <t>+86</t>
        </is>
      </c>
      <c r="C46" s="4" t="inlineStr">
        <is>
          <t xml:space="preserve"> </t>
        </is>
      </c>
    </row>
    <row r="47">
      <c r="A47" s="4" t="inlineStr">
        <is>
          <t>Local Phone Number</t>
        </is>
      </c>
      <c r="B47" s="4" t="inlineStr">
        <is>
          <t>755-88319888</t>
        </is>
      </c>
      <c r="C47" s="4" t="inlineStr">
        <is>
          <t xml:space="preserve"> </t>
        </is>
      </c>
    </row>
    <row r="48">
      <c r="A48" s="4" t="inlineStr">
        <is>
          <t>Contact Personnel Name</t>
        </is>
      </c>
      <c r="B48" s="4" t="inlineStr">
        <is>
          <t>Mr.
Jianghuai Lin, Chief Executive Officer</t>
        </is>
      </c>
      <c r="C48" s="4" t="inlineStr">
        <is>
          <t xml:space="preserve"> </t>
        </is>
      </c>
    </row>
    <row r="49">
      <c r="A49" s="4" t="inlineStr">
        <is>
          <t>Contact Personnel Fax Number</t>
        </is>
      </c>
      <c r="B49" s="4" t="inlineStr">
        <is>
          <t>+ 86-755-83709333</t>
        </is>
      </c>
      <c r="C4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and Principles of Consolidation The
consolidated financial statements of the Company have been prepared in accordance with accounting principles generally accepted in the
United States of America (“U.S. GAAP”). In the opinion of management, all adjustments (consisting of normal recurring adjustments)
have been made that are necessary to present fairly the financial position, the results of its operations and cash flows. The consolidated
financial statements include the accounts of the Company, and its subsidiaries. All significant intercompany accounts and transactions
have been eliminated in consolidation.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its accounts receivable, assessment of credit losses, fair value of stock options and warrants, valuation allowance
of deferred tax assets, useful lives of property and equipment, the recoverability of long-lived assets, revenue recognition, valuation
of prepayments, goodwill, and other intangible assets, inventories, cryptocurrencies, purchase price allocation of business combination,
right-of-use assets, and lease liabilities. Management makes these estimates using the best information available at the time the estimates
are made; however actual results could differ from those estimates. TAOPING
INC. NOTES
TO THE CONSOLIDATED FINANCIAL STATEMENTS (c)
Economic, Pandemic, Political, and Currency Exchange Risks All
the Company’s revenue-generating operations are conducted in Hong Kong and mainland China. Accordingly, the Company’s business,
financial condition and results of operations may be influenced by the political, economic, public health, and legal environments in
the PRC, and by the general state of the PRC economy. The Company’s operations in the PRC are subject to special considerations
and significant risks that are not typically pertaining to the companies in North America and Western Europe. These include risks associated
with, among others, the political, economic, public health concerns with persistent outbreaks of COVID-19 infections in various regional
localities, and legal environments, geopolitical influences, and foreign currency exchange, notably in recent events, where the government’s
sudden interventions or modifications of the laws and regulations currently in effective could negatively impact the Company’s
operations and financial results. The
functional currency of the Company is primarily Chinese Renminbi Yuan (“RMB”), which is not freely convertible into foreign
currencies. The Company cannot guarantee that the current exchange rate will remain steady. Therefore, there is a possibility that the
Company could post the same amount of profit for two comparable periods and yet, because of fluctuating exchange rates, record higher
or lower profit depending on exchange rate of RMB. RMB converted to U.S. dollars on the relevant dates. The exchange rate could fluctuate
depending on changes in the political and economic environment without notice. (d)
Cash and Cash Equivalents The
Company considers all highly liquid investments purchased and cash deposits with financial institutions with original maturities of three
months or less to be cash equivalents. The Company had no The
Company maintains its cash accounts at credit worthy financial institutions and closely monitors the movements of its cash positions.
As of December 31, 2022 and 2021, approximately $ 1.0 4.5 (e)
Accounts Receivable, Accounts Receivable–related parties, and Concentration of Risk Accounts
receivable are recognized and carried at carrying amount less an allowance for credit loss, if any. The Company maintains an allowance
for credit losses resulting from the inability of its customers to make required payments based on contractual terms. The Company reviews
the collectability of its receivables on a regular and ongoing basis according to historical trend, and estimates its provision for expected
credit losses on receivables aging analysis. The
Company estimates allowance for credit losses for the anticipation of future economic condition and credit risk indicators of customers,
including the potential impact of the COVID-19 pandemic on its customers’ businesses. After all attempts to collect a receivable
have failed, the receivable is written off against the allowance. In the event the Company recovers amounts previously reserved for,
the Company will reduce the specific allowance for credit losses. The balance of allowance for credit losses for the year ended December
31, 2022 has decreased approximately $ 1.8 TAOPING
INC. NOTES
TO THE CONSOLIDATED FINANCIAL STATEMENTS Accounts
receivable as at December 31, 2022 and 2021 are as follows: SCHEDULE
OF ACCOUNTS RECEIVABLE
December 31, December 31,
Accounts Receivable $ 20,159,165 $ 18,340,348
Allowance for credit losses (10,957,920 ) (11,582,186 )
Accounts Receivable, net $ 9,201,245 $ 6,758,162
Accounts Receivable - related parties $ 14,617,746 $ 16,032,134
Allowance for credit losses (14,526,375 ) (15,680,662 )
Accounts Receivable - related parties, net $ 91,371 $ 351,472 The
normal credit term is ranging from 1 month to 3 months after the customers’ acceptance of high-end data storage servers or software,
and completion of advertising and other services, and ranging from 1 month to 6 months after the customers’ acceptance of ads display
terminals. However, because of various factors of business cycle, the actual collection of outstanding accounts receivable may be beyond
the normal credit terms. The
allowance for credit losses at December 31, 2022 and 2021, totaled approximately $ 25.5 27.3 SCHEDULE
OF ALLOWANCES FOR CREDIT LOSSES
Balance at January 1, 2021 $ 21,217,406
Addition from acquisition of subsidiaries under common control 314,214
Increase in allowance for credit losses 5,134,350
Foreign exchange difference 596,878
Balance at December 31, 2021 $ 27,262,848
Decrease for balance due to transfer of a company (771,189 )
Increase in allowance for credit losses 674,664
Foreign exchange difference (1,682,028 )
Balance at December 31, 2022 $ 25,484,295 (f)
Advances to Suppliers Advances
to suppliers include but are not limited to cash deposits for the purchase of inventory items and super-computing server machines from
suppliers. (g)
Advances from Customers and Related Parties Advances
from customers and related parties represent cash received from customers and related parties as advance payments for the purchases of
the Company’s products and services. TAOPING
INC. NOTES
TO THE CONSOLIDATED FINANCIAL STATEMENTS (h)
Fair Value and Fair Value Measurement of Financial Instruments Management
has estimated that carrying amounts reported in the consolidated balance sheets for cash, accounts receivable, accounts receivable –
related parties, advances to suppliers, other current assets, other non-current assets, short-term bank loans, accounts payable, advances
from customers, advances from customers - related parties, other payables and accrued expenses, income taxes payable, and due to related
parties approximate their fair market value based on the short-term maturity of these instruments. (i)
Fair Value Accounting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AOPING
INC. NOTES
TO THE CONSOLIDATED FINANCIAL STATEMENTS (j)
Inventories, net Inventories
are valued at the lower of cost (weighted average basis) and net realizable value. Net realizable value is the expected selling price
in the ordinary course of business minus any costs of completion, disposal, and transportation to make the sale. The
Company performs an analysis of slow-moving or obsolete inventory periodically and any necessary valuation reserves, which could potentially
be significant, are included in the period in which the evaluations are completed. Any inventory impairment results in a new cost basis
for accounting purposes. (k)
Property, equipment and software Property,
equipment and software are stated at cost less accumulated amortization and depreciation. Amortization and depreciation is provided over
the assets’ estimated useful lives, using the straight-line method. Estimated useful lives of property, equipment and software
are as follows: SCHEDULE
OF PROPERTY , EQUIPMENT AND SOFTWARE ESTIMATED USEFUL LIVES
Office buildings 20 50
Lease improvement Shorter of lease term or assets lives
Electronics equipment, furniture and fixtures 3 5
Motor vehicles 5
Purchased software 5
Media display equipment 5
Cryptocurrency mining machine 3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are included in the Company’s
results of operations. (l)
Cryptocurrencies Cryptocurrencies
held, including Bitcoin and Ethereum,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f the carrying amount of the cryptocurrency exceeds its fair value, the Company recognizes an impairment loss in an amount equal to
that excess. Subsequent reversal of impairment losses is not permitted. There
are no cash flows from cryptocurrencies included in net cash used in operating activities since the revenue recognized from mining is
a noncash activity. The sales of cryptocurrencies are included within investing activities in the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Upon
disposal of cryptocurrencies, the Company will evaluate whether the control of the cryptocurrencies is transferred in accordance with
ASC 610-20. The control over the cryptocurrencies disposed will transfer at the same time of the disposal, hence the cryptocurrencies
transferred will be derecognized at the same time of the disposal. The gain or loss on disposal is calculated as the difference between
the consideration allocated to each distinct cryptocurrency and its carrying amount. (m)
Business combination In
accordance with ASC 805, the Company applies acquisition method to account for business combination. The acquisition method requires
that the fair value of the underlying exchange transaction is used to establish a new accounting basis of the acquired entity upon the
acquirer taking control over the acquiree. Furthermore, because of obtaining control the acquirer is responsible and accountable for
all of the acquiree’s assets, liabilities and operations, the acquirer recognizes and measures the assets acquired and liabilities
assumed at their full fair values as of the date control is obtained, which may result in goodwill, when purchase consideration exceeds
the net of fair value of the assets acquired and liabilities assumed, or a bargain purchase gain, when the net of fair value of the assets
acquired and liabilities assumed exceeds the purchase consideration, regardless of the percentage ownership in the acquiree or how the
acquisition was achieved. TAOPING
INC. NOTES
TO THE CONSOLIDATED FINANCIAL STATEMENTS (n)
Disposal of subsidiary The
Company deconsolidates a subsidiary upon the loss of control, the related subsidiary’s assets (including goodwill), liabilities,
non-controlling interest and other components of equity are de-recognized. This may mean that amounts previously recognized in other
comprehensive income are reclassified to profit or loss. Any
consideration received is recognized at fair value. Any resultant gain or loss is recognized in the Statement of Operations. (o)
Long-term investment The
Company’s long-term investment consists of investments accounted for under the equity method and equity investments without readily
determinable fair value. Pursuant to ASC 321,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Company elected to measure those investments at cost, less any impairment, plus or minus
changes resulting from observable price changes in orderly transactions for identical or similar investments of the same issuer, if any. For
equity investments that the Company elects to measure at cost, less any impairment, plus or minus changes resulting from observable price
changes,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For equity investments without readily determinable fair value, the Company uses Level 3 inputs of fair value
accounting in accordance with ASC 820-10 and recognizes impairment loss other than temporary in the statement of operations equal to
the difference between its initial investment and its proportional share of the net book value of the investee’s net assets which
approximates its fair value. For
impairment on equity investments without readily determinable fair value, the Company uses Level 3 inputs of fair value accounting in
accordance with ASC 820-10 and recognizes impairment loss in the statement of operations equal to the difference between its initial
investment and its proportional share of the net book value of investee’s net assets which approximates its fair value if those
are determined to be other than temporary. (p)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ir carrying amount with their expected
future net undiscounted future cash flows from the assets. If such assets are considered to be impaired, the impairment to be recognized
is measured by how much the carrying amount exceeds the fair value of the assets. There were impairment charges of approximately $ 1,468,000 no (q)
Operating leases - Right-of-use assets and lease liabilities The
Company accounts for lease under ASC 842 “Leases”, and also elects practical expedient not to separate non-lease component
from lease components in accordance with ASC 842-10-15-37 and instead to account for each separate lease component and the non-lease
components associated with that lease component as a single lease component. The Company also elects the practical expedient not to recognize
lease assets and lease liabilities for leases with a term of 12 months or less. The
Company recognized a lease liability and corresponding right-to-use asset based on the present value of minimum lease payments discounted
at the Company’s incremental borrowing rate. The Company records amortization and interest expense on a straight-line basis based
on lease terms and reduces lease liabilities upon making lease payments. (r)
Revenue Recognition In
accordance with the ASC 606, the Company recognizes revenues net of applicable taxes, when goods or services are transferred to customers
in an amount that reflects the consideration to which the Company expects to receive in exchange for those goods or services. The
Company generates its revenues primarily from five sources: (1) product sales, (2) software sales, (3) advertising, (4) crypto-currency
mining, and (5) other sales. Revenue is recognized when obligations under the terms of a contract with our customers are satisfied, generally,
upon delivery of the goods and services and receipts of cryptocurrencies from cryptocurrency mining pools. Although
our performance obligation in our contracts with the mining pool operator is the provision of computing power, we are not entitled to
any compensation for computing power provided when the pool operator is unsuccessful in placing a block to the blockchain. TAOPING
INC. NOTES
TO THE CONSOLIDATED FINANCIAL STATEMENTS Revenue
- Products Product
revenues are generated primarily from the sale of Cloud-Application-Terminal based digital ads display terminals with integrated software
essential to the functionality of the hardware to our customers (inclusive of related parties) and high-end data storage servers. Although
manufacturing of the products has been outsourced to the Company’s Original Equipment Manufacturer (OEM) suppliers, the Company
has acted as the principal of the contract. The Company recognized the product sales at the point of delivery. The Company may from time
to time provide future unspecified software upgrades to the hardware products’ essential software, which is expected to be infrequent
and, free of charge. Non-software service is mainly the one-time training session provided to the customer to familiarize them with the
software operation upon the customer’s initial introduction to the software platform. The costs of providing infrequent software
upgrade and training are de minimis. As a result, the Company does not allocate transaction price to software upgrade and customer training.
Product sales are classified as “Revenue-Products” on the Company’s consolidated statements of operations. Revenue
- Software The
Company designs and develops software
products. Software development projects usually include developing software, integrating various isolated software systems into one,
and testing the system. The design and build services, together with the integration of the various elements, are generally determined
to be essential to the functionality of the delivered software. The contracted price is usually paid at the delivery of the software.
The Company usually provides non-software services including after-sale support, technical training. The technical training only occurs
at the introduction of the software. The software is highly specialized and stable, after-sale support and subsequent upgrade or enhancement
are infrequent. The Company has estimated the costs associated with the non-software performance obligations and concludes that these
obligations are de minimis to the overall contract. Therefore, the Company does not further allocate transaction price. The
Company usually completes the software support service in one-off and recognizes the revenue at the point of delivery of service
because the Company does not have an enforceable right to payment for performance completed to date. Revenues from software development
contracts are classified as “Revenue-Software” on the Company’s consolidated statements of operations. Revenue
- Advertising The
Company generates revenues primarily from providing advertising slots to customers to promote their businesses by broadcasting advertisements
on identifiable digital ads display terminals and vehicular ads display terminals in different geographic regions and locations through
a cloud-based new media sharing platform. The Company also contracts individuals to promote special events or for various occasions.
The Company is only obligated to broadcast the advertisements to the contracted digital ads display terminals, and therefore allocates
100% of the transaction price to advertisement broadcasting. The transaction price for advertisement broadcasting is fixed based on the
numbers of advertisement delivery and duration of the contract, and has no variable consideration, or significant financing component,
or subsequent price change, and is not refundable. The
Company recognizes the revenues, net of applicable taxes, from advertisement broadcasting contracts with customers over the contracted
advertising duration. TAOPING
INC. NOTES
TO THE CONSOLIDATED FINANCIAL STATEMENTS Revenue
- Cryptocurrency mining The
Company has entered into digital asset mining pools by executing contracts with the mining pool operators to provide computing power
to the mining pool. The contracts are terminable under certain circumstances. Both the Company and the mining pool operator have the
right to terminate the contract at any time, with or without clause, and without compensation. In exchange for providing computing power,
the Company is entitled to a fractional share of the fixed cryptocurrency awards the mining pool operator receives (less digital asset
transaction fees to the mining pool operator, if any.)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The contract first exists upon the successful placement
of a block on the blockchain by the pool operator because that is the point when the parties have performed their contract obligation
and neither party can unilaterally terminate the contract without compensating the other party. Providing
computing power in digital asset transaction verification services is an output of the Company’s ordinary activities. The provision
of providing such computing power is the only performance obligation in the Company’s contract with mining pool operator. The
transaction consideration the Company receives, if any, is noncash consideration, which the Company measures at fair value using the
quoted price from principal market of the related cryptocurrency on the date received, which is not materially different than the fair
value at the contract inception or at the time the Company has earned the award from the pools. The consideration is variable. Because
it is not probable that a significant reversal of cumulative revenue will not occur (ASC 606-10-32-11), the consideration is constrained
until the mining pool operator successfully places a block (by being the first to solve an algorithm), and the Company receives confirmation
of the consideration it will receive, at which time revenue is recognized. There is no financing component, nor allocation of transaction
price in these transactions. Revenue
- Other The
Company also reports other revenue which comprises revenue generates from System upgrade and technical support services, platform service
fee, and rental income. System
upgrade and technical support revenue is recognized when performance obligations are satisfied upon completion of the services. Platform
service fee is charged based on number of the display terminals used by the customers or a percentage of advertising revenue generated
by the display terminals. Platform service revenue is recognized on a monthly basis over the contract period. The
Company follows ASC 842 – Leases that requires lessor to identify the underlying assets and allocate rental income among considerations
in lease and non-lease components. The Company owns two units of office space renting out to a third party and TNM under non-cancelable
operating lease agreements with lease terms of two years starting from May 1, 2022 and four years starting from July 1, 2022, respectively.
The lease agreements have fixed monthly rental payments, and no non-lease component or option for lessees to purchase the underlying
assets. The Company collects monthly rental payments from the lessees, and has generated approximately $ 276,000 340,000 After
completion of the business acquisition on June 9, 2021, TNM became a subsidiary of the Company. The rental income from TNM has become
an intercompany revenue and been eliminated since June 9, 2021. TAOPING
INC. NOTES
TO THE CONSOLIDATED FINANCIAL STATEMENTS SCHEDULE
OF ANNUAL MINIMUM RENTAL INCOME RECEIVED
Annual minimum rental income to be received in the next 5 years:
2023 264,615
2024 88,205
Total 352,820 Contract
balances The
Company records advances from customers when cash payments are received or due in advance of our performance. For the year ended December
31, 2022, 2021 and 2020, the Company recognized revenue of $ 232,000 141,000 256,000 Practical
expedients and exemptions The
Company generally expenses sales commissions if any incurred because the amortization period would have been one year or less. In many
cases, the Company is approached by customers for customizing software products for their specific needs without incurring significant
selling expenses. The
Company does not disclose the value of unsatisfied performance obligations for contracts with an original expected length of one year
or less. (s)
Cost of Sales - advertising and cost of cryptocurrencies The
cost of sales for advertising revenue mainly comprises of direct costs of generating advertising revenue including lease expense for
the wall space, to where the ads display terminal to be installed, installation costs of ads display terminals, depreciation of display
termination, labor, and other related expenses. The
cost of sales for cryptocurrencies revenue consists primarily of direct costs of earning Bitcoin and Ethereum related to mining operations,
including mining platform fees, mining pool fees, mining facility rental fees, electric power costs, other utilities, depreciation of
mining machines, labor, insurance, and among other ancillary costs. (t)
Stock-based compensation The
Company applies ASC No. 718, “Compensation-Stock Compensation”, which requires that share-based payment transactions with
employees, such as share options,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The
Company adopted ASU 2018-07, Compensation-Stock Compensation (Topic: 718): Improvements to Nonemployee Share-Based Payment Accounting
on January 1, 2019, to account for stock-based compensation to goods and services provided by the third parties. The fair value of the
equity awards to nonemployee are measured on the grant day. Under this guidance, compensation cost related to nonemployee share options
or similar equity instruments is recognized in the same period and in the same manner (i.e. capitalize or expense) the entity would if
it paid cash for the goods or services. The Company’s adoption of ASU 2018-07 has no material impact to the Company’s consolidated
financial statements, nor requirement for cumulative adjustment in retained earnings or other components of equity or net assets. During
the year ended December 31, 2022, 2021, and 2020, the Company recognized approximately $ 23,100 3,137,000 744,000 TAOPING
INC. NOTES
TO THE CONSOLIDATED FINANCIAL STATEMENTS (u)
Foreign Currency Translation The
functional currency of the US and BVI companies is the United States dollar. The functional currency of the Company’s Hong Kong
subsidiaries is the Hong Kong dollar. The
functional currency of the Company’s wholly-owned PRC subsidiaries is the Chinese Renminbi Yuan, (“RMB”). RMB is not
freely convertible into foreign currencies. The Company’s PRC subsidiaries’ financial statements are maintained in th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 rates prevailing at the dates of the transactions. Exchange gains
or losses arising from foreign currency transactions are included in the determination of net loss for the respective periods. For
financial reporting purposes, the financial statements of the Company have been translated into United States dollars. Assets and liabilities
are translated at exchange rates at the balance sheet dates, revenue and expenses are translated at average exchange rates, and equity
is translated at historical exchange rates. Any resulting translation adjustments are not included in determining net income but are
included in other comprehensive loss, a component of equity. The
exchange rates adopted are as follows: SCHEDULE
OF FOREIGN CURRENCY TRANSLATION
December 31, 2022 December 31, 2021
Year-end RMB to US$ exchange rate 6.8993 6.3588
Average yearly RMB to US$ exchange rate 6.7190 6.4505
Year-end HKD to US$ exchange rate 7.8077 7.7971
Average yearly HKD to US$ exchange rate 7.8302 7.7724 The
average yearly RMB to US$ exchange rate adopted for the year ended December 31, 2020 was 6.9044 No
representation is made that the RMB amounts and HKD amounts could have been, or could be, converted into United States dollars at the
rates used in translation. (v)
Research &amp; Development Expenses The
Company follows the guidance in FASB ASC 985-20, Cost of Software to Be Sold, Leased or Marketed, regarding software development costs
to be sold, leased, or otherwise marketed. FASB
ASC 985-20-25 requires research and development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t>
        </is>
      </c>
      <c r="B4" s="4" t="inlineStr">
        <is>
          <t xml:space="preserve">3.
BUSINESS ACQUISITION On
June 9, 2021, the Company and Biznest, a subsidiary of the Company, consummated an acquisition of 100 %
of the equity interests of TNM and its subsidiary. Mr. Jianghuai Lin, the Chairman and CEO of the Company, who owns approximately
27.1 %
of total shares outstanding of the Company, owned
approximately 51 %
of TNM. TNM is a new media operator focusing on digital life scenes and mainly engages in selling out-of-home advertising time slots
on its networked smart digital advertising display terminals with artificial intelligence and big data technologies. Acquiring TNM and
synergizing its new media network will enhance the Company’s presence in the new media and advertising sectors. After completion
of the acquisition, TNM becomes a wholly owned subsidiary of Biznest. Pursuant
to the share purchase agreement, as a consideration of the purchase, the Company issued to the shareholders of TNM a total of 1,213,630 5.4 The
Company uses Level 3 inputs of fair value accounting for the identifiable assets and liabilities of TNM. The allocation of the purchase
consideration is final, which was determined after the completion of a detailed analysis of the fair value for all assets acquired. The
following table summarizes the purchase price allocation for TNM, and the amounts of the assets acquired, and liabilities assumed which
were based on their estimated fair values at the acquisition date: SCHEDULE
OF BUSINESS ACQUISITION ASSETS ACQUIRED, AND LIABILITIES ASSUMED
Cash $ 7,644
Accounts receivable, net 1,252,601
Advances to suppliers 75,971
Other receivables and other current assets, net 2,345,332
Long-term investments 1,386,191
Property and equipment 1,550,113
Right of use assets 74,812
Accounts payable (339,198 )
Advances from customers (10,943 )
Accrued payroll and benefits (32,840 )
Amount due to related parties (619,571 )
Other payables and accrued expenses (87,373 )
Lease liabilities (153,938 )
Total net assets acquired 5,448,801
Bargain purchase gain (12,345 )
Total purchase price $ 5,436,456 Due
to the negative impact from COVID-19 pandemic and slowdown of the out-of-home advertising industry in China, the total consideration
paid by the Company was less than the net amount of identifiable assets acquired and liabilities assumed of TNM, which resulted in a
bargain purchase gain of approximately $ 12,000 The
Company’s consolidated statement of operations for the year ended December 31, 2021 included revenue of $ 1.78 0.55 The
Company’s consolidated statement of operations for the year ended December 31, 2022 included revenue of $ 3.3 0.37 On
January 13, 2022, the Company entered into a share purchase agreement to acquire 95.56 %
equity interest in Zhenjiang Taoping IoT Tech. Co., Ltd. (“ZJIOT”), aiming to accelerate the Company’s smart charging
pile and digital new media businesses in East China. Pursuant to the share purchase agreement, as consideration TAOP agreed to issue
to the shareholders of ZJIOT a total of 201,552 67,184 67,184 67,184 2.5 0.5 2.6 0.55 100 %
equity interest in ZJIOT. The total fair value of the contingent
consideration presented as other current liability is in accordance with ASC 820-10 “Fair Value Measurements and
Disclosures”. 201,552 The
following table summarizes the purchase price allocation for ZJIOT, and the amounts of the assets acquired, and liabilities assumed which
were based on their estimated fair values at the acquisition date: SCHEDULE
OF BUSINESS ACUISITION ASSETS ACQUIRED , AND LIABILITIES ASSUMED
Cash $ 4,116
Accounts receivable, net 260,189
Advances to suppliers 4,252
Other receivables, net 2,532
Property, plant and equipment, net 215,689
Accounts payable (250,706 )
Advances from customers (8,046 )
Accrued payroll and benefits (10,633 )
Other payables and accrued expenses (8,923 )
Total net assets acquired 208,470
Goodwill 58,922
Total purchase price $ 267,392 The
Company’s consolidated statement of operations for the year ended December 31, 2022 included revenue of $ 0.6 0.13 TAOPING
INC. NOTES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4.
VARIABLE INTEREST ENTITY Prior
to the dissolution of the Company’s VIE structure in September 2021, iASPEC was a variable interest entity of the Company and the
Company was the primary beneficiary of iASPEC. iASPEC’s assets, liabilities and financial results were consolidated into the Company’s
financial statements. From September 2021 to June 7, 2022, iASPEC was a wholly-owned subsidiary of the Company. Accordingly, the assets
and liabilities and revenues and expenses of iASPEC have been included in the accompanying consolidated financial statements up to June
7, 2022. In
June 2021, iASPEC, through its subsidiary Biznest, acquired TNM. In addition, Biznest formed Shenzhen Taoping Education Technology Co.,
Ltd. and Wuhu Taoping Education Technology Co., Ltd. in 2021 where iASPEC indirectly owned 51% equity interests of each entity. As indirect
wholly owned or majority owned subsidiaries of iASPEC, the financial results of TNM, Shenzhen Taoping Education Technology Co., Ltd.
and Wuhu Taoping Education Technology Co., Ltd. have been consolidated into the Company’s financial statements. Prior
to the dissolution of the VIE structure, government licenses, permits and certificates represented substantially all of the unrecognized
revenue-producing assets held by iASPEC, the VIE, and its subsidiaries; recognized revenue-producing assets held by iASPEC and its subsidiaries
consisted of property, equipment and software. On
September 18, 2021, the Company and the Company’s wholly owned subsidiary, IST entered into an equity transfer agreement with Mr.
Jianghuai Lin, the sole shareholder of iASPEC. Upon closing of the equity transfer, the Company’s then existing variable interest
entity structure was dissolved and iASPEC became a wholly owned indirect subsidiary of the Company. As a result, all assets and liabilities
of iASPEC were incorporated into the Company’s balance sheet since December 31, 2021. On
June 7, 2022, the Company transferred 100 nil 3.0 TAOPING
INC. NOTES
TO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POSALS OF CONSOLIDATED ENTITIES</t>
        </is>
      </c>
      <c r="B1" s="2" t="inlineStr">
        <is>
          <t>12 Months Ended</t>
        </is>
      </c>
    </row>
    <row r="2">
      <c r="B2" s="2" t="inlineStr">
        <is>
          <t>Dec. 31, 2022</t>
        </is>
      </c>
    </row>
    <row r="3">
      <c r="A3" s="3" t="inlineStr">
        <is>
          <t>Disposals Of Consolidated Entities</t>
        </is>
      </c>
      <c r="B3" s="4" t="inlineStr">
        <is>
          <t xml:space="preserve"> </t>
        </is>
      </c>
    </row>
    <row r="4">
      <c r="A4" s="4" t="inlineStr">
        <is>
          <t>DISPOSALS OF CONSOLIDATED ENTITIES</t>
        </is>
      </c>
      <c r="B4" s="4" t="inlineStr">
        <is>
          <t xml:space="preserve">5.
DISPOSALS OF CONSOLIDATED ENTITIES ADG,
SZTET, WHTET, and TDTDG were dissolved on January 28, June 14, May 31, and May 17, 2022, respectively. The dissolution of these companies
result in minimal gain or loss for the year ended December 31, 2022. None
of the above-referenced dispositions in 2022 qualified as discontinued operations as they do not individually or in the aggregate represent
a strategic shift that has had a major impact on the Company’s operations or financial resul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t>
        </is>
      </c>
      <c r="B1" s="2" t="inlineStr">
        <is>
          <t>12 Months Ended</t>
        </is>
      </c>
    </row>
    <row r="2">
      <c r="B2" s="2" t="inlineStr">
        <is>
          <t>Dec. 31, 2022</t>
        </is>
      </c>
    </row>
    <row r="3">
      <c r="A3" s="3" t="inlineStr">
        <is>
          <t>(Loss) income per share - Basic and Diluted*</t>
        </is>
      </c>
      <c r="B3" s="4" t="inlineStr">
        <is>
          <t xml:space="preserve"> </t>
        </is>
      </c>
    </row>
    <row r="4">
      <c r="A4" s="4" t="inlineStr">
        <is>
          <t>LOSS PER SHARE</t>
        </is>
      </c>
      <c r="B4" s="4" t="inlineStr">
        <is>
          <t xml:space="preserve">6.
LOSS PER SHARE Basic
loss per share is computed by dividing loss available to common shareholders by the weighted-average number of ordinary shares outstanding
during the period. Diluted loss per share reflects the potential dilution that could occur, if securities or other contracts to issue
ordinary shares were exercised or converted into ordinary shares, or resulted in the issuance of ordinary shares that shared in the earnings
of the entity. Components
of basic and diluted loss per share were as follows for the year ended December 31, 2022, 2021, and 2020: SCHEDULE
OF COMPONENTS OF BASIC AND DILUTED EARNINGS PER SHARE
2022 2021 2020 *
Net loss attributable to the Company $ (7,081,647 ) $ (9,924,859 ) $ (17,694,775 )
Weighted average outstanding ordinary shares-Basic 15,582,501 12,962,452 7,373,347
-dilutive effect of stock options- employees - - -
-dilutive effect of stock options- nonemployees - - -
Weighted average outstanding ordinary shares- Diluted 15,582,501 12,962,452 7,373,347
Loss per share:
Basic $ (0.45 ) $ (0.77 ) $ (2.40 )
Diluted $ (0.45 ) $ (0.77 ) $ (2.40 )
CONTINUING OPERATIONS
Net loss attributable to the Company $ (582,371 ) $ (11,762,485 ) $ (17,694,775 )
Weighted average outstanding ordinary shares-Basic 15,582,501 12,962,452 7,373,347
-dilutive effect of stock options- employees - - -
-dilutive effect of stock options- nonemployees - - -
Weighted average outstanding ordinary shares- Diluted 15,582,501 12,962,452 7,373,347
Loss per share:
Basic $ (0.04 ) $ (0.91 ) $ (2.40 )
Diluted $ (0.04 ) $ (0.91 ) $ (2.40 )
DISCONTINUED OPERATIONS
Net (loss) income attributable to the Company $ (6,499,276 ) $ 1,837,626 $ -
Weighted average outstanding ordinary shares-Basic 15,582,501 12,962,452 7,373,347
-dilutive effect of stock options- employees - - -
-dilutive effect of stock options- nonemployees - - -
Weighted average outstanding ordinary shares-Diluted 15,582,501 12,962,452 7,373,347
(Loss) income per share:
Basic $ (0.41 ) $ 0.14 $ -
Diluted $ (0.41 ) $ 0.14 $ - For
the years ended December 31, 2022, 2021, and 2020, there was no
shares included in the diluted earnings per share
calculation, these incremental shares were not added to denominator for the period that stock options were outstanding due to the average
market price of the Company’s stock in the period is lower than the exercise prices of the stock options granted to the
Company’s employees and various consultants. The incremental shares were computed under the treasury stock method. The EPS calculation
excluded the if-converted shares from the convertible promissory note or exercised shares from detachable warrant associated with the
convertible promissory note based on the Company’s recent stock prices, which were significantly below the stated convertible price
and among other conversion prices of alternative conversions or exercise price of the warrant. Because the effect would be anti-dilutive,
there were 282,500
stock options for employees, 57,366
stock options and 466,667
warrants for nonemployees outstanding that were
not included in the computation of dilutive weighted average shares outstanding for the year ended December 31, 2022. There were
297,681
stock options for employees, 57,366
stock options and 508,334
warrants for nonemployees outstanding that were
not included in the computation of dilutive weighted average shares outstanding for the year ended December 31, 2021. Also, warrants
associated with the convertible promissory notes for purchase of 133,334
shares were not included in the computation
of dilutive weighted average shares outstanding for the year ended December 31, 2020, as their effect would have been anti-dilutive.
* On July 30, 2020,
the Company implemented a one-for-six reverse stock split of the Company’s issued and outstanding ordinary shares. Except shares
authorized, all share and per share information has been retroactively adjusted to give effect to the reverse stock split for all periods
presented, unless otherwise indicated. TAOPING
INC. NOTES
TO TH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7.
RELATED PARTY TRANSACTIONS (a)
Revenue – related party Since
May 2017, the Company has entered into a series of contracts with Taoping New Media Co., Ltd. (TNM) and its affiliates for the sale of
the Company’s Cloud-Application-Terminal based digital ads display terminals, software and technical services. Taoping New Media
was a related party company controlled by Mr. Lin, the Company’s Chairman and Chief Executive Officer, until the Company’s
completion of the acquisition on June 9, 2021, after which date the related party transactions were eliminated in the Company’s
consolidated financial statements. For the years ended December 31, 2022, 2021 and 2020, revenues from related parties for sales of products
and advertising were approximately $ 0.1 0.1 0.4 0.1 0.4 4.2 0.1 0.1 0.2 (b)
Other revenue – related parties For
the years ended December 31, 2021 and 2020, the Company had a rental income of approximately $ 27,000 61,000 20,000 49,000 85,000 (c)
Amount due to related parties As
of December 31, 2022 and 2021, the amount due to related parties was $ 3.3 3.1 20 100 12 5.85 May 18,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8.
INVENTORIES As
of December 31, 2022 and 2021, inventories consist of: SCHEDULE
OF INVENTORIES
December 31, 2022 December 31, 2021
Raw materials $ 3,472 $ 3,767
Finished goods 469,918 559,659
Cost of projects 40,815 67,172
Inventories, gross $ 514,205 $ 630,598
Allowance for slow-moving or obsolete inventories (157,847 ) (103,940 )
Inventories, net $ 356,358 $ 526,658 For
the year ended December 31, 2022, impairments for obsolete inventories were approximately $ 64,000 214,000 6,000 TAOPING
INC. NOTES
TO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SOFTWARE</t>
        </is>
      </c>
      <c r="B4" s="4" t="inlineStr">
        <is>
          <t xml:space="preserve">9.
PROPERTY, EQUIPMENT AND SOFTWARE As
of December 31, 2022 and 2021, property, equipment and software consist of: SCHEDULE
OF PROPERTY, EQUIPMENT AND SOFTWARE
2022 2021
December 31,
2022 2021
Office buildings $ 4,053,815 $ 4,398,414
Electronic equipment, furniture and fixtures 2,222,712 3,206,231
Motor vehicles - 155,697
Media display equipment 1,111,450 1,197,273
Leasehold improvement 39,738 404,852
Purchased software 5,935,931 19,840,491
Property, equipment and software, gross 13,363,646 29,202,958
Less: accumulated depreciation (5,529,744 ) (17,248,528 )
Property, equipment and software, net $ 7,833,902 $ 11,954,430 Depreciation
expense for the year ended December 31, 2022, 2021, and 2020 were approximately $ 3.5 2.2 3.2 3.7 1.5 0 Management
regularly evaluates property, equipment and software for impairment, if an event occurs or circumstances change that would potentially
indicate that the carrying amount of the property, equipment and software exceeded its fair value. Management utilizes the discounted
cash flow method to estimate the fair value of the property, equipment and software. Company’s
office buildings, with net carry value of approximately $ 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10.
DISCONTINUED OPERATIONS In
December 2022, the Company ceased its cryptocurrency mining business by entering into a series of contracts with certain third parties
to sell its cryptocurrency mining and related equipment, terminating the leases for both the office facility and the storage rooms for
most mining machines, and laying off relevant employees. As a result, the operations of Cryptocurrency mining business are reflected
within “discontinued operations” periods presented. The
significant items included within discontinued operations are as follows: SCHEDULE
OF CRYPOCURRENCY MINING WITHIN DISCONTINUED OPERTAIONS
2022 2021
Year Ended December 31
2022 2021
Revenue - Cryptocurrency mining $ 4,108,372 $ 5,455,345
Cost - Cryptocurrency mining 3,898,171 2,767,186
Cost - Others - 17,000
Administrative expenses 1,445,272 750,628
Impairment losses on cryptocurrencies 1,517,172 493,617
(Gain) on sales of cryptocurrencies (679,111 ) (410,979 )
Impairment on property, equipment and software 1,468,014 -
Operating (loss) income from discontinued operations (3,541,146 ) 1,837,893
Subsidy income 9,195 -
Other (loss) (2,936,541 ) (276 )
Interest income 111 9
Interest expense (30,895 ) -
(Loss) income from discontinued operations before income taxes (6,499,276 ) 1,837,626
Income tax expense - -
Net (loss) income from discontinued operations $ (6,499,276 ) $ 1,837,626 Assets
and liabilities of discontinued operations included within the Consolidated Balance Sheets are comprised of the following:
December 31, 2022 December 31, 2021
Cash and cash equivalents $ 8,649 $ 5,914
Advances to suppliers - 105,425
Prepaid expenses - 229,361
Inventories, net - 15,726
Other current assets 37,015 154,572
Cryptocurrencies, net - 829,165
Property, equipment and software, net 1,155,063 9,607,654
Right-of-use assets 125,538 734,258
Long-term investments - 169,767
Current assets from discontinued operations $ 1,326,265 $ 11,851,842
Accounts payable 187,206 1,491,924
Accrued payroll and benefits 3,065 11,447
Other payables and accrued expenses 58,572 123,027
Lease liability 128,696 745,428
Current liabilities from discontinued operations $ 377,539 $ 2,371,826
2022 2021 2020
Years
Ended December 31,
2022 2021 2020
Net
cash (used in) provided by operating activities (1,835,015 ) 4,334,828 -
Net
cash provided by (used in) investing activities 2,746,758 (8,455,550 ) - CRYPTOCURRENCIES As
of December 31, 2022 and 2021, cryptocurrencies mainly included Bitcoin and Ethereum the Company held which were primarily received from
mining activities. The
following table presents the movements of cryptocurrencies for the year ended December 31, 2022:
Amounts 2022 Amounts 2021
Balance at January 1, 2022 and 2021 $ 829,165 $ -
Cryptocurrencies,
net, beginning $ 829,165 $ -
Receipt of cryptocurrencies from mining activities 4,108,372 5,455,345
Purchases of cryptocurrencies 1,066,338 -
Sales of cryptocurrencies (5,017,732 ) (4,543,542 )
Payment of cryptocurrencies for other expenses (151,869 ) -
Realized gain on sale of cryptocurrencies 679,111 410,979
Impairment loss on cryptocurrencies (1,517,172 ) (493,617 )
Others 3,787 -
Balance at December 31, 2022 and 2021 $ - $ 829,165
Cryptocurrencies,
net, ending $ - $ 829,165 The
following table presents additional information about each type of cryptocurrency for the year ended December 31, 2022 and 2021:
BTC ETH USDT Total
Balance at January 1, 2021 $ - $ - $ - $ -
Receipt of cryptocurrencies from mining activities 1,037,185 4,418,160 - 5,455,345
Exchange of cash into USDT - - 3,336 3,336
Sales of cryptocurrencies (842,438 ) (3,611,604 ) - (4,454,042 )
Payment of cryptocurrencies for other expenses - (89,600 ) (3,236 ) (92,836 )
Realized gain on sale of cryptocurrencies 66,996 343,983 - 410,979
Impairment loss on cryptocurrencies (87,608 ) (406,007 ) (2 ) (493,617 )
Balance at December 31, 2021 $ 174,135 $ 654,932 $ 98 $ 829,165
BTC ETH USDT ETHW Total
Balance at January 1, 2022 $ 174,135 $ 654,932 $ 98 $ - $ 829,165
Cryptocurrencies,
net, beginning $ 174,135 $ 654,932 $ 98 $ - $ 829,165
Receipt of cryptocurrencies from mining activities 236,470 3,867,497 280 4,125 4,108,372
Purchases of cryptocurrencies - 1,062,663 3,675 - 1,066,338
Proceeds from sales of cryptocurrencies (365,664 ) (4,652,068 ) - - (5,017,732 )
Payment of cryptocurrencies for other expenses - (131,120 ) (20,749 ) - (151,869 )
Realized gain on sale of cryptocurrencies 42,875 636,236 - - 679,111
Impairment loss on cryptocurrencies (48,347 ) (1,464,513 ) (187 ) (4,125 ) (1,517,172 )
Others (39,469 ) 26,373 16,883 - 3,787
Balance at December 31, 2022 $ - $ - $ - $ - $ -
Cryptocurrencies,
net, ending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2</t>
        </is>
      </c>
    </row>
    <row r="3">
      <c r="A3" s="3" t="inlineStr">
        <is>
          <t>Debt Disclosure [Abstract]</t>
        </is>
      </c>
      <c r="B3" s="4" t="inlineStr">
        <is>
          <t xml:space="preserve"> </t>
        </is>
      </c>
    </row>
    <row r="4">
      <c r="A4" s="4" t="inlineStr">
        <is>
          <t>BANK LOANS</t>
        </is>
      </c>
      <c r="B4" s="4" t="inlineStr">
        <is>
          <t xml:space="preserve">11.
BANK LOANS SCHEDULE
OF SHORT-TERM BANK DEBT
December 31, 2022 December 31, 2021
Secured short-term loans $ 7,203,762 $ 7,792,125
Total short-term bank loans $ 7,203,762 $ 7,792,125 TAOPING
INC. NOTES
TO THE CONSOLIDATED FINANCIAL STATEMENTS Detailed
information of secured short-term loan balances as of December 31, 2022 and 2021 were as follows: SCHEDULE
OF SECURED SHORT-TERM BANK DEBT
December 31, 2022 December 31, 2021
Guaranteed by IST and Mr. Lin and Collateralized by the real property of ISIOT and equity investment of ISTIL $ 7,203,762 $ 7,792,125
Total $ 7,203,762 $ 7,792,125 As
of December 31, 2022, the Company had short-term bank loans of approximately $ 7.2
million, which mature
on various dates from July 14, 2023 to September 22, 2023 .
The short-term bank loans may be extended for another year by the banks without additional charges to the Company upon maturity. The
bank borrowings are in the form of credit facilities. Amounts available to the Company from the banks are based on the amount of collateral
pledged or the amount guaranteed by the Company’s subsidiaries. These borrowings bear fixed interest rates ranging from
4.65 %
to 5.00 %
per annum. The weighted average interest rates on short term debts were approximately 4.76 %,
5.38 %
and 5.59 %
for the year ended December 31, 2022, 2021, and 2020, respectively. The interest expenses were approximately $ 0.4
million, $ 0.4
million, and $ 0.4
million, respectively, for the same period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14591</v>
      </c>
      <c r="C3" s="6" t="n">
        <v>4525352</v>
      </c>
    </row>
    <row r="4">
      <c r="A4" s="4" t="inlineStr">
        <is>
          <t>Accounts receivable, net</t>
        </is>
      </c>
      <c r="B4" s="5" t="n">
        <v>9201245</v>
      </c>
      <c r="C4" s="5" t="n">
        <v>6758162</v>
      </c>
    </row>
    <row r="5">
      <c r="A5" s="4" t="inlineStr">
        <is>
          <t>Accounts receivable-related parties, net</t>
        </is>
      </c>
      <c r="B5" s="5" t="n">
        <v>91371</v>
      </c>
      <c r="C5" s="5" t="n">
        <v>351472</v>
      </c>
    </row>
    <row r="6">
      <c r="A6" s="4" t="inlineStr">
        <is>
          <t>Advances to suppliers</t>
        </is>
      </c>
      <c r="B6" s="5" t="n">
        <v>5851381</v>
      </c>
      <c r="C6" s="5" t="n">
        <v>6435899</v>
      </c>
    </row>
    <row r="7">
      <c r="A7" s="4" t="inlineStr">
        <is>
          <t>Prepaid expenses</t>
        </is>
      </c>
      <c r="B7" s="4" t="inlineStr">
        <is>
          <t xml:space="preserve"> </t>
        </is>
      </c>
      <c r="C7" s="5" t="n">
        <v>67132</v>
      </c>
    </row>
    <row r="8">
      <c r="A8" s="4" t="inlineStr">
        <is>
          <t>Inventories, net</t>
        </is>
      </c>
      <c r="B8" s="5" t="n">
        <v>356358</v>
      </c>
      <c r="C8" s="5" t="n">
        <v>526658</v>
      </c>
    </row>
    <row r="9">
      <c r="A9" s="4" t="inlineStr">
        <is>
          <t>Other current assets</t>
        </is>
      </c>
      <c r="B9" s="5" t="n">
        <v>1554488</v>
      </c>
      <c r="C9" s="5" t="n">
        <v>1063576</v>
      </c>
    </row>
    <row r="10">
      <c r="A10" s="4" t="inlineStr">
        <is>
          <t>Current assets from discontinued operations</t>
        </is>
      </c>
      <c r="B10" s="5" t="n">
        <v>1326265</v>
      </c>
      <c r="C10" s="5" t="n">
        <v>11851842</v>
      </c>
    </row>
    <row r="11">
      <c r="A11" s="4" t="inlineStr">
        <is>
          <t>TOTAL CURRENT ASSETS</t>
        </is>
      </c>
      <c r="B11" s="5" t="n">
        <v>19395699</v>
      </c>
      <c r="C11" s="5" t="n">
        <v>31580093</v>
      </c>
    </row>
    <row r="12">
      <c r="A12" s="4" t="inlineStr">
        <is>
          <t>Property, equipment and software, net</t>
        </is>
      </c>
      <c r="B12" s="5" t="n">
        <v>7833902</v>
      </c>
      <c r="C12" s="5" t="n">
        <v>11954430</v>
      </c>
    </row>
    <row r="13">
      <c r="A13" s="4" t="inlineStr">
        <is>
          <t>Right-of-use assets</t>
        </is>
      </c>
      <c r="B13" s="5" t="n">
        <v>48786</v>
      </c>
      <c r="C13" s="5" t="n">
        <v>162247</v>
      </c>
    </row>
    <row r="14">
      <c r="A14" s="4" t="inlineStr">
        <is>
          <t>Long-term investments</t>
        </is>
      </c>
      <c r="B14" s="5" t="n">
        <v>95966</v>
      </c>
      <c r="C14" s="5" t="n">
        <v>510040</v>
      </c>
    </row>
    <row r="15">
      <c r="A15" s="4" t="inlineStr">
        <is>
          <t>Goodwill</t>
        </is>
      </c>
      <c r="B15" s="5" t="n">
        <v>58922</v>
      </c>
      <c r="C15" s="4" t="inlineStr">
        <is>
          <t xml:space="preserve"> </t>
        </is>
      </c>
    </row>
    <row r="16">
      <c r="A16" s="4" t="inlineStr">
        <is>
          <t>Other assets, non-current, net</t>
        </is>
      </c>
      <c r="B16" s="5" t="n">
        <v>1775540</v>
      </c>
      <c r="C16" s="5" t="n">
        <v>2948681</v>
      </c>
    </row>
    <row r="17">
      <c r="A17" s="4" t="inlineStr">
        <is>
          <t>TOTAL ASSETS</t>
        </is>
      </c>
      <c r="B17" s="5" t="n">
        <v>29208815</v>
      </c>
      <c r="C17" s="5" t="n">
        <v>47155491</v>
      </c>
    </row>
    <row r="18">
      <c r="A18" s="3" t="inlineStr">
        <is>
          <t>CURRENT LIABILITIES</t>
        </is>
      </c>
      <c r="B18" s="4" t="inlineStr">
        <is>
          <t xml:space="preserve"> </t>
        </is>
      </c>
      <c r="C18" s="4" t="inlineStr">
        <is>
          <t xml:space="preserve"> </t>
        </is>
      </c>
    </row>
    <row r="19">
      <c r="A19" s="4" t="inlineStr">
        <is>
          <t>Short-term bank loans</t>
        </is>
      </c>
      <c r="B19" s="5" t="n">
        <v>7203762</v>
      </c>
      <c r="C19" s="5" t="n">
        <v>7792125</v>
      </c>
    </row>
    <row r="20">
      <c r="A20" s="4" t="inlineStr">
        <is>
          <t>Accounts payable</t>
        </is>
      </c>
      <c r="B20" s="5" t="n">
        <v>2287244</v>
      </c>
      <c r="C20" s="5" t="n">
        <v>8381000</v>
      </c>
    </row>
    <row r="21">
      <c r="A21" s="4" t="inlineStr">
        <is>
          <t>Advances from customers</t>
        </is>
      </c>
      <c r="B21" s="5" t="n">
        <v>622581</v>
      </c>
      <c r="C21" s="5" t="n">
        <v>458158</v>
      </c>
    </row>
    <row r="22">
      <c r="A22" s="4" t="inlineStr">
        <is>
          <t>Advances from customers-related parties</t>
        </is>
      </c>
      <c r="B22" s="5" t="n">
        <v>94832</v>
      </c>
      <c r="C22" s="5" t="n">
        <v>121059</v>
      </c>
    </row>
    <row r="23">
      <c r="A23" s="4" t="inlineStr">
        <is>
          <t>Amounts due to related parties</t>
        </is>
      </c>
      <c r="B23" s="5" t="n">
        <v>3338882</v>
      </c>
      <c r="C23" s="5" t="n">
        <v>3145260</v>
      </c>
    </row>
    <row r="24">
      <c r="A24" s="4" t="inlineStr">
        <is>
          <t>Accrued payroll and benefits</t>
        </is>
      </c>
      <c r="B24" s="5" t="n">
        <v>411995</v>
      </c>
      <c r="C24" s="5" t="n">
        <v>241379</v>
      </c>
    </row>
    <row r="25">
      <c r="A25" s="4" t="inlineStr">
        <is>
          <t>Other payables and accrued expenses</t>
        </is>
      </c>
      <c r="B25" s="5" t="n">
        <v>4996344</v>
      </c>
      <c r="C25" s="5" t="n">
        <v>4770473</v>
      </c>
    </row>
    <row r="26">
      <c r="A26" s="4" t="inlineStr">
        <is>
          <t>Income tax payable</t>
        </is>
      </c>
      <c r="B26" s="5" t="n">
        <v>60054</v>
      </c>
      <c r="C26" s="5" t="n">
        <v>379925</v>
      </c>
    </row>
    <row r="27">
      <c r="A27" s="4" t="inlineStr">
        <is>
          <t>Lease liability-current</t>
        </is>
      </c>
      <c r="B27" s="5" t="n">
        <v>29373</v>
      </c>
      <c r="C27" s="5" t="n">
        <v>67187</v>
      </c>
    </row>
    <row r="28">
      <c r="A28" s="4" t="inlineStr">
        <is>
          <t>Other current liability</t>
        </is>
      </c>
      <c r="B28" s="5" t="n">
        <v>149148</v>
      </c>
      <c r="C28" s="4" t="inlineStr">
        <is>
          <t xml:space="preserve"> </t>
        </is>
      </c>
    </row>
    <row r="29">
      <c r="A29" s="4" t="inlineStr">
        <is>
          <t>Current liabilities from discontinued operations</t>
        </is>
      </c>
      <c r="B29" s="5" t="n">
        <v>377539</v>
      </c>
      <c r="C29" s="5" t="n">
        <v>2371826</v>
      </c>
    </row>
    <row r="30">
      <c r="A30" s="4" t="inlineStr">
        <is>
          <t>TOTAL CURRENT LIABILITIES</t>
        </is>
      </c>
      <c r="B30" s="5" t="n">
        <v>19571754</v>
      </c>
      <c r="C30" s="5" t="n">
        <v>27728392</v>
      </c>
    </row>
    <row r="31">
      <c r="A31" s="4" t="inlineStr">
        <is>
          <t>Lease liability</t>
        </is>
      </c>
      <c r="B31" s="5" t="n">
        <v>20369</v>
      </c>
      <c r="C31" s="5" t="n">
        <v>176600</v>
      </c>
    </row>
    <row r="32">
      <c r="A32" s="4" t="inlineStr">
        <is>
          <t>TOTAL LIABILITIES</t>
        </is>
      </c>
      <c r="B32" s="5" t="n">
        <v>19592123</v>
      </c>
      <c r="C32" s="5" t="n">
        <v>27904992</v>
      </c>
    </row>
    <row r="33">
      <c r="A33" s="3" t="inlineStr">
        <is>
          <t>EQUITY</t>
        </is>
      </c>
      <c r="B33" s="4" t="inlineStr">
        <is>
          <t xml:space="preserve"> </t>
        </is>
      </c>
      <c r="C33" s="4" t="inlineStr">
        <is>
          <t xml:space="preserve"> </t>
        </is>
      </c>
    </row>
    <row r="34">
      <c r="A34" s="4" t="inlineStr">
        <is>
          <t>Ordinary shares, 2022 and 2021: par $0; authorized capital 100,000,000 shares; shares issued and outstanding, 2022: 15,600,789 shares; 2021: 15,513,605 shares;</t>
        </is>
      </c>
      <c r="B34" s="5" t="n">
        <v>161404797</v>
      </c>
      <c r="C34" s="5" t="n">
        <v>161098010</v>
      </c>
    </row>
    <row r="35">
      <c r="A35" s="4" t="inlineStr">
        <is>
          <t>Additional paid-in capital</t>
        </is>
      </c>
      <c r="B35" s="5" t="n">
        <v>22447083</v>
      </c>
      <c r="C35" s="5" t="n">
        <v>22447083</v>
      </c>
    </row>
    <row r="36">
      <c r="A36" s="4" t="inlineStr">
        <is>
          <t>Reserve</t>
        </is>
      </c>
      <c r="B36" s="5" t="n">
        <v>10209086</v>
      </c>
      <c r="C36" s="5" t="n">
        <v>14044269</v>
      </c>
    </row>
    <row r="37">
      <c r="A37" s="4" t="inlineStr">
        <is>
          <t>Accumulated deficit</t>
        </is>
      </c>
      <c r="B37" s="5" t="n">
        <v>-208054607</v>
      </c>
      <c r="C37" s="5" t="n">
        <v>-202137403</v>
      </c>
    </row>
    <row r="38">
      <c r="A38" s="4" t="inlineStr">
        <is>
          <t>Accumulated other comprehensive income</t>
        </is>
      </c>
      <c r="B38" s="5" t="n">
        <v>23610333</v>
      </c>
      <c r="C38" s="5" t="n">
        <v>23800299</v>
      </c>
    </row>
    <row r="39">
      <c r="A39" s="4" t="inlineStr">
        <is>
          <t>Total equity of the Company</t>
        </is>
      </c>
      <c r="B39" s="5" t="n">
        <v>9616692</v>
      </c>
      <c r="C39" s="5" t="n">
        <v>19252258</v>
      </c>
    </row>
    <row r="40">
      <c r="A40" s="4" t="inlineStr">
        <is>
          <t>Non-controlling interest</t>
        </is>
      </c>
      <c r="B40" s="4" t="inlineStr">
        <is>
          <t xml:space="preserve"> </t>
        </is>
      </c>
      <c r="C40" s="5" t="n">
        <v>-1759</v>
      </c>
    </row>
    <row r="41">
      <c r="A41" s="4" t="inlineStr">
        <is>
          <t>TOTAL EQUITY</t>
        </is>
      </c>
      <c r="B41" s="5" t="n">
        <v>9616692</v>
      </c>
      <c r="C41" s="5" t="n">
        <v>19250499</v>
      </c>
    </row>
    <row r="42">
      <c r="A42" s="4" t="inlineStr">
        <is>
          <t>TOTAL LIABILITIES AND EQUITY</t>
        </is>
      </c>
      <c r="B42" s="6" t="n">
        <v>29208815</v>
      </c>
      <c r="C42" s="6" t="n">
        <v>47155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2.
INCOME TAXES Pre-tax
income (loss) from continuing operations and discontinued operations for the year ended December 31, 2022, 2021, and 2020in the following
jurisdictions: SCHEDULE
OF INCOME BEFORE INCOME TAXES
2022 2021 2020
PRC $ (4,284,019 ) $ (8,287,495 ) $ (15,810,350 )
Hong Kong (1,384,286 ) (876,289 ) (12,072 )
BVI (1,343,473 ) (755,754 ) (2,580,102 )
Total (loss) before income taxes $ (7,011,778 ) $ (9,919,538 ) $ (18,402,524 ) United
States Because
of the domestication transaction in 2012 by which CNIT BVI became the parent of our group, under Section 7874 of the Internal Revenue
Code of 1986, as amended, the Company is treated for U.S. federal tax purposes as a U.S. corporation and, among other consequences, is
subject to U.S. federal income tax on its worldwide income. It is management’s intention to reinvest all the income attributable
to the Company earned by its operations outside the United States. On
December 22, 2017, the U.S. government enacted comprehensive tax legislation commonly referred to as the Tax Cuts and Jobs Act (the “Act”).
The Act makes broad and complex changes to the U.S. tax code, including, but not limited to, (1) reducing the U.S. federal corporate
tax rate from 35 21 The
SEC staff issued Staff Accounting Bulletin 118, which provides guidance on accounting for the tax effects of the Act for which the accounting
under ASC 740, Income Taxes (“ASC 740”) is in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Act. TAOPING
INC. NOTES
TO THE CONSOLIDATED FINANCIAL STATEMENTS The
Company from time to time evaluates the tax effect of GILTI, and determined that there was no impact of GILTI tax to the Company’s
consolidated financial statements as of December 31, 2022. BVI Under
the current laws of the BVI, dividends and capital gains arising from the Company’s investments in the BVI and ordinary income,
if any, are not subject to income taxes. Hong
Kong Under
the current laws of Hong Kong, IST HK is subject to a profit tax rate of 16.5%. PRC Income
tax expense (benefit) from continuing operations consists of the following: SCHEDULE
OF COMPONENTS OF INCOME TAX EXPENSE (BENEFIT)
2022 2021 2020
Current taxes $ 69,869 $ 5,321 $ (71,316 )
Deferred taxes - - -
Income tax expense (benefit) $ 69,869 $ 5,321 $ (71,316 ) Current
income tax expense (benefit) was recorded in 2022, 2021 and 2020 and was related to differences between the book and corporate income
tax returns. SCHEDULE
OF EFFECTIVE INCOME TAX RATE RECONCILIATION
2022 2021 2020
PRC statutory tax rate 25 % 25 % 25 %
Computed expected income tax (benefit) expense $ (1,752,944 ) $ (2,479,885 ) $ (4,600,631 )
Tax rate differential benefit from tax holiday 227,985 950,843 1,805,951
Permanent differences arising from consolidation (1,011,482 ) (589,598 ) 248,636
Tax effect of deductible temporary differences not recognized 170,383 837,438 1,826,684
Tax effect of tax losses unrecognised 2,435,927 1,286,523 648,004
Income tax expense (benefit) $ 69,869 $ 5,321 $ (71,316 ) TAOPING
INC. NOTES
TO THE CONSOLIDATED FINANCIAL STATEMENTS The
Company has net operating loss carry forwards totaling RMB 145.2 21.7 0.25 IST
is approved as being high-technology enterprises and subject to PRC enterprise income tax rate (“EIT”) at 15 12.5 The
Company recognizes that virtually all tax positions in the PRC are not free of some degree of uncertainty due to tax law and policy changes
by the State. However, the Company cannot reasonably quantify political risk factors and thus must depend on guidance issued by current
State officials. Based
on all known facts, circumstances, and current tax law, the Company has not recorded tax benefits from year 2020 to 2022. The Company
believes that there are no tax positions for which it is reasonably possible, based on current Chinese tax laws and policies, that the
unrecognized tax benefits will significantly increase or decrease over the next 12 months, individually or in the aggregate, and have
a material effect on the Company’s results of operations, financial condition or cash flows. The
Company’s policy is to recognize interest and penalties accrued on any unrecognized tax benefits as a component of income tax expense.
Any accrued interest or penalties associated with any unrecognized tax benefits were not significant for the year ended December 31,
2022, 2021, and 2020. Since
the Company intends to reinvest its earnings to further expand its businesses in the PRC, the PRC subsidiaries do not intend to declare
dividends to their parent companies in the foreseeable future. The Company’s foreign subsidiaries are in a cumulative deficit position.
Accordingly, the Company has not recorded any deferred taxes on the cumulative amount of any undistributed deficit. It is impractical
to calculate the tax effect of the deficit at this ti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13.
OTHER CURRENT AND NON-CURRENT ASSETS (a)
As of December 31, 2022 and 2021, other current assets consist of: SCHEDULE OF OTHER CURRENT ASSETS
December 31, 2022 December 31, 2021
Advances to unrelated-parties (i) $ 837,041 $ 782,663
Advances to a related party 246,080 -
Advances to employees 309,911 49,218
Other current assets 161,456 231,695
Total $ 1,554,488 $ 1,063,576
(i)
The
advances to unrelated parties for business development are non-interest bearing and are due on demand.
As
of December 31, 2022, the balance included the amount due from a third-party vendor of approximately $ 589,000 Based
on the amendment of the contract, the Company agrees to make advances to the vendor specifically for its market development purposes,
and the total commitment of funding was RMB 6 870,000 12 If
the Company’s revenue facilitated by the vendor does not reach certain threshold during specified periods, the contract could
be terminated by the Company, and all funding with applicable interest, less any commissions and subcontractor fees payable to the
vendor, shall be repaid to the Company within one month after the termination of the contract. If the two parties terminate the cooperation
on the condition that the vendor meet the target, all funding without interest, shall be repaid. The
first period as specified is from January 1, 2021 to December 31, 2021 with a threshold revenue of RMB 15 2,294,400 15.2 2,386,360 7.5 1,111,000 TAOPING
INC. NOTES
TO THE CONSOLIDATED FINANCIAL STATEMENTS (b)
As of December 31, 2022 and 2021, Other assets, non-current consist of: SCHEDULE OF OTHER NON-CURRENT ASSETS
December 31, 2022 December 31, 2021
Other assets, non-current, net $ 1,775,540 $ 2,948,681
Total $ 1,775,540 $ 2,948,681 During
2019 and 2020, the Company advanced RMB 30 4.3 30 4.3 Based
on the amendment of the contract, if the Company’s new media advertising revenue generated from IOV software does not reach certain
threshold during specified period, the contract could be terminated by the Company, and all funding with applicable interest, and less
the revenue generated from the IOV software shall be repaid to the Company within one half year after the termination of the contract.
Before the full repayment of the funding, the Company owns 100 Starting
in October 2020, IOV software revenue will be divided into eight periods. The first period as specified was from October 1, 2020 to April
30, 2021 with a threshold advertising revenue from IOV software of RMB 3 462,000 The revenue is to increase
incrementally by 15% in every six months going forward until the contract expires four years after the commencing date of the operation 3 462,000 3.3 510,000 3.4 531,000 14.1 2,285,000 The
development of IOV software was completed by September 30, 2020. Since the Company has the right to use the IOV software under
the contract term, software was capitalized as “other assets, non-current, net” and started to amortize from October
1, 2020 over the four contract
term. As of December 31, 2022 and December 31, 2021, the balance of “other assets, non-current, net” was $ 1,775,540
and $ 2,948,681 ,
respectively. The reduction of the amount receivable was approximately $ 1.2
million and $ 1.4
million for the years ended December 31, 2022
and 2021, respectively. If
full repayment is achieved within the contract term, the Company might be charged to continue using the software and related equipment,
depending on both parties’ future agreement. TAOPING
INC. NOTES
TO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2</t>
        </is>
      </c>
    </row>
    <row r="3">
      <c r="A3" s="3" t="inlineStr">
        <is>
          <t>Operating Leases</t>
        </is>
      </c>
      <c r="B3" s="4" t="inlineStr">
        <is>
          <t xml:space="preserve"> </t>
        </is>
      </c>
    </row>
    <row r="4">
      <c r="A4" s="4" t="inlineStr">
        <is>
          <t>OPERATING LEASES</t>
        </is>
      </c>
      <c r="B4" s="4" t="inlineStr">
        <is>
          <t xml:space="preserve">14.
OPERATING LEASES In
addition to the lease with a related party for computing server room in Dongguan City, commenced in April 2021, and terminated in March
2022, the Company leased an office space, three server rooms, and a dormitory in Hong Kong for executing the Blockchain business strategy,
and the Company also leased an office space in Zhenjiang commenced in October 1, 2021. The office space and two of the server rooms in
Hong Kong were terminated in September 2022 and November 2022, respectively. The fixed monthly lease payment for the Zhenjiang
office space is $ 2,595
(RMB 17,882 )
with a lease term of three
years ending 30 September, 2024, with a rental
free period from October 1, 2021 to March 31, 2022. The fixed monthly lease payment for the remaining server room is $ 5,123
(HKD 40,000 )
with a lease term of three
years ending January 15, 2025. The fixed monthly
lease payment for the dormitory is $ 4,355
(HKD 34,000 )
including rental and management fee with a lease term of two
years ending April 19, 2023. All lease agreements
have no variable lease payment nor option to purchase the underlying assets. There was no initial direct cost associated with the office
space lease agreement. The initial direct costs associated with the lease for server room and dormitory are $ 7,462
(HKD 58,000 ),
and $ 2,187
(HKD 17,000 ),
respectively. The
Company has also leased specific and identifiable wall spaces with a certain dimension in commercial and residential building lobbies,
inside elevators, elevator waiting areas, and various places to install the new media advertising display terminals without substitution
for purpose of broadcasting advertisements paid by the customers to promote their businesses or special events. The lease terms with
negotiated payment terms range from one year three years The
Company incurred rent expenses of approximately $ 42,000 354,000 The
Company has elected to apply the short-term lease exception to all leases with a term of one year or less. The future short-term lease
costs are $nil for the year subsequent to December 31, 2022. Weighted-average
remaining lease term as of December 31, 2022, and discount rate for its operating leases are as follows: SCHEDULE OF OPERATING LEASE
Weighted-average remaining lease term 16.27
Weighted-average discount rate 4.75 % The
weighted-average discount rate was based on the three-year interest rate of People’s Bank of China. The
following table outlines maturities of operating lease liabilities as of December 31, 2022: SCHEDULE OF MATURITIES OF OPERATING LEASE LIABILITIES
Year ending December 31 Leases for office/ server rooms/ Dormitory
2023 $ 31,102
2024 20,734
Total lease payments 51,836
Less: Imputed interest (2,094 )
Present value of lease liabilities $ 49,7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t>
        </is>
      </c>
      <c r="B1" s="2" t="inlineStr">
        <is>
          <t>12 Months Ended</t>
        </is>
      </c>
    </row>
    <row r="2">
      <c r="B2" s="2" t="inlineStr">
        <is>
          <t>Dec. 31, 2022</t>
        </is>
      </c>
    </row>
    <row r="3">
      <c r="A3" s="3" t="inlineStr">
        <is>
          <t>Investments, All Other Investments [Abstract]</t>
        </is>
      </c>
      <c r="B3" s="4" t="inlineStr">
        <is>
          <t xml:space="preserve"> </t>
        </is>
      </c>
    </row>
    <row r="4">
      <c r="A4" s="4" t="inlineStr">
        <is>
          <t>LONG-TERM INVESTMENTS</t>
        </is>
      </c>
      <c r="B4" s="4" t="inlineStr">
        <is>
          <t xml:space="preserve">15.
LONG-TERM INVESTMENTS As
of December 31, 2022, the carrying value of the Company’s equity investments were $95,966, which consisted of the followings: (1)
Equity method investments: As
of December 31, 2022, the Company’s equity method investments had a carrying value of $ 8,232 SCHEDULE OF EQUITY METHOD INVESTMENTS
Investees Abbreviation % of Ownership Carrying value
Qingdao Taoping IoT Co., Ltd. QD Taoping, or QD 47 % $ -
Yunnan Taoping IoT Co., Ltd. YN Taoping, or YN 40 % -
Jiangsu Taoping IoT Technology Co., Ltd. JS Taoping, or JS 25 % -
Jiangsu Taoping New Media Co., Ltd JS New Media, or JN 21 % 8,232
$ 8,232 The
Company’s initial investments in the above equity method investments were approximately $ 1.9 0.3 0.8 (2)
Equity investments without readily determinable fair value that is not accounted for under equity method accounting: In
accordance with ASC 321, the Company elected to use the measurement alternative to measure such investments at cost, less any impairment,
plus or minus changes resulting from observable price changes in orderly transactions for identical or similar investments of the same
issuer, if any. As
of December 31, 2022, the carrying value for the equity investments without readily determinable fair value was $ 87,734 711,000 0.1 0.2 0.09 TAOPING
INC. NOTES
TO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12 Months Ended</t>
        </is>
      </c>
    </row>
    <row r="2">
      <c r="B2" s="2" t="inlineStr">
        <is>
          <t>Dec. 31, 2022</t>
        </is>
      </c>
    </row>
    <row r="3">
      <c r="A3" s="3" t="inlineStr">
        <is>
          <t>Convertible Note Payable</t>
        </is>
      </c>
      <c r="B3" s="4" t="inlineStr">
        <is>
          <t xml:space="preserve"> </t>
        </is>
      </c>
    </row>
    <row r="4">
      <c r="A4" s="4" t="inlineStr">
        <is>
          <t>CONVERTIBLE NOTE PAYABLE</t>
        </is>
      </c>
      <c r="B4" s="4" t="inlineStr">
        <is>
          <t xml:space="preserve">16.
CONVERTIBLE NOTE PAYABLE In
October 2019, March 2020, and September 2020, the Company issued Convertible Promissory Notes with principal amount of $ 1.04 1.48 1.48 All three Notes mature
in 12 months from the issue dates of the Notes 5 454,097 2.4 612,748 2.42 2.57 2.6 no 1,180,908 299,695 no In
conjunction with issuance of the Notes, the Company also issued the holders of the Notes warrants to purchase 26,667 53,334 53,334 9 In
June 2021, the investor of Note-3 converted $ 740,000 26,208 298,716 2.565 777,000 740,000 37,000 nil The
Company recognized interest expense of approximately $ 160,216
for Note-1, $ 244,871
for Note-2, and $ 119,648
for Note-3 for the year ended December 31, 2020
including interest relating to contractual interest obligation approximately of $ 37,000
and amortization of the discounts and debt issuance
cost approximately of $ 124,000
for Note-1 and interest relating to contractual
interest obligation approximately of $ 46,000 199,000 19,000 101,000 354,000 55,000 299,000 ni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ED EXPENSES</t>
        </is>
      </c>
      <c r="B1" s="2" t="inlineStr">
        <is>
          <t>12 Months Ended</t>
        </is>
      </c>
    </row>
    <row r="2">
      <c r="B2" s="2" t="inlineStr">
        <is>
          <t>Dec. 31, 2022</t>
        </is>
      </c>
    </row>
    <row r="3">
      <c r="A3" s="3" t="inlineStr">
        <is>
          <t>Other Liabilities Disclosure [Abstract]</t>
        </is>
      </c>
      <c r="B3" s="4" t="inlineStr">
        <is>
          <t xml:space="preserve"> </t>
        </is>
      </c>
    </row>
    <row r="4">
      <c r="A4" s="4" t="inlineStr">
        <is>
          <t>OTHER PAYABLES AND ACCRUED EXPENSES</t>
        </is>
      </c>
      <c r="B4" s="4" t="inlineStr">
        <is>
          <t xml:space="preserve">17.
OTHER PAYABLES AND ACCRUED EXPENSES As
of December 31, 2022 and 2021, other payables and accrued expenses consist of: SCHEDULE OF OTHER PAYABLE AND ACCRUED EXPENSES
December 31, 2022 December 31, 2021
Advances from unrelated third-parties (i) (i) $ 395,359 $ 647,586
Other taxes payable (ii) (ii) 4,216,786 3,665,976
Accrued professional fees 215,889 9,279
Amount due to employees (iii) (iii) 41,782 87,889
Others 126,528 359,743
Other
Payables and Accrued Expenses $ 4,996,344 $ 4,770,473
(i)
The
advances from unrelated parties are non-interest bearing and due on demand.
(ii)
The
other taxes payable were the amounts due to the value added tax, business tax, city maintenance and construction tax, and individual
income tax.
(iii)
The
amounts due to employees were pertaining to employees’ out-of-pocket expenses for travel and meal allowance, etc. TAOPING
INC. NOTES
TO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AND DISTRIBUTION OF PROFIT</t>
        </is>
      </c>
      <c r="B1" s="2" t="inlineStr">
        <is>
          <t>12 Months Ended</t>
        </is>
      </c>
    </row>
    <row r="2">
      <c r="B2" s="2" t="inlineStr">
        <is>
          <t>Dec. 31, 2022</t>
        </is>
      </c>
    </row>
    <row r="3">
      <c r="A3" s="3" t="inlineStr">
        <is>
          <t>Reserve And Distribution Of Profit</t>
        </is>
      </c>
      <c r="B3" s="4" t="inlineStr">
        <is>
          <t xml:space="preserve"> </t>
        </is>
      </c>
    </row>
    <row r="4">
      <c r="A4" s="4" t="inlineStr">
        <is>
          <t>RESERVE AND DISTRIBUTION OF PROFIT</t>
        </is>
      </c>
      <c r="B4" s="4" t="inlineStr">
        <is>
          <t xml:space="preserve">18.
RESERVE AND DISTRIBUTION OF PROFIT In
accordance with relevant PRC regulations and the Articles of Association of our PRC subsidiaries, our PRC subsidiaries are required to
allocate at least 10 50 10.2 14.0 Under
the applicable PRC regulations, the Company may pay dividends only out of the accumulated profits, if any, determined in accordance with
the PRC accounting standards and regulations. The statutory reserve funds can only be used for specific purposes under the PRC
laws and regulations. The general reserves are not distributable as cash dividends. Our
after-tax profits or losses with respect to the payment of dividends out of accumulated profits and the annual appropriation of after-tax
profits as calculated pursuant to the PRC accounting standards and regulations do not result in significant differences as compared to
after-tax earnings as presented in our consolidated financial statements. However, there are certain differences between the PRC accounting
standards and regulations and the U.S. generally accepted accounting principles, arising from different treatment of items such as amortization
of intangible assets and change in fair value of contingent consideration arising from business combin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19.
EQUITY (a)
Ordinary shares The
Company is authorized to issue 100,000,000 In
March 2020, the Company issued a total of 285,714 2.1 576,000 In
the first half of 2020, the Company issued a total of 30,000
ordinary shares as compensation for investor
relations service, fair value of which was approximately $ 144,000
and was amortized over the service period until
July 21, 2020. In
April 2020, the Company issued 16,667
restricted shares to a consultant as its service
compensation. The fair value of the restricted shares was approximately $ 42,000 ,
which was amortized over the service period until
April 1, 2021. In
July 2020, the Company issued 42,000 101,000 In
July and September 2020, the Company issued an aggregate of 13,110 65,000 In
September 2020, the Company issued 16,220 41,000 In
September, October, and December 2020, the holders of the convertible notes issued in September 2019, and March 2020 converted all principal
balance of the notes and accrued interests to the Company’s ordinary shares in an aggregate of 1,066,845 299,318 2.6 1.8 0.8 In
January 2021, the Company issued a total of 740,740 2.7 1.99 In
January 2021, the Company issued 7,000 21,840 In
February 2021, the Company issued a total of 1.9 4.08 7.74 In
March 2021, the Company issued 200,000 2,792,000 In
March 2021, the Company issued 500,000 6.70 3.34 In
June 2021, the Company issued 1,213,630 5.27 5.4 100 In
June 2021, the holder of the convertible note issued in September 2020 converted 50 298,716 In
July 2021, the Company issued a total of 1,200,000 4.15 4.7 In
September 2021, the Company issued 612,245 2.6 1.8 100 In
November 2021, the Company issued 45,000 136,350 In
December 2021, the Company issued 10,000 29,200 In
February 2022, the Company issued the first phase of 67,184 118,000 201,552 In
March 2022 and July 2022, the Company issued 20,000 23,100 TAOPING
INC. NOTES
TO THE CONSOLIDATED FINANCIAL STATEMENTS (b)
Stock-based compensation The
following table provides the details of the share-based payments expense during the year ended December 31, 2022, 2021, and 2020: SCHEDULE
OF SHARE BASED PAYMENTS EXPENSE
December 31, 2022 December 31, 2021 December 31, 2020
For the Year Ended
December 31, 2022 December 31, 2021 December 31, 2020
Employees and directors share-based payments $ - $ 2,950,000 (a)(c) $ 298,000 (a)(c)
Stock options issued for services $ - $ - $ 89,000 (d)
Shares issued for services $ 23,100 (a) $ 187,000 (a) $ 357,000 (a)
Total share based payments
expenses $ 23,100 $ 3,137,000 $ 744,000 (c)
Stock options to employees and directors On
May 9, 2016, the Board of Directors of the Company adopted the 2016 Equity Incentive Plan, or the 2016 Plan. Pursuant to the 2016 Plan,
the Company may offer up to 833,334 On
May 27, 2016, the Company granted options to purchase an aggregate of 452,000 1.6 365,000 On
May 17, 2017, the Company granted options to employees and directors to purchase an aggregate of 160,000 0.5 92,000 129,000 On
July 24, 2020, the Company granted options to employees and directors to purchase an aggregate of 333,348 0.3 160,000 140,000 On
July 31, 2020, the stock options granted to employees and directors in 2016 and 2017 were fully exercised on a cashless method, and 72,414 Stock
option activity for the year ended December 31, 2022, 2021 and 2020 is summarized as follows: SUMMARY
OF STOCK OPTION ACTIVITY
Weighted Average
Remaining
Weighted Contractual Aggregated
Options Average Life Intrinsic
Outstanding * Exercise Price* (Year) Value
Outstanding at January 1, 2019 333,700 $ 6.66 2.40 $ 188,790
Exercised - - - -
Canceled (36,800 ) $ 6.90 - $ -
Outstanding at December 31, 2019 296,900 $ 6.66 1.4 $ -
Granted 333,348 2.4 - -
Exercised (294,733 ) 6.66 - -
Canceled (9,167 ) $ 3.48 - $ -
Outstanding at December 31, 2020 326,348 2.4 2.6 143,587
Granted - - - -
Exercised - - - -
Canceled (28,667 ) $ 2.4 - $ -
Outstanding at December 31, 2021 297,681 2.4 1.6 714,400
Granted - - - -
Exercised - - - -
Canceled (15,181 ) $ 2.4 - $ -
Outstanding at December 31, 2022 282,500 2.4 0.6 -
Vested and expected to be vested as of December 31, 2022 282,500 2.4 0.6 -
Options exercisable as of December 31, 2022 (vested) 282,500 2.4 0.6 - TAOPING
INC. NOTES
TO THE CONSOLIDATED FINANCIAL STATEMENTS There
were no 333,348 no 637,000 The
following table summarizes the status of options which contain vesting provisions: SCHEDULE
OF NON-VESTED SHARE ACTIVITY
Weighted
Average
Grant Date
Options* Fair Value*
Non-vested at January 1, 2022 297,681 $ 2.4
Granted - $
Vested (282,500 ) $ 2.4
Canceled (15,181 ) $ 2.4
Non-vested at December 31, 2022 - $ - As
of December 31, 2022 and 2021, approximately $ nil 0.2 0 0 0.2 0.1 0.6
* On
July 30, 2020, the Company implemented a one-for-six reverse stock split of the Company’s issued and outstanding ordinary shares.
Except shares authorized, all share and per share information has been retroactively adjusted to give effect to the reverse stock
split for all periods presented, unless otherwise indicated. (d)
Stock options and warrants to non-employees Pursuant
to the Company’s 2016 Equity Incentive Plan, for the year ended December 31, 2018, the Company issued 33,333 20,833 12,500 25,000 6.60 6,250 16,667 2.52 11,894 57,366 2.64 20,000 1,915,000 23,100 77,000 89,000 The
issuance of warrants to purchase up to 1,000,000 900,000 As
of December 31, 2022, the exercise price for the stock options issued to non-employee for service was $ 2.64 0.6 SCHEDULE
OF WARRANT OUTSTANDING AND EXERCISABLE
2021
Number of
Options
Outstanding Exercise Expiration
and Exercisable Price Date
July 2020 stock options to consultants 57,366 $ 2.64 07/09/2023
Total 57,366 TAOPING
INC. NOTES
TO THE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SOLIDATED SEGMENT DATA</t>
        </is>
      </c>
      <c r="B1" s="2" t="inlineStr">
        <is>
          <t>12 Months Ended</t>
        </is>
      </c>
    </row>
    <row r="2">
      <c r="B2" s="2" t="inlineStr">
        <is>
          <t>Dec. 31, 2022</t>
        </is>
      </c>
    </row>
    <row r="3">
      <c r="A3" s="3" t="inlineStr">
        <is>
          <t>Segment Reporting [Abstract]</t>
        </is>
      </c>
      <c r="B3" s="4" t="inlineStr">
        <is>
          <t xml:space="preserve"> </t>
        </is>
      </c>
    </row>
    <row r="4">
      <c r="A4" s="4" t="inlineStr">
        <is>
          <t>CONSOLIDATED SEGMENT DATA</t>
        </is>
      </c>
      <c r="B4" s="4" t="inlineStr">
        <is>
          <t xml:space="preserve">20.
CONSOLIDATED SEGMENT DATA Segment
information is consistent with how the Chief Operating Decision Maker, i.e., the Directors of the Company, review the businesses,
make investing and resource allocation decisions and assess operating performance. Transfers and sales between reportable segments, if
any, are recorded at cost. The
Company ceased the operation of cryptocurrency mining business by December 2022, and the operations of cryptocurrency mining business
have been presented as “discontinued operations” in the Company’s consolidated financial statements. Please refer to
Note 10. The
Company reports financial and operating information in the following three segments:
(1) Cloud-based
Technology (CBT) segment — It includes the Company’s cloud-based products, high-end data storage servers and related
services sold to private sectors including new media, healthcare, education and residential community management, and among other
industries and applications. In this segment, the Company generates revenues from the sales of hardware and software total solutions
with proprietary software and content as well as from designing and developing software products specifically customized for private
sector customers’ needs for a fixed price. The Company includes the revenue and cost of revenue of high-end data storage servers
in the CBT segment. Advertising services is included in the CBT segment, after the Company consummated the acquisition of TNM. Advertisements
are delivered to the ads display terminals and vehicular ads display terminals through the Company’s cloud-based new media
sharing platform. Incorporation of advertising services complements the Company’s out-of-home advertising business strategy.
(2) Blockchain
Technology (BT) segment — The BT segment is the Company’s newly formed business sector. Cryptocurrency mining is the
first initiative implemented in the BT segment. However, due to the decreased output and the highly volatile cryptocurrency market,
the Company had ceased the operation of the BT segment by December 2022.
(3) Traditional
Information Technology (TIT) segment — The TIT segment includes the Company’s project-based technology products and services
sold to the public sector. The solutions the Company has sold primarily include Geographic Information Systems (GIS), Digital Public
Security Technology (DPST), and Digital Hospital Information Systems (DHIS). In this segment, the Company generates revenues from
sales of hardware and system integration services. As a result of the business transformation, the TIT segment is gradually being
phased out in 2021. Selected
information by segment is presented in the following tables for the year ended December 31, 2022, 2021, and 2020. SCHEDULE OF SEGMENT REPOTING
2022 2021 2020
Revenues (1)
TIT Segment $ 235,128 $ 636,743 $ 377,499
CBT Segment 23,998,335 18,753,836 10,685,276
$ 24,233,463 $ 19,390,579 $ 11,062,775
(1) Revenues
by operating segments exclude intercompany transactions.
2022 2021 2020
(Loss) income from operations
TIT Segment $ (617,180 ) $ 570,220 $ (166,727 )
CBT Segment (181,454 ) (7,668,616 ) (15,268,750 )
Corporate and others (2) (2,367,003 ) (3,042,360 ) (1,931,252 )
( Loss) from operations (3,165,637 ) (10,140,756 ) (17,366,729 )
Corporate other income (loss), net 3,201,613 (692,687 ) (22,580 )
Corporate interest income 7,956 4,631 4,798
Corporate interest expense (556,434 ) (928,352 ) (1,018,013 )
(Loss) before income taxes (512,502 ) (11,757,164 ) (18,402,524 )
Income tax (expense) benefit (69,869 ) (5,321 ) 71,316
Net (loss) from continuing operations (582,371 ) (11,762,485 ) (18,331,208 )
Net (loss) income from discontinued operations (6,499,276 ) 1,837,626 -
Net (loss) (7,081,647 ) (9,924,859 ) (18,331,208 )
Less: Loss (income) attributable to the non-controlling interest - - 636,433
Net (loss) attributable to the Company $ (7,081,647 ) $ (9,924,859 ) $ (17,694,775 )
(2) Includes
non-cash compensation, professional fees and consultancy fees for the Company. Non-cash
employee compensation by segment for the year ended December 31, 2022, 2021, and 2020 are as follows:
2022 2021 2020
Non-cash employee compensation:
Corporate and others - 2,950,070 298,091
$ - $ 2,950,070 $ 298,091 Depreciation
and amortization by segment for the year ended December 31, 2022, 2021, and 2020 are as follows:
2022 2021 2020
Depreciation and amortization:
TIT Segment $ 44,678 $ 13,173 $ 19,783
CBT Segment 3,499,253 2,219,247 3,459,861
$ 3,543,931 $ 2,232,420 $ 3,479,644 TAOPING
INC. NOTES
TO THE CONSOLIDATED FINANCIAL STATEMENTS
2022 2021 2020
Provisions for allowance for credit losses on accounts receivable, other receivable and advances to suppliers:
TIT Segment $ (43,741 ) $ (658,035 ) $ 36,895
CBT Segment 689,234 6,192,425 13,484,287
Corporate and others - 7,327 -
$ 645,493 $ 5,541,717 $ 13,521,182
2022 2021 2020
Inventory obsolescence provision:
TIT Segment $ - $ - $ 10,943
CBT Segment 63,716 (82,255 ) (5,318 )
$ 63,716 $ (82,255 ) $ 5,625 Total
assets by segment as at December 31, 2022 and 2021 are as follows:
2022 2021
Total assets
TIT Segment $ 254,579 $ 6,462,162
CBT Segment 27,200,882 28,406,636
Assets from discontinued operations 1,326,265 11,851,842
Corporate and others 427,089 434,851
$ 29,208,815 $ 47,155,491 TAOPING
INC. NOTES
TO THE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21.
COMMITMENTS AND CONTINGENCIES The
Company may from time to time be subject to legal proceedings, investigations, and claims incidental to conduct of our business. The
Company is currently not subject to any legal proceeding, investigations, and claims. In
addition to various promulgations in the past few years, ten Chinese regulatory authorities recently collectively promulgated a guidance
to further control and monitor cryptocurrency related trading, exchanges, transaction, banking and financial service, initial coin offering,
and other intermediary and derivatives transactions, which are considered illegal in accordance with effectuated laws and regulations
and may be subject to penalty criminally. The new guidance also bars foreign cryptocurrency trading platforms and related businesses
to provide services to China domestic individuals and business entities, and expands the application of laws and regulations to Chinese
employees or contractors of foreign operatives, that provide related services to individuals or business entities domiciled in China.
Although, the legality of cryptocurrency mining activity was not specifically mentioned in the guidance, notably in recent events, where
the government’s sudden interventions or modifications of the laws and regulations currently in effective could negatively impact
the Company’s operations and financial results. The legality of cryptocurrency mining activity may be subject to challenge by Chinese
authorities. However, since the Company has ceased the cryptocurrency mining business starting from 2023, the risk of potential legal
proceedings may not be applicable going forwar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t>
        </is>
      </c>
      <c r="B3" s="6" t="n">
        <v>0</v>
      </c>
      <c r="C3" s="6" t="n">
        <v>0</v>
      </c>
    </row>
    <row r="4">
      <c r="A4" s="4" t="inlineStr">
        <is>
          <t>Ordinary shares, shares authorized</t>
        </is>
      </c>
      <c r="B4" s="5" t="n">
        <v>100000000</v>
      </c>
      <c r="C4" s="5" t="n">
        <v>100000000</v>
      </c>
    </row>
    <row r="5">
      <c r="A5" s="4" t="inlineStr">
        <is>
          <t>Ordinary shares, shares issued</t>
        </is>
      </c>
      <c r="B5" s="5" t="n">
        <v>15600789</v>
      </c>
      <c r="C5" s="5" t="n">
        <v>15513605</v>
      </c>
    </row>
    <row r="6">
      <c r="A6" s="4" t="inlineStr">
        <is>
          <t>Ordinary shares, shares outstanding</t>
        </is>
      </c>
      <c r="B6" s="5" t="n">
        <v>15600789</v>
      </c>
      <c r="C6" s="5" t="n">
        <v>155136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 xml:space="preserve">22.
CONCENTRATIONS For
the year ended December 31, 2022, 2021 and 2020, the revenue from cryptocurrency mining consisted 14%, 22%, and -0-% of the total revenues,
and no single customer accounted for greater than 10% of total revenues. For the year ended December 31, 2022, 2021, and 2020, the Company’s
top five customers accounted for 24 29 25 The
Company’s top five accounts receivable accounted for 30 19 For
the year ended December 31, 2022, 2021 and 2020, approximately 37 69 62 TAOPING
INC. NOTES
TO THE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3.
SUBSEQUENT EVENTS On
February 28, 2023, the Company entered into a preliminary intention agreement (“Intention agreement”) with Shenzhen Juxin
Hengying Information Technology Co., Ltd. to sell certain cryptocurrency mining equipment for a total price of approximately $ 864,000 On
March 10, 2023, the Company entered into a sales and purchase agreement with Dongguan Yuanyouhui Technology Co., Ltd., pursuant to which
the Company sold certain cryptocurrency mining equipment for a total price of approximately $ 50,000 On
March 10, 2023, the Company entered into a termination agreement (“Agreement”) to cancel the original contract signed with
Hong Kong TAS Trading Co, Limited on April 15, 2022, pursuant to which the Company purchased certain cryptocurrency mining equipment
at the price of $ 447,206 260,000 Upon
the full execution of the above agreements, the Company disposed/ will dispose all the remaining cryptocurrency mining machine. On
September 16, 2022, the Company received a letter from The Nasdaq Stock Market LLC (“Nasdaq”), notifying the Company that
it is currently not in compliance with the minimum bid price requirement set forth under Nasdaq Listing Rule 5550(a)(2), which requires
listed securities to maintain a minimum bid price of US$1.00 per share. Nasdaq Listing Rule 5810(c)(3)(A) provides that a failure to
meet the minimum bid price requirement exists if the deficiency continues for a period of 30 consecutive business days. Based on the
closing bid price of the Company’s ordinary shares for the 30 consecutive business days from August 4, 2022 through September 15,
2022, the Company no longer meets the minimum bid price requirement. Pursuant to Nasdaq Listing Rule 5810(c)(3)(A), the Company has a
compliance period of 180 calendar days, or until March 15, 2023 (the “Compliance Period”), to regain compliance with Nasdaq’s
minimum bid price requirement. If at any time during the Compliance Period, the closing bid price per share of the Company’s ordinary
shares is at least $1.00 for a minimum of 10 consecutive business days, Nasdaq will provide the Company a written confirmation of compliance
and the matter will be closed. On
March 16, 2023, the Company received a letter from The Nasdaq Stock Market LLC (“Nasdaq”) confirming the Company has been
granted an additional 180 calendar day period for compliance under its minimum bid price requirement through September 11, 2023 (the
“Additional Compliance Period”). The Additional Compliance Period was granted because the Company meets the continued listing
requirement for market value of publicly held shares and all other applicable requirements for initial listing on the Nasdaq Capital
Market with the exception of the bid price requirement, and the Company’s written notice to Nasdaq of its intention to cure the
deficiency during the Additional Compliance Period by effecting a reverse stock split, if necessary. The notification has no immediate
effect on the listing of the Company’s ordinary shares, which will continue to trade uninterrupted on Nasdaq under the ticker “TAOP”.
To regain compliance with Nasdaq’s minimum bid price requirement, the closing bid price of the Company’s ordinary shares
needs to be at least $1.00 per share or greater for at least ten consecutive business days by September 11, 2023, at which time Nasdaq
will provide the Company a written confirmation of compliance and the matter will be clo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a)
Basis of Presentation and Principles of Consolidation The
consolidated financial statements of the Company have been prepared in accordance with accounting principles generally accepted in the
United States of America (“U.S. GAAP”). In the opinion of management, all adjustments (consisting of normal recurring adjustments)
have been made that are necessary to present fairly the financial position, the results of its operations and cash flows. The consolidated
financial statements include the accounts of the Company, and its subsidiaries. All significant intercompany accounts and transactions
have been eliminated in consolidation. </t>
        </is>
      </c>
    </row>
    <row r="5">
      <c r="A5" s="4" t="inlineStr">
        <is>
          <t>Use of Estimates</t>
        </is>
      </c>
      <c r="B5" s="4" t="inlineStr">
        <is>
          <t xml:space="preserve">(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its accounts receivable, assessment of credit losses, fair value of stock options and warrants, valuation allowance
of deferred tax assets, useful lives of property and equipment, the recoverability of long-lived assets, revenue recognition, valuation
of prepayments, goodwill, and other intangible assets, inventories, cryptocurrencies, purchase price allocation of business combination,
right-of-use assets, and lease liabilities. Management makes these estimates using the best information available at the time the estimates
are made; however actual results could differ from those estimates. TAOPING
INC. NOTES
TO THE CONSOLIDATED FINANCIAL STATEMENTS </t>
        </is>
      </c>
    </row>
    <row r="6">
      <c r="A6" s="4" t="inlineStr">
        <is>
          <t>Economic, Pandemic, Political, and Currency Exchange Risks</t>
        </is>
      </c>
      <c r="B6" s="4" t="inlineStr">
        <is>
          <t xml:space="preserve">(c)
Economic, Pandemic, Political, and Currency Exchange Risks All
the Company’s revenue-generating operations are conducted in Hong Kong and mainland China. Accordingly, the Company’s business,
financial condition and results of operations may be influenced by the political, economic, public health, and legal environments in
the PRC, and by the general state of the PRC economy. The Company’s operations in the PRC are subject to special considerations
and significant risks that are not typically pertaining to the companies in North America and Western Europe. These include risks associated
with, among others, the political, economic, public health concerns with persistent outbreaks of COVID-19 infections in various regional
localities, and legal environments, geopolitical influences, and foreign currency exchange, notably in recent events, where the government’s
sudden interventions or modifications of the laws and regulations currently in effective could negatively impact the Company’s
operations and financial results. The
functional currency of the Company is primarily Chinese Renminbi Yuan (“RMB”), which is not freely convertible into foreign
currencies. The Company cannot guarantee that the current exchange rate will remain steady. Therefore, there is a possibility that the
Company could post the same amount of profit for two comparable periods and yet, because of fluctuating exchange rates, record higher
or lower profit depending on exchange rate of RMB. RMB converted to U.S. dollars on the relevant dates. The exchange rate could fluctuate
depending on changes in the political and economic environment without notice. </t>
        </is>
      </c>
    </row>
    <row r="7">
      <c r="A7" s="4" t="inlineStr">
        <is>
          <t>Cash and Cash Equivalents</t>
        </is>
      </c>
      <c r="B7" s="4" t="inlineStr">
        <is>
          <t xml:space="preserve">(d)
Cash and Cash Equivalents The
Company considers all highly liquid investments purchased and cash deposits with financial institutions with original maturities of three
months or less to be cash equivalents. The Company had no The
Company maintains its cash accounts at credit worthy financial institutions and closely monitors the movements of its cash positions.
As of December 31, 2022 and 2021, approximately $ 1.0 4.5 </t>
        </is>
      </c>
    </row>
    <row r="8">
      <c r="A8" s="4" t="inlineStr">
        <is>
          <t>Accounts Receivable, Accounts Receivable–related parties, and Concentration of Risk</t>
        </is>
      </c>
      <c r="B8" s="4" t="inlineStr">
        <is>
          <t xml:space="preserve">(e)
Accounts Receivable, Accounts Receivable–related parties, and Concentration of Risk Accounts
receivable are recognized and carried at carrying amount less an allowance for credit loss, if any. The Company maintains an allowance
for credit losses resulting from the inability of its customers to make required payments based on contractual terms. The Company reviews
the collectability of its receivables on a regular and ongoing basis according to historical trend, and estimates its provision for expected
credit losses on receivables aging analysis. The
Company estimates allowance for credit losses for the anticipation of future economic condition and credit risk indicators of customers,
including the potential impact of the COVID-19 pandemic on its customers’ businesses. After all attempts to collect a receivable
have failed, the receivable is written off against the allowance. In the event the Company recovers amounts previously reserved for,
the Company will reduce the specific allowance for credit losses. The balance of allowance for credit losses for the year ended December
31, 2022 has decreased approximately $ 1.8 TAOPING
INC. NOTES
TO THE CONSOLIDATED FINANCIAL STATEMENTS Accounts
receivable as at December 31, 2022 and 2021 are as follows: SCHEDULE
OF ACCOUNTS RECEIVABLE
December 31, December 31,
Accounts Receivable $ 20,159,165 $ 18,340,348
Allowance for credit losses (10,957,920 ) (11,582,186 )
Accounts Receivable, net $ 9,201,245 $ 6,758,162
Accounts Receivable - related parties $ 14,617,746 $ 16,032,134
Allowance for credit losses (14,526,375 ) (15,680,662 )
Accounts Receivable - related parties, net $ 91,371 $ 351,472 The
normal credit term is ranging from 1 month to 3 months after the customers’ acceptance of high-end data storage servers or software,
and completion of advertising and other services, and ranging from 1 month to 6 months after the customers’ acceptance of ads display
terminals. However, because of various factors of business cycle, the actual collection of outstanding accounts receivable may be beyond
the normal credit terms. The
allowance for credit losses at December 31, 2022 and 2021, totaled approximately $ 25.5 27.3 SCHEDULE
OF ALLOWANCES FOR CREDIT LOSSES
Balance at January 1, 2021 $ 21,217,406
Addition from acquisition of subsidiaries under common control 314,214
Increase in allowance for credit losses 5,134,350
Foreign exchange difference 596,878
Balance at December 31, 2021 $ 27,262,848
Decrease for balance due to transfer of a company (771,189 )
Increase in allowance for credit losses 674,664
Foreign exchange difference (1,682,028 )
Balance at December 31, 2022 $ 25,484,295 </t>
        </is>
      </c>
    </row>
    <row r="9">
      <c r="A9" s="4" t="inlineStr">
        <is>
          <t>Advances to Suppliers</t>
        </is>
      </c>
      <c r="B9" s="4" t="inlineStr">
        <is>
          <t xml:space="preserve">(f)
Advances to Suppliers Advances
to suppliers include but are not limited to cash deposits for the purchase of inventory items and super-computing server machines from
suppliers. </t>
        </is>
      </c>
    </row>
    <row r="10">
      <c r="A10" s="4" t="inlineStr">
        <is>
          <t>Advances from Customers and Related Parties</t>
        </is>
      </c>
      <c r="B10" s="4" t="inlineStr">
        <is>
          <t xml:space="preserve">(g)
Advances from Customers and Related Parties Advances
from customers and related parties represent cash received from customers and related parties as advance payments for the purchases of
the Company’s products and services. TAOPING
INC. NOTES
TO THE CONSOLIDATED FINANCIAL STATEMENTS </t>
        </is>
      </c>
    </row>
    <row r="11">
      <c r="A11" s="4" t="inlineStr">
        <is>
          <t>Fair Value and Fair Value Measurement of Financial Instruments</t>
        </is>
      </c>
      <c r="B11" s="4" t="inlineStr">
        <is>
          <t xml:space="preserve">(h)
Fair Value and Fair Value Measurement of Financial Instruments Management
has estimated that carrying amounts reported in the consolidated balance sheets for cash, accounts receivable, accounts receivable –
related parties, advances to suppliers, other current assets, other non-current assets, short-term bank loans, accounts payable, advances
from customers, advances from customers - related parties, other payables and accrued expenses, income taxes payable, and due to related
parties approximate their fair market value based on the short-term maturity of these instruments. </t>
        </is>
      </c>
    </row>
    <row r="12">
      <c r="A12" s="4" t="inlineStr">
        <is>
          <t>Fair Value Accounting</t>
        </is>
      </c>
      <c r="B12" s="4" t="inlineStr">
        <is>
          <t xml:space="preserve">(i)
Fair Value Accounting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AOPING
INC. NOTES
TO THE CONSOLIDATED FINANCIAL STATEMENTS </t>
        </is>
      </c>
    </row>
    <row r="13">
      <c r="A13" s="4" t="inlineStr">
        <is>
          <t>Inventories, net</t>
        </is>
      </c>
      <c r="B13" s="4" t="inlineStr">
        <is>
          <t xml:space="preserve">(j)
Inventories, net Inventories
are valued at the lower of cost (weighted average basis) and net realizable value. Net realizable value is the expected selling price
in the ordinary course of business minus any costs of completion, disposal, and transportation to make the sale. The
Company performs an analysis of slow-moving or obsolete inventory periodically and any necessary valuation reserves, which could potentially
be significant, are included in the period in which the evaluations are completed. Any inventory impairment results in a new cost basis
for accounting purposes. </t>
        </is>
      </c>
    </row>
    <row r="14">
      <c r="A14" s="4" t="inlineStr">
        <is>
          <t>Property, equipment and software</t>
        </is>
      </c>
      <c r="B14" s="4" t="inlineStr">
        <is>
          <t xml:space="preserve">(k)
Property, equipment and software Property,
equipment and software are stated at cost less accumulated amortization and depreciation. Amortization and depreciation is provided over
the assets’ estimated useful lives, using the straight-line method. Estimated useful lives of property, equipment and software
are as follows: SCHEDULE
OF PROPERTY , EQUIPMENT AND SOFTWARE ESTIMATED USEFUL LIVES
Office buildings 20 50
Lease improvement Shorter of lease term or assets lives
Electronics equipment, furniture and fixtures 3 5
Motor vehicles 5
Purchased software 5
Media display equipment 5
Cryptocurrency mining machine 3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are included in the Company’s
results of operations. </t>
        </is>
      </c>
    </row>
    <row r="15">
      <c r="A15" s="4" t="inlineStr">
        <is>
          <t>Cryptocurrencies</t>
        </is>
      </c>
      <c r="B15" s="4" t="inlineStr">
        <is>
          <t xml:space="preserve">(l)
Cryptocurrencies Cryptocurrencies
held, including Bitcoin and Ethereum,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f the carrying amount of the cryptocurrency exceeds its fair value, the Company recognizes an impairment loss in an amount equal to
that excess. Subsequent reversal of impairment losses is not permitted. There
are no cash flows from cryptocurrencies included in net cash used in operating activities since the revenue recognized from mining is
a noncash activity. The sales of cryptocurrencies are included within investing activities in the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Upon
disposal of cryptocurrencies, the Company will evaluate whether the control of the cryptocurrencies is transferred in accordance with
ASC 610-20. The control over the cryptocurrencies disposed will transfer at the same time of the disposal, hence the cryptocurrencies
transferred will be derecognized at the same time of the disposal. The gain or loss on disposal is calculated as the difference between
the consideration allocated to each distinct cryptocurrency and its carrying amount. </t>
        </is>
      </c>
    </row>
    <row r="16">
      <c r="A16" s="4" t="inlineStr">
        <is>
          <t>Business combination</t>
        </is>
      </c>
      <c r="B16" s="4" t="inlineStr">
        <is>
          <t xml:space="preserve">(m)
Business combination In
accordance with ASC 805, the Company applies acquisition method to account for business combination. The acquisition method requires
that the fair value of the underlying exchange transaction is used to establish a new accounting basis of the acquired entity upon the
acquirer taking control over the acquiree. Furthermore, because of obtaining control the acquirer is responsible and accountable for
all of the acquiree’s assets, liabilities and operations, the acquirer recognizes and measures the assets acquired and liabilities
assumed at their full fair values as of the date control is obtained, which may result in goodwill, when purchase consideration exceeds
the net of fair value of the assets acquired and liabilities assumed, or a bargain purchase gain, when the net of fair value of the assets
acquired and liabilities assumed exceeds the purchase consideration, regardless of the percentage ownership in the acquiree or how the
acquisition was achieved. TAOPING
INC. NOTES
TO THE CONSOLIDATED FINANCIAL STATEMENTS </t>
        </is>
      </c>
    </row>
    <row r="17">
      <c r="A17" s="4" t="inlineStr">
        <is>
          <t>Disposal of subsidiary</t>
        </is>
      </c>
      <c r="B17" s="4" t="inlineStr">
        <is>
          <t xml:space="preserve">(n)
Disposal of subsidiary The
Company deconsolidates a subsidiary upon the loss of control, the related subsidiary’s assets (including goodwill), liabilities,
non-controlling interest and other components of equity are de-recognized. This may mean that amounts previously recognized in other
comprehensive income are reclassified to profit or loss. Any
consideration received is recognized at fair value. Any resultant gain or loss is recognized in the Statement of Operations. </t>
        </is>
      </c>
    </row>
    <row r="18">
      <c r="A18" s="4" t="inlineStr">
        <is>
          <t>Long-term investment</t>
        </is>
      </c>
      <c r="B18" s="4" t="inlineStr">
        <is>
          <t xml:space="preserve">(o)
Long-term investment The
Company’s long-term investment consists of investments accounted for under the equity method and equity investments without readily
determinable fair value. Pursuant to ASC 321,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Company elected to measure those investments at cost, less any impairment, plus or minus
changes resulting from observable price changes in orderly transactions for identical or similar investments of the same issuer, if any. For
equity investments that the Company elects to measure at cost, less any impairment, plus or minus changes resulting from observable price
changes,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For equity investments without readily determinable fair value, the Company uses Level 3 inputs of fair value
accounting in accordance with ASC 820-10 and recognizes impairment loss other than temporary in the statement of operations equal to
the difference between its initial investment and its proportional share of the net book value of the investee’s net assets which
approximates its fair value. For
impairment on equity investments without readily determinable fair value, the Company uses Level 3 inputs of fair value accounting in
accordance with ASC 820-10 and recognizes impairment loss in the statement of operations equal to the difference between its initial
investment and its proportional share of the net book value of investee’s net assets which approximates its fair value if those
are determined to be other than temporary. </t>
        </is>
      </c>
    </row>
    <row r="19">
      <c r="A19" s="4" t="inlineStr">
        <is>
          <t>Impairment of Long-Lived Assets</t>
        </is>
      </c>
      <c r="B19" s="4" t="inlineStr">
        <is>
          <t xml:space="preserve">(p)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ir carrying amount with their expected
future net undiscounted future cash flows from the assets. If such assets are considered to be impaired, the impairment to be recognized
is measured by how much the carrying amount exceeds the fair value of the assets. There were impairment charges of approximately $ 1,468,000 no </t>
        </is>
      </c>
    </row>
    <row r="20">
      <c r="A20" s="4" t="inlineStr">
        <is>
          <t>Operating leases - Right-of-use assets and lease liabilities</t>
        </is>
      </c>
      <c r="B20" s="4" t="inlineStr">
        <is>
          <t xml:space="preserve">(q)
Operating leases - Right-of-use assets and lease liabilities The
Company accounts for lease under ASC 842 “Leases”, and also elects practical expedient not to separate non-lease component
from lease components in accordance with ASC 842-10-15-37 and instead to account for each separate lease component and the non-lease
components associated with that lease component as a single lease component. The Company also elects the practical expedient not to recognize
lease assets and lease liabilities for leases with a term of 12 months or less. The
Company recognized a lease liability and corresponding right-to-use asset based on the present value of minimum lease payments discounted
at the Company’s incremental borrowing rate. The Company records amortization and interest expense on a straight-line basis based
on lease terms and reduces lease liabilities upon making lease payments. </t>
        </is>
      </c>
    </row>
    <row r="21">
      <c r="A21" s="4" t="inlineStr">
        <is>
          <t>Revenue Recognition</t>
        </is>
      </c>
      <c r="B21" s="4" t="inlineStr">
        <is>
          <t xml:space="preserve">(r)
Revenue Recognition In
accordance with the ASC 606, the Company recognizes revenues net of applicable taxes, when goods or services are transferred to customers
in an amount that reflects the consideration to which the Company expects to receive in exchange for those goods or services. The
Company generates its revenues primarily from five sources: (1) product sales, (2) software sales, (3) advertising, (4) crypto-currency
mining, and (5) other sales. Revenue is recognized when obligations under the terms of a contract with our customers are satisfied, generally,
upon delivery of the goods and services and receipts of cryptocurrencies from cryptocurrency mining pools. Although
our performance obligation in our contracts with the mining pool operator is the provision of computing power, we are not entitled to
any compensation for computing power provided when the pool operator is unsuccessful in placing a block to the blockchain. TAOPING
INC. NOTES
TO THE CONSOLIDATED FINANCIAL STATEMENTS Revenue
- Products Product
revenues are generated primarily from the sale of Cloud-Application-Terminal based digital ads display terminals with integrated software
essential to the functionality of the hardware to our customers (inclusive of related parties) and high-end data storage servers. Although
manufacturing of the products has been outsourced to the Company’s Original Equipment Manufacturer (OEM) suppliers, the Company
has acted as the principal of the contract. The Company recognized the product sales at the point of delivery. The Company may from time
to time provide future unspecified software upgrades to the hardware products’ essential software, which is expected to be infrequent
and, free of charge. Non-software service is mainly the one-time training session provided to the customer to familiarize them with the
software operation upon the customer’s initial introduction to the software platform. The costs of providing infrequent software
upgrade and training are de minimis. As a result, the Company does not allocate transaction price to software upgrade and customer training.
Product sales are classified as “Revenue-Products” on the Company’s consolidated statements of operations. Revenue
- Software The
Company designs and develops software
products. Software development projects usually include developing software, integrating various isolated software systems into one,
and testing the system. The design and build services, together with the integration of the various elements, are generally determined
to be essential to the functionality of the delivered software. The contracted price is usually paid at the delivery of the software.
The Company usually provides non-software services including after-sale support, technical training. The technical training only occurs
at the introduction of the software. The software is highly specialized and stable, after-sale support and subsequent upgrade or enhancement
are infrequent. The Company has estimated the costs associated with the non-software performance obligations and concludes that these
obligations are de minimis to the overall contract. Therefore, the Company does not further allocate transaction price. The
Company usually completes the software support service in one-off and recognizes the revenue at the point of delivery of service
because the Company does not have an enforceable right to payment for performance completed to date. Revenues from software development
contracts are classified as “Revenue-Software” on the Company’s consolidated statements of operations. Revenue
- Advertising The
Company generates revenues primarily from providing advertising slots to customers to promote their businesses by broadcasting advertisements
on identifiable digital ads display terminals and vehicular ads display terminals in different geographic regions and locations through
a cloud-based new media sharing platform. The Company also contracts individuals to promote special events or for various occasions.
The Company is only obligated to broadcast the advertisements to the contracted digital ads display terminals, and therefore allocates
100% of the transaction price to advertisement broadcasting. The transaction price for advertisement broadcasting is fixed based on the
numbers of advertisement delivery and duration of the contract, and has no variable consideration, or significant financing component,
or subsequent price change, and is not refundable. The
Company recognizes the revenues, net of applicable taxes, from advertisement broadcasting contracts with customers over the contracted
advertising duration. TAOPING
INC. NOTES
TO THE CONSOLIDATED FINANCIAL STATEMENTS Revenue
- Cryptocurrency mining The
Company has entered into digital asset mining pools by executing contracts with the mining pool operators to provide computing power
to the mining pool. The contracts are terminable under certain circumstances. Both the Company and the mining pool operator have the
right to terminate the contract at any time, with or without clause, and without compensation. In exchange for providing computing power,
the Company is entitled to a fractional share of the fixed cryptocurrency awards the mining pool operator receives (less digital asset
transaction fees to the mining pool operator, if any.)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The contract first exists upon the successful placement
of a block on the blockchain by the pool operator because that is the point when the parties have performed their contract obligation
and neither party can unilaterally terminate the contract without compensating the other party. Providing
computing power in digital asset transaction verification services is an output of the Company’s ordinary activities. The provision
of providing such computing power is the only performance obligation in the Company’s contract with mining pool operator. The
transaction consideration the Company receives, if any, is noncash consideration, which the Company measures at fair value using the
quoted price from principal market of the related cryptocurrency on the date received, which is not materially different than the fair
value at the contract inception or at the time the Company has earned the award from the pools. The consideration is variable. Because
it is not probable that a significant reversal of cumulative revenue will not occur (ASC 606-10-32-11), the consideration is constrained
until the mining pool operator successfully places a block (by being the first to solve an algorithm), and the Company receives confirmation
of the consideration it will receive, at which time revenue is recognized. There is no financing component, nor allocation of transaction
price in these transactions. Revenue
- Other The
Company also reports other revenue which comprises revenue generates from System upgrade and technical support services, platform service
fee, and rental income. System
upgrade and technical support revenue is recognized when performance obligations are satisfied upon completion of the services. Platform
service fee is charged based on number of the display terminals used by the customers or a percentage of advertising revenue generated
by the display terminals. Platform service revenue is recognized on a monthly basis over the contract period. The
Company follows ASC 842 – Leases that requires lessor to identify the underlying assets and allocate rental income among considerations
in lease and non-lease components. The Company owns two units of office space renting out to a third party and TNM under non-cancelable
operating lease agreements with lease terms of two years starting from May 1, 2022 and four years starting from July 1, 2022, respectively.
The lease agreements have fixed monthly rental payments, and no non-lease component or option for lessees to purchase the underlying
assets. The Company collects monthly rental payments from the lessees, and has generated approximately $ 276,000 340,000 After
completion of the business acquisition on June 9, 2021, TNM became a subsidiary of the Company. The rental income from TNM has become
an intercompany revenue and been eliminated since June 9, 2021. TAOPING
INC. NOTES
TO THE CONSOLIDATED FINANCIAL STATEMENTS SCHEDULE
OF ANNUAL MINIMUM RENTAL INCOME RECEIVED
Annual minimum rental income to be received in the next 5 years:
2023 264,615
2024 88,205
Total 352,820 Contract
balances The
Company records advances from customers when cash payments are received or due in advance of our performance. For the year ended December
31, 2022, 2021 and 2020, the Company recognized revenue of $ 232,000 141,000 256,000 Practical
expedients and exemptions The
Company generally expenses sales commissions if any incurred because the amortization period would have been one year or less. In many
cases, the Company is approached by customers for customizing software products for their specific needs without incurring significant
selling expenses. The
Company does not disclose the value of unsatisfied performance obligations for contracts with an original expected length of one year
or less. </t>
        </is>
      </c>
    </row>
    <row r="22">
      <c r="A22" s="4" t="inlineStr">
        <is>
          <t>Cost of Sales - advertising and cost of cryptocurrencies</t>
        </is>
      </c>
      <c r="B22" s="4" t="inlineStr">
        <is>
          <t xml:space="preserve">(s)
Cost of Sales - advertising and cost of cryptocurrencies The
cost of sales for advertising revenue mainly comprises of direct costs of generating advertising revenue including lease expense for
the wall space, to where the ads display terminal to be installed, installation costs of ads display terminals, depreciation of display
termination, labor, and other related expenses. The
cost of sales for cryptocurrencies revenue consists primarily of direct costs of earning Bitcoin and Ethereum related to mining operations,
including mining platform fees, mining pool fees, mining facility rental fees, electric power costs, other utilities, depreciation of
mining machines, labor, insurance, and among other ancillary costs. </t>
        </is>
      </c>
    </row>
    <row r="23">
      <c r="A23" s="4" t="inlineStr">
        <is>
          <t>Stock-based compensation</t>
        </is>
      </c>
      <c r="B23" s="4" t="inlineStr">
        <is>
          <t xml:space="preserve">(t)
Stock-based compensation The
Company applies ASC No. 718, “Compensation-Stock Compensation”, which requires that share-based payment transactions with
employees, such as share options,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The
Company adopted ASU 2018-07, Compensation-Stock Compensation (Topic: 718): Improvements to Nonemployee Share-Based Payment Accounting
on January 1, 2019, to account for stock-based compensation to goods and services provided by the third parties. The fair value of the
equity awards to nonemployee are measured on the grant day. Under this guidance, compensation cost related to nonemployee share options
or similar equity instruments is recognized in the same period and in the same manner (i.e. capitalize or expense) the entity would if
it paid cash for the goods or services. The Company’s adoption of ASU 2018-07 has no material impact to the Company’s consolidated
financial statements, nor requirement for cumulative adjustment in retained earnings or other components of equity or net assets. During
the year ended December 31, 2022, 2021, and 2020, the Company recognized approximately $ 23,100 3,137,000 744,000 TAOPING
INC. NOTES
TO THE CONSOLIDATED FINANCIAL STATEMENTS </t>
        </is>
      </c>
    </row>
    <row r="24">
      <c r="A24" s="4" t="inlineStr">
        <is>
          <t>Foreign Currency Translation</t>
        </is>
      </c>
      <c r="B24" s="4" t="inlineStr">
        <is>
          <t xml:space="preserve">(u)
Foreign Currency Translation The
functional currency of the US and BVI companies is the United States dollar. The functional currency of the Company’s Hong Kong
subsidiaries is the Hong Kong dollar. The
functional currency of the Company’s wholly-owned PRC subsidiaries is the Chinese Renminbi Yuan, (“RMB”). RMB is not
freely convertible into foreign currencies. The Company’s PRC subsidiaries’ financial statements are maintained in th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 rates prevailing at the dates of the transactions. Exchange gains
or losses arising from foreign currency transactions are included in the determination of net loss for the respective periods. For
financial reporting purposes, the financial statements of the Company have been translated into United States dollars. Assets and liabilities
are translated at exchange rates at the balance sheet dates, revenue and expenses are translated at average exchange rates, and equity
is translated at historical exchange rates. Any resulting translation adjustments are not included in determining net income but are
included in other comprehensive loss, a component of equity. The
exchange rates adopted are as follows: SCHEDULE
OF FOREIGN CURRENCY TRANSLATION
December 31, 2022 December 31, 2021
Year-end RMB to US$ exchange rate 6.8993 6.3588
Average yearly RMB to US$ exchange rate 6.7190 6.4505
Year-end HKD to US$ exchange rate 7.8077 7.7971
Average yearly HKD to US$ exchange rate 7.8302 7.7724 The
average yearly RMB to US$ exchange rate adopted for the year ended December 31, 2020 was 6.9044 No
representation is made that the RMB amounts and HKD amounts could have been, or could be, converted into United States dollars at the
rates used in translation. </t>
        </is>
      </c>
    </row>
    <row r="25">
      <c r="A25" s="4" t="inlineStr">
        <is>
          <t>Research &amp; Development Expenses</t>
        </is>
      </c>
      <c r="B25" s="4" t="inlineStr">
        <is>
          <t xml:space="preserve">(v)
Research &amp; Development Expenses The
Company follows the guidance in FASB ASC 985-20, Cost of Software to Be Sold, Leased or Marketed, regarding software development costs
to be sold, leased, or otherwise marketed. FASB
ASC 985-20-25 requires research and development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A certain amount of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esearch and development costs
are generally expensed as incurred. </t>
        </is>
      </c>
    </row>
    <row r="26">
      <c r="A26" s="4" t="inlineStr">
        <is>
          <t>Subsidy Income</t>
        </is>
      </c>
      <c r="B26" s="4" t="inlineStr">
        <is>
          <t xml:space="preserve">(w)
Subsidy Income Subsidy
income mainly represents income received from various local governmental agencies in China for developing high technology products in
the fields designated by the government as new and highly innovative. The Company has no continuing obligation under the subsidy provision.
The Company recognizes subsidy income upon receipt of official grant notice from local government authorities. </t>
        </is>
      </c>
    </row>
    <row r="27">
      <c r="A27" s="4" t="inlineStr">
        <is>
          <t>Sales, use, other value-added taxes, and income taxes</t>
        </is>
      </c>
      <c r="B27" s="4" t="inlineStr">
        <is>
          <t xml:space="preserve">(x)
Sales, use, other value-added taxes, and income taxes Revenue
is recorded net of applicable sales, use, and value-added taxes. Income
taxes are provided on an asset and liability approach for financial accounting and reporting of income taxes. Deferred income taxes are
recognized for all significant temporary differences at enacted rates and classified as non-current in the financial statements. A valuation
allowance is provided to reduce the amount of deferred tax assets if it is considered more likely than not that some portion, or all
of, the deferred tax assets will not be realized. The Company classifies interest and/or penalties related to unrecognized tax benefits,
if any, as a component of income tax expense. TAOPING
INC. NOTES
TO THE CONSOLIDATED FINANCIAL STATEMENTS The
Company applies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and disclosure. </t>
        </is>
      </c>
    </row>
    <row r="28">
      <c r="A28" s="4" t="inlineStr">
        <is>
          <t>Discontinued Operations</t>
        </is>
      </c>
      <c r="B28" s="4" t="inlineStr">
        <is>
          <t xml:space="preserve">(y)
Discontinued Operations The
Company follows “ASU 2014-08, Presentation of Financial Statements (Topic 205) and Property, Plant and Equipment (Topic 360): Reporting
Discontinued Operations and Disclosures of Disposals of Components of an Entity” for reporting discontinued operations. Under the
revised standard,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also allows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 </t>
        </is>
      </c>
    </row>
    <row r="29">
      <c r="A29" s="4" t="inlineStr">
        <is>
          <t>Segment reporting</t>
        </is>
      </c>
      <c r="B29" s="4" t="inlineStr">
        <is>
          <t xml:space="preserve">(z)
Segment reporting Segment
information is consistent with how the Chief Operating Decision Maker, i.e., the Directors of the Company, review the businesses,
make investing and resource allocation decisions and assess operating performance. Transfers and sales between reportable segments,
if any, are recorded at cost. The
Company reports financial and operating information in the following three segments:
(1) Cloud-based
Technology (CBT) segment — It includes the Company’s cloud-based products, high-end data storage servers and related
services sold to private sectors including new media, healthcare, education and residential community management, and among other
industries and applications. In this segment, the Company generates revenues from the sales of hardware and software total solutions
with proprietary software and content as well as from designing and developing software products specifically customized for private
sector customers’ needs for a fixed price. The Company includes the revenue and cost of revenue of high-end data storage servers
in the CBT segment. Advertising services is included in the CBT segment, after the Company consummated the acquisition of TNM. Advertisements
are delivered to the ads display terminals and vehicular ads display terminals through the Company’s cloud-based new media
sharing platform. Incorporation of advertising services complements the Company’s out-of-home advertising business strategy.
(2) Blockchain
Technology (BT) segment — The BT segment is the Company’s newly formed business sector. Cryptocurrency mining is the
first initiative implemented in the BT segment. However, due to the decreased output and the highly volatile cryptocurrency market,
the Company had ceased the operation of the BT segment by December 2022.
(3) Traditional
Information Technology (TIT) segment — The TIT segment includes the Company’s project-based technology products and services
sold to the public sector. The solutions the Company has sold primarily include Geographic Information Systems (GIS), Digital Public
Security Technology (DPST), and Digital Hospital Information Systems (DHIS). In this segment, the Company generates revenues from
sales of hardware and system integration services. As a result of the business transformation, the TIT segment is gradually being
phased out in 2021. For
more information regarding our operating segments, see Note 20 (Consolidated Segment Data). TAOPING
INC. NOTES
TO THE CONSOLIDATED FINANCIAL STATEMENTS </t>
        </is>
      </c>
    </row>
    <row r="30">
      <c r="A30" s="4" t="inlineStr">
        <is>
          <t>Recent Accounting Pronouncements</t>
        </is>
      </c>
      <c r="B30" s="4" t="inlineStr">
        <is>
          <t>(aa)
Recent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is effective for public business entities fiscal years beginning after December 15, 2021, and interim periods within those fiscal years.
The adoption of ASU 2020-06 did not have material impact on the group’s consolidated financial statements. In
January 2020, the FASB issued ASU 2020-01, Investments-Equity Securities (Topic 321), Investments-Equity Method and Joint Ventures (Topic
323), and Derivatives and Hedging (Topic 815)-Clarifying the Interactions between Topic 321, Topic 323, and Topic 815. The guidance provides
clarification of the interaction of rules for equity securities, the equity method of accounting and forward contracts and purchase options
on certain types of securities. ASU 2020-01 is effective for the Company in the first quarter of 2021. The adoption did not have any
significant impact on the Company’s consolidated financial statements. In
October 2021, the FASB issued ASU 2021-08, Business Combination (Topic 805) “Accounting for Contract Assets and Contract Liabilities
from Contracts with Customers”. The ASU 2021-08 requires that an entity (acquirer) recognizes and measures contract assets and
contract liabilities acquired in a business combination in accordance with Topic 606. At the acquisition date, an acquirer should account
for the related revenue contracts in accordance with Topic 606 as if it had originated the contracts. The ASU 2021-08 also provides certain
practical expedients for acquirers when recognizing and measuring acquired contract assets and contract liabilities from revenue contracts
in a business combination. The ASU 2021-08 also applies to contract assets and contract liabilities from other contracts to which the
provisions of Topic 606 apply, such as contract liabilities from the sale of nonfinancial assets within the scope of Subtopic 610-20,
Other Income—Gains and Losses from the Derecognition of Nonfinancial Assets. For public business entities, the ASU 2021-08 is effective
for fiscal years beginning after December 15, 2022, including interim periods within those fiscal years. For all other entities, the
amendments are effective for fiscal years beginning after December 15, 2023, including interim periods within those fiscal years. The
ASU 2021-08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Adoption of ASU 2021-08 is not expected to have material impact on the consolidated financial
statements. In
November 2021, the FASB issued ASU 2021-10, Government Assistance (Topic 832), “Disclosures by Business Entities about Government
Assistance”. The ASU 2021-10 requires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3. Significant terms and conditions of the transactions,
including commitments and contingencies. The amendments in this Update are effective for all entities within their scope for financial
statements issued for annual periods beginning after December 15, 2021. Early application of the amendments is permitted. An entity should
apply the amendments in this Update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Adoption of ASU 2021-10 is not expected to have material impact on the consolidated financial
statements. The
Company has considered all other recently issued accounting pronouncements and does not believe that the adoption of such pronouncements
will have a material impact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MANAGEMENT’S PLAN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UBSIDIARIES AND VARIABLE INTEREST ENTITY</t>
        </is>
      </c>
      <c r="B4" s="4" t="inlineStr">
        <is>
          <t xml:space="preserve"> SCHEDULE
OF SUBSIDIARIES AND VARIABLE INTEREST ENTITY
December 31, December 31, December 31,
2022 2021 2020
Entities Subsidiaries % owned % owned % owned Location
Taoping Inc British Virgin Islands
Taoping Holdings Limited (THL) Subsidiary 100 % 100 % 100 % British Virgin Islands
Taoping Group (China) Ltd. (IST HK) Subsidiary 100 % 100 % 100 % Hong Kong, China
Taoping Digital Assets (Asia) Limited (TDAL) Subsidiary 100 % 100 % - Hong Kong, China
Taoping Digital Assets (Hong Kong) Limited (TDL) Subsidiary 100 % 100 % - Hong Kong, China
Taoping Capital Limited (TCL) Subsidiary 100 % 100 % - Hong Kong, China
Alpha Digital Group Ltd. (ADG) Subsidiary - 100 % - Cayman, Island
Kazakh Taoping Operation Management Co. Ltd. (KTO) Subsidiary 100 % 100 % - Kazakhstan
Kazakh Taoping Data Center Co. Ltd. (KTD) Subsidiary 100 % 100 % - Kazakhstan
Information Security Tech. (China) Co., Ltd. (IST) Subsidiary 100 % 100 % 100 % Shenzhen, China
TopCloud Software (China) Co., Ltd. (TopCloud) Subsidiary 100 % 100 % 100 % Shenzhen, China
Information Security IoT Tech. Co., Ltd. (ISIOT) Subsidiary 100 % 100 % 100 % Shenzhen, China
iASPEC Technology Group Co., Ltd. (iASPEC) Subsidiary - 100 % VIE Shenzhen, China
Biznest Internet Tech. Co., Ltd. (Biznest) Subsidiary 100 % 100 % VIE Shenzhen, China
iASPEC Bocom IoT Tech. Co., Ltd. (Bocom) Subsidiary 100 % 100 % VIE Shenzhen, China
Taoping New Media Co., Ltd. (TNM) Subsidiary 100 % 100 % - Shenzhen, China
Shenzhen Taoping Education Technology Co., Ltd. (SZTET) Subsidiary - 51 % - Shenzhen, China
Wuhu Taoping Education Technology Co., Ltd. (WHTET) Subsidiary - 51 % - Wuhu, China
Taoping Digital Tech. (Dongguan) Co., Ltd. (TDTDG) Subsidiary - 100 % - Dongguan, China
TopCloud Tech. (Chenzhou) Co., Ltd. (TCTCZ) Subsidiary 100 % 100 % - Chenzhou, China
Taoping Digital Tech. (Jiangsu) Co., Ltd. (TDTJS) Subsidiary 100 % 100 % - Jiangsu, China
Zhenjiang Taoping IoT Tech. Co., Ltd (ZJIOT) Subsidiary 100 % 100 % - Zhenjiang, China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OUNTS RECEIVABLE</t>
        </is>
      </c>
      <c r="B4" s="4" t="inlineStr">
        <is>
          <t xml:space="preserve">Accounts
receivable as at December 31, 2022 and 2021 are as follows: SCHEDULE
OF ACCOUNTS RECEIVABLE
December 31, December 31,
Accounts Receivable $ 20,159,165 $ 18,340,348
Allowance for credit losses (10,957,920 ) (11,582,186 )
Accounts Receivable, net $ 9,201,245 $ 6,758,162
Accounts Receivable - related parties $ 14,617,746 $ 16,032,134
Allowance for credit losses (14,526,375 ) (15,680,662 )
Accounts Receivable - related parties, net $ 91,371 $ 351,472 </t>
        </is>
      </c>
    </row>
    <row r="5">
      <c r="A5" s="4" t="inlineStr">
        <is>
          <t>SCHEDULE OF ALLOWANCES FOR CREDIT LOSSES</t>
        </is>
      </c>
      <c r="B5" s="4" t="inlineStr">
        <is>
          <t xml:space="preserve"> SCHEDULE
OF ALLOWANCES FOR CREDIT LOSSES
Balance at January 1, 2021 $ 21,217,406
Addition from acquisition of subsidiaries under common control 314,214
Increase in allowance for credit losses 5,134,350
Foreign exchange difference 596,878
Balance at December 31, 2021 $ 27,262,848
Decrease for balance due to transfer of a company (771,189 )
Increase in allowance for credit losses 674,664
Foreign exchange difference (1,682,028 )
Balance at December 31, 2022 $ 25,484,295 </t>
        </is>
      </c>
    </row>
    <row r="6">
      <c r="A6" s="4" t="inlineStr">
        <is>
          <t>SCHEDULE OF PROPERTY , EQUIPMENT AND SOFTWARE ESTIMATED USEFUL LIVES</t>
        </is>
      </c>
      <c r="B6" s="4" t="inlineStr">
        <is>
          <t xml:space="preserve"> SCHEDULE
OF PROPERTY , EQUIPMENT AND SOFTWARE ESTIMATED USEFUL LIVES
Office buildings 20 50
Lease improvement Shorter of lease term or assets lives
Electronics equipment, furniture and fixtures 3 5
Motor vehicles 5
Purchased software 5
Media display equipment 5
Cryptocurrency mining machine 3</t>
        </is>
      </c>
    </row>
    <row r="7">
      <c r="A7" s="4" t="inlineStr">
        <is>
          <t>SCHEDULE OF ANNUAL MINIMUM RENTAL INCOME RECEIVED</t>
        </is>
      </c>
      <c r="B7" s="4" t="inlineStr">
        <is>
          <t xml:space="preserve"> SCHEDULE
OF ANNUAL MINIMUM RENTAL INCOME RECEIVED
Annual minimum rental income to be received in the next 5 years:
2023 264,615
2024 88,205
Total 352,820 </t>
        </is>
      </c>
    </row>
    <row r="8">
      <c r="A8" s="4" t="inlineStr">
        <is>
          <t>SCHEDULE OF FOREIGN CURRENCY TRANSLATION</t>
        </is>
      </c>
      <c r="B8" s="4" t="inlineStr">
        <is>
          <t xml:space="preserve">The
exchange rates adopted are as follows: SCHEDULE
OF FOREIGN CURRENCY TRANSLATION
December 31, 2022 December 31, 2021
Year-end RMB to US$ exchange rate 6.8993 6.3588
Average yearly RMB to US$ exchange rate 6.7190 6.4505
Year-end HKD to US$ exchange rate 7.8077 7.7971
Average yearly HKD to US$ exchange rate 7.8302 7.77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 ASSETS ACQUIRED, AND LIABILITIES ASSUMED</t>
        </is>
      </c>
      <c r="B4" s="4" t="inlineStr">
        <is>
          <t xml:space="preserve">The
following table summarizes the purchase price allocation for TNM, and the amounts of the assets acquired, and liabilities assumed which
were based on their estimated fair values at the acquisition date: SCHEDULE
OF BUSINESS ACQUISITION ASSETS ACQUIRED, AND LIABILITIES ASSUMED
Cash $ 7,644
Accounts receivable, net 1,252,601
Advances to suppliers 75,971
Other receivables and other current assets, net 2,345,332
Long-term investments 1,386,191
Property and equipment 1,550,113
Right of use assets 74,812
Accounts payable (339,198 )
Advances from customers (10,943 )
Accrued payroll and benefits (32,840 )
Amount due to related parties (619,571 )
Other payables and accrued expenses (87,373 )
Lease liabilities (153,938 )
Total net assets acquired 5,448,801
Bargain purchase gain (12,345 )
Total purchase price $ 5,436,456 </t>
        </is>
      </c>
    </row>
    <row r="5">
      <c r="A5" s="4" t="inlineStr">
        <is>
          <t>SCHEDULE OF BUSINESS ACUISITION ASSETS ACQUIRED , AND LIABILITIES ASSUMED</t>
        </is>
      </c>
      <c r="B5" s="4" t="inlineStr">
        <is>
          <t xml:space="preserve">The
following table summarizes the purchase price allocation for ZJIOT, and the amounts of the assets acquired, and liabilities assumed which
were based on their estimated fair values at the acquisition date: SCHEDULE
OF BUSINESS ACUISITION ASSETS ACQUIRED , AND LIABILITIES ASSUMED
Cash $ 4,116
Accounts receivable, net 260,189
Advances to suppliers 4,252
Other receivables, net 2,532
Property, plant and equipment, net 215,689
Accounts payable (250,706 )
Advances from customers (8,046 )
Accrued payroll and benefits (10,633 )
Other payables and accrued expenses (8,923 )
Total net assets acquired 208,470
Goodwill 58,922
Total purchase price $ 267,3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12 Months Ended</t>
        </is>
      </c>
    </row>
    <row r="2">
      <c r="B2" s="2" t="inlineStr">
        <is>
          <t>Dec. 31, 2022</t>
        </is>
      </c>
    </row>
    <row r="3">
      <c r="A3" s="3" t="inlineStr">
        <is>
          <t>(Loss) income per share - Basic and Diluted*</t>
        </is>
      </c>
      <c r="B3" s="4" t="inlineStr">
        <is>
          <t xml:space="preserve"> </t>
        </is>
      </c>
    </row>
    <row r="4">
      <c r="A4" s="4" t="inlineStr">
        <is>
          <t>SCHEDULE OF COMPONENTS OF BASIC AND DILUTED EARNINGS PER SHARE</t>
        </is>
      </c>
      <c r="B4" s="4" t="inlineStr">
        <is>
          <t>Components
of basic and diluted loss per share were as follows for the year ended December 31, 2022, 2021, and 2020: SCHEDULE
OF COMPONENTS OF BASIC AND DILUTED EARNINGS PER SHARE
2022 2021 2020 *
Net loss attributable to the Company $ (7,081,647 ) $ (9,924,859 ) $ (17,694,775 )
Weighted average outstanding ordinary shares-Basic 15,582,501 12,962,452 7,373,347
-dilutive effect of stock options- employees - - -
-dilutive effect of stock options- nonemployees - - -
Weighted average outstanding ordinary shares- Diluted 15,582,501 12,962,452 7,373,347
Loss per share:
Basic $ (0.45 ) $ (0.77 ) $ (2.40 )
Diluted $ (0.45 ) $ (0.77 ) $ (2.40 )
CONTINUING OPERATIONS
Net loss attributable to the Company $ (582,371 ) $ (11,762,485 ) $ (17,694,775 )
Weighted average outstanding ordinary shares-Basic 15,582,501 12,962,452 7,373,347
-dilutive effect of stock options- employees - - -
-dilutive effect of stock options- nonemployees - - -
Weighted average outstanding ordinary shares- Diluted 15,582,501 12,962,452 7,373,347
Loss per share:
Basic $ (0.04 ) $ (0.91 ) $ (2.40 )
Diluted $ (0.04 ) $ (0.91 ) $ (2.40 )
DISCONTINUED OPERATIONS
Net (loss) income attributable to the Company $ (6,499,276 ) $ 1,837,626 $ -
Weighted average outstanding ordinary shares-Basic 15,582,501 12,962,452 7,373,347
-dilutive effect of stock options- employees - - -
-dilutive effect of stock options- nonemployees - - -
Weighted average outstanding ordinary shares-Diluted 15,582,501 12,962,452 7,373,347
(Loss) income per share:
Basic $ (0.41 ) $ 0.14 $ -
Diluted $ (0.41 ) $ 0.14 $ -
* On July 30, 2020,
the Company implemented a one-for-six reverse stock split of the Company’s issued and outstanding ordinary shares. Except shares
authorized, all share and per share information has been retroactively adjusted to give effect to the reverse stock split for all periods
presented, unless otherwise indica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As
of December 31, 2022 and 2021, inventories consist of: SCHEDULE
OF INVENTORIES
December 31, 2022 December 31, 2021
Raw materials $ 3,472 $ 3,767
Finished goods 469,918 559,659
Cost of projects 40,815 67,172
Inventories, gross $ 514,205 $ 630,598
Allowance for slow-moving or obsolete inventories (157,847 ) (103,940 )
Inventories, net $ 356,358 $ 526,6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SOFTWARE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EQUIPMENT AND SOFTWARE</t>
        </is>
      </c>
      <c r="B4" s="4" t="inlineStr">
        <is>
          <t xml:space="preserve">As
of December 31, 2022 and 2021, property, equipment and software consist of: SCHEDULE
OF PROPERTY, EQUIPMENT AND SOFTWARE
2022 2021
December 31,
2022 2021
Office buildings $ 4,053,815 $ 4,398,414
Electronic equipment, furniture and fixtures 2,222,712 3,206,231
Motor vehicles - 155,697
Media display equipment 1,111,450 1,197,273
Leasehold improvement 39,738 404,852
Purchased software 5,935,931 19,840,491
Property, equipment and software, gross 13,363,646 29,202,958
Less: accumulated depreciation (5,529,744 ) (17,248,528 )
Property, equipment and software, net $ 7,833,902 $ 11,954,4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CRYPOCURRENCY MINING WITHIN DISCONTINUED OPERTAIONS</t>
        </is>
      </c>
      <c r="B4" s="4" t="inlineStr">
        <is>
          <t xml:space="preserve">The
significant items included within discontinued operations are as follows: SCHEDULE
OF CRYPOCURRENCY MINING WITHIN DISCONTINUED OPERTAIONS
2022 2021
Year Ended December 31
2022 2021
Revenue - Cryptocurrency mining $ 4,108,372 $ 5,455,345
Cost - Cryptocurrency mining 3,898,171 2,767,186
Cost - Others - 17,000
Administrative expenses 1,445,272 750,628
Impairment losses on cryptocurrencies 1,517,172 493,617
(Gain) on sales of cryptocurrencies (679,111 ) (410,979 )
Impairment on property, equipment and software 1,468,014 -
Operating (loss) income from discontinued operations (3,541,146 ) 1,837,893
Subsidy income 9,195 -
Other (loss) (2,936,541 ) (276 )
Interest income 111 9
Interest expense (30,895 ) -
(Loss) income from discontinued operations before income taxes (6,499,276 ) 1,837,626
Income tax expense - -
Net (loss) income from discontinued operations $ (6,499,276 ) $ 1,837,626 Assets
and liabilities of discontinued operations included within the Consolidated Balance Sheets are comprised of the following:
December 31, 2022 December 31, 2021
Cash and cash equivalents $ 8,649 $ 5,914
Advances to suppliers - 105,425
Prepaid expenses - 229,361
Inventories, net - 15,726
Other current assets 37,015 154,572
Cryptocurrencies, net - 829,165
Property, equipment and software, net 1,155,063 9,607,654
Right-of-use assets 125,538 734,258
Long-term investments - 169,767
Current assets from discontinued operations $ 1,326,265 $ 11,851,842
Accounts payable 187,206 1,491,924
Accrued payroll and benefits 3,065 11,447
Other payables and accrued expenses 58,572 123,027
Lease liability 128,696 745,428
Current liabilities from discontinued operations $ 377,539 $ 2,371,826
2022 2021 2020
Years
Ended December 31,
2022 2021 2020
Net
cash (used in) provided by operating activities (1,835,015 ) 4,334,828 -
Net
cash provided by (used in) investing activities 2,746,758 (8,455,550 ) - CRYPTOCURRENCIES As
of December 31, 2022 and 2021, cryptocurrencies mainly included Bitcoin and Ethereum the Company held which were primarily received from
mining activities. The
following table presents the movements of cryptocurrencies for the year ended December 31, 2022:
Amounts 2022 Amounts 2021
Balance at January 1, 2022 and 2021 $ 829,165 $ -
Cryptocurrencies,
net, beginning $ 829,165 $ -
Receipt of cryptocurrencies from mining activities 4,108,372 5,455,345
Purchases of cryptocurrencies 1,066,338 -
Sales of cryptocurrencies (5,017,732 ) (4,543,542 )
Payment of cryptocurrencies for other expenses (151,869 ) -
Realized gain on sale of cryptocurrencies 679,111 410,979
Impairment loss on cryptocurrencies (1,517,172 ) (493,617 )
Others 3,787 -
Balance at December 31, 2022 and 2021 $ - $ 829,165
Cryptocurrencies,
net, ending $ - $ 829,165 The
following table presents additional information about each type of cryptocurrency for the year ended December 31, 2022 and 2021:
BTC ETH USDT Total
Balance at January 1, 2021 $ - $ - $ - $ -
Receipt of cryptocurrencies from mining activities 1,037,185 4,418,160 - 5,455,345
Exchange of cash into USDT - - 3,336 3,336
Sales of cryptocurrencies (842,438 ) (3,611,604 ) - (4,454,042 )
Payment of cryptocurrencies for other expenses - (89,600 ) (3,236 ) (92,836 )
Realized gain on sale of cryptocurrencies 66,996 343,983 - 410,979
Impairment loss on cryptocurrencies (87,608 ) (406,007 ) (2 ) (493,617 )
Balance at December 31, 2021 $ 174,135 $ 654,932 $ 98 $ 829,165
BTC ETH USDT ETHW Total
Balance at January 1, 2022 $ 174,135 $ 654,932 $ 98 $ - $ 829,165
Cryptocurrencies,
net, beginning $ 174,135 $ 654,932 $ 98 $ - $ 829,165
Receipt of cryptocurrencies from mining activities 236,470 3,867,497 280 4,125 4,108,372
Purchases of cryptocurrencies - 1,062,663 3,675 - 1,066,338
Proceeds from sales of cryptocurrencies (365,664 ) (4,652,068 ) - - (5,017,732 )
Payment of cryptocurrencies for other expenses - (131,120 ) (20,749 ) - (151,869 )
Realized gain on sale of cryptocurrencies 42,875 636,236 - - 679,111
Impairment loss on cryptocurrencies (48,347 ) (1,464,513 ) (187 ) (4,125 ) (1,517,172 )
Others (39,469 ) 26,373 16,883 - 3,787
Balance at December 31, 2022 $ - $ - $ - $ - $ -
Cryptocurrencies,
net, ending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Operations - USD ($)</t>
        </is>
      </c>
      <c r="C1" s="2" t="inlineStr">
        <is>
          <t>12 Months Ended</t>
        </is>
      </c>
    </row>
    <row r="2">
      <c r="C2" s="2" t="inlineStr">
        <is>
          <t>Dec. 31, 2022</t>
        </is>
      </c>
      <c r="D2" s="2" t="inlineStr">
        <is>
          <t>Dec. 31, 2021</t>
        </is>
      </c>
      <c r="E2" s="2" t="inlineStr">
        <is>
          <t>Dec. 31, 2020</t>
        </is>
      </c>
    </row>
    <row r="3">
      <c r="A3" s="4" t="inlineStr">
        <is>
          <t>TOTAL REVENUE</t>
        </is>
      </c>
      <c r="B3" s="4" t="inlineStr">
        <is>
          <t>[1]</t>
        </is>
      </c>
      <c r="C3" s="6" t="n">
        <v>24233463</v>
      </c>
      <c r="D3" s="6" t="n">
        <v>19390579</v>
      </c>
      <c r="E3" s="6" t="n">
        <v>11062775</v>
      </c>
    </row>
    <row r="4">
      <c r="A4" s="4" t="inlineStr">
        <is>
          <t>TOTAL COST</t>
        </is>
      </c>
      <c r="C4" s="5" t="n">
        <v>17003414</v>
      </c>
      <c r="D4" s="5" t="n">
        <v>12719125</v>
      </c>
      <c r="E4" s="5" t="n">
        <v>7119125</v>
      </c>
    </row>
    <row r="5">
      <c r="A5" s="4" t="inlineStr">
        <is>
          <t>GROSS PROFIT</t>
        </is>
      </c>
      <c r="C5" s="5" t="n">
        <v>7230049</v>
      </c>
      <c r="D5" s="5" t="n">
        <v>6671454</v>
      </c>
      <c r="E5" s="5" t="n">
        <v>3943650</v>
      </c>
    </row>
    <row r="6">
      <c r="A6" s="4" t="inlineStr">
        <is>
          <t>Administrative expenses</t>
        </is>
      </c>
      <c r="C6" s="5" t="n">
        <v>6149981</v>
      </c>
      <c r="D6" s="5" t="n">
        <v>11638691</v>
      </c>
      <c r="E6" s="5" t="n">
        <v>16707106</v>
      </c>
    </row>
    <row r="7">
      <c r="A7" s="4" t="inlineStr">
        <is>
          <t>Research and development expenses</t>
        </is>
      </c>
      <c r="C7" s="5" t="n">
        <v>3606653</v>
      </c>
      <c r="D7" s="5" t="n">
        <v>4479045</v>
      </c>
      <c r="E7" s="5" t="n">
        <v>3889126</v>
      </c>
    </row>
    <row r="8">
      <c r="A8" s="4" t="inlineStr">
        <is>
          <t>Selling expenses</t>
        </is>
      </c>
      <c r="C8" s="5" t="n">
        <v>639052</v>
      </c>
      <c r="D8" s="5" t="n">
        <v>694474</v>
      </c>
      <c r="E8" s="5" t="n">
        <v>714147</v>
      </c>
    </row>
    <row r="9">
      <c r="A9" s="4" t="inlineStr">
        <is>
          <t>LOSS FROM OPERATIONS</t>
        </is>
      </c>
      <c r="C9" s="5" t="n">
        <v>-3165637</v>
      </c>
      <c r="D9" s="5" t="n">
        <v>-10140756</v>
      </c>
      <c r="E9" s="5" t="n">
        <v>-17366729</v>
      </c>
    </row>
    <row r="10">
      <c r="A10" s="4" t="inlineStr">
        <is>
          <t>Subsidy income</t>
        </is>
      </c>
      <c r="C10" s="5" t="n">
        <v>148577</v>
      </c>
      <c r="D10" s="5" t="n">
        <v>181620</v>
      </c>
      <c r="E10" s="5" t="n">
        <v>556186</v>
      </c>
    </row>
    <row r="11">
      <c r="A11" s="4" t="inlineStr">
        <is>
          <t>Loss from equity method investment</t>
        </is>
      </c>
      <c r="C11" s="5" t="n">
        <v>-261397</v>
      </c>
      <c r="D11" s="5" t="n">
        <v>-814440</v>
      </c>
      <c r="E11" s="4" t="inlineStr">
        <is>
          <t xml:space="preserve"> </t>
        </is>
      </c>
    </row>
    <row r="12">
      <c r="A12" s="4" t="inlineStr">
        <is>
          <t>Other income (loss), net</t>
        </is>
      </c>
      <c r="C12" s="5" t="n">
        <v>3314433</v>
      </c>
      <c r="D12" s="5" t="n">
        <v>-59867</v>
      </c>
      <c r="E12" s="5" t="n">
        <v>-578766</v>
      </c>
    </row>
    <row r="13">
      <c r="A13" s="4" t="inlineStr">
        <is>
          <t>Interest income</t>
        </is>
      </c>
      <c r="C13" s="5" t="n">
        <v>7956</v>
      </c>
      <c r="D13" s="5" t="n">
        <v>4631</v>
      </c>
      <c r="E13" s="5" t="n">
        <v>4798</v>
      </c>
    </row>
    <row r="14">
      <c r="A14" s="4" t="inlineStr">
        <is>
          <t>Interest expense and debt discounts expense</t>
        </is>
      </c>
      <c r="C14" s="5" t="n">
        <v>-556434</v>
      </c>
      <c r="D14" s="5" t="n">
        <v>-928352</v>
      </c>
      <c r="E14" s="5" t="n">
        <v>-1018013</v>
      </c>
    </row>
    <row r="15">
      <c r="A15" s="4" t="inlineStr">
        <is>
          <t>Loss before income taxes</t>
        </is>
      </c>
      <c r="C15" s="5" t="n">
        <v>-512502</v>
      </c>
      <c r="D15" s="5" t="n">
        <v>-11757164</v>
      </c>
      <c r="E15" s="5" t="n">
        <v>-18402524</v>
      </c>
    </row>
    <row r="16">
      <c r="A16" s="4" t="inlineStr">
        <is>
          <t>Income tax (expense) benefit</t>
        </is>
      </c>
      <c r="C16" s="5" t="n">
        <v>-69869</v>
      </c>
      <c r="D16" s="5" t="n">
        <v>-5321</v>
      </c>
      <c r="E16" s="5" t="n">
        <v>71316</v>
      </c>
    </row>
    <row r="17">
      <c r="A17" s="4" t="inlineStr">
        <is>
          <t>Net loss from continuing operations</t>
        </is>
      </c>
      <c r="C17" s="5" t="n">
        <v>-582371</v>
      </c>
      <c r="D17" s="5" t="n">
        <v>-11762485</v>
      </c>
      <c r="E17" s="5" t="n">
        <v>-18331208</v>
      </c>
    </row>
    <row r="18">
      <c r="A18" s="4" t="inlineStr">
        <is>
          <t>Net loss (income) from discontinued operations</t>
        </is>
      </c>
      <c r="C18" s="5" t="n">
        <v>-6499276</v>
      </c>
      <c r="D18" s="5" t="n">
        <v>1837626</v>
      </c>
      <c r="E18" s="4" t="inlineStr">
        <is>
          <t xml:space="preserve"> </t>
        </is>
      </c>
    </row>
    <row r="19">
      <c r="A19" s="4" t="inlineStr">
        <is>
          <t>NET LOSS</t>
        </is>
      </c>
      <c r="C19" s="5" t="n">
        <v>-7081647</v>
      </c>
      <c r="D19" s="5" t="n">
        <v>-9924859</v>
      </c>
      <c r="E19" s="5" t="n">
        <v>-18331208</v>
      </c>
    </row>
    <row r="20">
      <c r="A20" s="4" t="inlineStr">
        <is>
          <t>Less: net loss attributable to the non-controlling interest</t>
        </is>
      </c>
      <c r="C20" s="4" t="inlineStr">
        <is>
          <t xml:space="preserve"> </t>
        </is>
      </c>
      <c r="D20" s="4" t="inlineStr">
        <is>
          <t xml:space="preserve"> </t>
        </is>
      </c>
      <c r="E20" s="5" t="n">
        <v>636433</v>
      </c>
    </row>
    <row r="21">
      <c r="A21" s="4" t="inlineStr">
        <is>
          <t>NET LOSS ATTRIBUTABLE TO THE COMPANY</t>
        </is>
      </c>
      <c r="C21" s="6" t="n">
        <v>-7081647</v>
      </c>
      <c r="D21" s="6" t="n">
        <v>-9924859</v>
      </c>
      <c r="E21" s="6" t="n">
        <v>-17694775</v>
      </c>
      <c r="F21" s="4" t="inlineStr">
        <is>
          <t>[2]</t>
        </is>
      </c>
    </row>
    <row r="22">
      <c r="A22" s="3" t="inlineStr">
        <is>
          <t>(Loss) income per share - Basic and Diluted*</t>
        </is>
      </c>
      <c r="C22" s="4" t="inlineStr">
        <is>
          <t xml:space="preserve"> </t>
        </is>
      </c>
      <c r="D22" s="4" t="inlineStr">
        <is>
          <t xml:space="preserve"> </t>
        </is>
      </c>
      <c r="E22" s="4" t="inlineStr">
        <is>
          <t xml:space="preserve"> </t>
        </is>
      </c>
    </row>
    <row r="23">
      <c r="A23" s="4" t="inlineStr">
        <is>
          <t>Basic</t>
        </is>
      </c>
      <c r="C23" s="7" t="n">
        <v>-0.04</v>
      </c>
      <c r="D23" s="7" t="n">
        <v>-0.91</v>
      </c>
      <c r="E23" s="7" t="n">
        <v>-2.49</v>
      </c>
    </row>
    <row r="24">
      <c r="A24" s="4" t="inlineStr">
        <is>
          <t>Diluted</t>
        </is>
      </c>
      <c r="C24" s="8" t="n">
        <v>-0.04</v>
      </c>
      <c r="D24" s="8" t="n">
        <v>-0.91</v>
      </c>
      <c r="E24" s="8" t="n">
        <v>-2.49</v>
      </c>
    </row>
    <row r="25">
      <c r="A25" s="3" t="inlineStr">
        <is>
          <t>DISCONTINUED OPERATIONS</t>
        </is>
      </c>
      <c r="C25" s="4" t="inlineStr">
        <is>
          <t xml:space="preserve"> </t>
        </is>
      </c>
      <c r="D25" s="4" t="inlineStr">
        <is>
          <t xml:space="preserve"> </t>
        </is>
      </c>
      <c r="E25" s="4" t="inlineStr">
        <is>
          <t xml:space="preserve"> </t>
        </is>
      </c>
    </row>
    <row r="26">
      <c r="A26" s="4" t="inlineStr">
        <is>
          <t>Basic</t>
        </is>
      </c>
      <c r="C26" s="8" t="n">
        <v>-0.41</v>
      </c>
      <c r="D26" s="8" t="n">
        <v>0.14</v>
      </c>
      <c r="E26" s="4" t="inlineStr">
        <is>
          <t xml:space="preserve"> </t>
        </is>
      </c>
    </row>
    <row r="27">
      <c r="A27" s="4" t="inlineStr">
        <is>
          <t>Diluted</t>
        </is>
      </c>
      <c r="C27" s="8" t="n">
        <v>-0.41</v>
      </c>
      <c r="D27" s="8" t="n">
        <v>0.14</v>
      </c>
      <c r="E27" s="4" t="inlineStr">
        <is>
          <t xml:space="preserve"> </t>
        </is>
      </c>
    </row>
    <row r="28">
      <c r="A28" s="3" t="inlineStr">
        <is>
          <t>LOSS PER SHARE ATTRIBUTABLE TO THE COMPANY</t>
        </is>
      </c>
      <c r="C28" s="4" t="inlineStr">
        <is>
          <t xml:space="preserve"> </t>
        </is>
      </c>
      <c r="D28" s="4" t="inlineStr">
        <is>
          <t xml:space="preserve"> </t>
        </is>
      </c>
      <c r="E28" s="4" t="inlineStr">
        <is>
          <t xml:space="preserve"> </t>
        </is>
      </c>
    </row>
    <row r="29">
      <c r="A29" s="4" t="inlineStr">
        <is>
          <t>Basic</t>
        </is>
      </c>
      <c r="C29" s="8" t="n">
        <v>-0.45</v>
      </c>
      <c r="D29" s="8" t="n">
        <v>-0.77</v>
      </c>
      <c r="E29" s="8" t="n">
        <v>-2.4</v>
      </c>
      <c r="F29" s="4" t="inlineStr">
        <is>
          <t>[2]</t>
        </is>
      </c>
    </row>
    <row r="30">
      <c r="A30" s="4" t="inlineStr">
        <is>
          <t>Diluted</t>
        </is>
      </c>
      <c r="C30" s="7" t="n">
        <v>-0.45</v>
      </c>
      <c r="D30" s="7" t="n">
        <v>-0.77</v>
      </c>
      <c r="E30" s="7" t="n">
        <v>-2.4</v>
      </c>
      <c r="F30" s="4" t="inlineStr">
        <is>
          <t>[2]</t>
        </is>
      </c>
    </row>
    <row r="31">
      <c r="A31" s="4" t="inlineStr">
        <is>
          <t>Product [Member]</t>
        </is>
      </c>
      <c r="C31" s="4" t="inlineStr">
        <is>
          <t xml:space="preserve"> </t>
        </is>
      </c>
      <c r="D31" s="4" t="inlineStr">
        <is>
          <t xml:space="preserve"> </t>
        </is>
      </c>
      <c r="E31" s="4" t="inlineStr">
        <is>
          <t xml:space="preserve"> </t>
        </is>
      </c>
    </row>
    <row r="32">
      <c r="A32" s="4" t="inlineStr">
        <is>
          <t>TOTAL REVENUE</t>
        </is>
      </c>
      <c r="C32" s="6" t="n">
        <v>12135570</v>
      </c>
      <c r="D32" s="6" t="n">
        <v>10651928</v>
      </c>
      <c r="E32" s="6" t="n">
        <v>6591132</v>
      </c>
    </row>
    <row r="33">
      <c r="A33" s="4" t="inlineStr">
        <is>
          <t>TOTAL COST</t>
        </is>
      </c>
      <c r="C33" s="5" t="n">
        <v>11125855</v>
      </c>
      <c r="D33" s="5" t="n">
        <v>9890346</v>
      </c>
      <c r="E33" s="5" t="n">
        <v>6211647</v>
      </c>
    </row>
    <row r="34">
      <c r="A34" s="4" t="inlineStr">
        <is>
          <t>Products Related Parties [Member]</t>
        </is>
      </c>
      <c r="C34" s="4" t="inlineStr">
        <is>
          <t xml:space="preserve"> </t>
        </is>
      </c>
      <c r="D34" s="4" t="inlineStr">
        <is>
          <t xml:space="preserve"> </t>
        </is>
      </c>
      <c r="E34" s="4" t="inlineStr">
        <is>
          <t xml:space="preserve"> </t>
        </is>
      </c>
    </row>
    <row r="35">
      <c r="A35" s="4" t="inlineStr">
        <is>
          <t>TOTAL REVENUE</t>
        </is>
      </c>
      <c r="C35" s="5" t="n">
        <v>117995</v>
      </c>
      <c r="D35" s="5" t="n">
        <v>72779</v>
      </c>
      <c r="E35" s="5" t="n">
        <v>375736</v>
      </c>
    </row>
    <row r="36">
      <c r="A36" s="4" t="inlineStr">
        <is>
          <t>Advertising [Member]</t>
        </is>
      </c>
      <c r="C36" s="4" t="inlineStr">
        <is>
          <t xml:space="preserve"> </t>
        </is>
      </c>
      <c r="D36" s="4" t="inlineStr">
        <is>
          <t xml:space="preserve"> </t>
        </is>
      </c>
      <c r="E36" s="4" t="inlineStr">
        <is>
          <t xml:space="preserve"> </t>
        </is>
      </c>
    </row>
    <row r="37">
      <c r="A37" s="4" t="inlineStr">
        <is>
          <t>TOTAL REVENUE</t>
        </is>
      </c>
      <c r="C37" s="5" t="n">
        <v>5397610</v>
      </c>
      <c r="D37" s="5" t="n">
        <v>2577712</v>
      </c>
      <c r="E37" s="4" t="inlineStr">
        <is>
          <t xml:space="preserve"> </t>
        </is>
      </c>
    </row>
    <row r="38">
      <c r="A38" s="4" t="inlineStr">
        <is>
          <t>TOTAL COST</t>
        </is>
      </c>
      <c r="C38" s="5" t="n">
        <v>3746585</v>
      </c>
      <c r="D38" s="5" t="n">
        <v>2193945</v>
      </c>
      <c r="E38" s="4" t="inlineStr">
        <is>
          <t xml:space="preserve"> </t>
        </is>
      </c>
    </row>
    <row r="39">
      <c r="A39" s="4" t="inlineStr">
        <is>
          <t>Advertising Related Parties[Member]</t>
        </is>
      </c>
      <c r="C39" s="4" t="inlineStr">
        <is>
          <t xml:space="preserve"> </t>
        </is>
      </c>
      <c r="D39" s="4" t="inlineStr">
        <is>
          <t xml:space="preserve"> </t>
        </is>
      </c>
      <c r="E39" s="4" t="inlineStr">
        <is>
          <t xml:space="preserve"> </t>
        </is>
      </c>
    </row>
    <row r="40">
      <c r="A40" s="4" t="inlineStr">
        <is>
          <t>TOTAL REVENUE</t>
        </is>
      </c>
      <c r="C40" s="5" t="n">
        <v>11901</v>
      </c>
      <c r="D40" s="4" t="inlineStr">
        <is>
          <t xml:space="preserve"> </t>
        </is>
      </c>
      <c r="E40" s="4" t="inlineStr">
        <is>
          <t xml:space="preserve"> </t>
        </is>
      </c>
    </row>
    <row r="41">
      <c r="A41" s="4" t="inlineStr">
        <is>
          <t>Software [Member]</t>
        </is>
      </c>
      <c r="C41" s="4" t="inlineStr">
        <is>
          <t xml:space="preserve"> </t>
        </is>
      </c>
      <c r="D41" s="4" t="inlineStr">
        <is>
          <t xml:space="preserve"> </t>
        </is>
      </c>
      <c r="E41" s="4" t="inlineStr">
        <is>
          <t xml:space="preserve"> </t>
        </is>
      </c>
    </row>
    <row r="42">
      <c r="A42" s="4" t="inlineStr">
        <is>
          <t>TOTAL REVENUE</t>
        </is>
      </c>
      <c r="C42" s="5" t="n">
        <v>4820454</v>
      </c>
      <c r="D42" s="5" t="n">
        <v>5174422</v>
      </c>
      <c r="E42" s="5" t="n">
        <v>3080152</v>
      </c>
    </row>
    <row r="43">
      <c r="A43" s="4" t="inlineStr">
        <is>
          <t>TOTAL COST</t>
        </is>
      </c>
      <c r="C43" s="5" t="n">
        <v>665846</v>
      </c>
      <c r="D43" s="5" t="n">
        <v>582490</v>
      </c>
      <c r="E43" s="5" t="n">
        <v>572054</v>
      </c>
    </row>
    <row r="44">
      <c r="A44" s="4" t="inlineStr">
        <is>
          <t>Other [Member]</t>
        </is>
      </c>
      <c r="C44" s="4" t="inlineStr">
        <is>
          <t xml:space="preserve"> </t>
        </is>
      </c>
      <c r="D44" s="4" t="inlineStr">
        <is>
          <t xml:space="preserve"> </t>
        </is>
      </c>
      <c r="E44" s="4" t="inlineStr">
        <is>
          <t xml:space="preserve"> </t>
        </is>
      </c>
    </row>
    <row r="45">
      <c r="A45" s="4" t="inlineStr">
        <is>
          <t>TOTAL REVENUE</t>
        </is>
      </c>
      <c r="C45" s="5" t="n">
        <v>1729847</v>
      </c>
      <c r="D45" s="5" t="n">
        <v>837660</v>
      </c>
      <c r="E45" s="5" t="n">
        <v>869635</v>
      </c>
    </row>
    <row r="46">
      <c r="A46" s="4" t="inlineStr">
        <is>
          <t>TOTAL COST</t>
        </is>
      </c>
      <c r="C46" s="5" t="n">
        <v>1465128</v>
      </c>
      <c r="D46" s="5" t="n">
        <v>11469</v>
      </c>
      <c r="E46" s="5" t="n">
        <v>335424</v>
      </c>
    </row>
    <row r="47">
      <c r="A47" s="4" t="inlineStr">
        <is>
          <t>Other Related Parties [Member]</t>
        </is>
      </c>
      <c r="C47" s="4" t="inlineStr">
        <is>
          <t xml:space="preserve"> </t>
        </is>
      </c>
      <c r="D47" s="4" t="inlineStr">
        <is>
          <t xml:space="preserve"> </t>
        </is>
      </c>
      <c r="E47" s="4" t="inlineStr">
        <is>
          <t xml:space="preserve"> </t>
        </is>
      </c>
    </row>
    <row r="48">
      <c r="A48" s="4" t="inlineStr">
        <is>
          <t>TOTAL REVENUE</t>
        </is>
      </c>
      <c r="C48" s="5" t="n">
        <v>20086</v>
      </c>
      <c r="D48" s="5" t="n">
        <v>76078</v>
      </c>
      <c r="E48" s="5" t="n">
        <v>146120</v>
      </c>
    </row>
    <row r="49">
      <c r="A49" s="4" t="inlineStr">
        <is>
          <t>System Integration [Member]</t>
        </is>
      </c>
      <c r="C49" s="4" t="inlineStr">
        <is>
          <t xml:space="preserve"> </t>
        </is>
      </c>
      <c r="D49" s="4" t="inlineStr">
        <is>
          <t xml:space="preserve"> </t>
        </is>
      </c>
      <c r="E49" s="4" t="inlineStr">
        <is>
          <t xml:space="preserve"> </t>
        </is>
      </c>
    </row>
    <row r="50">
      <c r="A50" s="4" t="inlineStr">
        <is>
          <t>TOTAL COST</t>
        </is>
      </c>
      <c r="C50" s="4" t="inlineStr">
        <is>
          <t xml:space="preserve"> </t>
        </is>
      </c>
      <c r="D50" s="6" t="n">
        <v>40875</v>
      </c>
      <c r="E50" s="4" t="inlineStr">
        <is>
          <t xml:space="preserve"> </t>
        </is>
      </c>
    </row>
    <row r="51"/>
    <row r="52">
      <c r="A52" s="4" t="inlineStr">
        <is>
          <t>[1]Revenues
    by operating segments exclude intercompany transactions.[2]On July 30, 2020,
the Company implemented a one-for-six reverse stock split of the Company’s issued and outstanding ordinary shares. Except shares
authorized, all share and per share information has been retroactively adjusted to give effect to the reverse stock split for all periods
presented, unless otherwise indicated.</t>
        </is>
      </c>
    </row>
  </sheetData>
  <mergeCells count="5">
    <mergeCell ref="A1:B2"/>
    <mergeCell ref="C1:F1"/>
    <mergeCell ref="E2:F2"/>
    <mergeCell ref="A51:E51"/>
    <mergeCell ref="A52:E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NK LOAN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BANK DEBT</t>
        </is>
      </c>
      <c r="B4" s="4" t="inlineStr">
        <is>
          <t xml:space="preserve">SCHEDULE
OF SHORT-TERM BANK DEBT
December 31, 2022 December 31, 2021
Secured short-term loans $ 7,203,762 $ 7,792,125
Total short-term bank loans $ 7,203,762 $ 7,792,125 </t>
        </is>
      </c>
    </row>
    <row r="5">
      <c r="A5" s="4" t="inlineStr">
        <is>
          <t>SCHEDULE OF SECURED SHORT-TERM BANK DEBT</t>
        </is>
      </c>
      <c r="B5" s="4" t="inlineStr">
        <is>
          <t xml:space="preserve">Detailed
information of secured short-term loan balances as of December 31, 2022 and 2021 were as follows: SCHEDULE
OF SECURED SHORT-TERM BANK DEBT
December 31, 2022 December 31, 2021
Guaranteed by IST and Mr. Lin and Collateralized by the real property of ISIOT and equity investment of ISTIL $ 7,203,762 $ 7,792,125
Total $ 7,203,762 $ 7,792,1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ES</t>
        </is>
      </c>
      <c r="B4" s="4" t="inlineStr">
        <is>
          <t>Pre-tax
income (loss) from continuing operations and discontinued operations for the year ended December 31, 2022, 2021, and 2020in the following
jurisdictions: SCHEDULE
OF INCOME BEFORE INCOME TAXES
2022 2021 2020
PRC $ (4,284,019 ) $ (8,287,495 ) $ (15,810,350 )
Hong Kong (1,384,286 ) (876,289 ) (12,072 )
BVI (1,343,473 ) (755,754 ) (2,580,102 )
Total (loss) before income taxes $ (7,011,778 ) $ (9,919,538 ) $ (18,402,524 )</t>
        </is>
      </c>
    </row>
    <row r="5">
      <c r="A5" s="4" t="inlineStr">
        <is>
          <t>SCHEDULE OF COMPONENTS OF INCOME TAX EXPENSE (BENEFIT)</t>
        </is>
      </c>
      <c r="B5" s="4" t="inlineStr">
        <is>
          <t>Income
tax expense (benefit) from continuing operations consists of the following: SCHEDULE
OF COMPONENTS OF INCOME TAX EXPENSE (BENEFIT)
2022 2021 2020
Current taxes $ 69,869 $ 5,321 $ (71,316 )
Deferred taxes - - -
Income tax expense (benefit) $ 69,869 $ 5,321 $ (71,316 )</t>
        </is>
      </c>
    </row>
    <row r="6">
      <c r="A6" s="4" t="inlineStr">
        <is>
          <t>SCHEDULE OF EFFECTIVE INCOME TAX RATE RECONCILIATION</t>
        </is>
      </c>
      <c r="B6" s="4" t="inlineStr">
        <is>
          <t>Current
income tax expense (benefit) was recorded in 2022, 2021 and 2020 and was related to differences between the book and corporate income
tax returns. SCHEDULE
OF EFFECTIVE INCOME TAX RATE RECONCILIATION
2022 2021 2020
PRC statutory tax rate 25 % 25 % 25 %
Computed expected income tax (benefit) expense $ (1,752,944 ) $ (2,479,885 ) $ (4,600,631 )
Tax rate differential benefit from tax holiday 227,985 950,843 1,805,951
Permanent differences arising from consolidation (1,011,482 ) (589,598 ) 248,636
Tax effect of deductible temporary differences not recognized 170,383 837,438 1,826,684
Tax effect of tax losses unrecognised 2,435,927 1,286,523 648,004
Income tax expense (benefit) $ 69,869 $ 5,321 $ (71,3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a)
As of December 31, 2022 and 2021, other current assets consist of: SCHEDULE OF OTHER CURRENT ASSETS
December 31, 2022 December 31, 2021
Advances to unrelated-parties (i) $ 837,041 $ 782,663
Advances to a related party 246,080 -
Advances to employees 309,911 49,218
Other current assets 161,456 231,695
Total $ 1,554,488 $ 1,063,576
(i)
The
advances to unrelated parties for business development are non-interest bearing and are due on demand.
As
of December 31, 2022, the balance included the amount due from a third-party vendor of approximately $ 589,000 Based
on the amendment of the contract, the Company agrees to make advances to the vendor specifically for its market development purposes,
and the total commitment of funding was RMB 6 870,000 12 If
the Company’s revenue facilitated by the vendor does not reach certain threshold during specified periods, the contract could
be terminated by the Company, and all funding with applicable interest, less any commissions and subcontractor fees payable to the
vendor, shall be repaid to the Company within one month after the termination of the contract. If the two parties terminate the cooperation
on the condition that the vendor meet the target, all funding without interest, shall be repaid. The
first period as specified is from January 1, 2021 to December 31, 2021 with a threshold revenue of RMB 15 2,294,400 15.2 2,386,360 7.5 1,111,000</t>
        </is>
      </c>
    </row>
    <row r="5">
      <c r="A5" s="4" t="inlineStr">
        <is>
          <t>SCHEDULE OF OTHER NON-CURRENT ASSETS</t>
        </is>
      </c>
      <c r="B5" s="4" t="inlineStr">
        <is>
          <t xml:space="preserve">(b)
As of December 31, 2022 and 2021, Other assets, non-current consist of: SCHEDULE OF OTHER NON-CURRENT ASSETS
December 31, 2022 December 31, 2021
Other assets, non-current, net $ 1,775,540 $ 2,948,681
Total $ 1,775,540 $ 2,948,6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t>
        </is>
      </c>
      <c r="B3" s="4" t="inlineStr">
        <is>
          <t xml:space="preserve"> </t>
        </is>
      </c>
    </row>
    <row r="4">
      <c r="A4" s="4" t="inlineStr">
        <is>
          <t>SCHEDULE OF OPERATING LEASE</t>
        </is>
      </c>
      <c r="B4" s="4" t="inlineStr">
        <is>
          <t>Weighted-average
remaining lease term as of December 31, 2022, and discount rate for its operating leases are as follows: SCHEDULE OF OPERATING LEASE
Weighted-average remaining lease term 16.27
Weighted-average discount rate 4.75 %</t>
        </is>
      </c>
    </row>
    <row r="5">
      <c r="A5" s="4" t="inlineStr">
        <is>
          <t>SCHEDULE OF MATURITIES OF OPERATING LEASE LIABILITIES</t>
        </is>
      </c>
      <c r="B5" s="4" t="inlineStr">
        <is>
          <t xml:space="preserve">The
following table outlines maturities of operating lease liabilities as of December 31, 2022: SCHEDULE OF MATURITIES OF OPERATING LEASE LIABILITIES
Year ending December 31 Leases for office/ server rooms/ Dormitory
2023 $ 31,102
2024 20,734
Total lease payments 51,836
Less: Imputed interest (2,094 )
Present value of lease liabilities $ 49,7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EQUITY METHOD INVESTMENTS</t>
        </is>
      </c>
      <c r="B4" s="4" t="inlineStr">
        <is>
          <t xml:space="preserve">As
of December 31, 2022, the Company’s equity method investments had a carrying value of $ 8,232 SCHEDULE OF EQUITY METHOD INVESTMENTS
Investees Abbreviation % of Ownership Carrying value
Qingdao Taoping IoT Co., Ltd. QD Taoping, or QD 47 % $ -
Yunnan Taoping IoT Co., Ltd. YN Taoping, or YN 40 % -
Jiangsu Taoping IoT Technology Co., Ltd. JS Taoping, or JS 25 % -
Jiangsu Taoping New Media Co., Ltd JS New Media, or JN 21 % 8,232
$ 8,2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PAYABLE AND ACCRUED EXPENSES</t>
        </is>
      </c>
      <c r="B4" s="4" t="inlineStr">
        <is>
          <t>As
of December 31, 2022 and 2021, other payables and accrued expenses consist of: SCHEDULE OF OTHER PAYABLE AND ACCRUED EXPENSES
December 31, 2022 December 31, 2021
Advances from unrelated third-parties (i) (i) $ 395,359 $ 647,586
Other taxes payable (ii) (ii) 4,216,786 3,665,976
Accrued professional fees 215,889 9,279
Amount due to employees (iii) (iii) 41,782 87,889
Others 126,528 359,743
Other
Payables and Accrued Expenses $ 4,996,344 $ 4,770,473
(i)
The
advances from unrelated parties are non-interest bearing and due on demand.
(ii)
The
other taxes payable were the amounts due to the value added tax, business tax, city maintenance and construction tax, and individual
income tax.
(iii)
The
amounts due to employees were pertaining to employees’ out-of-pocket expenses for travel and meal allowance, etc.</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HARE BASED PAYMENTS EXPENSE</t>
        </is>
      </c>
      <c r="B4" s="4" t="inlineStr">
        <is>
          <t xml:space="preserve">The
following table provides the details of the share-based payments expense during the year ended December 31, 2022, 2021, and 2020: SCHEDULE
OF SHARE BASED PAYMENTS EXPENSE
December 31, 2022 December 31, 2021 December 31, 2020
For the Year Ended
December 31, 2022 December 31, 2021 December 31, 2020
Employees and directors share-based payments $ - $ 2,950,000 (a)(c) $ 298,000 (a)(c)
Stock options issued for services $ - $ - $ 89,000 (d)
Shares issued for services $ 23,100 (a) $ 187,000 (a) $ 357,000 (a)
Total share based payments
expenses $ 23,100 $ 3,137,000 $ 744,000 </t>
        </is>
      </c>
    </row>
    <row r="5">
      <c r="A5" s="4" t="inlineStr">
        <is>
          <t>SUMMARY OF STOCK OPTION ACTIVITY</t>
        </is>
      </c>
      <c r="B5" s="4" t="inlineStr">
        <is>
          <t xml:space="preserve">Stock
option activity for the year ended December 31, 2022, 2021 and 2020 is summarized as follows: SUMMARY
OF STOCK OPTION ACTIVITY
Weighted Average
Remaining
Weighted Contractual Aggregated
Options Average Life Intrinsic
Outstanding * Exercise Price* (Year) Value
Outstanding at January 1, 2019 333,700 $ 6.66 2.40 $ 188,790
Exercised - - - -
Canceled (36,800 ) $ 6.90 - $ -
Outstanding at December 31, 2019 296,900 $ 6.66 1.4 $ -
Granted 333,348 2.4 - -
Exercised (294,733 ) 6.66 - -
Canceled (9,167 ) $ 3.48 - $ -
Outstanding at December 31, 2020 326,348 2.4 2.6 143,587
Granted - - - -
Exercised - - - -
Canceled (28,667 ) $ 2.4 - $ -
Outstanding at December 31, 2021 297,681 2.4 1.6 714,400
Granted - - - -
Exercised - - - -
Canceled (15,181 ) $ 2.4 - $ -
Outstanding at December 31, 2022 282,500 2.4 0.6 -
Vested and expected to be vested as of December 31, 2022 282,500 2.4 0.6 -
Options exercisable as of December 31, 2022 (vested) 282,500 2.4 0.6 - </t>
        </is>
      </c>
    </row>
    <row r="6">
      <c r="A6" s="4" t="inlineStr">
        <is>
          <t>SCHEDULE OF NON-VESTED SHARE ACTIVITY</t>
        </is>
      </c>
      <c r="B6" s="4" t="inlineStr">
        <is>
          <t xml:space="preserve">The
following table summarizes the status of options which contain vesting provisions: SCHEDULE
OF NON-VESTED SHARE ACTIVITY
Weighted
Average
Grant Date
Options* Fair Value*
Non-vested at January 1, 2022 297,681 $ 2.4
Granted - $
Vested (282,500 ) $ 2.4
Canceled (15,181 ) $ 2.4
Non-vested at December 31, 2022 - $ - </t>
        </is>
      </c>
    </row>
    <row r="7">
      <c r="A7" s="4" t="inlineStr">
        <is>
          <t>SCHEDULE OF WARRANT OUTSTANDING AND EXERCISABLE</t>
        </is>
      </c>
      <c r="B7" s="4" t="inlineStr">
        <is>
          <t xml:space="preserve">SCHEDULE
OF WARRANT OUTSTANDING AND EXERCISABLE
2021
Number of
Options
Outstanding Exercise Expiration
and Exercisable Price Date
July 2020 stock options to consultants 57,366 $ 2.64 07/09/2023
Total 57,3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SOLIDATED SEGMENT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TING</t>
        </is>
      </c>
      <c r="B4" s="4" t="inlineStr">
        <is>
          <t xml:space="preserve">Selected
information by segment is presented in the following tables for the year ended December 31, 2022, 2021, and 2020. SCHEDULE OF SEGMENT REPOTING
2022 2021 2020
Revenues (1)
TIT Segment $ 235,128 $ 636,743 $ 377,499
CBT Segment 23,998,335 18,753,836 10,685,276
$ 24,233,463 $ 19,390,579 $ 11,062,775
(1) Revenues
by operating segments exclude intercompany transactions.
2022 2021 2020
(Loss) income from operations
TIT Segment $ (617,180 ) $ 570,220 $ (166,727 )
CBT Segment (181,454 ) (7,668,616 ) (15,268,750 )
Corporate and others (2) (2,367,003 ) (3,042,360 ) (1,931,252 )
( Loss) from operations (3,165,637 ) (10,140,756 ) (17,366,729 )
Corporate other income (loss), net 3,201,613 (692,687 ) (22,580 )
Corporate interest income 7,956 4,631 4,798
Corporate interest expense (556,434 ) (928,352 ) (1,018,013 )
(Loss) before income taxes (512,502 ) (11,757,164 ) (18,402,524 )
Income tax (expense) benefit (69,869 ) (5,321 ) 71,316
Net (loss) from continuing operations (582,371 ) (11,762,485 ) (18,331,208 )
Net (loss) income from discontinued operations (6,499,276 ) 1,837,626 -
Net (loss) (7,081,647 ) (9,924,859 ) (18,331,208 )
Less: Loss (income) attributable to the non-controlling interest - - 636,433
Net (loss) attributable to the Company $ (7,081,647 ) $ (9,924,859 ) $ (17,694,775 )
(2) Includes
non-cash compensation, professional fees and consultancy fees for the Company. Non-cash
employee compensation by segment for the year ended December 31, 2022, 2021, and 2020 are as follows:
2022 2021 2020
Non-cash employee compensation:
Corporate and others - 2,950,070 298,091
$ - $ 2,950,070 $ 298,091 Depreciation
and amortization by segment for the year ended December 31, 2022, 2021, and 2020 are as follows:
2022 2021 2020
Depreciation and amortization:
TIT Segment $ 44,678 $ 13,173 $ 19,783
CBT Segment 3,499,253 2,219,247 3,459,861
$ 3,543,931 $ 2,232,420 $ 3,479,644 TAOPING
INC. NOTES
TO THE CONSOLIDATED FINANCIAL STATEMENTS
2022 2021 2020
Provisions for allowance for credit losses on accounts receivable, other receivable and advances to suppliers:
TIT Segment $ (43,741 ) $ (658,035 ) $ 36,895
CBT Segment 689,234 6,192,425 13,484,287
Corporate and others - 7,327 -
$ 645,493 $ 5,541,717 $ 13,521,182
2022 2021 2020
Inventory obsolescence provision:
TIT Segment $ - $ - $ 10,943
CBT Segment 63,716 (82,255 ) (5,318 )
$ 63,716 $ (82,255 ) $ 5,625 Total
assets by segment as at December 31, 2022 and 2021 are as follows:
2022 2021
Total assets
TIT Segment $ 254,579 $ 6,462,162
CBT Segment 27,200,882 28,406,636
Assets from discontinued operations 1,326,265 11,851,842
Corporate and others 427,089 434,851
$ 29,208,815 $ 47,155,4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SCHEDULE OF SUBSIDIARIES AND VARIABLE INTEREST ENTITY (Details)</t>
        </is>
      </c>
      <c r="B1" s="2" t="inlineStr">
        <is>
          <t>12 Months Ended</t>
        </is>
      </c>
    </row>
    <row r="2">
      <c r="B2" s="2" t="inlineStr">
        <is>
          <t>Dec. 31, 2022</t>
        </is>
      </c>
      <c r="C2" s="2" t="inlineStr">
        <is>
          <t>Dec. 31, 2021</t>
        </is>
      </c>
      <c r="D2" s="2" t="inlineStr">
        <is>
          <t>Dec. 31, 2020</t>
        </is>
      </c>
    </row>
    <row r="3">
      <c r="A3" s="4" t="inlineStr">
        <is>
          <t>Taoping Holdings Limited (THL) [Member]</t>
        </is>
      </c>
      <c r="B3" s="4" t="inlineStr">
        <is>
          <t xml:space="preserve"> </t>
        </is>
      </c>
      <c r="C3" s="4" t="inlineStr">
        <is>
          <t xml:space="preserve"> </t>
        </is>
      </c>
      <c r="D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row>
    <row r="5">
      <c r="A5" s="4" t="inlineStr">
        <is>
          <t>Entities</t>
        </is>
      </c>
      <c r="B5" s="4" t="inlineStr">
        <is>
          <t>Taoping Holdings Limited (THL)</t>
        </is>
      </c>
      <c r="C5" s="4" t="inlineStr">
        <is>
          <t xml:space="preserve"> </t>
        </is>
      </c>
      <c r="D5" s="4" t="inlineStr">
        <is>
          <t xml:space="preserve"> </t>
        </is>
      </c>
    </row>
    <row r="6">
      <c r="A6" s="4" t="inlineStr">
        <is>
          <t>Location</t>
        </is>
      </c>
      <c r="B6" s="4" t="inlineStr">
        <is>
          <t>British Virgin Islands</t>
        </is>
      </c>
      <c r="C6" s="4" t="inlineStr">
        <is>
          <t xml:space="preserve"> </t>
        </is>
      </c>
      <c r="D6" s="4" t="inlineStr">
        <is>
          <t xml:space="preserve"> </t>
        </is>
      </c>
    </row>
    <row r="7">
      <c r="A7" s="4" t="inlineStr">
        <is>
          <t>Subsidiaries/VIE</t>
        </is>
      </c>
      <c r="B7" s="4" t="inlineStr">
        <is>
          <t>Subsidiary</t>
        </is>
      </c>
      <c r="C7" s="4" t="inlineStr">
        <is>
          <t xml:space="preserve"> </t>
        </is>
      </c>
      <c r="D7" s="4" t="inlineStr">
        <is>
          <t xml:space="preserve"> </t>
        </is>
      </c>
    </row>
    <row r="8">
      <c r="A8" s="4" t="inlineStr">
        <is>
          <t>Percentage owned</t>
        </is>
      </c>
      <c r="B8" s="10" t="n">
        <v>1</v>
      </c>
      <c r="C8" s="10" t="n">
        <v>1</v>
      </c>
      <c r="D8" s="10" t="n">
        <v>1</v>
      </c>
    </row>
    <row r="9">
      <c r="A9" s="4" t="inlineStr">
        <is>
          <t>Taoping Group (China) Ltd. (IST HK)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Entities</t>
        </is>
      </c>
      <c r="B11" s="4" t="inlineStr">
        <is>
          <t>Taoping Group (China) Ltd. (IST HK)</t>
        </is>
      </c>
      <c r="C11" s="4" t="inlineStr">
        <is>
          <t xml:space="preserve"> </t>
        </is>
      </c>
      <c r="D11" s="4" t="inlineStr">
        <is>
          <t xml:space="preserve"> </t>
        </is>
      </c>
    </row>
    <row r="12">
      <c r="A12" s="4" t="inlineStr">
        <is>
          <t>Location</t>
        </is>
      </c>
      <c r="B12" s="4" t="inlineStr">
        <is>
          <t>Hong Kong, China</t>
        </is>
      </c>
      <c r="C12" s="4" t="inlineStr">
        <is>
          <t xml:space="preserve"> </t>
        </is>
      </c>
      <c r="D12" s="4" t="inlineStr">
        <is>
          <t xml:space="preserve"> </t>
        </is>
      </c>
    </row>
    <row r="13">
      <c r="A13" s="4" t="inlineStr">
        <is>
          <t>Subsidiaries/VIE</t>
        </is>
      </c>
      <c r="B13" s="4" t="inlineStr">
        <is>
          <t>Subsidiary</t>
        </is>
      </c>
      <c r="C13" s="4" t="inlineStr">
        <is>
          <t xml:space="preserve"> </t>
        </is>
      </c>
      <c r="D13" s="4" t="inlineStr">
        <is>
          <t xml:space="preserve"> </t>
        </is>
      </c>
    </row>
    <row r="14">
      <c r="A14" s="4" t="inlineStr">
        <is>
          <t>Percentage owned</t>
        </is>
      </c>
      <c r="B14" s="10" t="n">
        <v>1</v>
      </c>
      <c r="C14" s="10" t="n">
        <v>1</v>
      </c>
      <c r="D14" s="10" t="n">
        <v>1</v>
      </c>
    </row>
    <row r="15">
      <c r="A15" s="4" t="inlineStr">
        <is>
          <t>Taoping Digital Assets (Asia) Limited (TDAL) [Member]</t>
        </is>
      </c>
      <c r="B15" s="4" t="inlineStr">
        <is>
          <t xml:space="preserve"> </t>
        </is>
      </c>
      <c r="C15" s="4" t="inlineStr">
        <is>
          <t xml:space="preserve"> </t>
        </is>
      </c>
      <c r="D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row>
    <row r="17">
      <c r="A17" s="4" t="inlineStr">
        <is>
          <t>Entities</t>
        </is>
      </c>
      <c r="B17" s="4" t="inlineStr">
        <is>
          <t>Taoping Digital Assets (Asia) Limited (TDAL)</t>
        </is>
      </c>
      <c r="C17" s="4" t="inlineStr">
        <is>
          <t xml:space="preserve"> </t>
        </is>
      </c>
      <c r="D17" s="4" t="inlineStr">
        <is>
          <t xml:space="preserve"> </t>
        </is>
      </c>
    </row>
    <row r="18">
      <c r="A18" s="4" t="inlineStr">
        <is>
          <t>Subsidiaries/VIE</t>
        </is>
      </c>
      <c r="B18" s="4" t="inlineStr">
        <is>
          <t>Subsidiary</t>
        </is>
      </c>
      <c r="C18" s="4" t="inlineStr">
        <is>
          <t xml:space="preserve"> </t>
        </is>
      </c>
      <c r="D18" s="4" t="inlineStr">
        <is>
          <t xml:space="preserve"> </t>
        </is>
      </c>
    </row>
    <row r="19">
      <c r="A19" s="4" t="inlineStr">
        <is>
          <t>Percentage owned</t>
        </is>
      </c>
      <c r="B19" s="10" t="n">
        <v>1</v>
      </c>
      <c r="C19" s="10" t="n">
        <v>1</v>
      </c>
      <c r="D19" s="4" t="inlineStr">
        <is>
          <t xml:space="preserve"> </t>
        </is>
      </c>
    </row>
    <row r="20">
      <c r="A20" s="4" t="inlineStr">
        <is>
          <t>Taoping Digital Assets (Hong Kong) Limited (TDL) [Member]</t>
        </is>
      </c>
      <c r="B20" s="4" t="inlineStr">
        <is>
          <t xml:space="preserve"> </t>
        </is>
      </c>
      <c r="C20" s="4" t="inlineStr">
        <is>
          <t xml:space="preserve"> </t>
        </is>
      </c>
      <c r="D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row>
    <row r="22">
      <c r="A22" s="4" t="inlineStr">
        <is>
          <t>Entities</t>
        </is>
      </c>
      <c r="B22" s="4" t="inlineStr">
        <is>
          <t>Taoping Digital Assets (Hong Kong) Limited (TDL)</t>
        </is>
      </c>
      <c r="C22" s="4" t="inlineStr">
        <is>
          <t xml:space="preserve"> </t>
        </is>
      </c>
      <c r="D22" s="4" t="inlineStr">
        <is>
          <t xml:space="preserve"> </t>
        </is>
      </c>
    </row>
    <row r="23">
      <c r="A23" s="4" t="inlineStr">
        <is>
          <t>Location</t>
        </is>
      </c>
      <c r="B23" s="4" t="inlineStr">
        <is>
          <t>Hong Kong, China</t>
        </is>
      </c>
      <c r="C23" s="4" t="inlineStr">
        <is>
          <t xml:space="preserve"> </t>
        </is>
      </c>
      <c r="D23" s="4" t="inlineStr">
        <is>
          <t xml:space="preserve"> </t>
        </is>
      </c>
    </row>
    <row r="24">
      <c r="A24" s="4" t="inlineStr">
        <is>
          <t>Subsidiaries/VIE</t>
        </is>
      </c>
      <c r="B24" s="4" t="inlineStr">
        <is>
          <t>Subsidiary</t>
        </is>
      </c>
      <c r="C24" s="4" t="inlineStr">
        <is>
          <t xml:space="preserve"> </t>
        </is>
      </c>
      <c r="D24" s="4" t="inlineStr">
        <is>
          <t xml:space="preserve"> </t>
        </is>
      </c>
    </row>
    <row r="25">
      <c r="A25" s="4" t="inlineStr">
        <is>
          <t>Percentage owned</t>
        </is>
      </c>
      <c r="B25" s="10" t="n">
        <v>1</v>
      </c>
      <c r="C25" s="10" t="n">
        <v>1</v>
      </c>
      <c r="D25" s="4" t="inlineStr">
        <is>
          <t xml:space="preserve"> </t>
        </is>
      </c>
    </row>
    <row r="26">
      <c r="A26" s="4" t="inlineStr">
        <is>
          <t>Taoping Capital Limited (TCL) [Member]</t>
        </is>
      </c>
      <c r="B26" s="4" t="inlineStr">
        <is>
          <t xml:space="preserve"> </t>
        </is>
      </c>
      <c r="C26" s="4" t="inlineStr">
        <is>
          <t xml:space="preserve"> </t>
        </is>
      </c>
      <c r="D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row>
    <row r="28">
      <c r="A28" s="4" t="inlineStr">
        <is>
          <t>Entities</t>
        </is>
      </c>
      <c r="B28" s="4" t="inlineStr">
        <is>
          <t>Taoping Capital Limited (TCL)</t>
        </is>
      </c>
      <c r="C28" s="4" t="inlineStr">
        <is>
          <t xml:space="preserve"> </t>
        </is>
      </c>
      <c r="D28" s="4" t="inlineStr">
        <is>
          <t xml:space="preserve"> </t>
        </is>
      </c>
    </row>
    <row r="29">
      <c r="A29" s="4" t="inlineStr">
        <is>
          <t>Location</t>
        </is>
      </c>
      <c r="B29" s="4" t="inlineStr">
        <is>
          <t>Hong Kong, China</t>
        </is>
      </c>
      <c r="C29" s="4" t="inlineStr">
        <is>
          <t xml:space="preserve"> </t>
        </is>
      </c>
      <c r="D29" s="4" t="inlineStr">
        <is>
          <t xml:space="preserve"> </t>
        </is>
      </c>
    </row>
    <row r="30">
      <c r="A30" s="4" t="inlineStr">
        <is>
          <t>Subsidiaries/VIE</t>
        </is>
      </c>
      <c r="B30" s="4" t="inlineStr">
        <is>
          <t>Subsidiary</t>
        </is>
      </c>
      <c r="C30" s="4" t="inlineStr">
        <is>
          <t xml:space="preserve"> </t>
        </is>
      </c>
      <c r="D30" s="4" t="inlineStr">
        <is>
          <t xml:space="preserve"> </t>
        </is>
      </c>
    </row>
    <row r="31">
      <c r="A31" s="4" t="inlineStr">
        <is>
          <t>Percentage owned</t>
        </is>
      </c>
      <c r="B31" s="10" t="n">
        <v>1</v>
      </c>
      <c r="C31" s="10" t="n">
        <v>1</v>
      </c>
      <c r="D31" s="4" t="inlineStr">
        <is>
          <t xml:space="preserve"> </t>
        </is>
      </c>
    </row>
    <row r="32">
      <c r="A32" s="4" t="inlineStr">
        <is>
          <t>Alpha Digital Group Ltd. (ADG) [Member]</t>
        </is>
      </c>
      <c r="B32" s="4" t="inlineStr">
        <is>
          <t xml:space="preserve"> </t>
        </is>
      </c>
      <c r="C32" s="4" t="inlineStr">
        <is>
          <t xml:space="preserve"> </t>
        </is>
      </c>
      <c r="D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row>
    <row r="34">
      <c r="A34" s="4" t="inlineStr">
        <is>
          <t>Entities</t>
        </is>
      </c>
      <c r="B34" s="4" t="inlineStr">
        <is>
          <t>Alpha Digital Group Ltd. (ADG)</t>
        </is>
      </c>
      <c r="C34" s="4" t="inlineStr">
        <is>
          <t xml:space="preserve"> </t>
        </is>
      </c>
      <c r="D34" s="4" t="inlineStr">
        <is>
          <t xml:space="preserve"> </t>
        </is>
      </c>
    </row>
    <row r="35">
      <c r="A35" s="4" t="inlineStr">
        <is>
          <t>Location</t>
        </is>
      </c>
      <c r="B35" s="4" t="inlineStr">
        <is>
          <t>Cayman, Island</t>
        </is>
      </c>
      <c r="C35" s="4" t="inlineStr">
        <is>
          <t xml:space="preserve"> </t>
        </is>
      </c>
      <c r="D35" s="4" t="inlineStr">
        <is>
          <t xml:space="preserve"> </t>
        </is>
      </c>
    </row>
    <row r="36">
      <c r="A36" s="4" t="inlineStr">
        <is>
          <t>Subsidiaries/VIE</t>
        </is>
      </c>
      <c r="B36" s="4" t="inlineStr">
        <is>
          <t>Subsidiary</t>
        </is>
      </c>
      <c r="C36" s="4" t="inlineStr">
        <is>
          <t xml:space="preserve"> </t>
        </is>
      </c>
      <c r="D36" s="4" t="inlineStr">
        <is>
          <t xml:space="preserve"> </t>
        </is>
      </c>
    </row>
    <row r="37">
      <c r="A37" s="4" t="inlineStr">
        <is>
          <t>Percentage owned</t>
        </is>
      </c>
      <c r="B37" s="4" t="inlineStr">
        <is>
          <t xml:space="preserve"> </t>
        </is>
      </c>
      <c r="C37" s="10" t="n">
        <v>1</v>
      </c>
      <c r="D37" s="4" t="inlineStr">
        <is>
          <t xml:space="preserve"> </t>
        </is>
      </c>
    </row>
    <row r="38">
      <c r="A38" s="4" t="inlineStr">
        <is>
          <t>Kazakh Taoping Operation Management Co. Ltd. (KTO) [Member]</t>
        </is>
      </c>
      <c r="B38" s="4" t="inlineStr">
        <is>
          <t xml:space="preserve"> </t>
        </is>
      </c>
      <c r="C38" s="4" t="inlineStr">
        <is>
          <t xml:space="preserve"> </t>
        </is>
      </c>
      <c r="D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row>
    <row r="40">
      <c r="A40" s="4" t="inlineStr">
        <is>
          <t>Entities</t>
        </is>
      </c>
      <c r="B40" s="4" t="inlineStr">
        <is>
          <t>Kazakh Taoping Operation Management Co. Ltd. (KTO)</t>
        </is>
      </c>
      <c r="C40" s="4" t="inlineStr">
        <is>
          <t xml:space="preserve"> </t>
        </is>
      </c>
      <c r="D40" s="4" t="inlineStr">
        <is>
          <t xml:space="preserve"> </t>
        </is>
      </c>
    </row>
    <row r="41">
      <c r="A41" s="4" t="inlineStr">
        <is>
          <t>Location</t>
        </is>
      </c>
      <c r="B41" s="4" t="inlineStr">
        <is>
          <t>Kazakhstan</t>
        </is>
      </c>
      <c r="C41" s="4" t="inlineStr">
        <is>
          <t xml:space="preserve"> </t>
        </is>
      </c>
      <c r="D41" s="4" t="inlineStr">
        <is>
          <t xml:space="preserve"> </t>
        </is>
      </c>
    </row>
    <row r="42">
      <c r="A42" s="4" t="inlineStr">
        <is>
          <t>Subsidiaries/VIE</t>
        </is>
      </c>
      <c r="B42" s="4" t="inlineStr">
        <is>
          <t>Subsidiary</t>
        </is>
      </c>
      <c r="C42" s="4" t="inlineStr">
        <is>
          <t xml:space="preserve"> </t>
        </is>
      </c>
      <c r="D42" s="4" t="inlineStr">
        <is>
          <t xml:space="preserve"> </t>
        </is>
      </c>
    </row>
    <row r="43">
      <c r="A43" s="4" t="inlineStr">
        <is>
          <t>Percentage owned</t>
        </is>
      </c>
      <c r="B43" s="10" t="n">
        <v>1</v>
      </c>
      <c r="C43" s="10" t="n">
        <v>1</v>
      </c>
      <c r="D43" s="4" t="inlineStr">
        <is>
          <t xml:space="preserve"> </t>
        </is>
      </c>
    </row>
    <row r="44">
      <c r="A44" s="4" t="inlineStr">
        <is>
          <t>Kazakh Taoping Data Center Co. Ltd. (KTD) [Member]</t>
        </is>
      </c>
      <c r="B44" s="4" t="inlineStr">
        <is>
          <t xml:space="preserve"> </t>
        </is>
      </c>
      <c r="C44" s="4" t="inlineStr">
        <is>
          <t xml:space="preserve"> </t>
        </is>
      </c>
      <c r="D44" s="4" t="inlineStr">
        <is>
          <t xml:space="preserve"> </t>
        </is>
      </c>
    </row>
    <row r="45">
      <c r="A45" s="3" t="inlineStr">
        <is>
          <t>Consolidation, Less than Wholly Owned Subsidiary, Parent Ownership Interest, Effects of Changes, Net [Line Items]</t>
        </is>
      </c>
      <c r="B45" s="4" t="inlineStr">
        <is>
          <t xml:space="preserve"> </t>
        </is>
      </c>
      <c r="C45" s="4" t="inlineStr">
        <is>
          <t xml:space="preserve"> </t>
        </is>
      </c>
      <c r="D45" s="4" t="inlineStr">
        <is>
          <t xml:space="preserve"> </t>
        </is>
      </c>
    </row>
    <row r="46">
      <c r="A46" s="4" t="inlineStr">
        <is>
          <t>Entities</t>
        </is>
      </c>
      <c r="B46" s="4" t="inlineStr">
        <is>
          <t>Kazakh Taoping Data Center Co. Ltd. (KTD)</t>
        </is>
      </c>
      <c r="C46" s="4" t="inlineStr">
        <is>
          <t xml:space="preserve"> </t>
        </is>
      </c>
      <c r="D46" s="4" t="inlineStr">
        <is>
          <t xml:space="preserve"> </t>
        </is>
      </c>
    </row>
    <row r="47">
      <c r="A47" s="4" t="inlineStr">
        <is>
          <t>Location</t>
        </is>
      </c>
      <c r="B47" s="4" t="inlineStr">
        <is>
          <t>Kazakhstan</t>
        </is>
      </c>
      <c r="C47" s="4" t="inlineStr">
        <is>
          <t xml:space="preserve"> </t>
        </is>
      </c>
      <c r="D47" s="4" t="inlineStr">
        <is>
          <t xml:space="preserve"> </t>
        </is>
      </c>
    </row>
    <row r="48">
      <c r="A48" s="4" t="inlineStr">
        <is>
          <t>Subsidiaries/VIE</t>
        </is>
      </c>
      <c r="B48" s="4" t="inlineStr">
        <is>
          <t>Subsidiary</t>
        </is>
      </c>
      <c r="C48" s="4" t="inlineStr">
        <is>
          <t xml:space="preserve"> </t>
        </is>
      </c>
      <c r="D48" s="4" t="inlineStr">
        <is>
          <t xml:space="preserve"> </t>
        </is>
      </c>
    </row>
    <row r="49">
      <c r="A49" s="4" t="inlineStr">
        <is>
          <t>Percentage owned</t>
        </is>
      </c>
      <c r="B49" s="10" t="n">
        <v>1</v>
      </c>
      <c r="C49" s="10" t="n">
        <v>1</v>
      </c>
      <c r="D49" s="4" t="inlineStr">
        <is>
          <t xml:space="preserve"> </t>
        </is>
      </c>
    </row>
    <row r="50">
      <c r="A50" s="4" t="inlineStr">
        <is>
          <t>Information Security Tech. (China) Co., Ltd. (IST) [Member]</t>
        </is>
      </c>
      <c r="B50" s="4" t="inlineStr">
        <is>
          <t xml:space="preserve"> </t>
        </is>
      </c>
      <c r="C50" s="4" t="inlineStr">
        <is>
          <t xml:space="preserve"> </t>
        </is>
      </c>
      <c r="D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row>
    <row r="52">
      <c r="A52" s="4" t="inlineStr">
        <is>
          <t>Entities</t>
        </is>
      </c>
      <c r="B52" s="4" t="inlineStr">
        <is>
          <t>Information Security Tech. (China) Co., Ltd. (IST)</t>
        </is>
      </c>
      <c r="C52" s="4" t="inlineStr">
        <is>
          <t xml:space="preserve"> </t>
        </is>
      </c>
      <c r="D52" s="4" t="inlineStr">
        <is>
          <t xml:space="preserve"> </t>
        </is>
      </c>
    </row>
    <row r="53">
      <c r="A53" s="4" t="inlineStr">
        <is>
          <t>Location</t>
        </is>
      </c>
      <c r="B53" s="4" t="inlineStr">
        <is>
          <t>Shenzhen, China</t>
        </is>
      </c>
      <c r="C53" s="4" t="inlineStr">
        <is>
          <t xml:space="preserve"> </t>
        </is>
      </c>
      <c r="D53" s="4" t="inlineStr">
        <is>
          <t xml:space="preserve"> </t>
        </is>
      </c>
    </row>
    <row r="54">
      <c r="A54" s="4" t="inlineStr">
        <is>
          <t>Subsidiaries/VIE</t>
        </is>
      </c>
      <c r="B54" s="4" t="inlineStr">
        <is>
          <t>Subsidiary</t>
        </is>
      </c>
      <c r="C54" s="4" t="inlineStr">
        <is>
          <t xml:space="preserve"> </t>
        </is>
      </c>
      <c r="D54" s="4" t="inlineStr">
        <is>
          <t xml:space="preserve"> </t>
        </is>
      </c>
    </row>
    <row r="55">
      <c r="A55" s="4" t="inlineStr">
        <is>
          <t>Percentage owned</t>
        </is>
      </c>
      <c r="B55" s="10" t="n">
        <v>1</v>
      </c>
      <c r="C55" s="10" t="n">
        <v>1</v>
      </c>
      <c r="D55" s="10" t="n">
        <v>1</v>
      </c>
    </row>
    <row r="56">
      <c r="A56" s="4" t="inlineStr">
        <is>
          <t>TopCloud Software (China) Co., Ltd. (TopCloud) [Member]</t>
        </is>
      </c>
      <c r="B56" s="4" t="inlineStr">
        <is>
          <t xml:space="preserve"> </t>
        </is>
      </c>
      <c r="C56" s="4" t="inlineStr">
        <is>
          <t xml:space="preserve"> </t>
        </is>
      </c>
      <c r="D56" s="4" t="inlineStr">
        <is>
          <t xml:space="preserve"> </t>
        </is>
      </c>
    </row>
    <row r="57">
      <c r="A57" s="3" t="inlineStr">
        <is>
          <t>Consolidation, Less than Wholly Owned Subsidiary, Parent Ownership Interest, Effects of Changes, Net [Line Items]</t>
        </is>
      </c>
      <c r="B57" s="4" t="inlineStr">
        <is>
          <t xml:space="preserve"> </t>
        </is>
      </c>
      <c r="C57" s="4" t="inlineStr">
        <is>
          <t xml:space="preserve"> </t>
        </is>
      </c>
      <c r="D57" s="4" t="inlineStr">
        <is>
          <t xml:space="preserve"> </t>
        </is>
      </c>
    </row>
    <row r="58">
      <c r="A58" s="4" t="inlineStr">
        <is>
          <t>Entities</t>
        </is>
      </c>
      <c r="B58" s="4" t="inlineStr">
        <is>
          <t>TopCloud Software (China) Co., Ltd. (TopCloud)</t>
        </is>
      </c>
      <c r="C58" s="4" t="inlineStr">
        <is>
          <t xml:space="preserve"> </t>
        </is>
      </c>
      <c r="D58" s="4" t="inlineStr">
        <is>
          <t xml:space="preserve"> </t>
        </is>
      </c>
    </row>
    <row r="59">
      <c r="A59" s="4" t="inlineStr">
        <is>
          <t>Location</t>
        </is>
      </c>
      <c r="B59" s="4" t="inlineStr">
        <is>
          <t>Shenzhen, China</t>
        </is>
      </c>
      <c r="C59" s="4" t="inlineStr">
        <is>
          <t xml:space="preserve"> </t>
        </is>
      </c>
      <c r="D59" s="4" t="inlineStr">
        <is>
          <t xml:space="preserve"> </t>
        </is>
      </c>
    </row>
    <row r="60">
      <c r="A60" s="4" t="inlineStr">
        <is>
          <t>Subsidiaries/VIE</t>
        </is>
      </c>
      <c r="B60" s="4" t="inlineStr">
        <is>
          <t>Subsidiary</t>
        </is>
      </c>
      <c r="C60" s="4" t="inlineStr">
        <is>
          <t xml:space="preserve"> </t>
        </is>
      </c>
      <c r="D60" s="4" t="inlineStr">
        <is>
          <t xml:space="preserve"> </t>
        </is>
      </c>
    </row>
    <row r="61">
      <c r="A61" s="4" t="inlineStr">
        <is>
          <t>Percentage owned</t>
        </is>
      </c>
      <c r="B61" s="10" t="n">
        <v>1</v>
      </c>
      <c r="C61" s="10" t="n">
        <v>1</v>
      </c>
      <c r="D61" s="10" t="n">
        <v>1</v>
      </c>
    </row>
    <row r="62">
      <c r="A62" s="4" t="inlineStr">
        <is>
          <t>Information Security IoT Tech. Co., Ltd. (ISIOT) [Member]</t>
        </is>
      </c>
      <c r="B62" s="4" t="inlineStr">
        <is>
          <t xml:space="preserve"> </t>
        </is>
      </c>
      <c r="C62" s="4" t="inlineStr">
        <is>
          <t xml:space="preserve"> </t>
        </is>
      </c>
      <c r="D62" s="4" t="inlineStr">
        <is>
          <t xml:space="preserve"> </t>
        </is>
      </c>
    </row>
    <row r="63">
      <c r="A63" s="3" t="inlineStr">
        <is>
          <t>Consolidation, Less than Wholly Owned Subsidiary, Parent Ownership Interest, Effects of Changes, Net [Line Items]</t>
        </is>
      </c>
      <c r="B63" s="4" t="inlineStr">
        <is>
          <t xml:space="preserve"> </t>
        </is>
      </c>
      <c r="C63" s="4" t="inlineStr">
        <is>
          <t xml:space="preserve"> </t>
        </is>
      </c>
      <c r="D63" s="4" t="inlineStr">
        <is>
          <t xml:space="preserve"> </t>
        </is>
      </c>
    </row>
    <row r="64">
      <c r="A64" s="4" t="inlineStr">
        <is>
          <t>Entities</t>
        </is>
      </c>
      <c r="B64" s="4" t="inlineStr">
        <is>
          <t>Information Security IoT Tech. Co., Ltd. (ISIOT)</t>
        </is>
      </c>
      <c r="C64" s="4" t="inlineStr">
        <is>
          <t xml:space="preserve"> </t>
        </is>
      </c>
      <c r="D64" s="4" t="inlineStr">
        <is>
          <t xml:space="preserve"> </t>
        </is>
      </c>
    </row>
    <row r="65">
      <c r="A65" s="4" t="inlineStr">
        <is>
          <t>Location</t>
        </is>
      </c>
      <c r="B65" s="4" t="inlineStr">
        <is>
          <t>Shenzhen, China</t>
        </is>
      </c>
      <c r="C65" s="4" t="inlineStr">
        <is>
          <t xml:space="preserve"> </t>
        </is>
      </c>
      <c r="D65" s="4" t="inlineStr">
        <is>
          <t xml:space="preserve"> </t>
        </is>
      </c>
    </row>
    <row r="66">
      <c r="A66" s="4" t="inlineStr">
        <is>
          <t>Subsidiaries/VIE</t>
        </is>
      </c>
      <c r="B66" s="4" t="inlineStr">
        <is>
          <t>Subsidiary</t>
        </is>
      </c>
      <c r="C66" s="4" t="inlineStr">
        <is>
          <t xml:space="preserve"> </t>
        </is>
      </c>
      <c r="D66" s="4" t="inlineStr">
        <is>
          <t xml:space="preserve"> </t>
        </is>
      </c>
    </row>
    <row r="67">
      <c r="A67" s="4" t="inlineStr">
        <is>
          <t>Percentage owned</t>
        </is>
      </c>
      <c r="B67" s="10" t="n">
        <v>1</v>
      </c>
      <c r="C67" s="10" t="n">
        <v>1</v>
      </c>
      <c r="D67" s="10" t="n">
        <v>1</v>
      </c>
    </row>
    <row r="68">
      <c r="A68" s="4" t="inlineStr">
        <is>
          <t>iASPEC Technology Group Co., Ltd. (iASPEC) [Member]</t>
        </is>
      </c>
      <c r="B68" s="4" t="inlineStr">
        <is>
          <t xml:space="preserve"> </t>
        </is>
      </c>
      <c r="C68" s="4" t="inlineStr">
        <is>
          <t xml:space="preserve"> </t>
        </is>
      </c>
      <c r="D68" s="4" t="inlineStr">
        <is>
          <t xml:space="preserve"> </t>
        </is>
      </c>
    </row>
    <row r="69">
      <c r="A69" s="3" t="inlineStr">
        <is>
          <t>Consolidation, Less than Wholly Owned Subsidiary, Parent Ownership Interest, Effects of Changes, Net [Line Items]</t>
        </is>
      </c>
      <c r="B69" s="4" t="inlineStr">
        <is>
          <t xml:space="preserve"> </t>
        </is>
      </c>
      <c r="C69" s="4" t="inlineStr">
        <is>
          <t xml:space="preserve"> </t>
        </is>
      </c>
      <c r="D69" s="4" t="inlineStr">
        <is>
          <t xml:space="preserve"> </t>
        </is>
      </c>
    </row>
    <row r="70">
      <c r="A70" s="4" t="inlineStr">
        <is>
          <t>Entities</t>
        </is>
      </c>
      <c r="B70" s="4" t="inlineStr">
        <is>
          <t>iASPEC Technology Group Co., Ltd. (iASPEC)</t>
        </is>
      </c>
      <c r="C70" s="4" t="inlineStr">
        <is>
          <t xml:space="preserve"> </t>
        </is>
      </c>
      <c r="D70" s="4" t="inlineStr">
        <is>
          <t xml:space="preserve"> </t>
        </is>
      </c>
    </row>
    <row r="71">
      <c r="A71" s="4" t="inlineStr">
        <is>
          <t>Location</t>
        </is>
      </c>
      <c r="B71" s="4" t="inlineStr">
        <is>
          <t>Shenzhen, China</t>
        </is>
      </c>
      <c r="C71" s="4" t="inlineStr">
        <is>
          <t xml:space="preserve"> </t>
        </is>
      </c>
      <c r="D71" s="4" t="inlineStr">
        <is>
          <t xml:space="preserve"> </t>
        </is>
      </c>
    </row>
    <row r="72">
      <c r="A72" s="4" t="inlineStr">
        <is>
          <t>Subsidiaries/VIE</t>
        </is>
      </c>
      <c r="B72" s="4" t="inlineStr">
        <is>
          <t>Subsidiary</t>
        </is>
      </c>
      <c r="C72" s="4" t="inlineStr">
        <is>
          <t xml:space="preserve"> </t>
        </is>
      </c>
      <c r="D72" s="4" t="inlineStr">
        <is>
          <t xml:space="preserve"> </t>
        </is>
      </c>
    </row>
    <row r="73">
      <c r="A73" s="4" t="inlineStr">
        <is>
          <t>Percentage owned</t>
        </is>
      </c>
      <c r="B73" s="4" t="inlineStr">
        <is>
          <t xml:space="preserve"> </t>
        </is>
      </c>
      <c r="C73" s="10" t="n">
        <v>1</v>
      </c>
      <c r="D73" s="4" t="inlineStr">
        <is>
          <t xml:space="preserve"> </t>
        </is>
      </c>
    </row>
    <row r="74">
      <c r="A74" s="4" t="inlineStr">
        <is>
          <t>Biznest Internet Tech. Co., Ltd. (Biznest) [Member]</t>
        </is>
      </c>
      <c r="B74" s="4" t="inlineStr">
        <is>
          <t xml:space="preserve"> </t>
        </is>
      </c>
      <c r="C74" s="4" t="inlineStr">
        <is>
          <t xml:space="preserve"> </t>
        </is>
      </c>
      <c r="D74" s="4" t="inlineStr">
        <is>
          <t xml:space="preserve"> </t>
        </is>
      </c>
    </row>
    <row r="75">
      <c r="A75" s="3" t="inlineStr">
        <is>
          <t>Consolidation, Less than Wholly Owned Subsidiary, Parent Ownership Interest, Effects of Changes, Net [Line Items]</t>
        </is>
      </c>
      <c r="B75" s="4" t="inlineStr">
        <is>
          <t xml:space="preserve"> </t>
        </is>
      </c>
      <c r="C75" s="4" t="inlineStr">
        <is>
          <t xml:space="preserve"> </t>
        </is>
      </c>
      <c r="D75" s="4" t="inlineStr">
        <is>
          <t xml:space="preserve"> </t>
        </is>
      </c>
    </row>
    <row r="76">
      <c r="A76" s="4" t="inlineStr">
        <is>
          <t>Entities</t>
        </is>
      </c>
      <c r="B76" s="4" t="inlineStr">
        <is>
          <t>Biznest Internet Tech. Co., Ltd. (Biznest)</t>
        </is>
      </c>
      <c r="C76" s="4" t="inlineStr">
        <is>
          <t xml:space="preserve"> </t>
        </is>
      </c>
      <c r="D76" s="4" t="inlineStr">
        <is>
          <t xml:space="preserve"> </t>
        </is>
      </c>
    </row>
    <row r="77">
      <c r="A77" s="4" t="inlineStr">
        <is>
          <t>Location</t>
        </is>
      </c>
      <c r="B77" s="4" t="inlineStr">
        <is>
          <t>Shenzhen, China</t>
        </is>
      </c>
      <c r="C77" s="4" t="inlineStr">
        <is>
          <t xml:space="preserve"> </t>
        </is>
      </c>
      <c r="D77" s="4" t="inlineStr">
        <is>
          <t xml:space="preserve"> </t>
        </is>
      </c>
    </row>
    <row r="78">
      <c r="A78" s="4" t="inlineStr">
        <is>
          <t>Subsidiaries/VIE</t>
        </is>
      </c>
      <c r="B78" s="4" t="inlineStr">
        <is>
          <t>Subsidiary</t>
        </is>
      </c>
      <c r="C78" s="4" t="inlineStr">
        <is>
          <t xml:space="preserve"> </t>
        </is>
      </c>
      <c r="D78" s="4" t="inlineStr">
        <is>
          <t xml:space="preserve"> </t>
        </is>
      </c>
    </row>
    <row r="79">
      <c r="A79" s="4" t="inlineStr">
        <is>
          <t>Percentage owned</t>
        </is>
      </c>
      <c r="B79" s="10" t="n">
        <v>1</v>
      </c>
      <c r="C79" s="10" t="n">
        <v>1</v>
      </c>
      <c r="D79" s="4" t="inlineStr">
        <is>
          <t xml:space="preserve"> </t>
        </is>
      </c>
    </row>
    <row r="80">
      <c r="A80" s="4" t="inlineStr">
        <is>
          <t>iASPEC Bocom IoT Tech. Co., Ltd. (Bocom) [Member]</t>
        </is>
      </c>
      <c r="B80" s="4" t="inlineStr">
        <is>
          <t xml:space="preserve"> </t>
        </is>
      </c>
      <c r="C80" s="4" t="inlineStr">
        <is>
          <t xml:space="preserve"> </t>
        </is>
      </c>
      <c r="D80" s="4" t="inlineStr">
        <is>
          <t xml:space="preserve"> </t>
        </is>
      </c>
    </row>
    <row r="81">
      <c r="A81" s="3" t="inlineStr">
        <is>
          <t>Consolidation, Less than Wholly Owned Subsidiary, Parent Ownership Interest, Effects of Changes, Net [Line Items]</t>
        </is>
      </c>
      <c r="B81" s="4" t="inlineStr">
        <is>
          <t xml:space="preserve"> </t>
        </is>
      </c>
      <c r="C81" s="4" t="inlineStr">
        <is>
          <t xml:space="preserve"> </t>
        </is>
      </c>
      <c r="D81" s="4" t="inlineStr">
        <is>
          <t xml:space="preserve"> </t>
        </is>
      </c>
    </row>
    <row r="82">
      <c r="A82" s="4" t="inlineStr">
        <is>
          <t>Entities</t>
        </is>
      </c>
      <c r="B82" s="4" t="inlineStr">
        <is>
          <t>iASPEC Bocom IoT Tech. Co., Ltd. (Bocom)</t>
        </is>
      </c>
      <c r="C82" s="4" t="inlineStr">
        <is>
          <t xml:space="preserve"> </t>
        </is>
      </c>
      <c r="D82" s="4" t="inlineStr">
        <is>
          <t xml:space="preserve"> </t>
        </is>
      </c>
    </row>
    <row r="83">
      <c r="A83" s="4" t="inlineStr">
        <is>
          <t>Location</t>
        </is>
      </c>
      <c r="B83" s="4" t="inlineStr">
        <is>
          <t>Shenzhen, China</t>
        </is>
      </c>
      <c r="C83" s="4" t="inlineStr">
        <is>
          <t xml:space="preserve"> </t>
        </is>
      </c>
      <c r="D83" s="4" t="inlineStr">
        <is>
          <t xml:space="preserve"> </t>
        </is>
      </c>
    </row>
    <row r="84">
      <c r="A84" s="4" t="inlineStr">
        <is>
          <t>Subsidiaries/VIE</t>
        </is>
      </c>
      <c r="B84" s="4" t="inlineStr">
        <is>
          <t>Subsidiary</t>
        </is>
      </c>
      <c r="C84" s="4" t="inlineStr">
        <is>
          <t xml:space="preserve"> </t>
        </is>
      </c>
      <c r="D84" s="4" t="inlineStr">
        <is>
          <t xml:space="preserve"> </t>
        </is>
      </c>
    </row>
    <row r="85">
      <c r="A85" s="4" t="inlineStr">
        <is>
          <t>Percentage owned</t>
        </is>
      </c>
      <c r="B85" s="10" t="n">
        <v>1</v>
      </c>
      <c r="C85" s="10" t="n">
        <v>1</v>
      </c>
      <c r="D85" s="4" t="inlineStr">
        <is>
          <t xml:space="preserve"> </t>
        </is>
      </c>
    </row>
    <row r="86">
      <c r="A86" s="4" t="inlineStr">
        <is>
          <t>Taoping New Media Co., Ltd. (TNM) [Member]</t>
        </is>
      </c>
      <c r="B86" s="4" t="inlineStr">
        <is>
          <t xml:space="preserve"> </t>
        </is>
      </c>
      <c r="C86" s="4" t="inlineStr">
        <is>
          <t xml:space="preserve"> </t>
        </is>
      </c>
      <c r="D86" s="4" t="inlineStr">
        <is>
          <t xml:space="preserve"> </t>
        </is>
      </c>
    </row>
    <row r="87">
      <c r="A87" s="3" t="inlineStr">
        <is>
          <t>Consolidation, Less than Wholly Owned Subsidiary, Parent Ownership Interest, Effects of Changes, Net [Line Items]</t>
        </is>
      </c>
      <c r="B87" s="4" t="inlineStr">
        <is>
          <t xml:space="preserve"> </t>
        </is>
      </c>
      <c r="C87" s="4" t="inlineStr">
        <is>
          <t xml:space="preserve"> </t>
        </is>
      </c>
      <c r="D87" s="4" t="inlineStr">
        <is>
          <t xml:space="preserve"> </t>
        </is>
      </c>
    </row>
    <row r="88">
      <c r="A88" s="4" t="inlineStr">
        <is>
          <t>Entities</t>
        </is>
      </c>
      <c r="B88" s="4" t="inlineStr">
        <is>
          <t>Taoping New Media Co., Ltd. (TNM)</t>
        </is>
      </c>
      <c r="C88" s="4" t="inlineStr">
        <is>
          <t xml:space="preserve"> </t>
        </is>
      </c>
      <c r="D88" s="4" t="inlineStr">
        <is>
          <t xml:space="preserve"> </t>
        </is>
      </c>
    </row>
    <row r="89">
      <c r="A89" s="4" t="inlineStr">
        <is>
          <t>Location</t>
        </is>
      </c>
      <c r="B89" s="4" t="inlineStr">
        <is>
          <t>Shenzhen, China</t>
        </is>
      </c>
      <c r="C89" s="4" t="inlineStr">
        <is>
          <t xml:space="preserve"> </t>
        </is>
      </c>
      <c r="D89" s="4" t="inlineStr">
        <is>
          <t xml:space="preserve"> </t>
        </is>
      </c>
    </row>
    <row r="90">
      <c r="A90" s="4" t="inlineStr">
        <is>
          <t>Subsidiaries/VIE</t>
        </is>
      </c>
      <c r="B90" s="4" t="inlineStr">
        <is>
          <t>Subsidiary</t>
        </is>
      </c>
      <c r="C90" s="4" t="inlineStr">
        <is>
          <t xml:space="preserve"> </t>
        </is>
      </c>
      <c r="D90" s="4" t="inlineStr">
        <is>
          <t xml:space="preserve"> </t>
        </is>
      </c>
    </row>
    <row r="91">
      <c r="A91" s="4" t="inlineStr">
        <is>
          <t>Percentage owned</t>
        </is>
      </c>
      <c r="B91" s="10" t="n">
        <v>1</v>
      </c>
      <c r="C91" s="10" t="n">
        <v>1</v>
      </c>
      <c r="D91" s="4" t="inlineStr">
        <is>
          <t xml:space="preserve"> </t>
        </is>
      </c>
    </row>
    <row r="92">
      <c r="A92" s="4" t="inlineStr">
        <is>
          <t>Shenzhen Taoping Education Technology Co., Ltd. (SZTET) [Member]</t>
        </is>
      </c>
      <c r="B92" s="4" t="inlineStr">
        <is>
          <t xml:space="preserve"> </t>
        </is>
      </c>
      <c r="C92" s="4" t="inlineStr">
        <is>
          <t xml:space="preserve"> </t>
        </is>
      </c>
      <c r="D92" s="4" t="inlineStr">
        <is>
          <t xml:space="preserve"> </t>
        </is>
      </c>
    </row>
    <row r="93">
      <c r="A93" s="3" t="inlineStr">
        <is>
          <t>Consolidation, Less than Wholly Owned Subsidiary, Parent Ownership Interest, Effects of Changes, Net [Line Items]</t>
        </is>
      </c>
      <c r="B93" s="4" t="inlineStr">
        <is>
          <t xml:space="preserve"> </t>
        </is>
      </c>
      <c r="C93" s="4" t="inlineStr">
        <is>
          <t xml:space="preserve"> </t>
        </is>
      </c>
      <c r="D93" s="4" t="inlineStr">
        <is>
          <t xml:space="preserve"> </t>
        </is>
      </c>
    </row>
    <row r="94">
      <c r="A94" s="4" t="inlineStr">
        <is>
          <t>Entities</t>
        </is>
      </c>
      <c r="B94" s="4" t="inlineStr">
        <is>
          <t>Shenzhen Taoping Education Technology Co., Ltd. (SZTET)</t>
        </is>
      </c>
      <c r="C94" s="4" t="inlineStr">
        <is>
          <t xml:space="preserve"> </t>
        </is>
      </c>
      <c r="D94" s="4" t="inlineStr">
        <is>
          <t xml:space="preserve"> </t>
        </is>
      </c>
    </row>
    <row r="95">
      <c r="A95" s="4" t="inlineStr">
        <is>
          <t>Location</t>
        </is>
      </c>
      <c r="B95" s="4" t="inlineStr">
        <is>
          <t>Shenzhen, China</t>
        </is>
      </c>
      <c r="C95" s="4" t="inlineStr">
        <is>
          <t xml:space="preserve"> </t>
        </is>
      </c>
      <c r="D95" s="4" t="inlineStr">
        <is>
          <t xml:space="preserve"> </t>
        </is>
      </c>
    </row>
    <row r="96">
      <c r="A96" s="4" t="inlineStr">
        <is>
          <t>Subsidiaries/VIE</t>
        </is>
      </c>
      <c r="B96" s="4" t="inlineStr">
        <is>
          <t>Subsidiary</t>
        </is>
      </c>
      <c r="C96" s="4" t="inlineStr">
        <is>
          <t xml:space="preserve"> </t>
        </is>
      </c>
      <c r="D96" s="4" t="inlineStr">
        <is>
          <t xml:space="preserve"> </t>
        </is>
      </c>
    </row>
    <row r="97">
      <c r="A97" s="4" t="inlineStr">
        <is>
          <t>Percentage owned</t>
        </is>
      </c>
      <c r="B97" s="4" t="inlineStr">
        <is>
          <t xml:space="preserve"> </t>
        </is>
      </c>
      <c r="C97" s="10" t="n">
        <v>0.51</v>
      </c>
      <c r="D97" s="4" t="inlineStr">
        <is>
          <t xml:space="preserve"> </t>
        </is>
      </c>
    </row>
    <row r="98">
      <c r="A98" s="4" t="inlineStr">
        <is>
          <t>Wuhu Taoping Education Technology Co., Ltd. (WHTET) [Member]</t>
        </is>
      </c>
      <c r="B98" s="4" t="inlineStr">
        <is>
          <t xml:space="preserve"> </t>
        </is>
      </c>
      <c r="C98" s="4" t="inlineStr">
        <is>
          <t xml:space="preserve"> </t>
        </is>
      </c>
      <c r="D98" s="4" t="inlineStr">
        <is>
          <t xml:space="preserve"> </t>
        </is>
      </c>
    </row>
    <row r="99">
      <c r="A99" s="3" t="inlineStr">
        <is>
          <t>Consolidation, Less than Wholly Owned Subsidiary, Parent Ownership Interest, Effects of Changes, Net [Line Items]</t>
        </is>
      </c>
      <c r="B99" s="4" t="inlineStr">
        <is>
          <t xml:space="preserve"> </t>
        </is>
      </c>
      <c r="C99" s="4" t="inlineStr">
        <is>
          <t xml:space="preserve"> </t>
        </is>
      </c>
      <c r="D99" s="4" t="inlineStr">
        <is>
          <t xml:space="preserve"> </t>
        </is>
      </c>
    </row>
    <row r="100">
      <c r="A100" s="4" t="inlineStr">
        <is>
          <t>Entities</t>
        </is>
      </c>
      <c r="B100" s="4" t="inlineStr">
        <is>
          <t>Wuhu Taoping Education Technology Co., Ltd. (WHTET)</t>
        </is>
      </c>
      <c r="C100" s="4" t="inlineStr">
        <is>
          <t xml:space="preserve"> </t>
        </is>
      </c>
      <c r="D100" s="4" t="inlineStr">
        <is>
          <t xml:space="preserve"> </t>
        </is>
      </c>
    </row>
    <row r="101">
      <c r="A101" s="4" t="inlineStr">
        <is>
          <t>Location</t>
        </is>
      </c>
      <c r="B101" s="4" t="inlineStr">
        <is>
          <t>Wuhu, China</t>
        </is>
      </c>
      <c r="C101" s="4" t="inlineStr">
        <is>
          <t xml:space="preserve"> </t>
        </is>
      </c>
      <c r="D101" s="4" t="inlineStr">
        <is>
          <t xml:space="preserve"> </t>
        </is>
      </c>
    </row>
    <row r="102">
      <c r="A102" s="4" t="inlineStr">
        <is>
          <t>Subsidiaries/VIE</t>
        </is>
      </c>
      <c r="B102" s="4" t="inlineStr">
        <is>
          <t>Subsidiary</t>
        </is>
      </c>
      <c r="C102" s="4" t="inlineStr">
        <is>
          <t xml:space="preserve"> </t>
        </is>
      </c>
      <c r="D102" s="4" t="inlineStr">
        <is>
          <t xml:space="preserve"> </t>
        </is>
      </c>
    </row>
    <row r="103">
      <c r="A103" s="4" t="inlineStr">
        <is>
          <t>Percentage owned</t>
        </is>
      </c>
      <c r="B103" s="4" t="inlineStr">
        <is>
          <t xml:space="preserve"> </t>
        </is>
      </c>
      <c r="C103" s="10" t="n">
        <v>0.51</v>
      </c>
      <c r="D103" s="4" t="inlineStr">
        <is>
          <t xml:space="preserve"> </t>
        </is>
      </c>
    </row>
    <row r="104">
      <c r="A104" s="4" t="inlineStr">
        <is>
          <t>Taoping Digital Tech. Dongguan, (Dongguan) Co., Ltd. (TDTDG) [Member]</t>
        </is>
      </c>
      <c r="B104" s="4" t="inlineStr">
        <is>
          <t xml:space="preserve"> </t>
        </is>
      </c>
      <c r="C104" s="4" t="inlineStr">
        <is>
          <t xml:space="preserve"> </t>
        </is>
      </c>
      <c r="D104" s="4" t="inlineStr">
        <is>
          <t xml:space="preserve"> </t>
        </is>
      </c>
    </row>
    <row r="105">
      <c r="A105" s="3" t="inlineStr">
        <is>
          <t>Consolidation, Less than Wholly Owned Subsidiary, Parent Ownership Interest, Effects of Changes, Net [Line Items]</t>
        </is>
      </c>
      <c r="B105" s="4" t="inlineStr">
        <is>
          <t xml:space="preserve"> </t>
        </is>
      </c>
      <c r="C105" s="4" t="inlineStr">
        <is>
          <t xml:space="preserve"> </t>
        </is>
      </c>
      <c r="D105" s="4" t="inlineStr">
        <is>
          <t xml:space="preserve"> </t>
        </is>
      </c>
    </row>
    <row r="106">
      <c r="A106" s="4" t="inlineStr">
        <is>
          <t>Entities</t>
        </is>
      </c>
      <c r="B106" s="4" t="inlineStr">
        <is>
          <t>Taoping Digital Tech. (Dongguan) Co., Ltd. (TDTDG)</t>
        </is>
      </c>
      <c r="C106" s="4" t="inlineStr">
        <is>
          <t xml:space="preserve"> </t>
        </is>
      </c>
      <c r="D106" s="4" t="inlineStr">
        <is>
          <t xml:space="preserve"> </t>
        </is>
      </c>
    </row>
    <row r="107">
      <c r="A107" s="4" t="inlineStr">
        <is>
          <t>Location</t>
        </is>
      </c>
      <c r="B107" s="4" t="inlineStr">
        <is>
          <t>Dongguan, China</t>
        </is>
      </c>
      <c r="C107" s="4" t="inlineStr">
        <is>
          <t xml:space="preserve"> </t>
        </is>
      </c>
      <c r="D107" s="4" t="inlineStr">
        <is>
          <t xml:space="preserve"> </t>
        </is>
      </c>
    </row>
    <row r="108">
      <c r="A108" s="4" t="inlineStr">
        <is>
          <t>Subsidiaries/VIE</t>
        </is>
      </c>
      <c r="B108" s="4" t="inlineStr">
        <is>
          <t>Subsidiary</t>
        </is>
      </c>
      <c r="C108" s="4" t="inlineStr">
        <is>
          <t xml:space="preserve"> </t>
        </is>
      </c>
      <c r="D108" s="4" t="inlineStr">
        <is>
          <t xml:space="preserve"> </t>
        </is>
      </c>
    </row>
    <row r="109">
      <c r="A109" s="4" t="inlineStr">
        <is>
          <t>Percentage owned</t>
        </is>
      </c>
      <c r="B109" s="4" t="inlineStr">
        <is>
          <t xml:space="preserve"> </t>
        </is>
      </c>
      <c r="C109" s="10" t="n">
        <v>1</v>
      </c>
      <c r="D109" s="4" t="inlineStr">
        <is>
          <t xml:space="preserve"> </t>
        </is>
      </c>
    </row>
    <row r="110">
      <c r="A110" s="4" t="inlineStr">
        <is>
          <t>TopCloud Tech. (Chenzhou) Co., Chenzhou, Ltd. (TCTCZ) [Member]</t>
        </is>
      </c>
      <c r="B110" s="4" t="inlineStr">
        <is>
          <t xml:space="preserve"> </t>
        </is>
      </c>
      <c r="C110" s="4" t="inlineStr">
        <is>
          <t xml:space="preserve"> </t>
        </is>
      </c>
      <c r="D110" s="4" t="inlineStr">
        <is>
          <t xml:space="preserve"> </t>
        </is>
      </c>
    </row>
    <row r="111">
      <c r="A111" s="3" t="inlineStr">
        <is>
          <t>Consolidation, Less than Wholly Owned Subsidiary, Parent Ownership Interest, Effects of Changes, Net [Line Items]</t>
        </is>
      </c>
      <c r="B111" s="4" t="inlineStr">
        <is>
          <t xml:space="preserve"> </t>
        </is>
      </c>
      <c r="C111" s="4" t="inlineStr">
        <is>
          <t xml:space="preserve"> </t>
        </is>
      </c>
      <c r="D111" s="4" t="inlineStr">
        <is>
          <t xml:space="preserve"> </t>
        </is>
      </c>
    </row>
    <row r="112">
      <c r="A112" s="4" t="inlineStr">
        <is>
          <t>Entities</t>
        </is>
      </c>
      <c r="B112" s="4" t="inlineStr">
        <is>
          <t>TopCloud Tech. (Chenzhou) Co., Ltd. (TCTCZ)</t>
        </is>
      </c>
      <c r="C112" s="4" t="inlineStr">
        <is>
          <t xml:space="preserve"> </t>
        </is>
      </c>
      <c r="D112" s="4" t="inlineStr">
        <is>
          <t xml:space="preserve"> </t>
        </is>
      </c>
    </row>
    <row r="113">
      <c r="A113" s="4" t="inlineStr">
        <is>
          <t>Location</t>
        </is>
      </c>
      <c r="B113" s="4" t="inlineStr">
        <is>
          <t>Chenzhou, China</t>
        </is>
      </c>
      <c r="C113" s="4" t="inlineStr">
        <is>
          <t xml:space="preserve"> </t>
        </is>
      </c>
      <c r="D113" s="4" t="inlineStr">
        <is>
          <t xml:space="preserve"> </t>
        </is>
      </c>
    </row>
    <row r="114">
      <c r="A114" s="4" t="inlineStr">
        <is>
          <t>Subsidiaries/VIE</t>
        </is>
      </c>
      <c r="B114" s="4" t="inlineStr">
        <is>
          <t>Subsidiary</t>
        </is>
      </c>
      <c r="C114" s="4" t="inlineStr">
        <is>
          <t xml:space="preserve"> </t>
        </is>
      </c>
      <c r="D114" s="4" t="inlineStr">
        <is>
          <t xml:space="preserve"> </t>
        </is>
      </c>
    </row>
    <row r="115">
      <c r="A115" s="4" t="inlineStr">
        <is>
          <t>Percentage owned</t>
        </is>
      </c>
      <c r="B115" s="10" t="n">
        <v>1</v>
      </c>
      <c r="C115" s="10" t="n">
        <v>1</v>
      </c>
      <c r="D115" s="4" t="inlineStr">
        <is>
          <t xml:space="preserve"> </t>
        </is>
      </c>
    </row>
    <row r="116">
      <c r="A116" s="4" t="inlineStr">
        <is>
          <t>Taoping Digital Tech. (Jiangsu) Jiangsu, Co., Ltd. (TDTJS) [Member]</t>
        </is>
      </c>
      <c r="B116" s="4" t="inlineStr">
        <is>
          <t xml:space="preserve"> </t>
        </is>
      </c>
      <c r="C116" s="4" t="inlineStr">
        <is>
          <t xml:space="preserve"> </t>
        </is>
      </c>
      <c r="D116" s="4" t="inlineStr">
        <is>
          <t xml:space="preserve"> </t>
        </is>
      </c>
    </row>
    <row r="117">
      <c r="A117" s="3" t="inlineStr">
        <is>
          <t>Consolidation, Less than Wholly Owned Subsidiary, Parent Ownership Interest, Effects of Changes, Net [Line Items]</t>
        </is>
      </c>
      <c r="B117" s="4" t="inlineStr">
        <is>
          <t xml:space="preserve"> </t>
        </is>
      </c>
      <c r="C117" s="4" t="inlineStr">
        <is>
          <t xml:space="preserve"> </t>
        </is>
      </c>
      <c r="D117" s="4" t="inlineStr">
        <is>
          <t xml:space="preserve"> </t>
        </is>
      </c>
    </row>
    <row r="118">
      <c r="A118" s="4" t="inlineStr">
        <is>
          <t>Entities</t>
        </is>
      </c>
      <c r="B118" s="4" t="inlineStr">
        <is>
          <t>Taoping Digital Tech. (Jiangsu) Co., Ltd. (TDTJS)</t>
        </is>
      </c>
      <c r="C118" s="4" t="inlineStr">
        <is>
          <t xml:space="preserve"> </t>
        </is>
      </c>
      <c r="D118" s="4" t="inlineStr">
        <is>
          <t xml:space="preserve"> </t>
        </is>
      </c>
    </row>
    <row r="119">
      <c r="A119" s="4" t="inlineStr">
        <is>
          <t>Location</t>
        </is>
      </c>
      <c r="B119" s="4" t="inlineStr">
        <is>
          <t>Jiangsu, China</t>
        </is>
      </c>
      <c r="C119" s="4" t="inlineStr">
        <is>
          <t xml:space="preserve"> </t>
        </is>
      </c>
      <c r="D119" s="4" t="inlineStr">
        <is>
          <t xml:space="preserve"> </t>
        </is>
      </c>
    </row>
    <row r="120">
      <c r="A120" s="4" t="inlineStr">
        <is>
          <t>Percentage owned</t>
        </is>
      </c>
      <c r="B120" s="10" t="n">
        <v>1</v>
      </c>
      <c r="C120" s="10" t="n">
        <v>1</v>
      </c>
      <c r="D120" s="4" t="inlineStr">
        <is>
          <t xml:space="preserve"> </t>
        </is>
      </c>
    </row>
    <row r="121">
      <c r="A121" s="4" t="inlineStr">
        <is>
          <t>Zhenjiang TaopingIo TTech Co Ltd ZJIOT [Member]</t>
        </is>
      </c>
      <c r="B121" s="4" t="inlineStr">
        <is>
          <t xml:space="preserve"> </t>
        </is>
      </c>
      <c r="C121" s="4" t="inlineStr">
        <is>
          <t xml:space="preserve"> </t>
        </is>
      </c>
      <c r="D121" s="4" t="inlineStr">
        <is>
          <t xml:space="preserve"> </t>
        </is>
      </c>
    </row>
    <row r="122">
      <c r="A122" s="3" t="inlineStr">
        <is>
          <t>Consolidation, Less than Wholly Owned Subsidiary, Parent Ownership Interest, Effects of Changes, Net [Line Items]</t>
        </is>
      </c>
      <c r="B122" s="4" t="inlineStr">
        <is>
          <t xml:space="preserve"> </t>
        </is>
      </c>
      <c r="C122" s="4" t="inlineStr">
        <is>
          <t xml:space="preserve"> </t>
        </is>
      </c>
      <c r="D122" s="4" t="inlineStr">
        <is>
          <t xml:space="preserve"> </t>
        </is>
      </c>
    </row>
    <row r="123">
      <c r="A123" s="4" t="inlineStr">
        <is>
          <t>Entities</t>
        </is>
      </c>
      <c r="B123" s="4" t="inlineStr">
        <is>
          <t>Zhenjiang Taoping IoT Tech. Co., Ltd (ZJIOT)</t>
        </is>
      </c>
      <c r="C123" s="4" t="inlineStr">
        <is>
          <t xml:space="preserve"> </t>
        </is>
      </c>
      <c r="D123" s="4" t="inlineStr">
        <is>
          <t xml:space="preserve"> </t>
        </is>
      </c>
    </row>
    <row r="124">
      <c r="A124" s="4" t="inlineStr">
        <is>
          <t>Location</t>
        </is>
      </c>
      <c r="B124" s="4" t="inlineStr">
        <is>
          <t>Zhenjiang, China</t>
        </is>
      </c>
      <c r="C124" s="4" t="inlineStr">
        <is>
          <t xml:space="preserve"> </t>
        </is>
      </c>
      <c r="D124" s="4" t="inlineStr">
        <is>
          <t xml:space="preserve"> </t>
        </is>
      </c>
    </row>
    <row r="125">
      <c r="A125" s="4" t="inlineStr">
        <is>
          <t>Subsidiaries/VIE</t>
        </is>
      </c>
      <c r="B125" s="4" t="inlineStr">
        <is>
          <t>Subsidiary</t>
        </is>
      </c>
      <c r="C125" s="4" t="inlineStr">
        <is>
          <t xml:space="preserve"> </t>
        </is>
      </c>
      <c r="D125" s="4" t="inlineStr">
        <is>
          <t xml:space="preserve"> </t>
        </is>
      </c>
    </row>
    <row r="126">
      <c r="A126" s="4" t="inlineStr">
        <is>
          <t>Percentage owned</t>
        </is>
      </c>
      <c r="B126" s="10" t="n">
        <v>1</v>
      </c>
      <c r="C126" s="10" t="n">
        <v>1</v>
      </c>
      <c r="D126" s="4" t="inlineStr">
        <is>
          <t xml:space="preserve"> </t>
        </is>
      </c>
    </row>
    <row r="127">
      <c r="A127" s="4" t="inlineStr">
        <is>
          <t>Parent Company [Member]</t>
        </is>
      </c>
      <c r="B127" s="4" t="inlineStr">
        <is>
          <t xml:space="preserve"> </t>
        </is>
      </c>
      <c r="C127" s="4" t="inlineStr">
        <is>
          <t xml:space="preserve"> </t>
        </is>
      </c>
      <c r="D127" s="4" t="inlineStr">
        <is>
          <t xml:space="preserve"> </t>
        </is>
      </c>
    </row>
    <row r="128">
      <c r="A128" s="3" t="inlineStr">
        <is>
          <t>Consolidation, Less than Wholly Owned Subsidiary, Parent Ownership Interest, Effects of Changes, Net [Line Items]</t>
        </is>
      </c>
      <c r="B128" s="4" t="inlineStr">
        <is>
          <t xml:space="preserve"> </t>
        </is>
      </c>
      <c r="C128" s="4" t="inlineStr">
        <is>
          <t xml:space="preserve"> </t>
        </is>
      </c>
      <c r="D128" s="4" t="inlineStr">
        <is>
          <t xml:space="preserve"> </t>
        </is>
      </c>
    </row>
    <row r="129">
      <c r="A129" s="4" t="inlineStr">
        <is>
          <t>Entities</t>
        </is>
      </c>
      <c r="B129" s="4" t="inlineStr">
        <is>
          <t>Taoping Inc</t>
        </is>
      </c>
      <c r="C129" s="4" t="inlineStr">
        <is>
          <t xml:space="preserve"> </t>
        </is>
      </c>
      <c r="D129" s="4" t="inlineStr">
        <is>
          <t xml:space="preserve"> </t>
        </is>
      </c>
    </row>
    <row r="130">
      <c r="A130" s="4" t="inlineStr">
        <is>
          <t>Location</t>
        </is>
      </c>
      <c r="B130" s="4" t="inlineStr">
        <is>
          <t>British Virgin Islands</t>
        </is>
      </c>
      <c r="C130" s="4" t="inlineStr">
        <is>
          <t xml:space="preserve"> </t>
        </is>
      </c>
      <c r="D13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ORGANIZATION, PRINCIPAL ACTIVITIES AND MANAGEMENT’S PLANS (Details Narrative) - USD ($)</t>
        </is>
      </c>
      <c r="C1" s="2" t="inlineStr">
        <is>
          <t>1 Months Ended</t>
        </is>
      </c>
      <c r="E1" s="2" t="inlineStr">
        <is>
          <t>12 Months Ended</t>
        </is>
      </c>
    </row>
    <row r="2">
      <c r="B2" s="2" t="inlineStr">
        <is>
          <t>Sep. 18, 2021</t>
        </is>
      </c>
      <c r="C2" s="2" t="inlineStr">
        <is>
          <t>Feb. 28, 2022</t>
        </is>
      </c>
      <c r="D2" s="2" t="inlineStr">
        <is>
          <t>Sep. 30, 2021</t>
        </is>
      </c>
      <c r="E2" s="2" t="inlineStr">
        <is>
          <t>Dec. 31, 2022</t>
        </is>
      </c>
      <c r="F2" s="2" t="inlineStr">
        <is>
          <t>Dec. 31, 2021</t>
        </is>
      </c>
      <c r="G2" s="2" t="inlineStr">
        <is>
          <t>Dec. 31, 2020</t>
        </is>
      </c>
      <c r="I2" s="2" t="inlineStr">
        <is>
          <t>Jun. 07, 2022</t>
        </is>
      </c>
      <c r="J2" s="2" t="inlineStr">
        <is>
          <t>Jun. 30, 2021</t>
        </is>
      </c>
      <c r="K2" s="2" t="inlineStr">
        <is>
          <t>Jun. 09,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Aggregate exercise price</t>
        </is>
      </c>
      <c r="B4" s="4" t="inlineStr">
        <is>
          <t xml:space="preserve"> </t>
        </is>
      </c>
      <c r="C4" s="4" t="inlineStr">
        <is>
          <t xml:space="preserve"> </t>
        </is>
      </c>
      <c r="D4" s="6" t="n">
        <v>1800000</v>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row>
    <row r="5">
      <c r="A5" s="4" t="inlineStr">
        <is>
          <t>Number of shares restricted</t>
        </is>
      </c>
      <c r="B5" s="4" t="inlineStr">
        <is>
          <t xml:space="preserve"> </t>
        </is>
      </c>
      <c r="C5" s="5" t="n">
        <v>67184</v>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row>
    <row r="6">
      <c r="A6" s="4" t="inlineStr">
        <is>
          <t>Number of shares restricted, value</t>
        </is>
      </c>
      <c r="B6" s="4" t="inlineStr">
        <is>
          <t xml:space="preserve"> </t>
        </is>
      </c>
      <c r="C6" s="6" t="n">
        <v>118000</v>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row>
    <row r="7">
      <c r="A7" s="4" t="inlineStr">
        <is>
          <t>[custom:ImprovedProfitability]</t>
        </is>
      </c>
      <c r="B7" s="4" t="inlineStr">
        <is>
          <t xml:space="preserve"> </t>
        </is>
      </c>
      <c r="C7" s="4" t="inlineStr">
        <is>
          <t xml:space="preserve"> </t>
        </is>
      </c>
      <c r="D7" s="4" t="inlineStr">
        <is>
          <t xml:space="preserve"> </t>
        </is>
      </c>
      <c r="E7" s="6" t="n">
        <v>2800000</v>
      </c>
      <c r="F7" s="4" t="inlineStr">
        <is>
          <t xml:space="preserve"> </t>
        </is>
      </c>
      <c r="G7" s="4" t="inlineStr">
        <is>
          <t xml:space="preserve"> </t>
        </is>
      </c>
      <c r="I7" s="4" t="inlineStr">
        <is>
          <t xml:space="preserve"> </t>
        </is>
      </c>
      <c r="J7" s="4" t="inlineStr">
        <is>
          <t xml:space="preserve"> </t>
        </is>
      </c>
      <c r="K7" s="4" t="inlineStr">
        <is>
          <t xml:space="preserve"> </t>
        </is>
      </c>
    </row>
    <row r="8">
      <c r="A8" s="4" t="inlineStr">
        <is>
          <t>Net income loss</t>
        </is>
      </c>
      <c r="B8" s="4" t="inlineStr">
        <is>
          <t xml:space="preserve"> </t>
        </is>
      </c>
      <c r="C8" s="4" t="inlineStr">
        <is>
          <t xml:space="preserve"> </t>
        </is>
      </c>
      <c r="D8" s="4" t="inlineStr">
        <is>
          <t xml:space="preserve"> </t>
        </is>
      </c>
      <c r="E8" s="5" t="n">
        <v>7081647</v>
      </c>
      <c r="F8" s="6" t="n">
        <v>9924859</v>
      </c>
      <c r="G8" s="6" t="n">
        <v>18331208</v>
      </c>
      <c r="I8" s="4" t="inlineStr">
        <is>
          <t xml:space="preserve"> </t>
        </is>
      </c>
      <c r="J8" s="4" t="inlineStr">
        <is>
          <t xml:space="preserve"> </t>
        </is>
      </c>
      <c r="K8" s="4" t="inlineStr">
        <is>
          <t xml:space="preserve"> </t>
        </is>
      </c>
    </row>
    <row r="9">
      <c r="A9" s="4" t="inlineStr">
        <is>
          <t>Cash</t>
        </is>
      </c>
      <c r="B9" s="4" t="inlineStr">
        <is>
          <t xml:space="preserve"> </t>
        </is>
      </c>
      <c r="C9" s="4" t="inlineStr">
        <is>
          <t xml:space="preserve"> </t>
        </is>
      </c>
      <c r="D9" s="4" t="inlineStr">
        <is>
          <t xml:space="preserve"> </t>
        </is>
      </c>
      <c r="E9" s="5" t="n">
        <v>1000000</v>
      </c>
      <c r="F9" s="5" t="n">
        <v>4500000</v>
      </c>
      <c r="G9" s="4" t="inlineStr">
        <is>
          <t xml:space="preserve"> </t>
        </is>
      </c>
      <c r="I9" s="4" t="inlineStr">
        <is>
          <t xml:space="preserve"> </t>
        </is>
      </c>
      <c r="J9" s="4" t="inlineStr">
        <is>
          <t xml:space="preserve"> </t>
        </is>
      </c>
      <c r="K9" s="4" t="inlineStr">
        <is>
          <t xml:space="preserve"> </t>
        </is>
      </c>
    </row>
    <row r="10">
      <c r="A10" s="4" t="inlineStr">
        <is>
          <t>Net income loss</t>
        </is>
      </c>
      <c r="B10" s="4" t="inlineStr">
        <is>
          <t xml:space="preserve"> </t>
        </is>
      </c>
      <c r="C10" s="4" t="inlineStr">
        <is>
          <t xml:space="preserve"> </t>
        </is>
      </c>
      <c r="D10" s="4" t="inlineStr">
        <is>
          <t xml:space="preserve"> </t>
        </is>
      </c>
      <c r="E10" s="5" t="n">
        <v>7081647</v>
      </c>
      <c r="F10" s="5" t="n">
        <v>9924859</v>
      </c>
      <c r="G10" s="6" t="n">
        <v>17694775</v>
      </c>
      <c r="H10" s="4" t="inlineStr">
        <is>
          <t>[1]</t>
        </is>
      </c>
      <c r="I10" s="4" t="inlineStr">
        <is>
          <t xml:space="preserve"> </t>
        </is>
      </c>
      <c r="J10" s="4" t="inlineStr">
        <is>
          <t xml:space="preserve"> </t>
        </is>
      </c>
      <c r="K10" s="4" t="inlineStr">
        <is>
          <t xml:space="preserve"> </t>
        </is>
      </c>
    </row>
    <row r="11">
      <c r="A11" s="4" t="inlineStr">
        <is>
          <t>Working capital deficiency</t>
        </is>
      </c>
      <c r="B11" s="4" t="inlineStr">
        <is>
          <t xml:space="preserve"> </t>
        </is>
      </c>
      <c r="C11" s="4" t="inlineStr">
        <is>
          <t xml:space="preserve"> </t>
        </is>
      </c>
      <c r="D11" s="4" t="inlineStr">
        <is>
          <t xml:space="preserve"> </t>
        </is>
      </c>
      <c r="E11" s="5" t="n">
        <v>200000</v>
      </c>
      <c r="F11" s="5" t="n">
        <v>3900000</v>
      </c>
      <c r="G11" s="4" t="inlineStr">
        <is>
          <t xml:space="preserve"> </t>
        </is>
      </c>
      <c r="I11" s="4" t="inlineStr">
        <is>
          <t xml:space="preserve"> </t>
        </is>
      </c>
      <c r="J11" s="4" t="inlineStr">
        <is>
          <t xml:space="preserve"> </t>
        </is>
      </c>
      <c r="K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Revolving bank loan</t>
        </is>
      </c>
      <c r="B14" s="4" t="inlineStr">
        <is>
          <t xml:space="preserve"> </t>
        </is>
      </c>
      <c r="C14" s="4" t="inlineStr">
        <is>
          <t xml:space="preserve"> </t>
        </is>
      </c>
      <c r="D14" s="4" t="inlineStr">
        <is>
          <t xml:space="preserve"> </t>
        </is>
      </c>
      <c r="E14" s="5" t="n">
        <v>7200000</v>
      </c>
      <c r="F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Total bank facility</t>
        </is>
      </c>
      <c r="B15" s="4" t="inlineStr">
        <is>
          <t xml:space="preserve"> </t>
        </is>
      </c>
      <c r="C15" s="4" t="inlineStr">
        <is>
          <t xml:space="preserve"> </t>
        </is>
      </c>
      <c r="D15" s="4" t="inlineStr">
        <is>
          <t xml:space="preserve"> </t>
        </is>
      </c>
      <c r="E15" s="5" t="n">
        <v>11900000</v>
      </c>
      <c r="F15" s="4" t="inlineStr">
        <is>
          <t xml:space="preserve"> </t>
        </is>
      </c>
      <c r="G15" s="4" t="inlineStr">
        <is>
          <t xml:space="preserve"> </t>
        </is>
      </c>
      <c r="I15" s="4" t="inlineStr">
        <is>
          <t xml:space="preserve"> </t>
        </is>
      </c>
      <c r="J15" s="4" t="inlineStr">
        <is>
          <t xml:space="preserve"> </t>
        </is>
      </c>
      <c r="K15" s="4" t="inlineStr">
        <is>
          <t xml:space="preserve"> </t>
        </is>
      </c>
    </row>
    <row r="16">
      <c r="A16" s="4" t="inlineStr">
        <is>
          <t>Cryptocurrency Min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row>
    <row r="18">
      <c r="A18" s="4" t="inlineStr">
        <is>
          <t>Revenues</t>
        </is>
      </c>
      <c r="B18" s="4" t="inlineStr">
        <is>
          <t xml:space="preserve"> </t>
        </is>
      </c>
      <c r="C18" s="4" t="inlineStr">
        <is>
          <t xml:space="preserve"> </t>
        </is>
      </c>
      <c r="D18" s="4" t="inlineStr">
        <is>
          <t xml:space="preserve"> </t>
        </is>
      </c>
      <c r="E18" s="5" t="n">
        <v>4100000</v>
      </c>
      <c r="F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custom:GrossProfitFromMiningBusiness]</t>
        </is>
      </c>
      <c r="B19" s="4" t="inlineStr">
        <is>
          <t xml:space="preserve"> </t>
        </is>
      </c>
      <c r="C19" s="4" t="inlineStr">
        <is>
          <t xml:space="preserve"> </t>
        </is>
      </c>
      <c r="D19" s="4" t="inlineStr">
        <is>
          <t xml:space="preserve"> </t>
        </is>
      </c>
      <c r="E19" s="4" t="inlineStr">
        <is>
          <t xml:space="preserve"> </t>
        </is>
      </c>
      <c r="F19" s="5" t="n">
        <v>5500000</v>
      </c>
      <c r="G19" s="4" t="inlineStr">
        <is>
          <t xml:space="preserve"> </t>
        </is>
      </c>
      <c r="I19" s="4" t="inlineStr">
        <is>
          <t xml:space="preserve"> </t>
        </is>
      </c>
      <c r="J19" s="4" t="inlineStr">
        <is>
          <t xml:space="preserve"> </t>
        </is>
      </c>
      <c r="K19" s="4" t="inlineStr">
        <is>
          <t xml:space="preserve"> </t>
        </is>
      </c>
    </row>
    <row r="20">
      <c r="A20" s="4" t="inlineStr">
        <is>
          <t>Taoping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Number of shares restricted</t>
        </is>
      </c>
      <c r="B22" s="5" t="n">
        <v>612245</v>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Number of shares restricted, value</t>
        </is>
      </c>
      <c r="B23" s="6" t="n">
        <v>1800000</v>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iASPEC Technology Group Co., Ltd. (iASPE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Disposal group including discontinued operation,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row>
    <row r="27">
      <c r="A27" s="4" t="inlineStr">
        <is>
          <t>Disposal group including discontinued operation other , Income</t>
        </is>
      </c>
      <c r="B27" s="4" t="inlineStr">
        <is>
          <t xml:space="preserve"> </t>
        </is>
      </c>
      <c r="C27" s="4" t="inlineStr">
        <is>
          <t xml:space="preserve"> </t>
        </is>
      </c>
      <c r="D27" s="4" t="inlineStr">
        <is>
          <t xml:space="preserve"> </t>
        </is>
      </c>
      <c r="E27" s="5" t="n">
        <v>3000000</v>
      </c>
      <c r="F27" s="4" t="inlineStr">
        <is>
          <t xml:space="preserve"> </t>
        </is>
      </c>
      <c r="G27" s="4" t="inlineStr">
        <is>
          <t xml:space="preserve"> </t>
        </is>
      </c>
      <c r="I27" s="4" t="inlineStr">
        <is>
          <t xml:space="preserve"> </t>
        </is>
      </c>
      <c r="J27" s="4" t="inlineStr">
        <is>
          <t xml:space="preserve"> </t>
        </is>
      </c>
      <c r="K27" s="4" t="inlineStr">
        <is>
          <t xml:space="preserve"> </t>
        </is>
      </c>
    </row>
    <row r="28">
      <c r="A28" s="4" t="inlineStr">
        <is>
          <t>iASPEC Technology Group Co., Ltd. (iASPE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10" t="n">
        <v>1</v>
      </c>
      <c r="J30" s="4" t="inlineStr">
        <is>
          <t xml:space="preserve"> </t>
        </is>
      </c>
      <c r="K30" s="4" t="inlineStr">
        <is>
          <t xml:space="preserve"> </t>
        </is>
      </c>
    </row>
    <row r="31">
      <c r="A31" s="4" t="inlineStr">
        <is>
          <t>Mr. Jianghuai Li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row>
    <row r="33">
      <c r="A33" s="4" t="inlineStr">
        <is>
          <t>Outstanding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11" t="n">
        <v>0.271</v>
      </c>
    </row>
    <row r="34">
      <c r="A34" s="4" t="inlineStr">
        <is>
          <t>Taoping New Media Co.,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Business Acquisition, Percentage of Voting Interes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10" t="n">
        <v>1</v>
      </c>
    </row>
    <row r="37">
      <c r="A37" s="4" t="inlineStr">
        <is>
          <t>Net income loss</t>
        </is>
      </c>
      <c r="B37" s="4" t="inlineStr">
        <is>
          <t xml:space="preserve"> </t>
        </is>
      </c>
      <c r="C37" s="4" t="inlineStr">
        <is>
          <t xml:space="preserve"> </t>
        </is>
      </c>
      <c r="D37" s="4" t="inlineStr">
        <is>
          <t xml:space="preserve"> </t>
        </is>
      </c>
      <c r="E37" s="5" t="n">
        <v>-370000</v>
      </c>
      <c r="F37" s="5" t="n">
        <v>-550000</v>
      </c>
      <c r="G37" s="4" t="inlineStr">
        <is>
          <t xml:space="preserve"> </t>
        </is>
      </c>
      <c r="I37" s="4" t="inlineStr">
        <is>
          <t xml:space="preserve"> </t>
        </is>
      </c>
      <c r="J37" s="4" t="inlineStr">
        <is>
          <t xml:space="preserve"> </t>
        </is>
      </c>
      <c r="K37" s="4" t="inlineStr">
        <is>
          <t xml:space="preserve"> </t>
        </is>
      </c>
    </row>
    <row r="38">
      <c r="A38" s="4" t="inlineStr">
        <is>
          <t>Business Combination, Step Acquisition, Equity Interest in Acquire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10" t="n">
        <v>1</v>
      </c>
      <c r="K38" s="4" t="inlineStr">
        <is>
          <t xml:space="preserve"> </t>
        </is>
      </c>
    </row>
    <row r="39">
      <c r="A39" s="4" t="inlineStr">
        <is>
          <t>Revenues</t>
        </is>
      </c>
      <c r="B39" s="4" t="inlineStr">
        <is>
          <t xml:space="preserve"> </t>
        </is>
      </c>
      <c r="C39" s="4" t="inlineStr">
        <is>
          <t xml:space="preserve"> </t>
        </is>
      </c>
      <c r="D39" s="4" t="inlineStr">
        <is>
          <t xml:space="preserve"> </t>
        </is>
      </c>
      <c r="E39" s="6" t="n">
        <v>3300000</v>
      </c>
      <c r="F39" s="6" t="n">
        <v>1780000</v>
      </c>
      <c r="G39" s="4" t="inlineStr">
        <is>
          <t xml:space="preserve"> </t>
        </is>
      </c>
      <c r="I39" s="4" t="inlineStr">
        <is>
          <t xml:space="preserve"> </t>
        </is>
      </c>
      <c r="J39" s="4" t="inlineStr">
        <is>
          <t xml:space="preserve"> </t>
        </is>
      </c>
      <c r="K39" s="4" t="inlineStr">
        <is>
          <t xml:space="preserve"> </t>
        </is>
      </c>
    </row>
    <row r="40">
      <c r="A40" s="4" t="inlineStr">
        <is>
          <t>Taoping New Media Co., Ltd [Member] | Mr. Jianghuai Li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row>
    <row r="42">
      <c r="A42" s="4" t="inlineStr">
        <is>
          <t>Business Acquisition, Percentage of Voting Interes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10" t="n">
        <v>0.51</v>
      </c>
    </row>
    <row r="43"/>
    <row r="44">
      <c r="A44" s="4" t="inlineStr">
        <is>
          <t>[1]On July 30, 2020,
the Company implemented a one-for-six reverse stock split of the Company’s issued and outstanding ordinary shares. Except shares
authorized, all share and per share information has been retroactively adjusted to give effect to the reverse stock split for all periods
presented, unless otherwise indicated.</t>
        </is>
      </c>
    </row>
  </sheetData>
  <mergeCells count="6">
    <mergeCell ref="A1:A2"/>
    <mergeCell ref="C1:D1"/>
    <mergeCell ref="E1:H1"/>
    <mergeCell ref="G2:H2"/>
    <mergeCell ref="A43:K43"/>
    <mergeCell ref="A44:K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loss</t>
        </is>
      </c>
      <c r="B4" s="6" t="n">
        <v>-7081647</v>
      </c>
      <c r="C4" s="6" t="n">
        <v>-9924859</v>
      </c>
      <c r="D4" s="6" t="n">
        <v>-18331208</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loss) gain</t>
        </is>
      </c>
      <c r="B6" s="5" t="n">
        <v>-881398</v>
      </c>
      <c r="C6" s="5" t="n">
        <v>150109</v>
      </c>
      <c r="D6" s="5" t="n">
        <v>526321</v>
      </c>
    </row>
    <row r="7">
      <c r="A7" s="4" t="inlineStr">
        <is>
          <t>Comprehensive loss</t>
        </is>
      </c>
      <c r="B7" s="5" t="n">
        <v>-7963045</v>
      </c>
      <c r="C7" s="5" t="n">
        <v>-9774750</v>
      </c>
      <c r="D7" s="5" t="n">
        <v>-17804887</v>
      </c>
    </row>
    <row r="8">
      <c r="A8" s="4" t="inlineStr">
        <is>
          <t>Comprehensive loss attributable to the non- controlling interest</t>
        </is>
      </c>
      <c r="B8" s="4" t="inlineStr">
        <is>
          <t xml:space="preserve"> </t>
        </is>
      </c>
      <c r="C8" s="5" t="n">
        <v>37776</v>
      </c>
      <c r="D8" s="5" t="n">
        <v>699680</v>
      </c>
    </row>
    <row r="9">
      <c r="A9" s="4" t="inlineStr">
        <is>
          <t>Comprehensive loss attributable to the Company</t>
        </is>
      </c>
      <c r="B9" s="6" t="n">
        <v>-7963045</v>
      </c>
      <c r="C9" s="6" t="n">
        <v>-9736974</v>
      </c>
      <c r="D9" s="6" t="n">
        <v>-171052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ounts Receivable</t>
        </is>
      </c>
      <c r="B3" s="6" t="n">
        <v>20159165</v>
      </c>
      <c r="C3" s="6" t="n">
        <v>18340348</v>
      </c>
    </row>
    <row r="4">
      <c r="A4" s="4" t="inlineStr">
        <is>
          <t>Allowance for credit losses</t>
        </is>
      </c>
      <c r="B4" s="5" t="n">
        <v>-10957920</v>
      </c>
      <c r="C4" s="5" t="n">
        <v>-11582186</v>
      </c>
    </row>
    <row r="5">
      <c r="A5" s="4" t="inlineStr">
        <is>
          <t>Accounts Receivable, net</t>
        </is>
      </c>
      <c r="B5" s="5" t="n">
        <v>9201245</v>
      </c>
      <c r="C5" s="5" t="n">
        <v>6758162</v>
      </c>
    </row>
    <row r="6">
      <c r="A6" s="4" t="inlineStr">
        <is>
          <t>Accounts Receivable - related parties</t>
        </is>
      </c>
      <c r="B6" s="5" t="n">
        <v>14617746</v>
      </c>
      <c r="C6" s="5" t="n">
        <v>16032134</v>
      </c>
    </row>
    <row r="7">
      <c r="A7" s="4" t="inlineStr">
        <is>
          <t>Allowance for credit losses</t>
        </is>
      </c>
      <c r="B7" s="5" t="n">
        <v>-14526375</v>
      </c>
      <c r="C7" s="5" t="n">
        <v>-15680662</v>
      </c>
    </row>
    <row r="8">
      <c r="A8" s="4" t="inlineStr">
        <is>
          <t>Accounts Receivable - related parties, net</t>
        </is>
      </c>
      <c r="B8" s="6" t="n">
        <v>91371</v>
      </c>
      <c r="C8" s="6" t="n">
        <v>3514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ALLOWANCES FOR CREDIT LOSSE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llowance for credit losses, beginning</t>
        </is>
      </c>
      <c r="B4" s="6" t="n">
        <v>27262848</v>
      </c>
      <c r="C4" s="6" t="n">
        <v>21217406</v>
      </c>
    </row>
    <row r="5">
      <c r="A5" s="4" t="inlineStr">
        <is>
          <t>Addition from acquisition of subsidiaries under common control</t>
        </is>
      </c>
      <c r="B5" s="4" t="inlineStr">
        <is>
          <t xml:space="preserve"> </t>
        </is>
      </c>
      <c r="C5" s="5" t="n">
        <v>314214</v>
      </c>
    </row>
    <row r="6">
      <c r="A6" s="4" t="inlineStr">
        <is>
          <t>Increase in allowance for credit losses</t>
        </is>
      </c>
      <c r="B6" s="5" t="n">
        <v>674664</v>
      </c>
      <c r="C6" s="5" t="n">
        <v>5134350</v>
      </c>
    </row>
    <row r="7">
      <c r="A7" s="4" t="inlineStr">
        <is>
          <t>Foreign exchange difference</t>
        </is>
      </c>
      <c r="B7" s="5" t="n">
        <v>-1682028</v>
      </c>
      <c r="C7" s="5" t="n">
        <v>596878</v>
      </c>
    </row>
    <row r="8">
      <c r="A8" s="4" t="inlineStr">
        <is>
          <t>Increase in insurance settlements receivable</t>
        </is>
      </c>
      <c r="B8" s="5" t="n">
        <v>-771189</v>
      </c>
      <c r="C8" s="4" t="inlineStr">
        <is>
          <t xml:space="preserve"> </t>
        </is>
      </c>
    </row>
    <row r="9">
      <c r="A9" s="4" t="inlineStr">
        <is>
          <t>Allowance for credit losses, ending</t>
        </is>
      </c>
      <c r="B9" s="6" t="n">
        <v>25484295</v>
      </c>
      <c r="C9" s="6" t="n">
        <v>272628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38" customWidth="1" min="2" max="2"/>
  </cols>
  <sheetData>
    <row r="1">
      <c r="A1" s="1" t="inlineStr">
        <is>
          <t>SCHEDULE OF PROPERTY , EQUIPMENT AND SOFTWARE ESTIMATED USEFUL LIVES (Details)</t>
        </is>
      </c>
      <c r="B1" s="2" t="inlineStr">
        <is>
          <t>12 Months Ended</t>
        </is>
      </c>
    </row>
    <row r="2">
      <c r="B2" s="2" t="inlineStr">
        <is>
          <t>Dec. 31, 2022</t>
        </is>
      </c>
    </row>
    <row r="3">
      <c r="A3" s="4" t="inlineStr">
        <is>
          <t>Office Building [Member] | Minimum [Member]</t>
        </is>
      </c>
      <c r="B3" s="4" t="inlineStr">
        <is>
          <t xml:space="preserve"> </t>
        </is>
      </c>
    </row>
    <row r="4">
      <c r="A4" s="3" t="inlineStr">
        <is>
          <t>Property, Plant and Equipment [Line Items]</t>
        </is>
      </c>
      <c r="B4" s="4" t="inlineStr">
        <is>
          <t xml:space="preserve"> </t>
        </is>
      </c>
    </row>
    <row r="5">
      <c r="A5" s="4" t="inlineStr">
        <is>
          <t>Estimated useful life of property, plant and equipment</t>
        </is>
      </c>
      <c r="B5" s="4" t="inlineStr">
        <is>
          <t>20 years</t>
        </is>
      </c>
    </row>
    <row r="6">
      <c r="A6" s="4" t="inlineStr">
        <is>
          <t>Office Building [Member] | Maximum [Member]</t>
        </is>
      </c>
      <c r="B6" s="4" t="inlineStr">
        <is>
          <t xml:space="preserve"> </t>
        </is>
      </c>
    </row>
    <row r="7">
      <c r="A7" s="3" t="inlineStr">
        <is>
          <t>Property, Plant and Equipment [Line Items]</t>
        </is>
      </c>
      <c r="B7" s="4" t="inlineStr">
        <is>
          <t xml:space="preserve"> </t>
        </is>
      </c>
    </row>
    <row r="8">
      <c r="A8" s="4" t="inlineStr">
        <is>
          <t>Estimated useful life of property, plant and equipment</t>
        </is>
      </c>
      <c r="B8" s="4" t="inlineStr">
        <is>
          <t>50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Estimated useful life of property, plant and equipment</t>
        </is>
      </c>
      <c r="B11" s="4" t="inlineStr">
        <is>
          <t>Shorter of lease term or assets lives</t>
        </is>
      </c>
    </row>
    <row r="12">
      <c r="A12" s="4" t="inlineStr">
        <is>
          <t>Electronics Equipment, Furniture and Fixtures [Member] | Minimum [Member]</t>
        </is>
      </c>
      <c r="B12" s="4" t="inlineStr">
        <is>
          <t xml:space="preserve"> </t>
        </is>
      </c>
    </row>
    <row r="13">
      <c r="A13" s="3" t="inlineStr">
        <is>
          <t>Property, Plant and Equipment [Line Items]</t>
        </is>
      </c>
      <c r="B13" s="4" t="inlineStr">
        <is>
          <t xml:space="preserve"> </t>
        </is>
      </c>
    </row>
    <row r="14">
      <c r="A14" s="4" t="inlineStr">
        <is>
          <t>Estimated useful life of property, plant and equipment</t>
        </is>
      </c>
      <c r="B14" s="4" t="inlineStr">
        <is>
          <t>3 years</t>
        </is>
      </c>
    </row>
    <row r="15">
      <c r="A15" s="4" t="inlineStr">
        <is>
          <t>Electronics Equipment, Furniture and Fixtures [Member] | Maximum [Member]</t>
        </is>
      </c>
      <c r="B15" s="4" t="inlineStr">
        <is>
          <t xml:space="preserve"> </t>
        </is>
      </c>
    </row>
    <row r="16">
      <c r="A16" s="3" t="inlineStr">
        <is>
          <t>Property, Plant and Equipment [Line Items]</t>
        </is>
      </c>
      <c r="B16" s="4" t="inlineStr">
        <is>
          <t xml:space="preserve"> </t>
        </is>
      </c>
    </row>
    <row r="17">
      <c r="A17" s="4" t="inlineStr">
        <is>
          <t>Estimated useful life of property, plant and equipment</t>
        </is>
      </c>
      <c r="B17" s="4" t="inlineStr">
        <is>
          <t>5 years</t>
        </is>
      </c>
    </row>
    <row r="18">
      <c r="A18" s="4" t="inlineStr">
        <is>
          <t>Motor Vehicles [Member]</t>
        </is>
      </c>
      <c r="B18" s="4" t="inlineStr">
        <is>
          <t xml:space="preserve"> </t>
        </is>
      </c>
    </row>
    <row r="19">
      <c r="A19" s="3" t="inlineStr">
        <is>
          <t>Property, Plant and Equipment [Line Items]</t>
        </is>
      </c>
      <c r="B19" s="4" t="inlineStr">
        <is>
          <t xml:space="preserve"> </t>
        </is>
      </c>
    </row>
    <row r="20">
      <c r="A20" s="4" t="inlineStr">
        <is>
          <t>Estimated useful life of property, plant and equipment</t>
        </is>
      </c>
      <c r="B20" s="4" t="inlineStr">
        <is>
          <t>5 years</t>
        </is>
      </c>
    </row>
    <row r="21">
      <c r="A21" s="4" t="inlineStr">
        <is>
          <t>Purchased Software [Member]</t>
        </is>
      </c>
      <c r="B21" s="4" t="inlineStr">
        <is>
          <t xml:space="preserve"> </t>
        </is>
      </c>
    </row>
    <row r="22">
      <c r="A22" s="3" t="inlineStr">
        <is>
          <t>Property, Plant and Equipment [Line Items]</t>
        </is>
      </c>
      <c r="B22" s="4" t="inlineStr">
        <is>
          <t xml:space="preserve"> </t>
        </is>
      </c>
    </row>
    <row r="23">
      <c r="A23" s="4" t="inlineStr">
        <is>
          <t>Estimated useful life of intangible assets</t>
        </is>
      </c>
      <c r="B23" s="4" t="inlineStr">
        <is>
          <t>5 years</t>
        </is>
      </c>
    </row>
    <row r="24">
      <c r="A24" s="4" t="inlineStr">
        <is>
          <t>Media Display Equipment [Member]</t>
        </is>
      </c>
      <c r="B24" s="4" t="inlineStr">
        <is>
          <t xml:space="preserve"> </t>
        </is>
      </c>
    </row>
    <row r="25">
      <c r="A25" s="3" t="inlineStr">
        <is>
          <t>Property, Plant and Equipment [Line Items]</t>
        </is>
      </c>
      <c r="B25" s="4" t="inlineStr">
        <is>
          <t xml:space="preserve"> </t>
        </is>
      </c>
    </row>
    <row r="26">
      <c r="A26" s="4" t="inlineStr">
        <is>
          <t>Estimated useful life of property, plant and equipment</t>
        </is>
      </c>
      <c r="B26" s="4" t="inlineStr">
        <is>
          <t>5 years</t>
        </is>
      </c>
    </row>
    <row r="27">
      <c r="A27" s="4" t="inlineStr">
        <is>
          <t>Cryptocurrency Mining Machine [Member]</t>
        </is>
      </c>
      <c r="B27" s="4" t="inlineStr">
        <is>
          <t xml:space="preserve"> </t>
        </is>
      </c>
    </row>
    <row r="28">
      <c r="A28" s="3" t="inlineStr">
        <is>
          <t>Property, Plant and Equipment [Line Items]</t>
        </is>
      </c>
      <c r="B28" s="4" t="inlineStr">
        <is>
          <t xml:space="preserve"> </t>
        </is>
      </c>
    </row>
    <row r="29">
      <c r="A29" s="4" t="inlineStr">
        <is>
          <t>Estimated useful life of property, plant and equipment</t>
        </is>
      </c>
      <c r="B29"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SCHEDULE OF ANNUAL MINIMUM RENTAL INCOME RECEIVED (Details)</t>
        </is>
      </c>
      <c r="B1" s="2" t="inlineStr">
        <is>
          <t>Dec. 31, 2022 USD ($)</t>
        </is>
      </c>
    </row>
    <row r="2">
      <c r="A2" s="3" t="inlineStr">
        <is>
          <t>Annual minimum rental income to be received in the next 5 years:</t>
        </is>
      </c>
      <c r="B2" s="4" t="inlineStr">
        <is>
          <t xml:space="preserve"> </t>
        </is>
      </c>
    </row>
    <row r="3">
      <c r="A3" s="4" t="inlineStr">
        <is>
          <t>2023</t>
        </is>
      </c>
      <c r="B3" s="6" t="n">
        <v>264615</v>
      </c>
    </row>
    <row r="4">
      <c r="A4" s="4" t="inlineStr">
        <is>
          <t>2024</t>
        </is>
      </c>
      <c r="B4" s="5" t="n">
        <v>88205</v>
      </c>
    </row>
    <row r="5">
      <c r="A5" s="4" t="inlineStr">
        <is>
          <t>Total</t>
        </is>
      </c>
      <c r="B5" s="6" t="n">
        <v>3528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FOREIGN CURRENCY TRANSLATION (Details)</t>
        </is>
      </c>
      <c r="B1" s="2" t="inlineStr">
        <is>
          <t>Dec. 31, 2022</t>
        </is>
      </c>
      <c r="C1" s="2" t="inlineStr">
        <is>
          <t>Dec. 31, 2021</t>
        </is>
      </c>
      <c r="D1" s="2" t="inlineStr">
        <is>
          <t>Dec. 31, 2020</t>
        </is>
      </c>
    </row>
    <row r="2">
      <c r="A2" s="4" t="inlineStr">
        <is>
          <t>Year End R M B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Average yearly HKD to US$ exchange rate</t>
        </is>
      </c>
      <c r="B4" s="12" t="n">
        <v>6.8993</v>
      </c>
      <c r="C4" s="12" t="n">
        <v>6.3588</v>
      </c>
      <c r="D4" s="4" t="inlineStr">
        <is>
          <t xml:space="preserve"> </t>
        </is>
      </c>
    </row>
    <row r="5">
      <c r="A5" s="4" t="inlineStr">
        <is>
          <t>Average Yearly RMB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verage yearly HKD to US$ exchange rate</t>
        </is>
      </c>
      <c r="B7" s="12" t="n">
        <v>6.719</v>
      </c>
      <c r="C7" s="12" t="n">
        <v>6.4505</v>
      </c>
      <c r="D7" s="12" t="n">
        <v>6.9044</v>
      </c>
    </row>
    <row r="8">
      <c r="A8" s="4" t="inlineStr">
        <is>
          <t>Year End H K D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verage yearly HKD to US$ exchange rate</t>
        </is>
      </c>
      <c r="B10" s="12" t="n">
        <v>7.8077</v>
      </c>
      <c r="C10" s="12" t="n">
        <v>7.7971</v>
      </c>
      <c r="D10" s="4" t="inlineStr">
        <is>
          <t xml:space="preserve"> </t>
        </is>
      </c>
    </row>
    <row r="11">
      <c r="A11" s="4" t="inlineStr">
        <is>
          <t>Average Yearly H K D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verage yearly HKD to US$ exchange rate</t>
        </is>
      </c>
      <c r="B13" s="12" t="n">
        <v>7.8302</v>
      </c>
      <c r="C13" s="12" t="n">
        <v>7.7724</v>
      </c>
      <c r="D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SUMMARY OF SIGNIFICANT ACCOUNTING POLICIES (Details Narrative)</t>
        </is>
      </c>
      <c r="B1" s="2" t="inlineStr">
        <is>
          <t>12 Months Ended</t>
        </is>
      </c>
    </row>
    <row r="2">
      <c r="B2" s="2" t="inlineStr">
        <is>
          <t>Dec. 31, 2022 USD ($)</t>
        </is>
      </c>
      <c r="C2" s="2" t="inlineStr">
        <is>
          <t>Dec. 31, 2021 USD ($)</t>
        </is>
      </c>
      <c r="D2" s="2" t="inlineStr">
        <is>
          <t>Dec. 31, 2020 USD ($)</t>
        </is>
      </c>
    </row>
    <row r="3">
      <c r="A3" s="3" t="inlineStr">
        <is>
          <t>Debt Instrument [Line Items]</t>
        </is>
      </c>
      <c r="B3" s="4" t="inlineStr">
        <is>
          <t xml:space="preserve"> </t>
        </is>
      </c>
      <c r="C3" s="4" t="inlineStr">
        <is>
          <t xml:space="preserve"> </t>
        </is>
      </c>
      <c r="D3" s="4" t="inlineStr">
        <is>
          <t xml:space="preserve"> </t>
        </is>
      </c>
    </row>
    <row r="4">
      <c r="A4" s="4" t="inlineStr">
        <is>
          <t>Cash equivalents</t>
        </is>
      </c>
      <c r="B4" s="6" t="n">
        <v>0</v>
      </c>
      <c r="C4" s="6" t="n">
        <v>0</v>
      </c>
      <c r="D4" s="4" t="inlineStr">
        <is>
          <t xml:space="preserve"> </t>
        </is>
      </c>
    </row>
    <row r="5">
      <c r="A5" s="4" t="inlineStr">
        <is>
          <t>Cash and Cash Equivalents, at Carrying Value</t>
        </is>
      </c>
      <c r="B5" s="5" t="n">
        <v>1014591</v>
      </c>
      <c r="C5" s="5" t="n">
        <v>4525352</v>
      </c>
      <c r="D5" s="4" t="inlineStr">
        <is>
          <t xml:space="preserve"> </t>
        </is>
      </c>
    </row>
    <row r="6">
      <c r="A6" s="4" t="inlineStr">
        <is>
          <t>Decrease in allowance for credit losses</t>
        </is>
      </c>
      <c r="B6" s="5" t="n">
        <v>1800000</v>
      </c>
      <c r="C6" s="4" t="inlineStr">
        <is>
          <t xml:space="preserve"> </t>
        </is>
      </c>
      <c r="D6" s="4" t="inlineStr">
        <is>
          <t xml:space="preserve"> </t>
        </is>
      </c>
    </row>
    <row r="7">
      <c r="A7" s="4" t="inlineStr">
        <is>
          <t>Allowance for credit losses</t>
        </is>
      </c>
      <c r="B7" s="5" t="n">
        <v>25484295</v>
      </c>
      <c r="C7" s="5" t="n">
        <v>27262848</v>
      </c>
      <c r="D7" s="6" t="n">
        <v>21217406</v>
      </c>
    </row>
    <row r="8">
      <c r="A8" s="4" t="inlineStr">
        <is>
          <t>Asset impairment charges</t>
        </is>
      </c>
      <c r="B8" s="5" t="n">
        <v>1468014</v>
      </c>
      <c r="C8" s="4" t="inlineStr">
        <is>
          <t xml:space="preserve"> </t>
        </is>
      </c>
      <c r="D8" s="4" t="inlineStr">
        <is>
          <t xml:space="preserve"> </t>
        </is>
      </c>
    </row>
    <row r="9">
      <c r="A9" s="4" t="inlineStr">
        <is>
          <t>Impairment of long-lived assets</t>
        </is>
      </c>
      <c r="B9" s="4" t="inlineStr">
        <is>
          <t xml:space="preserve"> </t>
        </is>
      </c>
      <c r="C9" s="5" t="n">
        <v>0</v>
      </c>
      <c r="D9" s="5" t="n">
        <v>0</v>
      </c>
    </row>
    <row r="10">
      <c r="A10" s="4" t="inlineStr">
        <is>
          <t>Rental income</t>
        </is>
      </c>
      <c r="B10" s="5" t="n">
        <v>276000</v>
      </c>
      <c r="C10" s="5" t="n">
        <v>340000</v>
      </c>
      <c r="D10" s="4" t="inlineStr">
        <is>
          <t xml:space="preserve"> </t>
        </is>
      </c>
    </row>
    <row r="11">
      <c r="A11" s="4" t="inlineStr">
        <is>
          <t>Recognized revenue</t>
        </is>
      </c>
      <c r="B11" s="5" t="n">
        <v>232000</v>
      </c>
      <c r="C11" s="5" t="n">
        <v>141000</v>
      </c>
      <c r="D11" s="5" t="n">
        <v>256000</v>
      </c>
    </row>
    <row r="12">
      <c r="A12" s="4" t="inlineStr">
        <is>
          <t>Stock-based compensation expense</t>
        </is>
      </c>
      <c r="B12" s="6" t="n">
        <v>23100</v>
      </c>
      <c r="C12" s="6" t="n">
        <v>3137000</v>
      </c>
      <c r="D12" s="6" t="n">
        <v>744000</v>
      </c>
    </row>
    <row r="13">
      <c r="A13" s="4" t="inlineStr">
        <is>
          <t>Average Yearly RMB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oreign currency exchange rate, translation</t>
        </is>
      </c>
      <c r="B15" s="12" t="n">
        <v>6.719</v>
      </c>
      <c r="C15" s="12" t="n">
        <v>6.4505</v>
      </c>
      <c r="D15" s="12" t="n">
        <v>6.904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USINESS ACQUISITION ASSETS ACQUIRED, AND LIABILITIES ASSUMED (Details) - USD ($)</t>
        </is>
      </c>
      <c r="B1" s="2" t="inlineStr">
        <is>
          <t>Jan. 13, 2022</t>
        </is>
      </c>
      <c r="C1" s="2" t="inlineStr">
        <is>
          <t>Jun. 09, 2021</t>
        </is>
      </c>
    </row>
    <row r="2">
      <c r="A2" s="3" t="inlineStr">
        <is>
          <t>Business Acquisition [Line Items]</t>
        </is>
      </c>
      <c r="B2" s="4" t="inlineStr">
        <is>
          <t xml:space="preserve"> </t>
        </is>
      </c>
      <c r="C2" s="4" t="inlineStr">
        <is>
          <t xml:space="preserve"> </t>
        </is>
      </c>
    </row>
    <row r="3">
      <c r="A3" s="4" t="inlineStr">
        <is>
          <t>Bargain purchase gain</t>
        </is>
      </c>
      <c r="B3" s="4" t="inlineStr">
        <is>
          <t xml:space="preserve"> </t>
        </is>
      </c>
      <c r="C3" s="6" t="n">
        <v>-12000</v>
      </c>
    </row>
    <row r="4">
      <c r="A4" s="4" t="inlineStr">
        <is>
          <t>Taoping New Media Co., Ltd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4" t="inlineStr">
        <is>
          <t xml:space="preserve"> </t>
        </is>
      </c>
      <c r="C6" s="5" t="n">
        <v>7644</v>
      </c>
    </row>
    <row r="7">
      <c r="A7" s="4" t="inlineStr">
        <is>
          <t>Accounts receivable, net</t>
        </is>
      </c>
      <c r="B7" s="4" t="inlineStr">
        <is>
          <t xml:space="preserve"> </t>
        </is>
      </c>
      <c r="C7" s="5" t="n">
        <v>1252601</v>
      </c>
    </row>
    <row r="8">
      <c r="A8" s="4" t="inlineStr">
        <is>
          <t>Advances to suppliers</t>
        </is>
      </c>
      <c r="B8" s="4" t="inlineStr">
        <is>
          <t xml:space="preserve"> </t>
        </is>
      </c>
      <c r="C8" s="5" t="n">
        <v>75971</v>
      </c>
    </row>
    <row r="9">
      <c r="A9" s="4" t="inlineStr">
        <is>
          <t>Other receivables and other current assets, net</t>
        </is>
      </c>
      <c r="B9" s="4" t="inlineStr">
        <is>
          <t xml:space="preserve"> </t>
        </is>
      </c>
      <c r="C9" s="5" t="n">
        <v>2345332</v>
      </c>
    </row>
    <row r="10">
      <c r="A10" s="4" t="inlineStr">
        <is>
          <t>Long-term investments</t>
        </is>
      </c>
      <c r="B10" s="4" t="inlineStr">
        <is>
          <t xml:space="preserve"> </t>
        </is>
      </c>
      <c r="C10" s="5" t="n">
        <v>1386191</v>
      </c>
    </row>
    <row r="11">
      <c r="A11" s="4" t="inlineStr">
        <is>
          <t>Property and equipment</t>
        </is>
      </c>
      <c r="B11" s="4" t="inlineStr">
        <is>
          <t xml:space="preserve"> </t>
        </is>
      </c>
      <c r="C11" s="5" t="n">
        <v>1550113</v>
      </c>
    </row>
    <row r="12">
      <c r="A12" s="4" t="inlineStr">
        <is>
          <t>Right of use assets</t>
        </is>
      </c>
      <c r="B12" s="4" t="inlineStr">
        <is>
          <t xml:space="preserve"> </t>
        </is>
      </c>
      <c r="C12" s="5" t="n">
        <v>74812</v>
      </c>
    </row>
    <row r="13">
      <c r="A13" s="4" t="inlineStr">
        <is>
          <t>Accounts payable</t>
        </is>
      </c>
      <c r="B13" s="4" t="inlineStr">
        <is>
          <t xml:space="preserve"> </t>
        </is>
      </c>
      <c r="C13" s="5" t="n">
        <v>-339198</v>
      </c>
    </row>
    <row r="14">
      <c r="A14" s="4" t="inlineStr">
        <is>
          <t>Advances from customers</t>
        </is>
      </c>
      <c r="B14" s="4" t="inlineStr">
        <is>
          <t xml:space="preserve"> </t>
        </is>
      </c>
      <c r="C14" s="5" t="n">
        <v>-10943</v>
      </c>
    </row>
    <row r="15">
      <c r="A15" s="4" t="inlineStr">
        <is>
          <t>Accrued payroll and benefits</t>
        </is>
      </c>
      <c r="B15" s="4" t="inlineStr">
        <is>
          <t xml:space="preserve"> </t>
        </is>
      </c>
      <c r="C15" s="5" t="n">
        <v>-32840</v>
      </c>
    </row>
    <row r="16">
      <c r="A16" s="4" t="inlineStr">
        <is>
          <t>Amount due to related parties</t>
        </is>
      </c>
      <c r="B16" s="4" t="inlineStr">
        <is>
          <t xml:space="preserve"> </t>
        </is>
      </c>
      <c r="C16" s="5" t="n">
        <v>-619571</v>
      </c>
    </row>
    <row r="17">
      <c r="A17" s="4" t="inlineStr">
        <is>
          <t>Other payables and accrued expenses</t>
        </is>
      </c>
      <c r="B17" s="4" t="inlineStr">
        <is>
          <t xml:space="preserve"> </t>
        </is>
      </c>
      <c r="C17" s="5" t="n">
        <v>-87373</v>
      </c>
    </row>
    <row r="18">
      <c r="A18" s="4" t="inlineStr">
        <is>
          <t>Lease liabilities</t>
        </is>
      </c>
      <c r="B18" s="4" t="inlineStr">
        <is>
          <t xml:space="preserve"> </t>
        </is>
      </c>
      <c r="C18" s="5" t="n">
        <v>-153938</v>
      </c>
    </row>
    <row r="19">
      <c r="A19" s="4" t="inlineStr">
        <is>
          <t>Total net assets acquired</t>
        </is>
      </c>
      <c r="B19" s="4" t="inlineStr">
        <is>
          <t xml:space="preserve"> </t>
        </is>
      </c>
      <c r="C19" s="5" t="n">
        <v>5448801</v>
      </c>
    </row>
    <row r="20">
      <c r="A20" s="4" t="inlineStr">
        <is>
          <t>Bargain purchase gain</t>
        </is>
      </c>
      <c r="B20" s="4" t="inlineStr">
        <is>
          <t xml:space="preserve"> </t>
        </is>
      </c>
      <c r="C20" s="5" t="n">
        <v>-12345</v>
      </c>
    </row>
    <row r="21">
      <c r="A21" s="4" t="inlineStr">
        <is>
          <t>Total purchase price</t>
        </is>
      </c>
      <c r="B21" s="6" t="n">
        <v>267392</v>
      </c>
      <c r="C21" s="6" t="n">
        <v>54364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BUSINESS ACUISITION ASSETS ACQUIRED , AND LIABILITIES ASSUMED (Details) - USD ($)</t>
        </is>
      </c>
      <c r="B1" s="2" t="inlineStr">
        <is>
          <t>Jan. 13, 2022</t>
        </is>
      </c>
      <c r="C1" s="2" t="inlineStr">
        <is>
          <t>Jun. 09, 2021</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58922</v>
      </c>
      <c r="E3" s="4" t="inlineStr">
        <is>
          <t xml:space="preserve"> </t>
        </is>
      </c>
    </row>
    <row r="4">
      <c r="A4" s="4" t="inlineStr">
        <is>
          <t>Zhenjiang TaopingIo TTech Co Ltd ZJIOT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6" t="n">
        <v>4116</v>
      </c>
      <c r="C6" s="4" t="inlineStr">
        <is>
          <t xml:space="preserve"> </t>
        </is>
      </c>
      <c r="D6" s="4" t="inlineStr">
        <is>
          <t xml:space="preserve"> </t>
        </is>
      </c>
      <c r="E6" s="4" t="inlineStr">
        <is>
          <t xml:space="preserve"> </t>
        </is>
      </c>
    </row>
    <row r="7">
      <c r="A7" s="4" t="inlineStr">
        <is>
          <t>Accounts receivable, net</t>
        </is>
      </c>
      <c r="B7" s="5" t="n">
        <v>260189</v>
      </c>
      <c r="C7" s="4" t="inlineStr">
        <is>
          <t xml:space="preserve"> </t>
        </is>
      </c>
      <c r="D7" s="4" t="inlineStr">
        <is>
          <t xml:space="preserve"> </t>
        </is>
      </c>
      <c r="E7" s="4" t="inlineStr">
        <is>
          <t xml:space="preserve"> </t>
        </is>
      </c>
    </row>
    <row r="8">
      <c r="A8" s="4" t="inlineStr">
        <is>
          <t>Advances to suppliers</t>
        </is>
      </c>
      <c r="B8" s="5" t="n">
        <v>4252</v>
      </c>
      <c r="C8" s="4" t="inlineStr">
        <is>
          <t xml:space="preserve"> </t>
        </is>
      </c>
      <c r="D8" s="4" t="inlineStr">
        <is>
          <t xml:space="preserve"> </t>
        </is>
      </c>
      <c r="E8" s="4" t="inlineStr">
        <is>
          <t xml:space="preserve"> </t>
        </is>
      </c>
    </row>
    <row r="9">
      <c r="A9" s="4" t="inlineStr">
        <is>
          <t>Other receivables, net</t>
        </is>
      </c>
      <c r="B9" s="5" t="n">
        <v>2532</v>
      </c>
      <c r="C9" s="4" t="inlineStr">
        <is>
          <t xml:space="preserve"> </t>
        </is>
      </c>
      <c r="D9" s="4" t="inlineStr">
        <is>
          <t xml:space="preserve"> </t>
        </is>
      </c>
      <c r="E9" s="4" t="inlineStr">
        <is>
          <t xml:space="preserve"> </t>
        </is>
      </c>
    </row>
    <row r="10">
      <c r="A10" s="4" t="inlineStr">
        <is>
          <t>Property, plant and equipment, net</t>
        </is>
      </c>
      <c r="B10" s="5" t="n">
        <v>215689</v>
      </c>
      <c r="C10" s="4" t="inlineStr">
        <is>
          <t xml:space="preserve"> </t>
        </is>
      </c>
      <c r="D10" s="4" t="inlineStr">
        <is>
          <t xml:space="preserve"> </t>
        </is>
      </c>
      <c r="E10" s="4" t="inlineStr">
        <is>
          <t xml:space="preserve"> </t>
        </is>
      </c>
    </row>
    <row r="11">
      <c r="A11" s="4" t="inlineStr">
        <is>
          <t>Accounts payable</t>
        </is>
      </c>
      <c r="B11" s="5" t="n">
        <v>-250706</v>
      </c>
      <c r="C11" s="4" t="inlineStr">
        <is>
          <t xml:space="preserve"> </t>
        </is>
      </c>
      <c r="D11" s="4" t="inlineStr">
        <is>
          <t xml:space="preserve"> </t>
        </is>
      </c>
      <c r="E11" s="4" t="inlineStr">
        <is>
          <t xml:space="preserve"> </t>
        </is>
      </c>
    </row>
    <row r="12">
      <c r="A12" s="4" t="inlineStr">
        <is>
          <t>Advances from customers</t>
        </is>
      </c>
      <c r="B12" s="5" t="n">
        <v>-8046</v>
      </c>
      <c r="C12" s="4" t="inlineStr">
        <is>
          <t xml:space="preserve"> </t>
        </is>
      </c>
      <c r="D12" s="4" t="inlineStr">
        <is>
          <t xml:space="preserve"> </t>
        </is>
      </c>
      <c r="E12" s="4" t="inlineStr">
        <is>
          <t xml:space="preserve"> </t>
        </is>
      </c>
    </row>
    <row r="13">
      <c r="A13" s="4" t="inlineStr">
        <is>
          <t>Accrued payroll and benefits</t>
        </is>
      </c>
      <c r="B13" s="5" t="n">
        <v>-10633</v>
      </c>
      <c r="C13" s="4" t="inlineStr">
        <is>
          <t xml:space="preserve"> </t>
        </is>
      </c>
      <c r="D13" s="4" t="inlineStr">
        <is>
          <t xml:space="preserve"> </t>
        </is>
      </c>
      <c r="E13" s="4" t="inlineStr">
        <is>
          <t xml:space="preserve"> </t>
        </is>
      </c>
    </row>
    <row r="14">
      <c r="A14" s="4" t="inlineStr">
        <is>
          <t>Other payables and accrued expenses</t>
        </is>
      </c>
      <c r="B14" s="5" t="n">
        <v>-8923</v>
      </c>
      <c r="C14" s="4" t="inlineStr">
        <is>
          <t xml:space="preserve"> </t>
        </is>
      </c>
      <c r="D14" s="4" t="inlineStr">
        <is>
          <t xml:space="preserve"> </t>
        </is>
      </c>
      <c r="E14" s="4" t="inlineStr">
        <is>
          <t xml:space="preserve"> </t>
        </is>
      </c>
    </row>
    <row r="15">
      <c r="A15" s="4" t="inlineStr">
        <is>
          <t>Total net assets acquired</t>
        </is>
      </c>
      <c r="B15" s="5" t="n">
        <v>208470</v>
      </c>
      <c r="C15" s="4" t="inlineStr">
        <is>
          <t xml:space="preserve"> </t>
        </is>
      </c>
      <c r="D15" s="4" t="inlineStr">
        <is>
          <t xml:space="preserve"> </t>
        </is>
      </c>
      <c r="E15" s="4" t="inlineStr">
        <is>
          <t xml:space="preserve"> </t>
        </is>
      </c>
    </row>
    <row r="16">
      <c r="A16" s="4" t="inlineStr">
        <is>
          <t>Goodwill</t>
        </is>
      </c>
      <c r="B16" s="5" t="n">
        <v>58922</v>
      </c>
      <c r="C16" s="4" t="inlineStr">
        <is>
          <t xml:space="preserve"> </t>
        </is>
      </c>
      <c r="D16" s="4" t="inlineStr">
        <is>
          <t xml:space="preserve"> </t>
        </is>
      </c>
      <c r="E16" s="4" t="inlineStr">
        <is>
          <t xml:space="preserve"> </t>
        </is>
      </c>
    </row>
    <row r="17">
      <c r="A17" s="4" t="inlineStr">
        <is>
          <t>Taoping New Media Co., Ltd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ash</t>
        </is>
      </c>
      <c r="B19" s="4" t="inlineStr">
        <is>
          <t xml:space="preserve"> </t>
        </is>
      </c>
      <c r="C19" s="6" t="n">
        <v>7644</v>
      </c>
      <c r="D19" s="4" t="inlineStr">
        <is>
          <t xml:space="preserve"> </t>
        </is>
      </c>
      <c r="E19" s="4" t="inlineStr">
        <is>
          <t xml:space="preserve"> </t>
        </is>
      </c>
    </row>
    <row r="20">
      <c r="A20" s="4" t="inlineStr">
        <is>
          <t>Accounts receivable, net</t>
        </is>
      </c>
      <c r="B20" s="4" t="inlineStr">
        <is>
          <t xml:space="preserve"> </t>
        </is>
      </c>
      <c r="C20" s="5" t="n">
        <v>1252601</v>
      </c>
      <c r="D20" s="4" t="inlineStr">
        <is>
          <t xml:space="preserve"> </t>
        </is>
      </c>
      <c r="E20" s="4" t="inlineStr">
        <is>
          <t xml:space="preserve"> </t>
        </is>
      </c>
    </row>
    <row r="21">
      <c r="A21" s="4" t="inlineStr">
        <is>
          <t>Advances to suppliers</t>
        </is>
      </c>
      <c r="B21" s="4" t="inlineStr">
        <is>
          <t xml:space="preserve"> </t>
        </is>
      </c>
      <c r="C21" s="5" t="n">
        <v>75971</v>
      </c>
      <c r="D21" s="4" t="inlineStr">
        <is>
          <t xml:space="preserve"> </t>
        </is>
      </c>
      <c r="E21" s="4" t="inlineStr">
        <is>
          <t xml:space="preserve"> </t>
        </is>
      </c>
    </row>
    <row r="22">
      <c r="A22" s="4" t="inlineStr">
        <is>
          <t>Other receivables, net</t>
        </is>
      </c>
      <c r="B22" s="4" t="inlineStr">
        <is>
          <t xml:space="preserve"> </t>
        </is>
      </c>
      <c r="C22" s="5" t="n">
        <v>2345332</v>
      </c>
      <c r="D22" s="4" t="inlineStr">
        <is>
          <t xml:space="preserve"> </t>
        </is>
      </c>
      <c r="E22" s="4" t="inlineStr">
        <is>
          <t xml:space="preserve"> </t>
        </is>
      </c>
    </row>
    <row r="23">
      <c r="A23" s="4" t="inlineStr">
        <is>
          <t>Property, plant and equipment, net</t>
        </is>
      </c>
      <c r="B23" s="4" t="inlineStr">
        <is>
          <t xml:space="preserve"> </t>
        </is>
      </c>
      <c r="C23" s="5" t="n">
        <v>1550113</v>
      </c>
      <c r="D23" s="4" t="inlineStr">
        <is>
          <t xml:space="preserve"> </t>
        </is>
      </c>
      <c r="E23" s="4" t="inlineStr">
        <is>
          <t xml:space="preserve"> </t>
        </is>
      </c>
    </row>
    <row r="24">
      <c r="A24" s="4" t="inlineStr">
        <is>
          <t>Accounts payable</t>
        </is>
      </c>
      <c r="B24" s="4" t="inlineStr">
        <is>
          <t xml:space="preserve"> </t>
        </is>
      </c>
      <c r="C24" s="5" t="n">
        <v>-339198</v>
      </c>
      <c r="D24" s="4" t="inlineStr">
        <is>
          <t xml:space="preserve"> </t>
        </is>
      </c>
      <c r="E24" s="4" t="inlineStr">
        <is>
          <t xml:space="preserve"> </t>
        </is>
      </c>
    </row>
    <row r="25">
      <c r="A25" s="4" t="inlineStr">
        <is>
          <t>Advances from customers</t>
        </is>
      </c>
      <c r="B25" s="4" t="inlineStr">
        <is>
          <t xml:space="preserve"> </t>
        </is>
      </c>
      <c r="C25" s="5" t="n">
        <v>-10943</v>
      </c>
      <c r="D25" s="4" t="inlineStr">
        <is>
          <t xml:space="preserve"> </t>
        </is>
      </c>
      <c r="E25" s="4" t="inlineStr">
        <is>
          <t xml:space="preserve"> </t>
        </is>
      </c>
    </row>
    <row r="26">
      <c r="A26" s="4" t="inlineStr">
        <is>
          <t>Accrued payroll and benefits</t>
        </is>
      </c>
      <c r="B26" s="4" t="inlineStr">
        <is>
          <t xml:space="preserve"> </t>
        </is>
      </c>
      <c r="C26" s="5" t="n">
        <v>-32840</v>
      </c>
      <c r="D26" s="4" t="inlineStr">
        <is>
          <t xml:space="preserve"> </t>
        </is>
      </c>
      <c r="E26" s="4" t="inlineStr">
        <is>
          <t xml:space="preserve"> </t>
        </is>
      </c>
    </row>
    <row r="27">
      <c r="A27" s="4" t="inlineStr">
        <is>
          <t>Other payables and accrued expenses</t>
        </is>
      </c>
      <c r="B27" s="4" t="inlineStr">
        <is>
          <t xml:space="preserve"> </t>
        </is>
      </c>
      <c r="C27" s="5" t="n">
        <v>-87373</v>
      </c>
      <c r="D27" s="4" t="inlineStr">
        <is>
          <t xml:space="preserve"> </t>
        </is>
      </c>
      <c r="E27" s="4" t="inlineStr">
        <is>
          <t xml:space="preserve"> </t>
        </is>
      </c>
    </row>
    <row r="28">
      <c r="A28" s="4" t="inlineStr">
        <is>
          <t>Total net assets acquired</t>
        </is>
      </c>
      <c r="B28" s="4" t="inlineStr">
        <is>
          <t xml:space="preserve"> </t>
        </is>
      </c>
      <c r="C28" s="5" t="n">
        <v>5448801</v>
      </c>
      <c r="D28" s="4" t="inlineStr">
        <is>
          <t xml:space="preserve"> </t>
        </is>
      </c>
      <c r="E28" s="4" t="inlineStr">
        <is>
          <t xml:space="preserve"> </t>
        </is>
      </c>
    </row>
    <row r="29">
      <c r="A29" s="4" t="inlineStr">
        <is>
          <t>Total purchase price</t>
        </is>
      </c>
      <c r="B29" s="6" t="n">
        <v>267392</v>
      </c>
      <c r="C29" s="6" t="n">
        <v>5436456</v>
      </c>
      <c r="D29" s="4" t="inlineStr">
        <is>
          <t xml:space="preserve"> </t>
        </is>
      </c>
      <c r="E2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 width="22" customWidth="1" min="6" max="6"/>
    <col width="22" customWidth="1" min="7" max="7"/>
    <col width="22" customWidth="1" min="8" max="8"/>
    <col width="13" customWidth="1" min="9" max="9"/>
  </cols>
  <sheetData>
    <row r="1">
      <c r="A1" s="1" t="inlineStr">
        <is>
          <t>BUSINESS ACQUISITION (Details Narrative) ¥ in Thousands</t>
        </is>
      </c>
      <c r="D1" s="2" t="inlineStr">
        <is>
          <t>12 Months Ended</t>
        </is>
      </c>
    </row>
    <row r="2">
      <c r="B2" s="2" t="inlineStr">
        <is>
          <t>Jan. 13, 2022 shares</t>
        </is>
      </c>
      <c r="C2" s="2" t="inlineStr">
        <is>
          <t>Jun. 09, 2021 USD ($) shares</t>
        </is>
      </c>
      <c r="D2" s="2" t="inlineStr">
        <is>
          <t>Dec. 31, 2023 CNY (¥)</t>
        </is>
      </c>
      <c r="E2" s="2" t="inlineStr">
        <is>
          <t>Dec. 31, 2022 USD ($)</t>
        </is>
      </c>
      <c r="F2" s="2" t="inlineStr">
        <is>
          <t>Dec. 31, 2022 CNY (¥)</t>
        </is>
      </c>
      <c r="G2" s="2" t="inlineStr">
        <is>
          <t>Dec. 31, 2021 USD ($)</t>
        </is>
      </c>
      <c r="H2" s="2" t="inlineStr">
        <is>
          <t>Dec. 31, 2020 USD ($)</t>
        </is>
      </c>
      <c r="I2" s="2" t="inlineStr">
        <is>
          <t>[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rgain purchase gain</t>
        </is>
      </c>
      <c r="B4" s="4" t="inlineStr">
        <is>
          <t xml:space="preserve"> </t>
        </is>
      </c>
      <c r="C4" s="6" t="n">
        <v>12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4" t="inlineStr">
        <is>
          <t xml:space="preserve"> </t>
        </is>
      </c>
      <c r="E5" s="6" t="n">
        <v>-7081647</v>
      </c>
      <c r="F5" s="4" t="inlineStr">
        <is>
          <t xml:space="preserve"> </t>
        </is>
      </c>
      <c r="G5" s="6" t="n">
        <v>-9924859</v>
      </c>
      <c r="H5" s="6" t="n">
        <v>-17694775</v>
      </c>
    </row>
    <row r="6">
      <c r="A6" s="4" t="inlineStr">
        <is>
          <t>Zhenjiang TaopingIo Technology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Percentage</t>
        </is>
      </c>
      <c r="B8" s="10"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aoping New Media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percent</t>
        </is>
      </c>
      <c r="B11" s="4" t="inlineStr">
        <is>
          <t xml:space="preserve"> </t>
        </is>
      </c>
      <c r="C11" s="10" t="n">
        <v>27.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r. Jianghuai Li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percent</t>
        </is>
      </c>
      <c r="B14" s="4" t="inlineStr">
        <is>
          <t xml:space="preserve"> </t>
        </is>
      </c>
      <c r="C14" s="11" t="n">
        <v>0.27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aoping New Media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sition percent</t>
        </is>
      </c>
      <c r="B17" s="4" t="inlineStr">
        <is>
          <t xml:space="preserve"> </t>
        </is>
      </c>
      <c r="C17" s="10"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 shares</t>
        </is>
      </c>
      <c r="B18" s="4" t="inlineStr">
        <is>
          <t xml:space="preserve"> </t>
        </is>
      </c>
      <c r="C18" s="5" t="n">
        <v>121363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acquisition, shares issued, value</t>
        </is>
      </c>
      <c r="B19" s="4" t="inlineStr">
        <is>
          <t xml:space="preserve"> </t>
        </is>
      </c>
      <c r="C19" s="6" t="n">
        <v>54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rgain purchase gain</t>
        </is>
      </c>
      <c r="B20" s="4" t="inlineStr">
        <is>
          <t xml:space="preserve"> </t>
        </is>
      </c>
      <c r="C20" s="6" t="n">
        <v>1234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s</t>
        </is>
      </c>
      <c r="B21" s="4" t="inlineStr">
        <is>
          <t xml:space="preserve"> </t>
        </is>
      </c>
      <c r="C21" s="4" t="inlineStr">
        <is>
          <t xml:space="preserve"> </t>
        </is>
      </c>
      <c r="D21" s="4" t="inlineStr">
        <is>
          <t xml:space="preserve"> </t>
        </is>
      </c>
      <c r="E21" s="5" t="n">
        <v>3300000</v>
      </c>
      <c r="F21" s="4" t="inlineStr">
        <is>
          <t xml:space="preserve"> </t>
        </is>
      </c>
      <c r="G21" s="5" t="n">
        <v>1780000</v>
      </c>
      <c r="H21" s="4" t="inlineStr">
        <is>
          <t xml:space="preserve"> </t>
        </is>
      </c>
    </row>
    <row r="22">
      <c r="A22" s="4" t="inlineStr">
        <is>
          <t>Net loss</t>
        </is>
      </c>
      <c r="B22" s="4" t="inlineStr">
        <is>
          <t xml:space="preserve"> </t>
        </is>
      </c>
      <c r="C22" s="4" t="inlineStr">
        <is>
          <t xml:space="preserve"> </t>
        </is>
      </c>
      <c r="D22" s="4" t="inlineStr">
        <is>
          <t xml:space="preserve"> </t>
        </is>
      </c>
      <c r="E22" s="5" t="n">
        <v>370000</v>
      </c>
      <c r="F22" s="4" t="inlineStr">
        <is>
          <t xml:space="preserve"> </t>
        </is>
      </c>
      <c r="G22" s="6" t="n">
        <v>550000</v>
      </c>
      <c r="H22" s="4" t="inlineStr">
        <is>
          <t xml:space="preserve"> </t>
        </is>
      </c>
    </row>
    <row r="23">
      <c r="A23" s="4" t="inlineStr">
        <is>
          <t>Taoping New Media Co., Ltd [Member] | Mr. Jianghuai Li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sition percent</t>
        </is>
      </c>
      <c r="B25" s="4" t="inlineStr">
        <is>
          <t xml:space="preserve"> </t>
        </is>
      </c>
      <c r="C25" s="10" t="n">
        <v>0.5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Zhenjiang TaopingIo Technology Limited [Member] | Common Stock First Ph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 shares</t>
        </is>
      </c>
      <c r="B28" s="5" t="n">
        <v>6718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Zhenjiang TaopingIo Technology Limited [Member] | Common Stock Second Pha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 shares</t>
        </is>
      </c>
      <c r="B31" s="5" t="n">
        <v>6718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 | ¥</t>
        </is>
      </c>
      <c r="B32" s="4" t="inlineStr">
        <is>
          <t xml:space="preserve"> </t>
        </is>
      </c>
      <c r="C32" s="4" t="inlineStr">
        <is>
          <t xml:space="preserve"> </t>
        </is>
      </c>
      <c r="D32" s="4" t="inlineStr">
        <is>
          <t xml:space="preserve"> </t>
        </is>
      </c>
      <c r="E32" s="4" t="inlineStr">
        <is>
          <t xml:space="preserve"> </t>
        </is>
      </c>
      <c r="F32" s="13" t="n">
        <v>500</v>
      </c>
      <c r="G32" s="4" t="inlineStr">
        <is>
          <t xml:space="preserve"> </t>
        </is>
      </c>
      <c r="H32" s="4" t="inlineStr">
        <is>
          <t xml:space="preserve"> </t>
        </is>
      </c>
    </row>
    <row r="33">
      <c r="A33" s="4" t="inlineStr">
        <is>
          <t>Zhenjiang TaopingIo Technology Limited [Member] | Common Stock Second Phase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s | ¥</t>
        </is>
      </c>
      <c r="B35" s="4" t="inlineStr">
        <is>
          <t xml:space="preserve"> </t>
        </is>
      </c>
      <c r="C35" s="4" t="inlineStr">
        <is>
          <t xml:space="preserve"> </t>
        </is>
      </c>
      <c r="D35" s="4" t="inlineStr">
        <is>
          <t xml:space="preserve"> </t>
        </is>
      </c>
      <c r="E35" s="4" t="inlineStr">
        <is>
          <t xml:space="preserve"> </t>
        </is>
      </c>
      <c r="F35" s="13" t="n">
        <v>2500</v>
      </c>
      <c r="G35" s="4" t="inlineStr">
        <is>
          <t xml:space="preserve"> </t>
        </is>
      </c>
      <c r="H35" s="4" t="inlineStr">
        <is>
          <t xml:space="preserve"> </t>
        </is>
      </c>
    </row>
    <row r="36">
      <c r="A36" s="4" t="inlineStr">
        <is>
          <t>Zhenjiang TaopingIo Technology Limited [Member] | Common Stock Third Pha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 shares</t>
        </is>
      </c>
      <c r="B38" s="5" t="n">
        <v>6718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Zhenjiang TaopingIo Technology Limited [Member] | Common Stock Third Phase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loss | ¥</t>
        </is>
      </c>
      <c r="B41" s="4" t="inlineStr">
        <is>
          <t xml:space="preserve"> </t>
        </is>
      </c>
      <c r="C41" s="4" t="inlineStr">
        <is>
          <t xml:space="preserve"> </t>
        </is>
      </c>
      <c r="D41" s="13" t="n">
        <v>550</v>
      </c>
      <c r="E41" s="4" t="inlineStr">
        <is>
          <t xml:space="preserve"> </t>
        </is>
      </c>
      <c r="F41" s="4" t="inlineStr">
        <is>
          <t xml:space="preserve"> </t>
        </is>
      </c>
      <c r="G41" s="4" t="inlineStr">
        <is>
          <t xml:space="preserve"> </t>
        </is>
      </c>
      <c r="H41" s="4" t="inlineStr">
        <is>
          <t xml:space="preserve"> </t>
        </is>
      </c>
    </row>
    <row r="42">
      <c r="A42" s="4" t="inlineStr">
        <is>
          <t>Zhenjiang TaopingIo Technology Limited [Member] | Common Stock Third Phase [Member] | Minimum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nues | ¥</t>
        </is>
      </c>
      <c r="B44" s="4" t="inlineStr">
        <is>
          <t xml:space="preserve"> </t>
        </is>
      </c>
      <c r="C44" s="4" t="inlineStr">
        <is>
          <t xml:space="preserve"> </t>
        </is>
      </c>
      <c r="D44" s="13" t="n">
        <v>2600</v>
      </c>
      <c r="E44" s="4" t="inlineStr">
        <is>
          <t xml:space="preserve"> </t>
        </is>
      </c>
      <c r="F44" s="4" t="inlineStr">
        <is>
          <t xml:space="preserve"> </t>
        </is>
      </c>
      <c r="G44" s="4" t="inlineStr">
        <is>
          <t xml:space="preserve"> </t>
        </is>
      </c>
      <c r="H44" s="4" t="inlineStr">
        <is>
          <t xml:space="preserve"> </t>
        </is>
      </c>
    </row>
    <row r="45">
      <c r="A45" s="4" t="inlineStr">
        <is>
          <t>Zhenjiang TaopingIo Technology Limited [Member] | Share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quisition percent</t>
        </is>
      </c>
      <c r="B47" s="11" t="n">
        <v>0.955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issued | shares</t>
        </is>
      </c>
      <c r="B48" s="5" t="n">
        <v>20155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Zhenjiang TaopingIo TTech Co Ltd ZJIO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enues</t>
        </is>
      </c>
      <c r="B51" s="4" t="inlineStr">
        <is>
          <t xml:space="preserve"> </t>
        </is>
      </c>
      <c r="C51" s="4" t="inlineStr">
        <is>
          <t xml:space="preserve"> </t>
        </is>
      </c>
      <c r="D51" s="4" t="inlineStr">
        <is>
          <t xml:space="preserve"> </t>
        </is>
      </c>
      <c r="E51" s="5" t="n">
        <v>600000</v>
      </c>
      <c r="F51" s="4" t="inlineStr">
        <is>
          <t xml:space="preserve"> </t>
        </is>
      </c>
      <c r="G51" s="4" t="inlineStr">
        <is>
          <t xml:space="preserve"> </t>
        </is>
      </c>
      <c r="H51" s="4" t="inlineStr">
        <is>
          <t xml:space="preserve"> </t>
        </is>
      </c>
    </row>
    <row r="52">
      <c r="A52" s="4" t="inlineStr">
        <is>
          <t>Net loss</t>
        </is>
      </c>
      <c r="B52" s="4" t="inlineStr">
        <is>
          <t xml:space="preserve"> </t>
        </is>
      </c>
      <c r="C52" s="4" t="inlineStr">
        <is>
          <t xml:space="preserve"> </t>
        </is>
      </c>
      <c r="D52" s="4" t="inlineStr">
        <is>
          <t xml:space="preserve"> </t>
        </is>
      </c>
      <c r="E52" s="6" t="n">
        <v>130000</v>
      </c>
      <c r="F52" s="4" t="inlineStr">
        <is>
          <t xml:space="preserve"> </t>
        </is>
      </c>
      <c r="G52" s="4" t="inlineStr">
        <is>
          <t xml:space="preserve"> </t>
        </is>
      </c>
      <c r="H52" s="4" t="inlineStr">
        <is>
          <t xml:space="preserve"> </t>
        </is>
      </c>
    </row>
    <row r="53"/>
    <row r="54">
      <c r="A54" s="4" t="inlineStr">
        <is>
          <t>[1]On July 30, 2020,
the Company implemented a one-for-six reverse stock split of the Company’s issued and outstanding ordinary shares. Except shares
authorized, all share and per share information has been retroactively adjusted to give effect to the reverse stock split for all periods
presented, unless otherwise indicated.</t>
        </is>
      </c>
    </row>
  </sheetData>
  <mergeCells count="54">
    <mergeCell ref="A1:A2"/>
    <mergeCell ref="D1:I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A53:I53"/>
    <mergeCell ref="A54:I5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VARIABLE INTEREST ENTITY (Details Narrative) - USD ($) $ in Millions</t>
        </is>
      </c>
      <c r="B1" s="2" t="inlineStr">
        <is>
          <t>12 Months Ended</t>
        </is>
      </c>
    </row>
    <row r="2">
      <c r="B2" s="2" t="inlineStr">
        <is>
          <t>Dec. 31, 2022</t>
        </is>
      </c>
      <c r="C2" s="2" t="inlineStr">
        <is>
          <t>Jun. 07, 2022</t>
        </is>
      </c>
    </row>
    <row r="3">
      <c r="A3" s="4" t="inlineStr">
        <is>
          <t>iASPEC Technology Group Co., Ltd. (iASPEC) [Member]</t>
        </is>
      </c>
      <c r="B3" s="4" t="inlineStr">
        <is>
          <t xml:space="preserve"> </t>
        </is>
      </c>
      <c r="C3" s="4" t="inlineStr">
        <is>
          <t xml:space="preserve"> </t>
        </is>
      </c>
    </row>
    <row r="4">
      <c r="A4" s="4" t="inlineStr">
        <is>
          <t>Disposal group including discontinued operation, consideration</t>
        </is>
      </c>
      <c r="B4" s="4" t="inlineStr">
        <is>
          <t xml:space="preserve"> </t>
        </is>
      </c>
      <c r="C4" s="4" t="inlineStr">
        <is>
          <t xml:space="preserve"> </t>
        </is>
      </c>
    </row>
    <row r="5">
      <c r="A5" s="4" t="inlineStr">
        <is>
          <t>Disposal group including discontinued operation other , Income</t>
        </is>
      </c>
      <c r="B5" s="6" t="n">
        <v>3</v>
      </c>
      <c r="C5" s="4" t="inlineStr">
        <is>
          <t xml:space="preserve"> </t>
        </is>
      </c>
    </row>
    <row r="6">
      <c r="A6" s="4" t="inlineStr">
        <is>
          <t>iASPEC Technology Group Co., Ltd. (iASPEC) [Member]</t>
        </is>
      </c>
      <c r="B6" s="4" t="inlineStr">
        <is>
          <t xml:space="preserve"> </t>
        </is>
      </c>
      <c r="C6" s="4" t="inlineStr">
        <is>
          <t xml:space="preserve"> </t>
        </is>
      </c>
    </row>
    <row r="7">
      <c r="A7" s="4" t="inlineStr">
        <is>
          <t>Equity method investment, ownership percentage</t>
        </is>
      </c>
      <c r="B7" s="4" t="inlineStr">
        <is>
          <t xml:space="preserve"> </t>
        </is>
      </c>
      <c r="C7" s="10"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17" customWidth="1" min="6" max="6"/>
    <col width="27" customWidth="1" min="7" max="7"/>
    <col width="37" customWidth="1" min="8" max="8"/>
    <col width="33" customWidth="1" min="9" max="9"/>
    <col width="13" customWidth="1" min="10" max="10"/>
  </cols>
  <sheetData>
    <row r="1">
      <c r="A1" s="1" t="inlineStr">
        <is>
          <t>Consolidated Statements of Changes in Equity - USD ($)</t>
        </is>
      </c>
      <c r="C1" s="2" t="inlineStr">
        <is>
          <t>Common Stock [Member]</t>
        </is>
      </c>
      <c r="E1" s="2" t="inlineStr">
        <is>
          <t>Additional Paid-in Capital [Member]</t>
        </is>
      </c>
      <c r="F1" s="2" t="inlineStr">
        <is>
          <t>Reserve [Member]</t>
        </is>
      </c>
      <c r="G1" s="2" t="inlineStr">
        <is>
          <t>Retained Earnings [Member]</t>
        </is>
      </c>
      <c r="H1" s="2" t="inlineStr">
        <is>
          <t>AOCI Attributable to Parent [Member]</t>
        </is>
      </c>
      <c r="I1" s="2" t="inlineStr">
        <is>
          <t>Noncontrolling Interest [Member]</t>
        </is>
      </c>
      <c r="J1" s="2" t="inlineStr">
        <is>
          <t>Total</t>
        </is>
      </c>
    </row>
    <row r="2">
      <c r="A2" s="4" t="inlineStr">
        <is>
          <t>BALANCE AS AT DECEMBER 31, 2021 at Dec. 31, 2019</t>
        </is>
      </c>
      <c r="C2" s="6" t="n">
        <v>126257156</v>
      </c>
      <c r="D2" s="4" t="inlineStr">
        <is>
          <t>[1]</t>
        </is>
      </c>
      <c r="E2" s="6" t="n">
        <v>16461333</v>
      </c>
      <c r="F2" s="6" t="n">
        <v>14044269</v>
      </c>
      <c r="G2" s="6" t="n">
        <v>-174517769</v>
      </c>
      <c r="H2" s="6" t="n">
        <v>23022845</v>
      </c>
      <c r="I2" s="6" t="n">
        <v>9340551</v>
      </c>
      <c r="J2" s="6" t="n">
        <v>14608385</v>
      </c>
    </row>
    <row r="3">
      <c r="A3" s="4" t="inlineStr">
        <is>
          <t>Balance, shares at Dec. 31, 2019</t>
        </is>
      </c>
      <c r="B3" s="4" t="inlineStr">
        <is>
          <t>[1]</t>
        </is>
      </c>
      <c r="C3" s="5" t="n">
        <v>700002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payment for consulting fee (Note 19)</t>
        </is>
      </c>
      <c r="C4" s="6" t="n">
        <v>327674</v>
      </c>
      <c r="D4" s="4" t="inlineStr">
        <is>
          <t>[1]</t>
        </is>
      </c>
      <c r="E4" s="5" t="n">
        <v>84586</v>
      </c>
      <c r="F4" s="4" t="inlineStr">
        <is>
          <t xml:space="preserve"> </t>
        </is>
      </c>
      <c r="G4" s="4" t="inlineStr">
        <is>
          <t xml:space="preserve"> </t>
        </is>
      </c>
      <c r="H4" s="4" t="inlineStr">
        <is>
          <t xml:space="preserve"> </t>
        </is>
      </c>
      <c r="I4" s="4" t="inlineStr">
        <is>
          <t xml:space="preserve"> </t>
        </is>
      </c>
      <c r="J4" s="5" t="n">
        <v>412260</v>
      </c>
    </row>
    <row r="5">
      <c r="A5" s="4" t="inlineStr">
        <is>
          <t>Stock-based payment for consulting fee (Note 19), shares</t>
        </is>
      </c>
      <c r="B5" s="4" t="inlineStr">
        <is>
          <t>[1]</t>
        </is>
      </c>
      <c r="C5" s="5" t="n">
        <v>10488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of non-employee warrants</t>
        </is>
      </c>
      <c r="C6" s="6" t="n">
        <v>74539</v>
      </c>
      <c r="D6" s="4" t="inlineStr">
        <is>
          <t>[1]</t>
        </is>
      </c>
      <c r="E6" s="5" t="n">
        <v>-7453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non-employee warrants, shares</t>
        </is>
      </c>
      <c r="B7" s="4" t="inlineStr">
        <is>
          <t>[1]</t>
        </is>
      </c>
      <c r="C7" s="5" t="n">
        <v>1814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Employee Stock Options (Note 19)</t>
        </is>
      </c>
      <c r="C8" s="6" t="n">
        <v>1305577</v>
      </c>
      <c r="D8" s="4" t="inlineStr">
        <is>
          <t>[1]</t>
        </is>
      </c>
      <c r="E8" s="5" t="n">
        <v>-130557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of Employee Stock Options (Note 16), shares</t>
        </is>
      </c>
      <c r="B9" s="4" t="inlineStr">
        <is>
          <t>[1]</t>
        </is>
      </c>
      <c r="C9" s="5" t="n">
        <v>7241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of convertible notes (Note 16)</t>
        </is>
      </c>
      <c r="C10" s="6" t="n">
        <v>2065693</v>
      </c>
      <c r="D10" s="4" t="inlineStr">
        <is>
          <t>[1]</t>
        </is>
      </c>
      <c r="E10" s="5" t="n">
        <v>-217360</v>
      </c>
      <c r="F10" s="4" t="inlineStr">
        <is>
          <t xml:space="preserve"> </t>
        </is>
      </c>
      <c r="G10" s="4" t="inlineStr">
        <is>
          <t xml:space="preserve"> </t>
        </is>
      </c>
      <c r="H10" s="4" t="inlineStr">
        <is>
          <t xml:space="preserve"> </t>
        </is>
      </c>
      <c r="I10" s="4" t="inlineStr">
        <is>
          <t xml:space="preserve"> </t>
        </is>
      </c>
      <c r="J10" s="5" t="n">
        <v>1848333</v>
      </c>
    </row>
    <row r="11">
      <c r="A11" s="4" t="inlineStr">
        <is>
          <t>Conversion of convertible notes (Note 16), shares</t>
        </is>
      </c>
      <c r="B11" s="4" t="inlineStr">
        <is>
          <t>[1]</t>
        </is>
      </c>
      <c r="C11" s="5" t="n">
        <v>76752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surance of ordinary shares for financing (Note 19)</t>
        </is>
      </c>
      <c r="C12" s="6" t="n">
        <v>1151738</v>
      </c>
      <c r="D12" s="4" t="inlineStr">
        <is>
          <t>[1]</t>
        </is>
      </c>
      <c r="E12" s="4" t="inlineStr">
        <is>
          <t xml:space="preserve"> </t>
        </is>
      </c>
      <c r="F12" s="4" t="inlineStr">
        <is>
          <t xml:space="preserve"> </t>
        </is>
      </c>
      <c r="G12" s="4" t="inlineStr">
        <is>
          <t xml:space="preserve"> </t>
        </is>
      </c>
      <c r="H12" s="4" t="inlineStr">
        <is>
          <t xml:space="preserve"> </t>
        </is>
      </c>
      <c r="I12" s="4" t="inlineStr">
        <is>
          <t xml:space="preserve"> </t>
        </is>
      </c>
      <c r="J12" s="5" t="n">
        <v>1151738</v>
      </c>
    </row>
    <row r="13">
      <c r="A13" s="4" t="inlineStr">
        <is>
          <t>Insurance of ordinary shares for financing (Note 19), shares</t>
        </is>
      </c>
      <c r="B13" s="4" t="inlineStr">
        <is>
          <t>[1]</t>
        </is>
      </c>
      <c r="C13" s="5" t="n">
        <v>50793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tachable warrant and beneficial conversion feature in connection with Convertible note (Note 16)</t>
        </is>
      </c>
      <c r="C14" s="4" t="inlineStr">
        <is>
          <t xml:space="preserve"> </t>
        </is>
      </c>
      <c r="D14" s="4" t="inlineStr">
        <is>
          <t>[1]</t>
        </is>
      </c>
      <c r="E14" s="5" t="n">
        <v>462280</v>
      </c>
      <c r="F14" s="4" t="inlineStr">
        <is>
          <t xml:space="preserve"> </t>
        </is>
      </c>
      <c r="G14" s="4" t="inlineStr">
        <is>
          <t xml:space="preserve"> </t>
        </is>
      </c>
      <c r="H14" s="4" t="inlineStr">
        <is>
          <t xml:space="preserve"> </t>
        </is>
      </c>
      <c r="I14" s="4" t="inlineStr">
        <is>
          <t xml:space="preserve"> </t>
        </is>
      </c>
      <c r="J14" s="5" t="n">
        <v>462280</v>
      </c>
    </row>
    <row r="15">
      <c r="A15" s="4" t="inlineStr">
        <is>
          <t>Net loss for the year</t>
        </is>
      </c>
      <c r="C15" s="4" t="inlineStr">
        <is>
          <t xml:space="preserve"> </t>
        </is>
      </c>
      <c r="D15" s="4" t="inlineStr">
        <is>
          <t>[1]</t>
        </is>
      </c>
      <c r="E15" s="4" t="inlineStr">
        <is>
          <t xml:space="preserve"> </t>
        </is>
      </c>
      <c r="F15" s="4" t="inlineStr">
        <is>
          <t xml:space="preserve"> </t>
        </is>
      </c>
      <c r="G15" s="5" t="n">
        <v>-17694775</v>
      </c>
      <c r="H15" s="4" t="inlineStr">
        <is>
          <t xml:space="preserve"> </t>
        </is>
      </c>
      <c r="I15" s="5" t="n">
        <v>-636433</v>
      </c>
      <c r="J15" s="5" t="n">
        <v>-18331208</v>
      </c>
    </row>
    <row r="16">
      <c r="A16" s="4" t="inlineStr">
        <is>
          <t>Round-up of fractional shares in connection with 6-for-1 reverse stock split</t>
        </is>
      </c>
      <c r="C16" s="4" t="inlineStr">
        <is>
          <t xml:space="preserve"> </t>
        </is>
      </c>
      <c r="D16" s="4" t="inlineStr">
        <is>
          <t>[1]</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ound-up of fractional shares in connection with 6-for-1 reverse stock split, shares</t>
        </is>
      </c>
      <c r="B17" s="4" t="inlineStr">
        <is>
          <t>[1]</t>
        </is>
      </c>
      <c r="C17" s="5" t="n">
        <v>291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eign currency translation (loss)</t>
        </is>
      </c>
      <c r="C18" s="4" t="inlineStr">
        <is>
          <t xml:space="preserve"> </t>
        </is>
      </c>
      <c r="D18" s="4" t="inlineStr">
        <is>
          <t>[1]</t>
        </is>
      </c>
      <c r="E18" s="4" t="inlineStr">
        <is>
          <t xml:space="preserve"> </t>
        </is>
      </c>
      <c r="F18" s="4" t="inlineStr">
        <is>
          <t xml:space="preserve"> </t>
        </is>
      </c>
      <c r="G18" s="4" t="inlineStr">
        <is>
          <t xml:space="preserve"> </t>
        </is>
      </c>
      <c r="H18" s="5" t="n">
        <v>589568</v>
      </c>
      <c r="I18" s="5" t="n">
        <v>-63247</v>
      </c>
      <c r="J18" s="5" t="n">
        <v>526321</v>
      </c>
    </row>
    <row r="19">
      <c r="A19" s="4" t="inlineStr">
        <is>
          <t>Employee stock incentive (Note 19)</t>
        </is>
      </c>
      <c r="C19" s="6" t="n">
        <v>65410</v>
      </c>
      <c r="D19" s="4" t="inlineStr">
        <is>
          <t>[1]</t>
        </is>
      </c>
      <c r="E19" s="5" t="n">
        <v>232681</v>
      </c>
      <c r="F19" s="4" t="inlineStr">
        <is>
          <t xml:space="preserve"> </t>
        </is>
      </c>
      <c r="G19" s="4" t="inlineStr">
        <is>
          <t xml:space="preserve"> </t>
        </is>
      </c>
      <c r="H19" s="4" t="inlineStr">
        <is>
          <t xml:space="preserve"> </t>
        </is>
      </c>
      <c r="I19" s="4" t="inlineStr">
        <is>
          <t xml:space="preserve"> </t>
        </is>
      </c>
      <c r="J19" s="5" t="n">
        <v>298091</v>
      </c>
    </row>
    <row r="20">
      <c r="A20" s="4" t="inlineStr">
        <is>
          <t>Employee stock incentive (Note 19), shares</t>
        </is>
      </c>
      <c r="B20" s="4" t="inlineStr">
        <is>
          <t>[1]</t>
        </is>
      </c>
      <c r="C20" s="5" t="n">
        <v>1311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S AT DECEMBER 31, 2022 at Dec. 31, 2020</t>
        </is>
      </c>
      <c r="C21" s="6" t="n">
        <v>131247787</v>
      </c>
      <c r="D21" s="4" t="inlineStr">
        <is>
          <t>[1]</t>
        </is>
      </c>
      <c r="E21" s="5" t="n">
        <v>15643404</v>
      </c>
      <c r="F21" s="5" t="n">
        <v>14044269</v>
      </c>
      <c r="G21" s="5" t="n">
        <v>-192212544</v>
      </c>
      <c r="H21" s="5" t="n">
        <v>23612413</v>
      </c>
      <c r="I21" s="5" t="n">
        <v>8640871</v>
      </c>
      <c r="J21" s="5" t="n">
        <v>976200</v>
      </c>
    </row>
    <row r="22">
      <c r="A22" s="4" t="inlineStr">
        <is>
          <t>Balance, shares at Dec. 31, 2020</t>
        </is>
      </c>
      <c r="B22" s="4" t="inlineStr">
        <is>
          <t>[1]</t>
        </is>
      </c>
      <c r="C22" s="5" t="n">
        <v>848695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payment for consulting fee (Note 19)</t>
        </is>
      </c>
      <c r="C23" s="6" t="n">
        <v>187390</v>
      </c>
      <c r="D23" s="4" t="inlineStr">
        <is>
          <t>[1]</t>
        </is>
      </c>
      <c r="E23" s="5" t="n">
        <v>72706</v>
      </c>
      <c r="F23" s="4" t="inlineStr">
        <is>
          <t xml:space="preserve"> </t>
        </is>
      </c>
      <c r="G23" s="4" t="inlineStr">
        <is>
          <t xml:space="preserve"> </t>
        </is>
      </c>
      <c r="H23" s="4" t="inlineStr">
        <is>
          <t xml:space="preserve"> </t>
        </is>
      </c>
      <c r="I23" s="4" t="inlineStr">
        <is>
          <t xml:space="preserve"> </t>
        </is>
      </c>
      <c r="J23" s="5" t="n">
        <v>260096</v>
      </c>
    </row>
    <row r="24">
      <c r="A24" s="4" t="inlineStr">
        <is>
          <t>Stock-based payment for consulting fee (Note 19), shares</t>
        </is>
      </c>
      <c r="B24" s="4" t="inlineStr">
        <is>
          <t>[1]</t>
        </is>
      </c>
      <c r="C24" s="5" t="n">
        <v>62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of convertible notes (Note 16)</t>
        </is>
      </c>
      <c r="C25" s="6" t="n">
        <v>1739768</v>
      </c>
      <c r="D25" s="4" t="inlineStr">
        <is>
          <t>[1]</t>
        </is>
      </c>
      <c r="E25" s="5" t="n">
        <v>-205810</v>
      </c>
      <c r="F25" s="4" t="inlineStr">
        <is>
          <t xml:space="preserve"> </t>
        </is>
      </c>
      <c r="G25" s="4" t="inlineStr">
        <is>
          <t xml:space="preserve"> </t>
        </is>
      </c>
      <c r="H25" s="4" t="inlineStr">
        <is>
          <t xml:space="preserve"> </t>
        </is>
      </c>
      <c r="I25" s="4" t="inlineStr">
        <is>
          <t xml:space="preserve"> </t>
        </is>
      </c>
      <c r="J25" s="5" t="n">
        <v>1533958</v>
      </c>
    </row>
    <row r="26">
      <c r="A26" s="4" t="inlineStr">
        <is>
          <t>Conversion of convertible notes (Note 16), shares</t>
        </is>
      </c>
      <c r="B26" s="4" t="inlineStr">
        <is>
          <t>[1]</t>
        </is>
      </c>
      <c r="C26" s="5" t="n">
        <v>59803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surance of ordinary shares for financing (Note 19)</t>
        </is>
      </c>
      <c r="C27" s="6" t="n">
        <v>17894609</v>
      </c>
      <c r="D27" s="4" t="inlineStr">
        <is>
          <t>[1]</t>
        </is>
      </c>
      <c r="E27" s="4" t="inlineStr">
        <is>
          <t xml:space="preserve"> </t>
        </is>
      </c>
      <c r="F27" s="4" t="inlineStr">
        <is>
          <t xml:space="preserve"> </t>
        </is>
      </c>
      <c r="G27" s="4" t="inlineStr">
        <is>
          <t xml:space="preserve"> </t>
        </is>
      </c>
      <c r="H27" s="4" t="inlineStr">
        <is>
          <t xml:space="preserve"> </t>
        </is>
      </c>
      <c r="I27" s="4" t="inlineStr">
        <is>
          <t xml:space="preserve"> </t>
        </is>
      </c>
      <c r="J27" s="5" t="n">
        <v>17894609</v>
      </c>
    </row>
    <row r="28">
      <c r="A28" s="4" t="inlineStr">
        <is>
          <t>Insurance of ordinary shares for financing (Note 19), shares</t>
        </is>
      </c>
      <c r="B28" s="4" t="inlineStr">
        <is>
          <t>[1]</t>
        </is>
      </c>
      <c r="C28" s="5" t="n">
        <v>434074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 for the year</t>
        </is>
      </c>
      <c r="C29" s="4" t="inlineStr">
        <is>
          <t xml:space="preserve"> </t>
        </is>
      </c>
      <c r="D29" s="4" t="inlineStr">
        <is>
          <t>[1]</t>
        </is>
      </c>
      <c r="E29" s="4" t="inlineStr">
        <is>
          <t xml:space="preserve"> </t>
        </is>
      </c>
      <c r="F29" s="4" t="inlineStr">
        <is>
          <t xml:space="preserve"> </t>
        </is>
      </c>
      <c r="G29" s="5" t="n">
        <v>-9924859</v>
      </c>
      <c r="H29" s="4" t="inlineStr">
        <is>
          <t xml:space="preserve"> </t>
        </is>
      </c>
      <c r="I29" s="4" t="inlineStr">
        <is>
          <t xml:space="preserve"> </t>
        </is>
      </c>
      <c r="J29" s="5" t="n">
        <v>-9924859</v>
      </c>
    </row>
    <row r="30">
      <c r="A30" s="4" t="inlineStr">
        <is>
          <t>Foreign currency translation (loss)</t>
        </is>
      </c>
      <c r="C30" s="4" t="inlineStr">
        <is>
          <t xml:space="preserve"> </t>
        </is>
      </c>
      <c r="D30" s="4" t="inlineStr">
        <is>
          <t>[1]</t>
        </is>
      </c>
      <c r="E30" s="4" t="inlineStr">
        <is>
          <t xml:space="preserve"> </t>
        </is>
      </c>
      <c r="F30" s="4" t="inlineStr">
        <is>
          <t xml:space="preserve"> </t>
        </is>
      </c>
      <c r="G30" s="4" t="inlineStr">
        <is>
          <t xml:space="preserve"> </t>
        </is>
      </c>
      <c r="H30" s="5" t="n">
        <v>187886</v>
      </c>
      <c r="I30" s="5" t="n">
        <v>-37777</v>
      </c>
      <c r="J30" s="5" t="n">
        <v>150109</v>
      </c>
    </row>
    <row r="31">
      <c r="A31" s="4" t="inlineStr">
        <is>
          <t>Employee stock incentive (Note 19)</t>
        </is>
      </c>
      <c r="C31" s="6" t="n">
        <v>2792000</v>
      </c>
      <c r="D31" s="4" t="inlineStr">
        <is>
          <t>[1]</t>
        </is>
      </c>
      <c r="E31" s="4" t="inlineStr">
        <is>
          <t xml:space="preserve"> </t>
        </is>
      </c>
      <c r="F31" s="4" t="inlineStr">
        <is>
          <t xml:space="preserve"> </t>
        </is>
      </c>
      <c r="G31" s="4" t="inlineStr">
        <is>
          <t xml:space="preserve"> </t>
        </is>
      </c>
      <c r="H31" s="4" t="inlineStr">
        <is>
          <t xml:space="preserve"> </t>
        </is>
      </c>
      <c r="I31" s="4" t="inlineStr">
        <is>
          <t xml:space="preserve"> </t>
        </is>
      </c>
      <c r="J31" s="5" t="n">
        <v>2792000</v>
      </c>
    </row>
    <row r="32">
      <c r="A32" s="4" t="inlineStr">
        <is>
          <t>Employee stock incentive (Note 19), shares</t>
        </is>
      </c>
      <c r="B32" s="4" t="inlineStr">
        <is>
          <t>[1]</t>
        </is>
      </c>
      <c r="C32" s="5" t="n">
        <v>2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based Compensation (Note 19)</t>
        </is>
      </c>
      <c r="C33" s="4" t="inlineStr">
        <is>
          <t xml:space="preserve"> </t>
        </is>
      </c>
      <c r="D33" s="4" t="inlineStr">
        <is>
          <t>[1]</t>
        </is>
      </c>
      <c r="E33" s="5" t="n">
        <v>158070</v>
      </c>
      <c r="F33" s="4" t="inlineStr">
        <is>
          <t xml:space="preserve"> </t>
        </is>
      </c>
      <c r="G33" s="4" t="inlineStr">
        <is>
          <t xml:space="preserve"> </t>
        </is>
      </c>
      <c r="H33" s="4" t="inlineStr">
        <is>
          <t xml:space="preserve"> </t>
        </is>
      </c>
      <c r="I33" s="4" t="inlineStr">
        <is>
          <t xml:space="preserve"> </t>
        </is>
      </c>
      <c r="J33" s="5" t="n">
        <v>158070</v>
      </c>
    </row>
    <row r="34">
      <c r="A34" s="4" t="inlineStr">
        <is>
          <t>Dissolve of variable interest entity and ordinary shares issued for acquisition of a wholly owned subsidiary</t>
        </is>
      </c>
      <c r="C34" s="6" t="n">
        <v>1800000</v>
      </c>
      <c r="D34" s="4" t="inlineStr">
        <is>
          <t>[1]</t>
        </is>
      </c>
      <c r="E34" s="5" t="n">
        <v>6778713</v>
      </c>
      <c r="F34" s="4" t="inlineStr">
        <is>
          <t xml:space="preserve"> </t>
        </is>
      </c>
      <c r="G34" s="4" t="inlineStr">
        <is>
          <t xml:space="preserve"> </t>
        </is>
      </c>
      <c r="H34" s="4" t="inlineStr">
        <is>
          <t xml:space="preserve"> </t>
        </is>
      </c>
      <c r="I34" s="5" t="n">
        <v>-8603094</v>
      </c>
      <c r="J34" s="5" t="n">
        <v>-24381</v>
      </c>
    </row>
    <row r="35">
      <c r="A35" s="4" t="inlineStr">
        <is>
          <t>Dissolve of variable interest entity and common stock issued for acquisition of a wholly owned subsidiary, shares</t>
        </is>
      </c>
      <c r="B35" s="4" t="inlineStr">
        <is>
          <t>[1]</t>
        </is>
      </c>
      <c r="C35" s="5" t="n">
        <v>61224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rdinary shares issued for business acquisition</t>
        </is>
      </c>
      <c r="C36" s="6" t="n">
        <v>5436456</v>
      </c>
      <c r="D36" s="4" t="inlineStr">
        <is>
          <t>[1]</t>
        </is>
      </c>
      <c r="E36" s="4" t="inlineStr">
        <is>
          <t xml:space="preserve"> </t>
        </is>
      </c>
      <c r="F36" s="4" t="inlineStr">
        <is>
          <t xml:space="preserve"> </t>
        </is>
      </c>
      <c r="G36" s="4" t="inlineStr">
        <is>
          <t xml:space="preserve"> </t>
        </is>
      </c>
      <c r="H36" s="4" t="inlineStr">
        <is>
          <t xml:space="preserve"> </t>
        </is>
      </c>
      <c r="I36" s="4" t="inlineStr">
        <is>
          <t xml:space="preserve"> </t>
        </is>
      </c>
      <c r="J36" s="5" t="n">
        <v>5436456</v>
      </c>
    </row>
    <row r="37">
      <c r="A37" s="4" t="inlineStr">
        <is>
          <t>Ordinary shares issued for business acquisition, shares</t>
        </is>
      </c>
      <c r="B37" s="4" t="inlineStr">
        <is>
          <t>[1]</t>
        </is>
      </c>
      <c r="C37" s="5" t="n">
        <v>121363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inority shareholders’ contribution</t>
        </is>
      </c>
      <c r="C38" s="4" t="inlineStr">
        <is>
          <t xml:space="preserve"> </t>
        </is>
      </c>
      <c r="D38" s="4" t="inlineStr">
        <is>
          <t>[1]</t>
        </is>
      </c>
      <c r="E38" s="4" t="inlineStr">
        <is>
          <t xml:space="preserve"> </t>
        </is>
      </c>
      <c r="F38" s="4" t="inlineStr">
        <is>
          <t xml:space="preserve"> </t>
        </is>
      </c>
      <c r="G38" s="4" t="inlineStr">
        <is>
          <t xml:space="preserve"> </t>
        </is>
      </c>
      <c r="H38" s="4" t="inlineStr">
        <is>
          <t xml:space="preserve"> </t>
        </is>
      </c>
      <c r="I38" s="5" t="n">
        <v>-1759</v>
      </c>
      <c r="J38" s="5" t="n">
        <v>-1759</v>
      </c>
    </row>
    <row r="39">
      <c r="A39" s="4" t="inlineStr">
        <is>
          <t>Reversal of minority shareholders’ interest upon disposal of a subsidiary</t>
        </is>
      </c>
      <c r="C39" s="4" t="inlineStr">
        <is>
          <t xml:space="preserve"> </t>
        </is>
      </c>
      <c r="D39" s="4" t="inlineStr">
        <is>
          <t>[1]</t>
        </is>
      </c>
      <c r="E39" s="4" t="inlineStr">
        <is>
          <t xml:space="preserve"> </t>
        </is>
      </c>
      <c r="F39" s="4" t="inlineStr">
        <is>
          <t xml:space="preserve"> </t>
        </is>
      </c>
      <c r="G39" s="4" t="inlineStr">
        <is>
          <t xml:space="preserve"> </t>
        </is>
      </c>
      <c r="H39" s="4" t="inlineStr">
        <is>
          <t xml:space="preserve"> </t>
        </is>
      </c>
      <c r="I39" s="5" t="n">
        <v>1759</v>
      </c>
      <c r="J39" s="5" t="n">
        <v>1759</v>
      </c>
    </row>
    <row r="40">
      <c r="A40" s="4" t="inlineStr">
        <is>
          <t>BALANCE AS AT DECEMBER 31, 2022 at Dec. 31, 2021</t>
        </is>
      </c>
      <c r="C40" s="6" t="n">
        <v>161098010</v>
      </c>
      <c r="D40" s="4" t="inlineStr">
        <is>
          <t>[1]</t>
        </is>
      </c>
      <c r="E40" s="5" t="n">
        <v>22447083</v>
      </c>
      <c r="F40" s="5" t="n">
        <v>14044269</v>
      </c>
      <c r="G40" s="5" t="n">
        <v>-202137403</v>
      </c>
      <c r="H40" s="5" t="n">
        <v>23800299</v>
      </c>
      <c r="I40" s="5" t="n">
        <v>-1759</v>
      </c>
      <c r="J40" s="5" t="n">
        <v>19250499</v>
      </c>
    </row>
    <row r="41">
      <c r="A41" s="4" t="inlineStr">
        <is>
          <t>Balance, shares at Dec. 31, 2021</t>
        </is>
      </c>
      <c r="B41" s="4" t="inlineStr">
        <is>
          <t>[1]</t>
        </is>
      </c>
      <c r="C41" s="5" t="n">
        <v>155136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based payment for consulting fee (Note 19)</t>
        </is>
      </c>
      <c r="C42" s="6" t="n">
        <v>188650</v>
      </c>
      <c r="D42" s="4" t="inlineStr">
        <is>
          <t>[1]</t>
        </is>
      </c>
      <c r="E42" s="4" t="inlineStr">
        <is>
          <t xml:space="preserve"> </t>
        </is>
      </c>
      <c r="F42" s="4" t="inlineStr">
        <is>
          <t xml:space="preserve"> </t>
        </is>
      </c>
      <c r="G42" s="4" t="inlineStr">
        <is>
          <t xml:space="preserve"> </t>
        </is>
      </c>
      <c r="H42" s="4" t="inlineStr">
        <is>
          <t xml:space="preserve"> </t>
        </is>
      </c>
      <c r="I42" s="4" t="inlineStr">
        <is>
          <t xml:space="preserve"> </t>
        </is>
      </c>
      <c r="J42" s="5" t="n">
        <v>188650</v>
      </c>
    </row>
    <row r="43">
      <c r="A43" s="4" t="inlineStr">
        <is>
          <t>Stock-based payment for consulting fee (Note 19), shares</t>
        </is>
      </c>
      <c r="B43" s="4" t="inlineStr">
        <is>
          <t>[1]</t>
        </is>
      </c>
      <c r="C43" s="5" t="n">
        <v>2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loss for the year</t>
        </is>
      </c>
      <c r="C44" s="4" t="inlineStr">
        <is>
          <t xml:space="preserve"> </t>
        </is>
      </c>
      <c r="D44" s="4" t="inlineStr">
        <is>
          <t>[1]</t>
        </is>
      </c>
      <c r="E44" s="4" t="inlineStr">
        <is>
          <t xml:space="preserve"> </t>
        </is>
      </c>
      <c r="F44" s="4" t="inlineStr">
        <is>
          <t xml:space="preserve"> </t>
        </is>
      </c>
      <c r="G44" s="5" t="n">
        <v>-7081647</v>
      </c>
      <c r="H44" s="4" t="inlineStr">
        <is>
          <t xml:space="preserve"> </t>
        </is>
      </c>
      <c r="I44" s="4" t="inlineStr">
        <is>
          <t xml:space="preserve"> </t>
        </is>
      </c>
      <c r="J44" s="5" t="n">
        <v>-7081647</v>
      </c>
    </row>
    <row r="45">
      <c r="A45" s="4" t="inlineStr">
        <is>
          <t>Foreign currency translation (loss)</t>
        </is>
      </c>
      <c r="C45" s="4" t="inlineStr">
        <is>
          <t xml:space="preserve"> </t>
        </is>
      </c>
      <c r="D45" s="4" t="inlineStr">
        <is>
          <t>[1]</t>
        </is>
      </c>
      <c r="E45" s="4" t="inlineStr">
        <is>
          <t xml:space="preserve"> </t>
        </is>
      </c>
      <c r="F45" s="4" t="inlineStr">
        <is>
          <t xml:space="preserve"> </t>
        </is>
      </c>
      <c r="G45" s="4" t="inlineStr">
        <is>
          <t xml:space="preserve"> </t>
        </is>
      </c>
      <c r="H45" s="5" t="n">
        <v>-881398</v>
      </c>
      <c r="I45" s="4" t="inlineStr">
        <is>
          <t xml:space="preserve"> </t>
        </is>
      </c>
      <c r="J45" s="5" t="n">
        <v>-881398</v>
      </c>
    </row>
    <row r="46">
      <c r="A46" s="4" t="inlineStr">
        <is>
          <t>Ordinary shares issued for business acquisition</t>
        </is>
      </c>
      <c r="C46" s="6" t="n">
        <v>118137</v>
      </c>
      <c r="D46" s="4" t="inlineStr">
        <is>
          <t>[1]</t>
        </is>
      </c>
      <c r="E46" s="4" t="inlineStr">
        <is>
          <t xml:space="preserve"> </t>
        </is>
      </c>
      <c r="F46" s="4" t="inlineStr">
        <is>
          <t xml:space="preserve"> </t>
        </is>
      </c>
      <c r="G46" s="4" t="inlineStr">
        <is>
          <t xml:space="preserve"> </t>
        </is>
      </c>
      <c r="H46" s="4" t="inlineStr">
        <is>
          <t xml:space="preserve"> </t>
        </is>
      </c>
      <c r="I46" s="4" t="inlineStr">
        <is>
          <t xml:space="preserve"> </t>
        </is>
      </c>
      <c r="J46" s="5" t="n">
        <v>118137</v>
      </c>
    </row>
    <row r="47">
      <c r="A47" s="4" t="inlineStr">
        <is>
          <t>Ordinary shares issued for business acquisition, shares</t>
        </is>
      </c>
      <c r="B47" s="4" t="inlineStr">
        <is>
          <t>[1]</t>
        </is>
      </c>
      <c r="C47" s="5" t="n">
        <v>6718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inority shareholders’ contribution</t>
        </is>
      </c>
      <c r="C48" s="4" t="inlineStr">
        <is>
          <t xml:space="preserve"> </t>
        </is>
      </c>
      <c r="D48" s="4" t="inlineStr">
        <is>
          <t>[1]</t>
        </is>
      </c>
      <c r="E48" s="4" t="inlineStr">
        <is>
          <t xml:space="preserve"> </t>
        </is>
      </c>
      <c r="F48" s="4" t="inlineStr">
        <is>
          <t xml:space="preserve"> </t>
        </is>
      </c>
      <c r="G48" s="4" t="inlineStr">
        <is>
          <t xml:space="preserve"> </t>
        </is>
      </c>
      <c r="H48" s="4" t="inlineStr">
        <is>
          <t xml:space="preserve"> </t>
        </is>
      </c>
      <c r="I48" s="5" t="n">
        <v>-1759</v>
      </c>
      <c r="J48" s="5" t="n">
        <v>-1759</v>
      </c>
    </row>
    <row r="49">
      <c r="A49" s="4" t="inlineStr">
        <is>
          <t>Disposal of a wholly owned subsidiary</t>
        </is>
      </c>
      <c r="C49" s="4" t="inlineStr">
        <is>
          <t xml:space="preserve"> </t>
        </is>
      </c>
      <c r="D49" s="4" t="inlineStr">
        <is>
          <t>[1]</t>
        </is>
      </c>
      <c r="E49" s="4" t="inlineStr">
        <is>
          <t xml:space="preserve"> </t>
        </is>
      </c>
      <c r="F49" s="5" t="n">
        <v>-3835183</v>
      </c>
      <c r="G49" s="5" t="n">
        <v>1164443</v>
      </c>
      <c r="H49" s="5" t="n">
        <v>691432</v>
      </c>
      <c r="I49" s="4" t="inlineStr">
        <is>
          <t xml:space="preserve"> </t>
        </is>
      </c>
      <c r="J49" s="5" t="n">
        <v>-1979308</v>
      </c>
    </row>
    <row r="50">
      <c r="A50" s="4" t="inlineStr">
        <is>
          <t>Reversal of minority shareholders’ interest upon disposal of a subsidiary</t>
        </is>
      </c>
      <c r="C50" s="4" t="inlineStr">
        <is>
          <t xml:space="preserve"> </t>
        </is>
      </c>
      <c r="D50" s="4" t="inlineStr">
        <is>
          <t>[1]</t>
        </is>
      </c>
      <c r="E50" s="4" t="inlineStr">
        <is>
          <t xml:space="preserve"> </t>
        </is>
      </c>
      <c r="F50" s="4" t="inlineStr">
        <is>
          <t xml:space="preserve"> </t>
        </is>
      </c>
      <c r="G50" s="4" t="inlineStr">
        <is>
          <t xml:space="preserve"> </t>
        </is>
      </c>
      <c r="H50" s="4" t="inlineStr">
        <is>
          <t xml:space="preserve"> </t>
        </is>
      </c>
      <c r="I50" s="5" t="n">
        <v>1759</v>
      </c>
      <c r="J50" s="5" t="n">
        <v>1759</v>
      </c>
    </row>
    <row r="51">
      <c r="A51" s="4" t="inlineStr">
        <is>
          <t>BALANCE AS AT DECEMBER 31, 2022 at Dec. 31, 2022</t>
        </is>
      </c>
      <c r="C51" s="6" t="n">
        <v>161404797</v>
      </c>
      <c r="D51" s="4" t="inlineStr">
        <is>
          <t>[1]</t>
        </is>
      </c>
      <c r="E51" s="6" t="n">
        <v>22447083</v>
      </c>
      <c r="F51" s="6" t="n">
        <v>10209086</v>
      </c>
      <c r="G51" s="6" t="n">
        <v>-208054607</v>
      </c>
      <c r="H51" s="6" t="n">
        <v>23610333</v>
      </c>
      <c r="I51" s="4" t="inlineStr">
        <is>
          <t xml:space="preserve"> </t>
        </is>
      </c>
      <c r="J51" s="6" t="n">
        <v>9616692</v>
      </c>
    </row>
    <row r="52">
      <c r="A52" s="4" t="inlineStr">
        <is>
          <t>Balance, shares at Dec. 31, 2022</t>
        </is>
      </c>
      <c r="B52" s="4" t="inlineStr">
        <is>
          <t>[1]</t>
        </is>
      </c>
      <c r="C52" s="5" t="n">
        <v>1560078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row r="54">
      <c r="A54" s="4" t="inlineStr">
        <is>
          <t>[1]On
    July 30, 2020, the Company implemented a one-for-six reverse stock split of the Company’s issued and outstanding ordinary shares.
    Except shares authorized, all references to number of shares, and to per share information in the consolidated financial statements
    have been retroactively adjusted.</t>
        </is>
      </c>
    </row>
  </sheetData>
  <mergeCells count="4">
    <mergeCell ref="A1:B1"/>
    <mergeCell ref="C1:D1"/>
    <mergeCell ref="A53:I53"/>
    <mergeCell ref="A54:I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CHEDULE OF COMPONENTS OF BASIC AND DILUTED EARNINGS PER SHARE (Details) - USD ($)</t>
        </is>
      </c>
      <c r="B1" s="2" t="inlineStr">
        <is>
          <t>12 Months Ended</t>
        </is>
      </c>
    </row>
    <row r="2">
      <c r="B2" s="2" t="inlineStr">
        <is>
          <t>Dec. 31, 2022</t>
        </is>
      </c>
      <c r="C2" s="2" t="inlineStr">
        <is>
          <t>Dec. 31, 2021</t>
        </is>
      </c>
      <c r="D2" s="2" t="inlineStr">
        <is>
          <t>Dec. 31, 2020</t>
        </is>
      </c>
    </row>
    <row r="3">
      <c r="A3" s="4" t="inlineStr">
        <is>
          <t>Net (loss) income attributable to the Company</t>
        </is>
      </c>
      <c r="B3" s="6" t="n">
        <v>-7081647</v>
      </c>
      <c r="C3" s="6" t="n">
        <v>-9924859</v>
      </c>
      <c r="D3" s="6" t="n">
        <v>-17694775</v>
      </c>
      <c r="E3" s="4" t="inlineStr">
        <is>
          <t>[1]</t>
        </is>
      </c>
    </row>
    <row r="4">
      <c r="A4" s="4" t="inlineStr">
        <is>
          <t>Weighted average outstanding ordinary shares-Basic</t>
        </is>
      </c>
      <c r="B4" s="5" t="n">
        <v>15582501</v>
      </c>
      <c r="C4" s="5" t="n">
        <v>12962452</v>
      </c>
      <c r="D4" s="5" t="n">
        <v>7373347</v>
      </c>
      <c r="E4" s="4" t="inlineStr">
        <is>
          <t>[1]</t>
        </is>
      </c>
    </row>
    <row r="5">
      <c r="A5" s="4" t="inlineStr">
        <is>
          <t>-dilutive effect of stock options- employees</t>
        </is>
      </c>
      <c r="B5" s="4" t="inlineStr">
        <is>
          <t xml:space="preserve"> </t>
        </is>
      </c>
      <c r="C5" s="4" t="inlineStr">
        <is>
          <t xml:space="preserve"> </t>
        </is>
      </c>
      <c r="D5" s="4" t="inlineStr">
        <is>
          <t xml:space="preserve"> </t>
        </is>
      </c>
      <c r="E5" s="4" t="inlineStr">
        <is>
          <t>[1]</t>
        </is>
      </c>
    </row>
    <row r="6">
      <c r="A6" s="4" t="inlineStr">
        <is>
          <t>-dilutive effect of stock options- nonemployees</t>
        </is>
      </c>
      <c r="B6" s="4" t="inlineStr">
        <is>
          <t xml:space="preserve"> </t>
        </is>
      </c>
      <c r="C6" s="4" t="inlineStr">
        <is>
          <t xml:space="preserve"> </t>
        </is>
      </c>
      <c r="D6" s="4" t="inlineStr">
        <is>
          <t xml:space="preserve"> </t>
        </is>
      </c>
      <c r="E6" s="4" t="inlineStr">
        <is>
          <t>[1]</t>
        </is>
      </c>
    </row>
    <row r="7">
      <c r="A7" s="4" t="inlineStr">
        <is>
          <t>Weighted average outstanding ordinary shares-Diluted</t>
        </is>
      </c>
      <c r="B7" s="5" t="n">
        <v>15582501</v>
      </c>
      <c r="C7" s="5" t="n">
        <v>12962452</v>
      </c>
      <c r="D7" s="5" t="n">
        <v>7373347</v>
      </c>
      <c r="E7" s="4" t="inlineStr">
        <is>
          <t>[1]</t>
        </is>
      </c>
    </row>
    <row r="8">
      <c r="A8" s="4" t="inlineStr">
        <is>
          <t>Basic</t>
        </is>
      </c>
      <c r="B8" s="7" t="n">
        <v>-0.45</v>
      </c>
      <c r="C8" s="7" t="n">
        <v>-0.77</v>
      </c>
      <c r="D8" s="7" t="n">
        <v>-2.4</v>
      </c>
      <c r="E8" s="4" t="inlineStr">
        <is>
          <t>[1]</t>
        </is>
      </c>
    </row>
    <row r="9">
      <c r="A9" s="4" t="inlineStr">
        <is>
          <t>Diluted</t>
        </is>
      </c>
      <c r="B9" s="8" t="n">
        <v>-0.45</v>
      </c>
      <c r="C9" s="8" t="n">
        <v>-0.77</v>
      </c>
      <c r="D9" s="8" t="n">
        <v>-2.4</v>
      </c>
      <c r="E9" s="4" t="inlineStr">
        <is>
          <t>[1]</t>
        </is>
      </c>
    </row>
    <row r="10">
      <c r="A10" s="4" t="inlineStr">
        <is>
          <t>Basic</t>
        </is>
      </c>
      <c r="B10" s="8" t="n">
        <v>-0.04</v>
      </c>
      <c r="C10" s="8" t="n">
        <v>-0.91</v>
      </c>
      <c r="D10" s="8" t="n">
        <v>-2.49</v>
      </c>
    </row>
    <row r="11">
      <c r="A11" s="4" t="inlineStr">
        <is>
          <t>Diluted</t>
        </is>
      </c>
      <c r="B11" s="7" t="n">
        <v>-0.04</v>
      </c>
      <c r="C11" s="7" t="n">
        <v>-0.91</v>
      </c>
      <c r="D11" s="7" t="n">
        <v>-2.49</v>
      </c>
    </row>
    <row r="12">
      <c r="A12" s="4" t="inlineStr">
        <is>
          <t>Continuing Operations [Member]</t>
        </is>
      </c>
      <c r="B12" s="4" t="inlineStr">
        <is>
          <t xml:space="preserve"> </t>
        </is>
      </c>
      <c r="C12" s="4" t="inlineStr">
        <is>
          <t xml:space="preserve"> </t>
        </is>
      </c>
      <c r="D12" s="4" t="inlineStr">
        <is>
          <t xml:space="preserve"> </t>
        </is>
      </c>
    </row>
    <row r="13">
      <c r="A13" s="4" t="inlineStr">
        <is>
          <t>Net (loss) income attributable to the Company</t>
        </is>
      </c>
      <c r="B13" s="6" t="n">
        <v>-582371</v>
      </c>
      <c r="C13" s="6" t="n">
        <v>-11762485</v>
      </c>
      <c r="D13" s="6" t="n">
        <v>-17694775</v>
      </c>
      <c r="E13" s="4" t="inlineStr">
        <is>
          <t>[1]</t>
        </is>
      </c>
    </row>
    <row r="14">
      <c r="A14" s="4" t="inlineStr">
        <is>
          <t>Weighted average outstanding ordinary shares-Basic</t>
        </is>
      </c>
      <c r="B14" s="5" t="n">
        <v>15582501</v>
      </c>
      <c r="C14" s="5" t="n">
        <v>12962452</v>
      </c>
      <c r="D14" s="5" t="n">
        <v>7373347</v>
      </c>
      <c r="E14" s="4" t="inlineStr">
        <is>
          <t>[1]</t>
        </is>
      </c>
    </row>
    <row r="15">
      <c r="A15" s="4" t="inlineStr">
        <is>
          <t>-dilutive effect of stock options- employees</t>
        </is>
      </c>
      <c r="B15" s="4" t="inlineStr">
        <is>
          <t xml:space="preserve"> </t>
        </is>
      </c>
      <c r="C15" s="4" t="inlineStr">
        <is>
          <t xml:space="preserve"> </t>
        </is>
      </c>
      <c r="D15" s="4" t="inlineStr">
        <is>
          <t xml:space="preserve"> </t>
        </is>
      </c>
      <c r="E15" s="4" t="inlineStr">
        <is>
          <t>[1]</t>
        </is>
      </c>
    </row>
    <row r="16">
      <c r="A16" s="4" t="inlineStr">
        <is>
          <t>-dilutive effect of stock options- nonemployees</t>
        </is>
      </c>
      <c r="B16" s="4" t="inlineStr">
        <is>
          <t xml:space="preserve"> </t>
        </is>
      </c>
      <c r="C16" s="4" t="inlineStr">
        <is>
          <t xml:space="preserve"> </t>
        </is>
      </c>
      <c r="D16" s="4" t="inlineStr">
        <is>
          <t xml:space="preserve"> </t>
        </is>
      </c>
      <c r="E16" s="4" t="inlineStr">
        <is>
          <t>[1]</t>
        </is>
      </c>
    </row>
    <row r="17">
      <c r="A17" s="4" t="inlineStr">
        <is>
          <t>Weighted average outstanding ordinary shares-Diluted</t>
        </is>
      </c>
      <c r="B17" s="5" t="n">
        <v>15582501</v>
      </c>
      <c r="C17" s="5" t="n">
        <v>12962452</v>
      </c>
      <c r="D17" s="5" t="n">
        <v>7373347</v>
      </c>
      <c r="E17" s="4" t="inlineStr">
        <is>
          <t>[1]</t>
        </is>
      </c>
    </row>
    <row r="18">
      <c r="A18" s="4" t="inlineStr">
        <is>
          <t>Basic</t>
        </is>
      </c>
      <c r="B18" s="7" t="n">
        <v>-0.04</v>
      </c>
      <c r="C18" s="7" t="n">
        <v>-0.91</v>
      </c>
      <c r="D18" s="7" t="n">
        <v>-2.4</v>
      </c>
      <c r="E18" s="4" t="inlineStr">
        <is>
          <t>[1]</t>
        </is>
      </c>
    </row>
    <row r="19">
      <c r="A19" s="4" t="inlineStr">
        <is>
          <t>Diluted</t>
        </is>
      </c>
      <c r="B19" s="7" t="n">
        <v>-0.04</v>
      </c>
      <c r="C19" s="7" t="n">
        <v>-0.91</v>
      </c>
      <c r="D19" s="7" t="n">
        <v>-2.4</v>
      </c>
      <c r="E19" s="4" t="inlineStr">
        <is>
          <t>[1]</t>
        </is>
      </c>
    </row>
    <row r="20">
      <c r="A20" s="4" t="inlineStr">
        <is>
          <t>Discontinued Operations [Member]</t>
        </is>
      </c>
      <c r="B20" s="4" t="inlineStr">
        <is>
          <t xml:space="preserve"> </t>
        </is>
      </c>
      <c r="C20" s="4" t="inlineStr">
        <is>
          <t xml:space="preserve"> </t>
        </is>
      </c>
      <c r="D20" s="4" t="inlineStr">
        <is>
          <t xml:space="preserve"> </t>
        </is>
      </c>
    </row>
    <row r="21">
      <c r="A21" s="4" t="inlineStr">
        <is>
          <t>Net (loss) income attributable to the Company</t>
        </is>
      </c>
      <c r="B21" s="6" t="n">
        <v>-6499276</v>
      </c>
      <c r="C21" s="6" t="n">
        <v>1837626</v>
      </c>
      <c r="D21" s="4" t="inlineStr">
        <is>
          <t xml:space="preserve"> </t>
        </is>
      </c>
      <c r="E21" s="4" t="inlineStr">
        <is>
          <t>[1]</t>
        </is>
      </c>
    </row>
    <row r="22">
      <c r="A22" s="4" t="inlineStr">
        <is>
          <t>Weighted average outstanding ordinary shares-Basic</t>
        </is>
      </c>
      <c r="B22" s="5" t="n">
        <v>15582501</v>
      </c>
      <c r="C22" s="5" t="n">
        <v>12962452</v>
      </c>
      <c r="D22" s="5" t="n">
        <v>7373347</v>
      </c>
      <c r="E22" s="4" t="inlineStr">
        <is>
          <t>[1]</t>
        </is>
      </c>
    </row>
    <row r="23">
      <c r="A23" s="4" t="inlineStr">
        <is>
          <t>-dilutive effect of stock options- employees</t>
        </is>
      </c>
      <c r="B23" s="4" t="inlineStr">
        <is>
          <t xml:space="preserve"> </t>
        </is>
      </c>
      <c r="C23" s="4" t="inlineStr">
        <is>
          <t xml:space="preserve"> </t>
        </is>
      </c>
      <c r="D23" s="4" t="inlineStr">
        <is>
          <t xml:space="preserve"> </t>
        </is>
      </c>
      <c r="E23" s="4" t="inlineStr">
        <is>
          <t>[1]</t>
        </is>
      </c>
    </row>
    <row r="24">
      <c r="A24" s="4" t="inlineStr">
        <is>
          <t>-dilutive effect of stock options- nonemployees</t>
        </is>
      </c>
      <c r="B24" s="4" t="inlineStr">
        <is>
          <t xml:space="preserve"> </t>
        </is>
      </c>
      <c r="C24" s="4" t="inlineStr">
        <is>
          <t xml:space="preserve"> </t>
        </is>
      </c>
      <c r="D24" s="4" t="inlineStr">
        <is>
          <t xml:space="preserve"> </t>
        </is>
      </c>
      <c r="E24" s="4" t="inlineStr">
        <is>
          <t>[1]</t>
        </is>
      </c>
    </row>
    <row r="25">
      <c r="A25" s="4" t="inlineStr">
        <is>
          <t>Weighted average outstanding ordinary shares-Diluted</t>
        </is>
      </c>
      <c r="B25" s="5" t="n">
        <v>15582501</v>
      </c>
      <c r="C25" s="5" t="n">
        <v>12962452</v>
      </c>
      <c r="D25" s="5" t="n">
        <v>7373347</v>
      </c>
      <c r="E25" s="4" t="inlineStr">
        <is>
          <t>[1]</t>
        </is>
      </c>
    </row>
    <row r="26">
      <c r="A26" s="4" t="inlineStr">
        <is>
          <t>Basic</t>
        </is>
      </c>
      <c r="B26" s="7" t="n">
        <v>-0.41</v>
      </c>
      <c r="C26" s="7" t="n">
        <v>0.14</v>
      </c>
      <c r="D26" s="4" t="inlineStr">
        <is>
          <t xml:space="preserve"> </t>
        </is>
      </c>
      <c r="E26" s="4" t="inlineStr">
        <is>
          <t>[1]</t>
        </is>
      </c>
    </row>
    <row r="27">
      <c r="A27" s="4" t="inlineStr">
        <is>
          <t>Diluted</t>
        </is>
      </c>
      <c r="B27" s="7" t="n">
        <v>-0.41</v>
      </c>
      <c r="C27" s="7" t="n">
        <v>0.14</v>
      </c>
      <c r="D27" s="4" t="inlineStr">
        <is>
          <t xml:space="preserve"> </t>
        </is>
      </c>
      <c r="E27" s="4" t="inlineStr">
        <is>
          <t>[1]</t>
        </is>
      </c>
    </row>
    <row r="28"/>
    <row r="29">
      <c r="A29" s="4" t="inlineStr">
        <is>
          <t>[1]On July 30, 2020,
the Company implemented a one-for-six reverse stock split of the Company’s issued and outstanding ordinary shares. Except shares
authorized, all share and per share information has been retroactively adjusted to give effect to the reverse stock split for all periods
presented, unless otherwise indicated.</t>
        </is>
      </c>
    </row>
  </sheetData>
  <mergeCells count="5">
    <mergeCell ref="A1:A2"/>
    <mergeCell ref="B1:E1"/>
    <mergeCell ref="D2:E2"/>
    <mergeCell ref="A28:E28"/>
    <mergeCell ref="A29:E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Narrative)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4" t="inlineStr">
        <is>
          <t xml:space="preserve"> </t>
        </is>
      </c>
      <c r="C4" s="4" t="inlineStr">
        <is>
          <t xml:space="preserve"> </t>
        </is>
      </c>
      <c r="D4" s="5" t="n">
        <v>0</v>
      </c>
    </row>
    <row r="5">
      <c r="A5" s="4" t="inlineStr">
        <is>
          <t>Share-Based Payment Arrangement, Option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5" t="n">
        <v>282500</v>
      </c>
      <c r="C7" s="5" t="n">
        <v>297681</v>
      </c>
      <c r="D7" s="4" t="inlineStr">
        <is>
          <t xml:space="preserve"> </t>
        </is>
      </c>
    </row>
    <row r="8">
      <c r="A8" s="4" t="inlineStr">
        <is>
          <t>Non Employees Stock Option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5" t="n">
        <v>57366</v>
      </c>
      <c r="C10" s="5" t="n">
        <v>57366</v>
      </c>
      <c r="D10" s="4" t="inlineStr">
        <is>
          <t xml:space="preserve"> </t>
        </is>
      </c>
    </row>
    <row r="11">
      <c r="A11" s="4" t="inlineStr">
        <is>
          <t>Non Employees Stock Warrant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5" t="n">
        <v>466667</v>
      </c>
      <c r="C13" s="5" t="n">
        <v>508334</v>
      </c>
      <c r="D13" s="4" t="inlineStr">
        <is>
          <t xml:space="preserve"> </t>
        </is>
      </c>
    </row>
    <row r="14">
      <c r="A14" s="4" t="inlineStr">
        <is>
          <t>Warrant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4" t="inlineStr">
        <is>
          <t xml:space="preserve"> </t>
        </is>
      </c>
      <c r="C16" s="4" t="inlineStr">
        <is>
          <t xml:space="preserve"> </t>
        </is>
      </c>
      <c r="D16" s="5" t="n">
        <v>13333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RELATED PARTY TRANSACTIONS (Details Narrative) ¥ in Millions</t>
        </is>
      </c>
      <c r="B1" s="2" t="inlineStr">
        <is>
          <t>12 Months Ended</t>
        </is>
      </c>
    </row>
    <row r="2">
      <c r="B2" s="2" t="inlineStr">
        <is>
          <t>Dec. 31, 2022 USD ($)</t>
        </is>
      </c>
      <c r="C2" s="2" t="inlineStr">
        <is>
          <t>Dec. 31, 2021 USD ($)</t>
        </is>
      </c>
      <c r="D2" s="2" t="inlineStr">
        <is>
          <t>Dec. 31, 2020 USD ($)</t>
        </is>
      </c>
      <c r="E2" s="2" t="inlineStr">
        <is>
          <t>Dec. 31, 2022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receivable from related parties, net of allowance for credit losses</t>
        </is>
      </c>
      <c r="B4" s="6" t="n">
        <v>14617746</v>
      </c>
      <c r="C4" s="6" t="n">
        <v>16032134</v>
      </c>
      <c r="D4" s="4" t="inlineStr">
        <is>
          <t xml:space="preserve"> </t>
        </is>
      </c>
      <c r="E4" s="4" t="inlineStr">
        <is>
          <t xml:space="preserve"> </t>
        </is>
      </c>
    </row>
    <row r="5">
      <c r="A5" s="4" t="inlineStr">
        <is>
          <t>Related Company Owned By Mr. Lin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10" t="n">
        <v>1</v>
      </c>
      <c r="C7" s="4" t="inlineStr">
        <is>
          <t xml:space="preserve"> </t>
        </is>
      </c>
      <c r="D7" s="4" t="inlineStr">
        <is>
          <t xml:space="preserve"> </t>
        </is>
      </c>
      <c r="E7" s="10" t="n">
        <v>1</v>
      </c>
    </row>
    <row r="8">
      <c r="A8" s="4" t="inlineStr">
        <is>
          <t>Taoping New Media Co., Ltd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s from related parties</t>
        </is>
      </c>
      <c r="B10" s="6" t="n">
        <v>100000</v>
      </c>
      <c r="C10" s="5" t="n">
        <v>100000</v>
      </c>
      <c r="D10" s="6" t="n">
        <v>400000</v>
      </c>
      <c r="E10" s="4" t="inlineStr">
        <is>
          <t xml:space="preserve"> </t>
        </is>
      </c>
    </row>
    <row r="11">
      <c r="A11" s="4" t="inlineStr">
        <is>
          <t>Accounts receivable from related parties, net of allowance for credit losses</t>
        </is>
      </c>
      <c r="B11" s="5" t="n">
        <v>100000</v>
      </c>
      <c r="C11" s="5" t="n">
        <v>400000</v>
      </c>
      <c r="D11" s="5" t="n">
        <v>4200000</v>
      </c>
      <c r="E11" s="4" t="inlineStr">
        <is>
          <t xml:space="preserve"> </t>
        </is>
      </c>
    </row>
    <row r="12">
      <c r="A12" s="4" t="inlineStr">
        <is>
          <t>Advances received from related parties</t>
        </is>
      </c>
      <c r="B12" s="5" t="n">
        <v>100000</v>
      </c>
      <c r="C12" s="5" t="n">
        <v>100000</v>
      </c>
      <c r="D12" s="5" t="n">
        <v>200000</v>
      </c>
      <c r="E12" s="4" t="inlineStr">
        <is>
          <t xml:space="preserve"> </t>
        </is>
      </c>
    </row>
    <row r="13">
      <c r="A13" s="4" t="inlineStr">
        <is>
          <t>Rental income</t>
        </is>
      </c>
      <c r="B13" s="4" t="inlineStr">
        <is>
          <t xml:space="preserve"> </t>
        </is>
      </c>
      <c r="C13" s="5" t="n">
        <v>27000</v>
      </c>
      <c r="D13" s="5" t="n">
        <v>61000</v>
      </c>
      <c r="E13" s="4" t="inlineStr">
        <is>
          <t xml:space="preserve"> </t>
        </is>
      </c>
    </row>
    <row r="14">
      <c r="A14" s="4" t="inlineStr">
        <is>
          <t>Due to related parties</t>
        </is>
      </c>
      <c r="B14" s="5" t="n">
        <v>3300000</v>
      </c>
      <c r="C14" s="5" t="n">
        <v>3100000</v>
      </c>
      <c r="D14" s="4" t="inlineStr">
        <is>
          <t xml:space="preserve"> </t>
        </is>
      </c>
      <c r="E14" s="4" t="inlineStr">
        <is>
          <t xml:space="preserve"> </t>
        </is>
      </c>
    </row>
    <row r="15">
      <c r="A15" s="4" t="inlineStr">
        <is>
          <t>Taoping Affiliate Customers [Member] | System Maintenance Service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Other revenue related party</t>
        </is>
      </c>
      <c r="B17" s="6" t="n">
        <v>20000</v>
      </c>
      <c r="C17" s="6" t="n">
        <v>49000</v>
      </c>
      <c r="D17" s="6" t="n">
        <v>85000</v>
      </c>
      <c r="E17" s="4" t="inlineStr">
        <is>
          <t xml:space="preserve"> </t>
        </is>
      </c>
    </row>
    <row r="18">
      <c r="A18" s="4" t="inlineStr">
        <is>
          <t>Related Company Owned By Mr. Lin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Due to related parties | ¥</t>
        </is>
      </c>
      <c r="B20" s="4" t="inlineStr">
        <is>
          <t xml:space="preserve"> </t>
        </is>
      </c>
      <c r="C20" s="4" t="inlineStr">
        <is>
          <t xml:space="preserve"> </t>
        </is>
      </c>
      <c r="D20" s="4" t="inlineStr">
        <is>
          <t xml:space="preserve"> </t>
        </is>
      </c>
      <c r="E20" s="13" t="n">
        <v>20</v>
      </c>
    </row>
    <row r="21">
      <c r="A21" s="4" t="inlineStr">
        <is>
          <t>Debt term</t>
        </is>
      </c>
      <c r="B21" s="4" t="inlineStr">
        <is>
          <t>12 months</t>
        </is>
      </c>
      <c r="C21" s="4" t="inlineStr">
        <is>
          <t xml:space="preserve"> </t>
        </is>
      </c>
      <c r="D21" s="4" t="inlineStr">
        <is>
          <t xml:space="preserve"> </t>
        </is>
      </c>
      <c r="E21" s="4" t="inlineStr">
        <is>
          <t xml:space="preserve"> </t>
        </is>
      </c>
    </row>
    <row r="22">
      <c r="A22" s="4" t="inlineStr">
        <is>
          <t>Debt interest rate</t>
        </is>
      </c>
      <c r="B22" s="11" t="n">
        <v>0.0585</v>
      </c>
      <c r="C22" s="4" t="inlineStr">
        <is>
          <t xml:space="preserve"> </t>
        </is>
      </c>
      <c r="D22" s="4" t="inlineStr">
        <is>
          <t xml:space="preserve"> </t>
        </is>
      </c>
      <c r="E22" s="4" t="inlineStr">
        <is>
          <t xml:space="preserve"> </t>
        </is>
      </c>
    </row>
    <row r="23">
      <c r="A23" s="4" t="inlineStr">
        <is>
          <t>Debt maturity date</t>
        </is>
      </c>
      <c r="B23" s="4" t="inlineStr">
        <is>
          <t>May 18,  2023</t>
        </is>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472</v>
      </c>
      <c r="C3" s="6" t="n">
        <v>3767</v>
      </c>
    </row>
    <row r="4">
      <c r="A4" s="4" t="inlineStr">
        <is>
          <t>Finished goods</t>
        </is>
      </c>
      <c r="B4" s="5" t="n">
        <v>469918</v>
      </c>
      <c r="C4" s="5" t="n">
        <v>559659</v>
      </c>
    </row>
    <row r="5">
      <c r="A5" s="4" t="inlineStr">
        <is>
          <t>Cost of projects</t>
        </is>
      </c>
      <c r="B5" s="5" t="n">
        <v>40815</v>
      </c>
      <c r="C5" s="5" t="n">
        <v>67172</v>
      </c>
    </row>
    <row r="6">
      <c r="A6" s="4" t="inlineStr">
        <is>
          <t>Inventories, gross</t>
        </is>
      </c>
      <c r="B6" s="5" t="n">
        <v>514205</v>
      </c>
      <c r="C6" s="5" t="n">
        <v>630598</v>
      </c>
    </row>
    <row r="7">
      <c r="A7" s="4" t="inlineStr">
        <is>
          <t>Allowance for slow-moving or obsolete inventories</t>
        </is>
      </c>
      <c r="B7" s="5" t="n">
        <v>-157847</v>
      </c>
      <c r="C7" s="5" t="n">
        <v>-103940</v>
      </c>
    </row>
    <row r="8">
      <c r="A8" s="4" t="inlineStr">
        <is>
          <t>Inventories, net</t>
        </is>
      </c>
      <c r="B8" s="6" t="n">
        <v>356358</v>
      </c>
      <c r="C8" s="6" t="n">
        <v>5266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VENTORIES (Details Narrative) - USD ($)</t>
        </is>
      </c>
      <c r="B1" s="2" t="inlineStr">
        <is>
          <t>12 Months Ended</t>
        </is>
      </c>
    </row>
    <row r="2">
      <c r="B2" s="2" t="inlineStr">
        <is>
          <t>Dec. 31, 2022</t>
        </is>
      </c>
      <c r="C2" s="2" t="inlineStr">
        <is>
          <t>Dec. 31, 2021</t>
        </is>
      </c>
      <c r="D2" s="2" t="inlineStr">
        <is>
          <t>Dec. 31, 2020</t>
        </is>
      </c>
    </row>
    <row r="3">
      <c r="A3" s="4" t="inlineStr">
        <is>
          <t>Impairments for obsolete inventories</t>
        </is>
      </c>
      <c r="B3" s="6" t="n">
        <v>63716</v>
      </c>
      <c r="C3" s="6" t="n">
        <v>-82255</v>
      </c>
      <c r="D3" s="6" t="n">
        <v>5629</v>
      </c>
    </row>
    <row r="4">
      <c r="A4" s="4" t="inlineStr">
        <is>
          <t>General and Administrative Expense [Member]</t>
        </is>
      </c>
      <c r="B4" s="4" t="inlineStr">
        <is>
          <t xml:space="preserve"> </t>
        </is>
      </c>
      <c r="C4" s="4" t="inlineStr">
        <is>
          <t xml:space="preserve"> </t>
        </is>
      </c>
      <c r="D4" s="4" t="inlineStr">
        <is>
          <t xml:space="preserve"> </t>
        </is>
      </c>
    </row>
    <row r="5">
      <c r="A5" s="4" t="inlineStr">
        <is>
          <t>Impairments for obsolete inventories</t>
        </is>
      </c>
      <c r="B5" s="6" t="n">
        <v>64000</v>
      </c>
      <c r="C5" s="6" t="n">
        <v>214000</v>
      </c>
      <c r="D5" s="6" t="n">
        <v>6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OPERTY, EQUIPMENT AND SOFTWARE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equipment and software, gross</t>
        </is>
      </c>
      <c r="B3" s="6" t="n">
        <v>13363646</v>
      </c>
      <c r="C3" s="6" t="n">
        <v>29202958</v>
      </c>
    </row>
    <row r="4">
      <c r="A4" s="4" t="inlineStr">
        <is>
          <t>Less: accumulated depreciation</t>
        </is>
      </c>
      <c r="B4" s="5" t="n">
        <v>-5529744</v>
      </c>
      <c r="C4" s="5" t="n">
        <v>-17248528</v>
      </c>
    </row>
    <row r="5">
      <c r="A5" s="4" t="inlineStr">
        <is>
          <t>Property, equipment and software, net</t>
        </is>
      </c>
      <c r="B5" s="5" t="n">
        <v>7833902</v>
      </c>
      <c r="C5" s="5" t="n">
        <v>11954430</v>
      </c>
    </row>
    <row r="6">
      <c r="A6" s="4" t="inlineStr">
        <is>
          <t>Office 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gross</t>
        </is>
      </c>
      <c r="B8" s="5" t="n">
        <v>4053815</v>
      </c>
      <c r="C8" s="5" t="n">
        <v>4398414</v>
      </c>
    </row>
    <row r="9">
      <c r="A9" s="4" t="inlineStr">
        <is>
          <t>Electronic Equipment 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gross</t>
        </is>
      </c>
      <c r="B11" s="5" t="n">
        <v>2222712</v>
      </c>
      <c r="C11" s="5" t="n">
        <v>3206231</v>
      </c>
    </row>
    <row r="12">
      <c r="A12" s="4" t="inlineStr">
        <is>
          <t>Motor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gross</t>
        </is>
      </c>
      <c r="B14" s="4" t="inlineStr">
        <is>
          <t xml:space="preserve"> </t>
        </is>
      </c>
      <c r="C14" s="5" t="n">
        <v>155697</v>
      </c>
    </row>
    <row r="15">
      <c r="A15" s="4" t="inlineStr">
        <is>
          <t>Media Display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software, gross</t>
        </is>
      </c>
      <c r="B17" s="5" t="n">
        <v>1111450</v>
      </c>
      <c r="C17" s="5" t="n">
        <v>1197273</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equipment and software, gross</t>
        </is>
      </c>
      <c r="B20" s="5" t="n">
        <v>39738</v>
      </c>
      <c r="C20" s="5" t="n">
        <v>404852</v>
      </c>
    </row>
    <row r="21">
      <c r="A21" s="4" t="inlineStr">
        <is>
          <t>Purchased Softwar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equipment and software, gross</t>
        </is>
      </c>
      <c r="B23" s="6" t="n">
        <v>5935931</v>
      </c>
      <c r="C23" s="6" t="n">
        <v>198404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EQUIPMENT AND SOFTWARE (Details Narrative)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7235797</v>
      </c>
      <c r="C4" s="6" t="n">
        <v>3704818</v>
      </c>
      <c r="D4" s="6" t="n">
        <v>3206568</v>
      </c>
    </row>
    <row r="5">
      <c r="A5" s="4" t="inlineStr">
        <is>
          <t>Office Building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sset collateral amount</t>
        </is>
      </c>
      <c r="B7" s="5" t="n">
        <v>2300000</v>
      </c>
      <c r="C7" s="4" t="inlineStr">
        <is>
          <t xml:space="preserve"> </t>
        </is>
      </c>
      <c r="D7" s="4" t="inlineStr">
        <is>
          <t xml:space="preserve"> </t>
        </is>
      </c>
    </row>
    <row r="8">
      <c r="A8" s="4" t="inlineStr">
        <is>
          <t>Continuing Operation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5" t="n">
        <v>3500000</v>
      </c>
      <c r="C10" s="5" t="n">
        <v>2200000</v>
      </c>
      <c r="D10" s="5" t="n">
        <v>3200000</v>
      </c>
    </row>
    <row r="11">
      <c r="A11" s="4" t="inlineStr">
        <is>
          <t>Discontinued Operation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expense</t>
        </is>
      </c>
      <c r="B13" s="6" t="n">
        <v>3700000</v>
      </c>
      <c r="C13" s="6" t="n">
        <v>1500000</v>
      </c>
      <c r="D13"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CHEDULE OF CRYPOCURRENCY MINING WITHIN DISCONTINUED OPERTAIONS (Details) - USD ($)</t>
        </is>
      </c>
      <c r="C1" s="2" t="inlineStr">
        <is>
          <t>12 Months Ended</t>
        </is>
      </c>
    </row>
    <row r="2">
      <c r="C2" s="2" t="inlineStr">
        <is>
          <t>Dec. 31, 2022</t>
        </is>
      </c>
      <c r="D2" s="2" t="inlineStr">
        <is>
          <t>Dec. 31, 2021</t>
        </is>
      </c>
      <c r="E2" s="2" t="inlineStr">
        <is>
          <t>Dec. 31, 2020</t>
        </is>
      </c>
      <c r="F2" s="2" t="inlineStr">
        <is>
          <t>Apr. 30, 2021</t>
        </is>
      </c>
    </row>
    <row r="3">
      <c r="A3" s="4" t="inlineStr">
        <is>
          <t>Revenue - Cryptocurrency mining</t>
        </is>
      </c>
      <c r="B3" s="4" t="inlineStr">
        <is>
          <t>[1]</t>
        </is>
      </c>
      <c r="C3" s="6" t="n">
        <v>24233463</v>
      </c>
      <c r="D3" s="6" t="n">
        <v>19390579</v>
      </c>
      <c r="E3" s="6" t="n">
        <v>11062775</v>
      </c>
      <c r="F3" s="4" t="inlineStr">
        <is>
          <t xml:space="preserve"> </t>
        </is>
      </c>
    </row>
    <row r="4">
      <c r="A4" s="4" t="inlineStr">
        <is>
          <t>Cost - Others</t>
        </is>
      </c>
      <c r="C4" s="5" t="n">
        <v>17003414</v>
      </c>
      <c r="D4" s="5" t="n">
        <v>12719125</v>
      </c>
      <c r="E4" s="5" t="n">
        <v>7119125</v>
      </c>
      <c r="F4" s="4" t="inlineStr">
        <is>
          <t xml:space="preserve"> </t>
        </is>
      </c>
    </row>
    <row r="5">
      <c r="A5" s="4" t="inlineStr">
        <is>
          <t>Administrative expenses</t>
        </is>
      </c>
      <c r="C5" s="5" t="n">
        <v>6149981</v>
      </c>
      <c r="D5" s="5" t="n">
        <v>11638691</v>
      </c>
      <c r="E5" s="5" t="n">
        <v>16707106</v>
      </c>
      <c r="F5" s="4" t="inlineStr">
        <is>
          <t xml:space="preserve"> </t>
        </is>
      </c>
    </row>
    <row r="6">
      <c r="A6" s="4" t="inlineStr">
        <is>
          <t>Impairment losses on cryptocurrencies</t>
        </is>
      </c>
      <c r="C6" s="5" t="n">
        <v>1517172</v>
      </c>
      <c r="D6" s="5" t="n">
        <v>493617</v>
      </c>
      <c r="E6" s="4" t="inlineStr">
        <is>
          <t xml:space="preserve"> </t>
        </is>
      </c>
      <c r="F6" s="4" t="inlineStr">
        <is>
          <t xml:space="preserve"> </t>
        </is>
      </c>
    </row>
    <row r="7">
      <c r="A7" s="4" t="inlineStr">
        <is>
          <t>(Gain) on sales of cryptocurrencies</t>
        </is>
      </c>
      <c r="C7" s="5" t="n">
        <v>-679111</v>
      </c>
      <c r="D7" s="5" t="n">
        <v>-410979</v>
      </c>
      <c r="E7" s="4" t="inlineStr">
        <is>
          <t xml:space="preserve"> </t>
        </is>
      </c>
      <c r="F7" s="4" t="inlineStr">
        <is>
          <t xml:space="preserve"> </t>
        </is>
      </c>
    </row>
    <row r="8">
      <c r="A8" s="4" t="inlineStr">
        <is>
          <t>Impairment on property, equipment and software</t>
        </is>
      </c>
      <c r="C8" s="5" t="n">
        <v>-3001559</v>
      </c>
      <c r="D8" s="5" t="n">
        <v>655907</v>
      </c>
      <c r="E8" s="5" t="n">
        <v>-435767</v>
      </c>
      <c r="F8" s="4" t="inlineStr">
        <is>
          <t xml:space="preserve"> </t>
        </is>
      </c>
    </row>
    <row r="9">
      <c r="A9" s="4" t="inlineStr">
        <is>
          <t>Subsidy income</t>
        </is>
      </c>
      <c r="C9" s="5" t="n">
        <v>148577</v>
      </c>
      <c r="D9" s="5" t="n">
        <v>181620</v>
      </c>
      <c r="E9" s="5" t="n">
        <v>556186</v>
      </c>
      <c r="F9" s="4" t="inlineStr">
        <is>
          <t xml:space="preserve"> </t>
        </is>
      </c>
    </row>
    <row r="10">
      <c r="A10" s="4" t="inlineStr">
        <is>
          <t>Interest expense</t>
        </is>
      </c>
      <c r="C10" s="5" t="n">
        <v>-556434</v>
      </c>
      <c r="D10" s="5" t="n">
        <v>-928352</v>
      </c>
      <c r="E10" s="5" t="n">
        <v>-1018013</v>
      </c>
      <c r="F10" s="4" t="inlineStr">
        <is>
          <t xml:space="preserve"> </t>
        </is>
      </c>
    </row>
    <row r="11">
      <c r="A11" s="4" t="inlineStr">
        <is>
          <t>Income tax expense</t>
        </is>
      </c>
      <c r="C11" s="5" t="n">
        <v>-69869</v>
      </c>
      <c r="D11" s="5" t="n">
        <v>-5321</v>
      </c>
      <c r="E11" s="5" t="n">
        <v>71316</v>
      </c>
      <c r="F11" s="4" t="inlineStr">
        <is>
          <t xml:space="preserve"> </t>
        </is>
      </c>
    </row>
    <row r="12">
      <c r="A12" s="4" t="inlineStr">
        <is>
          <t>NET LOSS</t>
        </is>
      </c>
      <c r="C12" s="5" t="n">
        <v>-7081647</v>
      </c>
      <c r="D12" s="5" t="n">
        <v>-9924859</v>
      </c>
      <c r="E12" s="5" t="n">
        <v>-18331208</v>
      </c>
      <c r="F12" s="4" t="inlineStr">
        <is>
          <t xml:space="preserve"> </t>
        </is>
      </c>
    </row>
    <row r="13">
      <c r="A13" s="4" t="inlineStr">
        <is>
          <t>Cash and cash equivalents</t>
        </is>
      </c>
      <c r="C13" s="5" t="n">
        <v>8649</v>
      </c>
      <c r="D13" s="5" t="n">
        <v>5914</v>
      </c>
      <c r="E13" s="4" t="inlineStr">
        <is>
          <t xml:space="preserve"> </t>
        </is>
      </c>
      <c r="F13" s="4" t="inlineStr">
        <is>
          <t xml:space="preserve"> </t>
        </is>
      </c>
    </row>
    <row r="14">
      <c r="A14" s="4" t="inlineStr">
        <is>
          <t>Advances to suppliers</t>
        </is>
      </c>
      <c r="C14" s="5" t="n">
        <v>5851381</v>
      </c>
      <c r="D14" s="5" t="n">
        <v>6435899</v>
      </c>
      <c r="E14" s="4" t="inlineStr">
        <is>
          <t xml:space="preserve"> </t>
        </is>
      </c>
      <c r="F14" s="4" t="inlineStr">
        <is>
          <t xml:space="preserve"> </t>
        </is>
      </c>
    </row>
    <row r="15">
      <c r="A15" s="4" t="inlineStr">
        <is>
          <t>Right-of-use assets</t>
        </is>
      </c>
      <c r="C15" s="5" t="n">
        <v>48786</v>
      </c>
      <c r="D15" s="5" t="n">
        <v>162247</v>
      </c>
      <c r="E15" s="4" t="inlineStr">
        <is>
          <t xml:space="preserve"> </t>
        </is>
      </c>
      <c r="F15" s="6" t="n">
        <v>1000000</v>
      </c>
    </row>
    <row r="16">
      <c r="A16" s="4" t="inlineStr">
        <is>
          <t>Long-term investments</t>
        </is>
      </c>
      <c r="C16" s="5" t="n">
        <v>95966</v>
      </c>
      <c r="D16" s="5" t="n">
        <v>510040</v>
      </c>
      <c r="E16" s="4" t="inlineStr">
        <is>
          <t xml:space="preserve"> </t>
        </is>
      </c>
      <c r="F16" s="4" t="inlineStr">
        <is>
          <t xml:space="preserve"> </t>
        </is>
      </c>
    </row>
    <row r="17">
      <c r="A17" s="4" t="inlineStr">
        <is>
          <t>Current assets from discontinued operations</t>
        </is>
      </c>
      <c r="C17" s="5" t="n">
        <v>1326265</v>
      </c>
      <c r="D17" s="5" t="n">
        <v>11851842</v>
      </c>
      <c r="E17" s="4" t="inlineStr">
        <is>
          <t xml:space="preserve"> </t>
        </is>
      </c>
      <c r="F17" s="4" t="inlineStr">
        <is>
          <t xml:space="preserve"> </t>
        </is>
      </c>
    </row>
    <row r="18">
      <c r="A18" s="4" t="inlineStr">
        <is>
          <t>Lease liability</t>
        </is>
      </c>
      <c r="C18" s="5" t="n">
        <v>29373</v>
      </c>
      <c r="D18" s="5" t="n">
        <v>67187</v>
      </c>
      <c r="E18" s="4" t="inlineStr">
        <is>
          <t xml:space="preserve"> </t>
        </is>
      </c>
      <c r="F18" s="4" t="inlineStr">
        <is>
          <t xml:space="preserve"> </t>
        </is>
      </c>
    </row>
    <row r="19">
      <c r="A19" s="4" t="inlineStr">
        <is>
          <t>Current liabilities from discontinued operations</t>
        </is>
      </c>
      <c r="C19" s="5" t="n">
        <v>377539</v>
      </c>
      <c r="D19" s="5" t="n">
        <v>2371826</v>
      </c>
      <c r="E19" s="4" t="inlineStr">
        <is>
          <t xml:space="preserve"> </t>
        </is>
      </c>
      <c r="F19" s="4" t="inlineStr">
        <is>
          <t xml:space="preserve"> </t>
        </is>
      </c>
    </row>
    <row r="20">
      <c r="A20" s="4" t="inlineStr">
        <is>
          <t>Cryptocurrencies, net, beginning</t>
        </is>
      </c>
      <c r="C20" s="5" t="n">
        <v>829165</v>
      </c>
      <c r="D20" s="4" t="inlineStr">
        <is>
          <t xml:space="preserve"> </t>
        </is>
      </c>
      <c r="E20" s="4" t="inlineStr">
        <is>
          <t xml:space="preserve"> </t>
        </is>
      </c>
      <c r="F20" s="4" t="inlineStr">
        <is>
          <t xml:space="preserve"> </t>
        </is>
      </c>
    </row>
    <row r="21">
      <c r="A21" s="4" t="inlineStr">
        <is>
          <t>Receipt of cryptocurrencies from mining activities</t>
        </is>
      </c>
      <c r="C21" s="5" t="n">
        <v>4108372</v>
      </c>
      <c r="D21" s="5" t="n">
        <v>5455345</v>
      </c>
      <c r="E21" s="4" t="inlineStr">
        <is>
          <t xml:space="preserve"> </t>
        </is>
      </c>
      <c r="F21" s="4" t="inlineStr">
        <is>
          <t xml:space="preserve"> </t>
        </is>
      </c>
    </row>
    <row r="22">
      <c r="A22" s="4" t="inlineStr">
        <is>
          <t>Purchases of cryptocurrencies</t>
        </is>
      </c>
      <c r="C22" s="5" t="n">
        <v>1066338</v>
      </c>
      <c r="D22" s="4" t="inlineStr">
        <is>
          <t xml:space="preserve"> </t>
        </is>
      </c>
      <c r="E22" s="4" t="inlineStr">
        <is>
          <t xml:space="preserve"> </t>
        </is>
      </c>
      <c r="F22" s="4" t="inlineStr">
        <is>
          <t xml:space="preserve"> </t>
        </is>
      </c>
    </row>
    <row r="23">
      <c r="A23" s="4" t="inlineStr">
        <is>
          <t>Proceeds from sales of cryptocurrencies</t>
        </is>
      </c>
      <c r="C23" s="5" t="n">
        <v>-5017732</v>
      </c>
      <c r="D23" s="5" t="n">
        <v>-4543542</v>
      </c>
      <c r="E23" s="4" t="inlineStr">
        <is>
          <t xml:space="preserve"> </t>
        </is>
      </c>
      <c r="F23" s="4" t="inlineStr">
        <is>
          <t xml:space="preserve"> </t>
        </is>
      </c>
    </row>
    <row r="24">
      <c r="A24" s="4" t="inlineStr">
        <is>
          <t>Payment of cryptocurrencies for other expenses</t>
        </is>
      </c>
      <c r="C24" s="5" t="n">
        <v>-151869</v>
      </c>
      <c r="D24" s="4" t="inlineStr">
        <is>
          <t xml:space="preserve"> </t>
        </is>
      </c>
      <c r="E24" s="4" t="inlineStr">
        <is>
          <t xml:space="preserve"> </t>
        </is>
      </c>
      <c r="F24" s="4" t="inlineStr">
        <is>
          <t xml:space="preserve"> </t>
        </is>
      </c>
    </row>
    <row r="25">
      <c r="A25" s="4" t="inlineStr">
        <is>
          <t>Realized gain on sale of cryptocurrencies</t>
        </is>
      </c>
      <c r="C25" s="5" t="n">
        <v>679111</v>
      </c>
      <c r="D25" s="5" t="n">
        <v>410979</v>
      </c>
      <c r="E25" s="4" t="inlineStr">
        <is>
          <t xml:space="preserve"> </t>
        </is>
      </c>
      <c r="F25" s="4" t="inlineStr">
        <is>
          <t xml:space="preserve"> </t>
        </is>
      </c>
    </row>
    <row r="26">
      <c r="A26" s="4" t="inlineStr">
        <is>
          <t>Impairment loss on cryptocurrencies</t>
        </is>
      </c>
      <c r="C26" s="5" t="n">
        <v>-1517172</v>
      </c>
      <c r="D26" s="5" t="n">
        <v>-493617</v>
      </c>
      <c r="E26" s="4" t="inlineStr">
        <is>
          <t xml:space="preserve"> </t>
        </is>
      </c>
      <c r="F26" s="4" t="inlineStr">
        <is>
          <t xml:space="preserve"> </t>
        </is>
      </c>
    </row>
    <row r="27">
      <c r="A27" s="4" t="inlineStr">
        <is>
          <t>Others</t>
        </is>
      </c>
      <c r="C27" s="5" t="n">
        <v>3787</v>
      </c>
      <c r="D27" s="4" t="inlineStr">
        <is>
          <t xml:space="preserve"> </t>
        </is>
      </c>
      <c r="E27" s="4" t="inlineStr">
        <is>
          <t xml:space="preserve"> </t>
        </is>
      </c>
      <c r="F27" s="4" t="inlineStr">
        <is>
          <t xml:space="preserve"> </t>
        </is>
      </c>
    </row>
    <row r="28">
      <c r="A28" s="4" t="inlineStr">
        <is>
          <t>Cryptocurrencies, net, ending</t>
        </is>
      </c>
      <c r="C28" s="4" t="inlineStr">
        <is>
          <t xml:space="preserve"> </t>
        </is>
      </c>
      <c r="D28" s="5" t="n">
        <v>829165</v>
      </c>
      <c r="E28" s="4" t="inlineStr">
        <is>
          <t xml:space="preserve"> </t>
        </is>
      </c>
      <c r="F28" s="4" t="inlineStr">
        <is>
          <t xml:space="preserve"> </t>
        </is>
      </c>
    </row>
    <row r="29">
      <c r="A29" s="4" t="inlineStr">
        <is>
          <t>Exchange of cash into USDT</t>
        </is>
      </c>
      <c r="C29" s="4" t="inlineStr">
        <is>
          <t xml:space="preserve"> </t>
        </is>
      </c>
      <c r="D29" s="5" t="n">
        <v>3336</v>
      </c>
      <c r="E29" s="4" t="inlineStr">
        <is>
          <t xml:space="preserve"> </t>
        </is>
      </c>
      <c r="F29" s="4" t="inlineStr">
        <is>
          <t xml:space="preserve"> </t>
        </is>
      </c>
    </row>
    <row r="30">
      <c r="A30" s="4" t="inlineStr">
        <is>
          <t>Sales of cryptocurrencies</t>
        </is>
      </c>
      <c r="C30" s="4" t="inlineStr">
        <is>
          <t xml:space="preserve"> </t>
        </is>
      </c>
      <c r="D30" s="5" t="n">
        <v>-4454042</v>
      </c>
      <c r="E30" s="4" t="inlineStr">
        <is>
          <t xml:space="preserve"> </t>
        </is>
      </c>
      <c r="F30" s="4" t="inlineStr">
        <is>
          <t xml:space="preserve"> </t>
        </is>
      </c>
    </row>
    <row r="31">
      <c r="A31" s="4" t="inlineStr">
        <is>
          <t>Payment of cryptocurrencies for other expenses</t>
        </is>
      </c>
      <c r="C31" s="5" t="n">
        <v>-151869</v>
      </c>
      <c r="D31" s="5" t="n">
        <v>-92836</v>
      </c>
      <c r="E31" s="4" t="inlineStr">
        <is>
          <t xml:space="preserve"> </t>
        </is>
      </c>
      <c r="F31" s="4" t="inlineStr">
        <is>
          <t xml:space="preserve"> </t>
        </is>
      </c>
    </row>
    <row r="32">
      <c r="A32" s="4" t="inlineStr">
        <is>
          <t>Other [Member]</t>
        </is>
      </c>
      <c r="C32" s="4" t="inlineStr">
        <is>
          <t xml:space="preserve"> </t>
        </is>
      </c>
      <c r="D32" s="4" t="inlineStr">
        <is>
          <t xml:space="preserve"> </t>
        </is>
      </c>
      <c r="E32" s="4" t="inlineStr">
        <is>
          <t xml:space="preserve"> </t>
        </is>
      </c>
      <c r="F32" s="4" t="inlineStr">
        <is>
          <t xml:space="preserve"> </t>
        </is>
      </c>
    </row>
    <row r="33">
      <c r="A33" s="4" t="inlineStr">
        <is>
          <t>Revenue - Cryptocurrency mining</t>
        </is>
      </c>
      <c r="C33" s="5" t="n">
        <v>1729847</v>
      </c>
      <c r="D33" s="5" t="n">
        <v>837660</v>
      </c>
      <c r="E33" s="5" t="n">
        <v>869635</v>
      </c>
      <c r="F33" s="4" t="inlineStr">
        <is>
          <t xml:space="preserve"> </t>
        </is>
      </c>
    </row>
    <row r="34">
      <c r="A34" s="4" t="inlineStr">
        <is>
          <t>Cost - Others</t>
        </is>
      </c>
      <c r="C34" s="5" t="n">
        <v>1465128</v>
      </c>
      <c r="D34" s="5" t="n">
        <v>11469</v>
      </c>
      <c r="E34" s="5" t="n">
        <v>335424</v>
      </c>
      <c r="F34" s="4" t="inlineStr">
        <is>
          <t xml:space="preserve"> </t>
        </is>
      </c>
    </row>
    <row r="35">
      <c r="A35" s="4" t="inlineStr">
        <is>
          <t>Bitcoins [Member]</t>
        </is>
      </c>
      <c r="C35" s="4" t="inlineStr">
        <is>
          <t xml:space="preserve"> </t>
        </is>
      </c>
      <c r="D35" s="4" t="inlineStr">
        <is>
          <t xml:space="preserve"> </t>
        </is>
      </c>
      <c r="E35" s="4" t="inlineStr">
        <is>
          <t xml:space="preserve"> </t>
        </is>
      </c>
      <c r="F35" s="4" t="inlineStr">
        <is>
          <t xml:space="preserve"> </t>
        </is>
      </c>
    </row>
    <row r="36">
      <c r="A36" s="4" t="inlineStr">
        <is>
          <t>Impairment losses on cryptocurrencies</t>
        </is>
      </c>
      <c r="C36" s="5" t="n">
        <v>48347</v>
      </c>
      <c r="D36" s="5" t="n">
        <v>87608</v>
      </c>
      <c r="E36" s="4" t="inlineStr">
        <is>
          <t xml:space="preserve"> </t>
        </is>
      </c>
      <c r="F36" s="4" t="inlineStr">
        <is>
          <t xml:space="preserve"> </t>
        </is>
      </c>
    </row>
    <row r="37">
      <c r="A37" s="4" t="inlineStr">
        <is>
          <t>Cryptocurrencies, net, beginning</t>
        </is>
      </c>
      <c r="C37" s="5" t="n">
        <v>174135</v>
      </c>
      <c r="D37" s="4" t="inlineStr">
        <is>
          <t xml:space="preserve"> </t>
        </is>
      </c>
      <c r="E37" s="4" t="inlineStr">
        <is>
          <t xml:space="preserve"> </t>
        </is>
      </c>
      <c r="F37" s="4" t="inlineStr">
        <is>
          <t xml:space="preserve"> </t>
        </is>
      </c>
    </row>
    <row r="38">
      <c r="A38" s="4" t="inlineStr">
        <is>
          <t>Receipt of cryptocurrencies from mining activities</t>
        </is>
      </c>
      <c r="C38" s="5" t="n">
        <v>236470</v>
      </c>
      <c r="D38" s="5" t="n">
        <v>1037185</v>
      </c>
      <c r="E38" s="4" t="inlineStr">
        <is>
          <t xml:space="preserve"> </t>
        </is>
      </c>
      <c r="F38" s="4" t="inlineStr">
        <is>
          <t xml:space="preserve"> </t>
        </is>
      </c>
    </row>
    <row r="39">
      <c r="A39" s="4" t="inlineStr">
        <is>
          <t>Purchases of cryptocurrencies</t>
        </is>
      </c>
      <c r="C39" s="4" t="inlineStr">
        <is>
          <t xml:space="preserve"> </t>
        </is>
      </c>
      <c r="D39" s="4" t="inlineStr">
        <is>
          <t xml:space="preserve"> </t>
        </is>
      </c>
      <c r="E39" s="4" t="inlineStr">
        <is>
          <t xml:space="preserve"> </t>
        </is>
      </c>
      <c r="F39" s="4" t="inlineStr">
        <is>
          <t xml:space="preserve"> </t>
        </is>
      </c>
    </row>
    <row r="40">
      <c r="A40" s="4" t="inlineStr">
        <is>
          <t>Proceeds from sales of cryptocurrencies</t>
        </is>
      </c>
      <c r="C40" s="5" t="n">
        <v>-365664</v>
      </c>
      <c r="D40" s="4" t="inlineStr">
        <is>
          <t xml:space="preserve"> </t>
        </is>
      </c>
      <c r="E40" s="4" t="inlineStr">
        <is>
          <t xml:space="preserve"> </t>
        </is>
      </c>
      <c r="F40" s="4" t="inlineStr">
        <is>
          <t xml:space="preserve"> </t>
        </is>
      </c>
    </row>
    <row r="41">
      <c r="A41" s="4" t="inlineStr">
        <is>
          <t>Realized gain on sale of cryptocurrencies</t>
        </is>
      </c>
      <c r="C41" s="5" t="n">
        <v>42875</v>
      </c>
      <c r="D41" s="5" t="n">
        <v>66996</v>
      </c>
      <c r="E41" s="4" t="inlineStr">
        <is>
          <t xml:space="preserve"> </t>
        </is>
      </c>
      <c r="F41" s="4" t="inlineStr">
        <is>
          <t xml:space="preserve"> </t>
        </is>
      </c>
    </row>
    <row r="42">
      <c r="A42" s="4" t="inlineStr">
        <is>
          <t>Impairment loss on cryptocurrencies</t>
        </is>
      </c>
      <c r="C42" s="5" t="n">
        <v>-48347</v>
      </c>
      <c r="D42" s="5" t="n">
        <v>-87608</v>
      </c>
      <c r="E42" s="4" t="inlineStr">
        <is>
          <t xml:space="preserve"> </t>
        </is>
      </c>
      <c r="F42" s="4" t="inlineStr">
        <is>
          <t xml:space="preserve"> </t>
        </is>
      </c>
    </row>
    <row r="43">
      <c r="A43" s="4" t="inlineStr">
        <is>
          <t>Others</t>
        </is>
      </c>
      <c r="C43" s="5" t="n">
        <v>-39469</v>
      </c>
      <c r="D43" s="4" t="inlineStr">
        <is>
          <t xml:space="preserve"> </t>
        </is>
      </c>
      <c r="E43" s="4" t="inlineStr">
        <is>
          <t xml:space="preserve"> </t>
        </is>
      </c>
      <c r="F43" s="4" t="inlineStr">
        <is>
          <t xml:space="preserve"> </t>
        </is>
      </c>
    </row>
    <row r="44">
      <c r="A44" s="4" t="inlineStr">
        <is>
          <t>Cryptocurrencies, net, ending</t>
        </is>
      </c>
      <c r="C44" s="4" t="inlineStr">
        <is>
          <t xml:space="preserve"> </t>
        </is>
      </c>
      <c r="D44" s="5" t="n">
        <v>174135</v>
      </c>
      <c r="E44" s="4" t="inlineStr">
        <is>
          <t xml:space="preserve"> </t>
        </is>
      </c>
      <c r="F44" s="4" t="inlineStr">
        <is>
          <t xml:space="preserve"> </t>
        </is>
      </c>
    </row>
    <row r="45">
      <c r="A45" s="4" t="inlineStr">
        <is>
          <t>Exchange of cash into USDT</t>
        </is>
      </c>
      <c r="C45" s="4" t="inlineStr">
        <is>
          <t xml:space="preserve"> </t>
        </is>
      </c>
      <c r="D45" s="4" t="inlineStr">
        <is>
          <t xml:space="preserve"> </t>
        </is>
      </c>
      <c r="E45" s="4" t="inlineStr">
        <is>
          <t xml:space="preserve"> </t>
        </is>
      </c>
      <c r="F45" s="4" t="inlineStr">
        <is>
          <t xml:space="preserve"> </t>
        </is>
      </c>
    </row>
    <row r="46">
      <c r="A46" s="4" t="inlineStr">
        <is>
          <t>Sales of cryptocurrencies</t>
        </is>
      </c>
      <c r="C46" s="4" t="inlineStr">
        <is>
          <t xml:space="preserve"> </t>
        </is>
      </c>
      <c r="D46" s="5" t="n">
        <v>-842438</v>
      </c>
      <c r="E46" s="4" t="inlineStr">
        <is>
          <t xml:space="preserve"> </t>
        </is>
      </c>
      <c r="F46" s="4" t="inlineStr">
        <is>
          <t xml:space="preserve"> </t>
        </is>
      </c>
    </row>
    <row r="47">
      <c r="A47" s="4" t="inlineStr">
        <is>
          <t>Payment of cryptocurrencies for other expenses</t>
        </is>
      </c>
      <c r="C47" s="4" t="inlineStr">
        <is>
          <t xml:space="preserve"> </t>
        </is>
      </c>
      <c r="D47" s="4" t="inlineStr">
        <is>
          <t xml:space="preserve"> </t>
        </is>
      </c>
      <c r="E47" s="4" t="inlineStr">
        <is>
          <t xml:space="preserve"> </t>
        </is>
      </c>
      <c r="F47" s="4" t="inlineStr">
        <is>
          <t xml:space="preserve"> </t>
        </is>
      </c>
    </row>
    <row r="48">
      <c r="A48" s="4" t="inlineStr">
        <is>
          <t>Ether [Member]</t>
        </is>
      </c>
      <c r="C48" s="4" t="inlineStr">
        <is>
          <t xml:space="preserve"> </t>
        </is>
      </c>
      <c r="D48" s="4" t="inlineStr">
        <is>
          <t xml:space="preserve"> </t>
        </is>
      </c>
      <c r="E48" s="4" t="inlineStr">
        <is>
          <t xml:space="preserve"> </t>
        </is>
      </c>
      <c r="F48" s="4" t="inlineStr">
        <is>
          <t xml:space="preserve"> </t>
        </is>
      </c>
    </row>
    <row r="49">
      <c r="A49" s="4" t="inlineStr">
        <is>
          <t>Impairment losses on cryptocurrencies</t>
        </is>
      </c>
      <c r="C49" s="5" t="n">
        <v>1464513</v>
      </c>
      <c r="D49" s="5" t="n">
        <v>406007</v>
      </c>
      <c r="E49" s="4" t="inlineStr">
        <is>
          <t xml:space="preserve"> </t>
        </is>
      </c>
      <c r="F49" s="4" t="inlineStr">
        <is>
          <t xml:space="preserve"> </t>
        </is>
      </c>
    </row>
    <row r="50">
      <c r="A50" s="4" t="inlineStr">
        <is>
          <t>Cryptocurrencies, net, beginning</t>
        </is>
      </c>
      <c r="C50" s="5" t="n">
        <v>654932</v>
      </c>
      <c r="D50" s="4" t="inlineStr">
        <is>
          <t xml:space="preserve"> </t>
        </is>
      </c>
      <c r="E50" s="4" t="inlineStr">
        <is>
          <t xml:space="preserve"> </t>
        </is>
      </c>
      <c r="F50" s="4" t="inlineStr">
        <is>
          <t xml:space="preserve"> </t>
        </is>
      </c>
    </row>
    <row r="51">
      <c r="A51" s="4" t="inlineStr">
        <is>
          <t>Receipt of cryptocurrencies from mining activities</t>
        </is>
      </c>
      <c r="C51" s="5" t="n">
        <v>3867497</v>
      </c>
      <c r="D51" s="5" t="n">
        <v>4418160</v>
      </c>
      <c r="E51" s="4" t="inlineStr">
        <is>
          <t xml:space="preserve"> </t>
        </is>
      </c>
      <c r="F51" s="4" t="inlineStr">
        <is>
          <t xml:space="preserve"> </t>
        </is>
      </c>
    </row>
    <row r="52">
      <c r="A52" s="4" t="inlineStr">
        <is>
          <t>Purchases of cryptocurrencies</t>
        </is>
      </c>
      <c r="C52" s="5" t="n">
        <v>1062663</v>
      </c>
      <c r="D52" s="4" t="inlineStr">
        <is>
          <t xml:space="preserve"> </t>
        </is>
      </c>
      <c r="E52" s="4" t="inlineStr">
        <is>
          <t xml:space="preserve"> </t>
        </is>
      </c>
      <c r="F52" s="4" t="inlineStr">
        <is>
          <t xml:space="preserve"> </t>
        </is>
      </c>
    </row>
    <row r="53">
      <c r="A53" s="4" t="inlineStr">
        <is>
          <t>Proceeds from sales of cryptocurrencies</t>
        </is>
      </c>
      <c r="C53" s="5" t="n">
        <v>-4652068</v>
      </c>
      <c r="D53" s="4" t="inlineStr">
        <is>
          <t xml:space="preserve"> </t>
        </is>
      </c>
      <c r="E53" s="4" t="inlineStr">
        <is>
          <t xml:space="preserve"> </t>
        </is>
      </c>
      <c r="F53" s="4" t="inlineStr">
        <is>
          <t xml:space="preserve"> </t>
        </is>
      </c>
    </row>
    <row r="54">
      <c r="A54" s="4" t="inlineStr">
        <is>
          <t>Realized gain on sale of cryptocurrencies</t>
        </is>
      </c>
      <c r="C54" s="5" t="n">
        <v>636236</v>
      </c>
      <c r="D54" s="5" t="n">
        <v>343983</v>
      </c>
      <c r="E54" s="4" t="inlineStr">
        <is>
          <t xml:space="preserve"> </t>
        </is>
      </c>
      <c r="F54" s="4" t="inlineStr">
        <is>
          <t xml:space="preserve"> </t>
        </is>
      </c>
    </row>
    <row r="55">
      <c r="A55" s="4" t="inlineStr">
        <is>
          <t>Impairment loss on cryptocurrencies</t>
        </is>
      </c>
      <c r="C55" s="5" t="n">
        <v>-1464513</v>
      </c>
      <c r="D55" s="5" t="n">
        <v>-406007</v>
      </c>
      <c r="E55" s="4" t="inlineStr">
        <is>
          <t xml:space="preserve"> </t>
        </is>
      </c>
      <c r="F55" s="4" t="inlineStr">
        <is>
          <t xml:space="preserve"> </t>
        </is>
      </c>
    </row>
    <row r="56">
      <c r="A56" s="4" t="inlineStr">
        <is>
          <t>Others</t>
        </is>
      </c>
      <c r="C56" s="5" t="n">
        <v>26373</v>
      </c>
      <c r="D56" s="4" t="inlineStr">
        <is>
          <t xml:space="preserve"> </t>
        </is>
      </c>
      <c r="E56" s="4" t="inlineStr">
        <is>
          <t xml:space="preserve"> </t>
        </is>
      </c>
      <c r="F56" s="4" t="inlineStr">
        <is>
          <t xml:space="preserve"> </t>
        </is>
      </c>
    </row>
    <row r="57">
      <c r="A57" s="4" t="inlineStr">
        <is>
          <t>Cryptocurrencies, net, ending</t>
        </is>
      </c>
      <c r="C57" s="4" t="inlineStr">
        <is>
          <t xml:space="preserve"> </t>
        </is>
      </c>
      <c r="D57" s="5" t="n">
        <v>654932</v>
      </c>
      <c r="E57" s="4" t="inlineStr">
        <is>
          <t xml:space="preserve"> </t>
        </is>
      </c>
      <c r="F57" s="4" t="inlineStr">
        <is>
          <t xml:space="preserve"> </t>
        </is>
      </c>
    </row>
    <row r="58">
      <c r="A58" s="4" t="inlineStr">
        <is>
          <t>Exchange of cash into USDT</t>
        </is>
      </c>
      <c r="C58" s="4" t="inlineStr">
        <is>
          <t xml:space="preserve"> </t>
        </is>
      </c>
      <c r="D58" s="4" t="inlineStr">
        <is>
          <t xml:space="preserve"> </t>
        </is>
      </c>
      <c r="E58" s="4" t="inlineStr">
        <is>
          <t xml:space="preserve"> </t>
        </is>
      </c>
      <c r="F58" s="4" t="inlineStr">
        <is>
          <t xml:space="preserve"> </t>
        </is>
      </c>
    </row>
    <row r="59">
      <c r="A59" s="4" t="inlineStr">
        <is>
          <t>Sales of cryptocurrencies</t>
        </is>
      </c>
      <c r="C59" s="4" t="inlineStr">
        <is>
          <t xml:space="preserve"> </t>
        </is>
      </c>
      <c r="D59" s="5" t="n">
        <v>-3611604</v>
      </c>
      <c r="E59" s="4" t="inlineStr">
        <is>
          <t xml:space="preserve"> </t>
        </is>
      </c>
      <c r="F59" s="4" t="inlineStr">
        <is>
          <t xml:space="preserve"> </t>
        </is>
      </c>
    </row>
    <row r="60">
      <c r="A60" s="4" t="inlineStr">
        <is>
          <t>Payment of cryptocurrencies for other expenses</t>
        </is>
      </c>
      <c r="C60" s="5" t="n">
        <v>-131120</v>
      </c>
      <c r="D60" s="5" t="n">
        <v>-89600</v>
      </c>
      <c r="E60" s="4" t="inlineStr">
        <is>
          <t xml:space="preserve"> </t>
        </is>
      </c>
      <c r="F60" s="4" t="inlineStr">
        <is>
          <t xml:space="preserve"> </t>
        </is>
      </c>
    </row>
    <row r="61">
      <c r="A61" s="4" t="inlineStr">
        <is>
          <t>Tether Stablecoin [Member]</t>
        </is>
      </c>
      <c r="C61" s="4" t="inlineStr">
        <is>
          <t xml:space="preserve"> </t>
        </is>
      </c>
      <c r="D61" s="4" t="inlineStr">
        <is>
          <t xml:space="preserve"> </t>
        </is>
      </c>
      <c r="E61" s="4" t="inlineStr">
        <is>
          <t xml:space="preserve"> </t>
        </is>
      </c>
      <c r="F61" s="4" t="inlineStr">
        <is>
          <t xml:space="preserve"> </t>
        </is>
      </c>
    </row>
    <row r="62">
      <c r="A62" s="4" t="inlineStr">
        <is>
          <t>Impairment losses on cryptocurrencies</t>
        </is>
      </c>
      <c r="C62" s="5" t="n">
        <v>187</v>
      </c>
      <c r="D62" s="5" t="n">
        <v>2</v>
      </c>
      <c r="E62" s="4" t="inlineStr">
        <is>
          <t xml:space="preserve"> </t>
        </is>
      </c>
      <c r="F62" s="4" t="inlineStr">
        <is>
          <t xml:space="preserve"> </t>
        </is>
      </c>
    </row>
    <row r="63">
      <c r="A63" s="4" t="inlineStr">
        <is>
          <t>Cryptocurrencies, net, beginning</t>
        </is>
      </c>
      <c r="C63" s="5" t="n">
        <v>98</v>
      </c>
      <c r="D63" s="4" t="inlineStr">
        <is>
          <t xml:space="preserve"> </t>
        </is>
      </c>
      <c r="E63" s="4" t="inlineStr">
        <is>
          <t xml:space="preserve"> </t>
        </is>
      </c>
      <c r="F63" s="4" t="inlineStr">
        <is>
          <t xml:space="preserve"> </t>
        </is>
      </c>
    </row>
    <row r="64">
      <c r="A64" s="4" t="inlineStr">
        <is>
          <t>Receipt of cryptocurrencies from mining activities</t>
        </is>
      </c>
      <c r="C64" s="5" t="n">
        <v>280</v>
      </c>
      <c r="D64" s="4" t="inlineStr">
        <is>
          <t xml:space="preserve"> </t>
        </is>
      </c>
      <c r="E64" s="4" t="inlineStr">
        <is>
          <t xml:space="preserve"> </t>
        </is>
      </c>
      <c r="F64" s="4" t="inlineStr">
        <is>
          <t xml:space="preserve"> </t>
        </is>
      </c>
    </row>
    <row r="65">
      <c r="A65" s="4" t="inlineStr">
        <is>
          <t>Purchases of cryptocurrencies</t>
        </is>
      </c>
      <c r="C65" s="5" t="n">
        <v>3675</v>
      </c>
      <c r="D65" s="4" t="inlineStr">
        <is>
          <t xml:space="preserve"> </t>
        </is>
      </c>
      <c r="E65" s="4" t="inlineStr">
        <is>
          <t xml:space="preserve"> </t>
        </is>
      </c>
      <c r="F65" s="4" t="inlineStr">
        <is>
          <t xml:space="preserve"> </t>
        </is>
      </c>
    </row>
    <row r="66">
      <c r="A66" s="4" t="inlineStr">
        <is>
          <t>Proceeds from sales of cryptocurrencies</t>
        </is>
      </c>
      <c r="C66" s="4" t="inlineStr">
        <is>
          <t xml:space="preserve"> </t>
        </is>
      </c>
      <c r="D66" s="4" t="inlineStr">
        <is>
          <t xml:space="preserve"> </t>
        </is>
      </c>
      <c r="E66" s="4" t="inlineStr">
        <is>
          <t xml:space="preserve"> </t>
        </is>
      </c>
      <c r="F66" s="4" t="inlineStr">
        <is>
          <t xml:space="preserve"> </t>
        </is>
      </c>
    </row>
    <row r="67">
      <c r="A67" s="4" t="inlineStr">
        <is>
          <t>Realized gain on sale of cryptocurrencies</t>
        </is>
      </c>
      <c r="C67" s="4" t="inlineStr">
        <is>
          <t xml:space="preserve"> </t>
        </is>
      </c>
      <c r="D67" s="4" t="inlineStr">
        <is>
          <t xml:space="preserve"> </t>
        </is>
      </c>
      <c r="E67" s="4" t="inlineStr">
        <is>
          <t xml:space="preserve"> </t>
        </is>
      </c>
      <c r="F67" s="4" t="inlineStr">
        <is>
          <t xml:space="preserve"> </t>
        </is>
      </c>
    </row>
    <row r="68">
      <c r="A68" s="4" t="inlineStr">
        <is>
          <t>Impairment loss on cryptocurrencies</t>
        </is>
      </c>
      <c r="C68" s="5" t="n">
        <v>-187</v>
      </c>
      <c r="D68" s="5" t="n">
        <v>-2</v>
      </c>
      <c r="E68" s="4" t="inlineStr">
        <is>
          <t xml:space="preserve"> </t>
        </is>
      </c>
      <c r="F68" s="4" t="inlineStr">
        <is>
          <t xml:space="preserve"> </t>
        </is>
      </c>
    </row>
    <row r="69">
      <c r="A69" s="4" t="inlineStr">
        <is>
          <t>Others</t>
        </is>
      </c>
      <c r="C69" s="5" t="n">
        <v>16883</v>
      </c>
      <c r="D69" s="4" t="inlineStr">
        <is>
          <t xml:space="preserve"> </t>
        </is>
      </c>
      <c r="E69" s="4" t="inlineStr">
        <is>
          <t xml:space="preserve"> </t>
        </is>
      </c>
      <c r="F69" s="4" t="inlineStr">
        <is>
          <t xml:space="preserve"> </t>
        </is>
      </c>
    </row>
    <row r="70">
      <c r="A70" s="4" t="inlineStr">
        <is>
          <t>Cryptocurrencies, net, ending</t>
        </is>
      </c>
      <c r="C70" s="4" t="inlineStr">
        <is>
          <t xml:space="preserve"> </t>
        </is>
      </c>
      <c r="D70" s="5" t="n">
        <v>98</v>
      </c>
      <c r="E70" s="4" t="inlineStr">
        <is>
          <t xml:space="preserve"> </t>
        </is>
      </c>
      <c r="F70" s="4" t="inlineStr">
        <is>
          <t xml:space="preserve"> </t>
        </is>
      </c>
    </row>
    <row r="71">
      <c r="A71" s="4" t="inlineStr">
        <is>
          <t>Exchange of cash into USDT</t>
        </is>
      </c>
      <c r="C71" s="4" t="inlineStr">
        <is>
          <t xml:space="preserve"> </t>
        </is>
      </c>
      <c r="D71" s="5" t="n">
        <v>3336</v>
      </c>
      <c r="E71" s="4" t="inlineStr">
        <is>
          <t xml:space="preserve"> </t>
        </is>
      </c>
      <c r="F71" s="4" t="inlineStr">
        <is>
          <t xml:space="preserve"> </t>
        </is>
      </c>
    </row>
    <row r="72">
      <c r="A72" s="4" t="inlineStr">
        <is>
          <t>Sales of cryptocurrencies</t>
        </is>
      </c>
      <c r="C72" s="4" t="inlineStr">
        <is>
          <t xml:space="preserve"> </t>
        </is>
      </c>
      <c r="D72" s="4" t="inlineStr">
        <is>
          <t xml:space="preserve"> </t>
        </is>
      </c>
      <c r="E72" s="4" t="inlineStr">
        <is>
          <t xml:space="preserve"> </t>
        </is>
      </c>
      <c r="F72" s="4" t="inlineStr">
        <is>
          <t xml:space="preserve"> </t>
        </is>
      </c>
    </row>
    <row r="73">
      <c r="A73" s="4" t="inlineStr">
        <is>
          <t>Payment of cryptocurrencies for other expenses</t>
        </is>
      </c>
      <c r="C73" s="5" t="n">
        <v>-20749</v>
      </c>
      <c r="D73" s="5" t="n">
        <v>-3236</v>
      </c>
      <c r="E73" s="4" t="inlineStr">
        <is>
          <t xml:space="preserve"> </t>
        </is>
      </c>
      <c r="F73" s="4" t="inlineStr">
        <is>
          <t xml:space="preserve"> </t>
        </is>
      </c>
    </row>
    <row r="74">
      <c r="A74" s="4" t="inlineStr">
        <is>
          <t>Ethereum PoW [Member]</t>
        </is>
      </c>
      <c r="C74" s="4" t="inlineStr">
        <is>
          <t xml:space="preserve"> </t>
        </is>
      </c>
      <c r="D74" s="4" t="inlineStr">
        <is>
          <t xml:space="preserve"> </t>
        </is>
      </c>
      <c r="E74" s="4" t="inlineStr">
        <is>
          <t xml:space="preserve"> </t>
        </is>
      </c>
      <c r="F74" s="4" t="inlineStr">
        <is>
          <t xml:space="preserve"> </t>
        </is>
      </c>
    </row>
    <row r="75">
      <c r="A75" s="4" t="inlineStr">
        <is>
          <t>Impairment losses on cryptocurrencies</t>
        </is>
      </c>
      <c r="C75" s="5" t="n">
        <v>4125</v>
      </c>
      <c r="D75" s="4" t="inlineStr">
        <is>
          <t xml:space="preserve"> </t>
        </is>
      </c>
      <c r="E75" s="4" t="inlineStr">
        <is>
          <t xml:space="preserve"> </t>
        </is>
      </c>
      <c r="F75" s="4" t="inlineStr">
        <is>
          <t xml:space="preserve"> </t>
        </is>
      </c>
    </row>
    <row r="76">
      <c r="A76" s="4" t="inlineStr">
        <is>
          <t>Cryptocurrencies, net, beginning</t>
        </is>
      </c>
      <c r="C76" s="4" t="inlineStr">
        <is>
          <t xml:space="preserve"> </t>
        </is>
      </c>
      <c r="D76" s="4" t="inlineStr">
        <is>
          <t xml:space="preserve"> </t>
        </is>
      </c>
      <c r="E76" s="4" t="inlineStr">
        <is>
          <t xml:space="preserve"> </t>
        </is>
      </c>
      <c r="F76" s="4" t="inlineStr">
        <is>
          <t xml:space="preserve"> </t>
        </is>
      </c>
    </row>
    <row r="77">
      <c r="A77" s="4" t="inlineStr">
        <is>
          <t>Receipt of cryptocurrencies from mining activities</t>
        </is>
      </c>
      <c r="C77" s="5" t="n">
        <v>4125</v>
      </c>
      <c r="D77" s="4" t="inlineStr">
        <is>
          <t xml:space="preserve"> </t>
        </is>
      </c>
      <c r="E77" s="4" t="inlineStr">
        <is>
          <t xml:space="preserve"> </t>
        </is>
      </c>
      <c r="F77" s="4" t="inlineStr">
        <is>
          <t xml:space="preserve"> </t>
        </is>
      </c>
    </row>
    <row r="78">
      <c r="A78" s="4" t="inlineStr">
        <is>
          <t>Purchases of cryptocurrencies</t>
        </is>
      </c>
      <c r="C78" s="4" t="inlineStr">
        <is>
          <t xml:space="preserve"> </t>
        </is>
      </c>
      <c r="D78" s="4" t="inlineStr">
        <is>
          <t xml:space="preserve"> </t>
        </is>
      </c>
      <c r="E78" s="4" t="inlineStr">
        <is>
          <t xml:space="preserve"> </t>
        </is>
      </c>
      <c r="F78" s="4" t="inlineStr">
        <is>
          <t xml:space="preserve"> </t>
        </is>
      </c>
    </row>
    <row r="79">
      <c r="A79" s="4" t="inlineStr">
        <is>
          <t>Proceeds from sales of cryptocurrencies</t>
        </is>
      </c>
      <c r="C79" s="4" t="inlineStr">
        <is>
          <t xml:space="preserve"> </t>
        </is>
      </c>
      <c r="D79" s="4" t="inlineStr">
        <is>
          <t xml:space="preserve"> </t>
        </is>
      </c>
      <c r="E79" s="4" t="inlineStr">
        <is>
          <t xml:space="preserve"> </t>
        </is>
      </c>
      <c r="F79" s="4" t="inlineStr">
        <is>
          <t xml:space="preserve"> </t>
        </is>
      </c>
    </row>
    <row r="80">
      <c r="A80" s="4" t="inlineStr">
        <is>
          <t>Realized gain on sale of cryptocurrencies</t>
        </is>
      </c>
      <c r="C80" s="4" t="inlineStr">
        <is>
          <t xml:space="preserve"> </t>
        </is>
      </c>
      <c r="D80" s="4" t="inlineStr">
        <is>
          <t xml:space="preserve"> </t>
        </is>
      </c>
      <c r="E80" s="4" t="inlineStr">
        <is>
          <t xml:space="preserve"> </t>
        </is>
      </c>
      <c r="F80" s="4" t="inlineStr">
        <is>
          <t xml:space="preserve"> </t>
        </is>
      </c>
    </row>
    <row r="81">
      <c r="A81" s="4" t="inlineStr">
        <is>
          <t>Impairment loss on cryptocurrencies</t>
        </is>
      </c>
      <c r="C81" s="5" t="n">
        <v>-4125</v>
      </c>
      <c r="D81" s="4" t="inlineStr">
        <is>
          <t xml:space="preserve"> </t>
        </is>
      </c>
      <c r="E81" s="4" t="inlineStr">
        <is>
          <t xml:space="preserve"> </t>
        </is>
      </c>
      <c r="F81" s="4" t="inlineStr">
        <is>
          <t xml:space="preserve"> </t>
        </is>
      </c>
    </row>
    <row r="82">
      <c r="A82" s="4" t="inlineStr">
        <is>
          <t>Others</t>
        </is>
      </c>
      <c r="C82" s="4" t="inlineStr">
        <is>
          <t xml:space="preserve"> </t>
        </is>
      </c>
      <c r="D82" s="4" t="inlineStr">
        <is>
          <t xml:space="preserve"> </t>
        </is>
      </c>
      <c r="E82" s="4" t="inlineStr">
        <is>
          <t xml:space="preserve"> </t>
        </is>
      </c>
      <c r="F82" s="4" t="inlineStr">
        <is>
          <t xml:space="preserve"> </t>
        </is>
      </c>
    </row>
    <row r="83">
      <c r="A83" s="4" t="inlineStr">
        <is>
          <t>Cryptocurrencies, net, ending</t>
        </is>
      </c>
      <c r="C83" s="4" t="inlineStr">
        <is>
          <t xml:space="preserve"> </t>
        </is>
      </c>
      <c r="D83" s="4" t="inlineStr">
        <is>
          <t xml:space="preserve"> </t>
        </is>
      </c>
      <c r="E83" s="4" t="inlineStr">
        <is>
          <t xml:space="preserve"> </t>
        </is>
      </c>
      <c r="F83" s="4" t="inlineStr">
        <is>
          <t xml:space="preserve"> </t>
        </is>
      </c>
    </row>
    <row r="84">
      <c r="A84" s="4" t="inlineStr">
        <is>
          <t>Payment of cryptocurrencies for other expenses</t>
        </is>
      </c>
      <c r="C84" s="4" t="inlineStr">
        <is>
          <t xml:space="preserve"> </t>
        </is>
      </c>
      <c r="D84" s="4" t="inlineStr">
        <is>
          <t xml:space="preserve"> </t>
        </is>
      </c>
      <c r="E84" s="4" t="inlineStr">
        <is>
          <t xml:space="preserve"> </t>
        </is>
      </c>
      <c r="F84" s="4" t="inlineStr">
        <is>
          <t xml:space="preserve"> </t>
        </is>
      </c>
    </row>
    <row r="85">
      <c r="A85" s="4" t="inlineStr">
        <is>
          <t>Discontinued Operations [Member]</t>
        </is>
      </c>
      <c r="C85" s="4" t="inlineStr">
        <is>
          <t xml:space="preserve"> </t>
        </is>
      </c>
      <c r="D85" s="4" t="inlineStr">
        <is>
          <t xml:space="preserve"> </t>
        </is>
      </c>
      <c r="E85" s="4" t="inlineStr">
        <is>
          <t xml:space="preserve"> </t>
        </is>
      </c>
      <c r="F85" s="4" t="inlineStr">
        <is>
          <t xml:space="preserve"> </t>
        </is>
      </c>
    </row>
    <row r="86">
      <c r="A86" s="4" t="inlineStr">
        <is>
          <t>Administrative expenses</t>
        </is>
      </c>
      <c r="C86" s="5" t="n">
        <v>1445272</v>
      </c>
      <c r="D86" s="5" t="n">
        <v>750628</v>
      </c>
      <c r="E86" s="4" t="inlineStr">
        <is>
          <t xml:space="preserve"> </t>
        </is>
      </c>
      <c r="F86" s="4" t="inlineStr">
        <is>
          <t xml:space="preserve"> </t>
        </is>
      </c>
    </row>
    <row r="87">
      <c r="A87" s="4" t="inlineStr">
        <is>
          <t>Impairment on property, equipment and software</t>
        </is>
      </c>
      <c r="C87" s="5" t="n">
        <v>1468014</v>
      </c>
      <c r="D87" s="4" t="inlineStr">
        <is>
          <t xml:space="preserve"> </t>
        </is>
      </c>
      <c r="E87" s="4" t="inlineStr">
        <is>
          <t xml:space="preserve"> </t>
        </is>
      </c>
      <c r="F87" s="4" t="inlineStr">
        <is>
          <t xml:space="preserve"> </t>
        </is>
      </c>
    </row>
    <row r="88">
      <c r="A88" s="4" t="inlineStr">
        <is>
          <t>Operating (loss) income from discontinued operations</t>
        </is>
      </c>
      <c r="C88" s="5" t="n">
        <v>-3541146</v>
      </c>
      <c r="D88" s="5" t="n">
        <v>1837893</v>
      </c>
      <c r="E88" s="4" t="inlineStr">
        <is>
          <t xml:space="preserve"> </t>
        </is>
      </c>
      <c r="F88" s="4" t="inlineStr">
        <is>
          <t xml:space="preserve"> </t>
        </is>
      </c>
    </row>
    <row r="89">
      <c r="A89" s="4" t="inlineStr">
        <is>
          <t>Subsidy income</t>
        </is>
      </c>
      <c r="C89" s="5" t="n">
        <v>9195</v>
      </c>
      <c r="D89" s="4" t="inlineStr">
        <is>
          <t xml:space="preserve"> </t>
        </is>
      </c>
      <c r="E89" s="4" t="inlineStr">
        <is>
          <t xml:space="preserve"> </t>
        </is>
      </c>
      <c r="F89" s="4" t="inlineStr">
        <is>
          <t xml:space="preserve"> </t>
        </is>
      </c>
    </row>
    <row r="90">
      <c r="A90" s="4" t="inlineStr">
        <is>
          <t>Other (loss)</t>
        </is>
      </c>
      <c r="C90" s="5" t="n">
        <v>-2936541</v>
      </c>
      <c r="D90" s="5" t="n">
        <v>-276</v>
      </c>
      <c r="E90" s="4" t="inlineStr">
        <is>
          <t xml:space="preserve"> </t>
        </is>
      </c>
      <c r="F90" s="4" t="inlineStr">
        <is>
          <t xml:space="preserve"> </t>
        </is>
      </c>
    </row>
    <row r="91">
      <c r="A91" s="4" t="inlineStr">
        <is>
          <t>Interest income</t>
        </is>
      </c>
      <c r="C91" s="5" t="n">
        <v>111</v>
      </c>
      <c r="D91" s="5" t="n">
        <v>9</v>
      </c>
      <c r="E91" s="4" t="inlineStr">
        <is>
          <t xml:space="preserve"> </t>
        </is>
      </c>
      <c r="F91" s="4" t="inlineStr">
        <is>
          <t xml:space="preserve"> </t>
        </is>
      </c>
    </row>
    <row r="92">
      <c r="A92" s="4" t="inlineStr">
        <is>
          <t>Interest expense</t>
        </is>
      </c>
      <c r="C92" s="5" t="n">
        <v>-30895</v>
      </c>
      <c r="D92" s="4" t="inlineStr">
        <is>
          <t xml:space="preserve"> </t>
        </is>
      </c>
      <c r="E92" s="4" t="inlineStr">
        <is>
          <t xml:space="preserve"> </t>
        </is>
      </c>
      <c r="F92" s="4" t="inlineStr">
        <is>
          <t xml:space="preserve"> </t>
        </is>
      </c>
    </row>
    <row r="93">
      <c r="A93" s="4" t="inlineStr">
        <is>
          <t>(Loss) income from discontinued operations before income taxes</t>
        </is>
      </c>
      <c r="C93" s="5" t="n">
        <v>-6499276</v>
      </c>
      <c r="D93" s="5" t="n">
        <v>1837626</v>
      </c>
      <c r="E93" s="4" t="inlineStr">
        <is>
          <t xml:space="preserve"> </t>
        </is>
      </c>
      <c r="F93" s="4" t="inlineStr">
        <is>
          <t xml:space="preserve"> </t>
        </is>
      </c>
    </row>
    <row r="94">
      <c r="A94" s="4" t="inlineStr">
        <is>
          <t>Income tax expense</t>
        </is>
      </c>
      <c r="C94" s="4" t="inlineStr">
        <is>
          <t xml:space="preserve"> </t>
        </is>
      </c>
      <c r="D94" s="4" t="inlineStr">
        <is>
          <t xml:space="preserve"> </t>
        </is>
      </c>
      <c r="E94" s="4" t="inlineStr">
        <is>
          <t xml:space="preserve"> </t>
        </is>
      </c>
      <c r="F94" s="4" t="inlineStr">
        <is>
          <t xml:space="preserve"> </t>
        </is>
      </c>
    </row>
    <row r="95">
      <c r="A95" s="4" t="inlineStr">
        <is>
          <t>NET LOSS</t>
        </is>
      </c>
      <c r="C95" s="5" t="n">
        <v>-6499276</v>
      </c>
      <c r="D95" s="5" t="n">
        <v>1837626</v>
      </c>
      <c r="E95" s="4" t="inlineStr">
        <is>
          <t xml:space="preserve"> </t>
        </is>
      </c>
      <c r="F95" s="4" t="inlineStr">
        <is>
          <t xml:space="preserve"> </t>
        </is>
      </c>
    </row>
    <row r="96">
      <c r="A96" s="4" t="inlineStr">
        <is>
          <t>Cash and cash equivalents</t>
        </is>
      </c>
      <c r="C96" s="5" t="n">
        <v>8649</v>
      </c>
      <c r="D96" s="5" t="n">
        <v>5914</v>
      </c>
      <c r="E96" s="4" t="inlineStr">
        <is>
          <t xml:space="preserve"> </t>
        </is>
      </c>
      <c r="F96" s="4" t="inlineStr">
        <is>
          <t xml:space="preserve"> </t>
        </is>
      </c>
    </row>
    <row r="97">
      <c r="A97" s="4" t="inlineStr">
        <is>
          <t>Advances to suppliers</t>
        </is>
      </c>
      <c r="C97" s="4" t="inlineStr">
        <is>
          <t xml:space="preserve"> </t>
        </is>
      </c>
      <c r="D97" s="5" t="n">
        <v>105425</v>
      </c>
      <c r="E97" s="4" t="inlineStr">
        <is>
          <t xml:space="preserve"> </t>
        </is>
      </c>
      <c r="F97" s="4" t="inlineStr">
        <is>
          <t xml:space="preserve"> </t>
        </is>
      </c>
    </row>
    <row r="98">
      <c r="A98" s="4" t="inlineStr">
        <is>
          <t>Prepaid expenses</t>
        </is>
      </c>
      <c r="C98" s="4" t="inlineStr">
        <is>
          <t xml:space="preserve"> </t>
        </is>
      </c>
      <c r="D98" s="5" t="n">
        <v>229361</v>
      </c>
      <c r="E98" s="4" t="inlineStr">
        <is>
          <t xml:space="preserve"> </t>
        </is>
      </c>
      <c r="F98" s="4" t="inlineStr">
        <is>
          <t xml:space="preserve"> </t>
        </is>
      </c>
    </row>
    <row r="99">
      <c r="A99" s="4" t="inlineStr">
        <is>
          <t>Inventories, net</t>
        </is>
      </c>
      <c r="C99" s="4" t="inlineStr">
        <is>
          <t xml:space="preserve"> </t>
        </is>
      </c>
      <c r="D99" s="5" t="n">
        <v>15726</v>
      </c>
      <c r="E99" s="4" t="inlineStr">
        <is>
          <t xml:space="preserve"> </t>
        </is>
      </c>
      <c r="F99" s="4" t="inlineStr">
        <is>
          <t xml:space="preserve"> </t>
        </is>
      </c>
    </row>
    <row r="100">
      <c r="A100" s="4" t="inlineStr">
        <is>
          <t>Other current assets</t>
        </is>
      </c>
      <c r="C100" s="5" t="n">
        <v>37015</v>
      </c>
      <c r="D100" s="5" t="n">
        <v>154572</v>
      </c>
      <c r="E100" s="4" t="inlineStr">
        <is>
          <t xml:space="preserve"> </t>
        </is>
      </c>
      <c r="F100" s="4" t="inlineStr">
        <is>
          <t xml:space="preserve"> </t>
        </is>
      </c>
    </row>
    <row r="101">
      <c r="A101" s="4" t="inlineStr">
        <is>
          <t>Cryptocurrencies, net</t>
        </is>
      </c>
      <c r="C101" s="4" t="inlineStr">
        <is>
          <t xml:space="preserve"> </t>
        </is>
      </c>
      <c r="D101" s="5" t="n">
        <v>829165</v>
      </c>
      <c r="E101" s="4" t="inlineStr">
        <is>
          <t xml:space="preserve"> </t>
        </is>
      </c>
      <c r="F101" s="4" t="inlineStr">
        <is>
          <t xml:space="preserve"> </t>
        </is>
      </c>
    </row>
    <row r="102">
      <c r="A102" s="4" t="inlineStr">
        <is>
          <t>Property, equipment and software, net</t>
        </is>
      </c>
      <c r="C102" s="5" t="n">
        <v>1155063</v>
      </c>
      <c r="D102" s="5" t="n">
        <v>9607654</v>
      </c>
      <c r="E102" s="4" t="inlineStr">
        <is>
          <t xml:space="preserve"> </t>
        </is>
      </c>
      <c r="F102" s="4" t="inlineStr">
        <is>
          <t xml:space="preserve"> </t>
        </is>
      </c>
    </row>
    <row r="103">
      <c r="A103" s="4" t="inlineStr">
        <is>
          <t>Right-of-use assets</t>
        </is>
      </c>
      <c r="C103" s="5" t="n">
        <v>125538</v>
      </c>
      <c r="D103" s="5" t="n">
        <v>734258</v>
      </c>
      <c r="E103" s="4" t="inlineStr">
        <is>
          <t xml:space="preserve"> </t>
        </is>
      </c>
      <c r="F103" s="4" t="inlineStr">
        <is>
          <t xml:space="preserve"> </t>
        </is>
      </c>
    </row>
    <row r="104">
      <c r="A104" s="4" t="inlineStr">
        <is>
          <t>Long-term investments</t>
        </is>
      </c>
      <c r="C104" s="4" t="inlineStr">
        <is>
          <t xml:space="preserve"> </t>
        </is>
      </c>
      <c r="D104" s="5" t="n">
        <v>169767</v>
      </c>
      <c r="E104" s="4" t="inlineStr">
        <is>
          <t xml:space="preserve"> </t>
        </is>
      </c>
      <c r="F104" s="4" t="inlineStr">
        <is>
          <t xml:space="preserve"> </t>
        </is>
      </c>
    </row>
    <row r="105">
      <c r="A105" s="4" t="inlineStr">
        <is>
          <t>Current assets from discontinued operations</t>
        </is>
      </c>
      <c r="C105" s="5" t="n">
        <v>1326265</v>
      </c>
      <c r="D105" s="5" t="n">
        <v>11851842</v>
      </c>
      <c r="E105" s="4" t="inlineStr">
        <is>
          <t xml:space="preserve"> </t>
        </is>
      </c>
      <c r="F105" s="4" t="inlineStr">
        <is>
          <t xml:space="preserve"> </t>
        </is>
      </c>
    </row>
    <row r="106">
      <c r="A106" s="4" t="inlineStr">
        <is>
          <t>Accounts payable</t>
        </is>
      </c>
      <c r="C106" s="5" t="n">
        <v>187206</v>
      </c>
      <c r="D106" s="5" t="n">
        <v>1491924</v>
      </c>
      <c r="E106" s="4" t="inlineStr">
        <is>
          <t xml:space="preserve"> </t>
        </is>
      </c>
      <c r="F106" s="4" t="inlineStr">
        <is>
          <t xml:space="preserve"> </t>
        </is>
      </c>
    </row>
    <row r="107">
      <c r="A107" s="4" t="inlineStr">
        <is>
          <t>Accrued payroll and benefits</t>
        </is>
      </c>
      <c r="C107" s="5" t="n">
        <v>3065</v>
      </c>
      <c r="D107" s="5" t="n">
        <v>11447</v>
      </c>
      <c r="E107" s="4" t="inlineStr">
        <is>
          <t xml:space="preserve"> </t>
        </is>
      </c>
      <c r="F107" s="4" t="inlineStr">
        <is>
          <t xml:space="preserve"> </t>
        </is>
      </c>
    </row>
    <row r="108">
      <c r="A108" s="4" t="inlineStr">
        <is>
          <t>Other payables and accrued expenses</t>
        </is>
      </c>
      <c r="C108" s="5" t="n">
        <v>58572</v>
      </c>
      <c r="D108" s="5" t="n">
        <v>123027</v>
      </c>
      <c r="E108" s="4" t="inlineStr">
        <is>
          <t xml:space="preserve"> </t>
        </is>
      </c>
      <c r="F108" s="4" t="inlineStr">
        <is>
          <t xml:space="preserve"> </t>
        </is>
      </c>
    </row>
    <row r="109">
      <c r="A109" s="4" t="inlineStr">
        <is>
          <t>Lease liability</t>
        </is>
      </c>
      <c r="C109" s="5" t="n">
        <v>128696</v>
      </c>
      <c r="D109" s="5" t="n">
        <v>745428</v>
      </c>
      <c r="E109" s="4" t="inlineStr">
        <is>
          <t xml:space="preserve"> </t>
        </is>
      </c>
      <c r="F109" s="4" t="inlineStr">
        <is>
          <t xml:space="preserve"> </t>
        </is>
      </c>
    </row>
    <row r="110">
      <c r="A110" s="4" t="inlineStr">
        <is>
          <t>Current liabilities from discontinued operations</t>
        </is>
      </c>
      <c r="C110" s="5" t="n">
        <v>377539</v>
      </c>
      <c r="D110" s="5" t="n">
        <v>2371826</v>
      </c>
      <c r="E110" s="4" t="inlineStr">
        <is>
          <t xml:space="preserve"> </t>
        </is>
      </c>
      <c r="F110" s="4" t="inlineStr">
        <is>
          <t xml:space="preserve"> </t>
        </is>
      </c>
    </row>
    <row r="111">
      <c r="A111" s="4" t="inlineStr">
        <is>
          <t>Net cash (used in) provided by operating activities</t>
        </is>
      </c>
      <c r="C111" s="5" t="n">
        <v>-1835015</v>
      </c>
      <c r="D111" s="5" t="n">
        <v>4334828</v>
      </c>
      <c r="E111" s="4" t="inlineStr">
        <is>
          <t xml:space="preserve"> </t>
        </is>
      </c>
      <c r="F111" s="4" t="inlineStr">
        <is>
          <t xml:space="preserve"> </t>
        </is>
      </c>
    </row>
    <row r="112">
      <c r="A112" s="4" t="inlineStr">
        <is>
          <t>Net cash provided by (used in) investing activities</t>
        </is>
      </c>
      <c r="C112" s="5" t="n">
        <v>2746758</v>
      </c>
      <c r="D112" s="5" t="n">
        <v>-8455550</v>
      </c>
      <c r="E112" s="4" t="inlineStr">
        <is>
          <t xml:space="preserve"> </t>
        </is>
      </c>
      <c r="F112" s="4" t="inlineStr">
        <is>
          <t xml:space="preserve"> </t>
        </is>
      </c>
    </row>
    <row r="113">
      <c r="A113" s="4" t="inlineStr">
        <is>
          <t>Discontinued Operations [Member] | Cryptocurrency Mining [Member]</t>
        </is>
      </c>
      <c r="C113" s="4" t="inlineStr">
        <is>
          <t xml:space="preserve"> </t>
        </is>
      </c>
      <c r="D113" s="4" t="inlineStr">
        <is>
          <t xml:space="preserve"> </t>
        </is>
      </c>
      <c r="E113" s="4" t="inlineStr">
        <is>
          <t xml:space="preserve"> </t>
        </is>
      </c>
      <c r="F113" s="4" t="inlineStr">
        <is>
          <t xml:space="preserve"> </t>
        </is>
      </c>
    </row>
    <row r="114">
      <c r="A114" s="4" t="inlineStr">
        <is>
          <t>Revenue - Cryptocurrency mining</t>
        </is>
      </c>
      <c r="C114" s="5" t="n">
        <v>4108372</v>
      </c>
      <c r="D114" s="5" t="n">
        <v>5455345</v>
      </c>
      <c r="E114" s="4" t="inlineStr">
        <is>
          <t xml:space="preserve"> </t>
        </is>
      </c>
      <c r="F114" s="4" t="inlineStr">
        <is>
          <t xml:space="preserve"> </t>
        </is>
      </c>
    </row>
    <row r="115">
      <c r="A115" s="4" t="inlineStr">
        <is>
          <t>Cost - Others</t>
        </is>
      </c>
      <c r="C115" s="5" t="n">
        <v>3898171</v>
      </c>
      <c r="D115" s="5" t="n">
        <v>2767186</v>
      </c>
      <c r="E115" s="4" t="inlineStr">
        <is>
          <t xml:space="preserve"> </t>
        </is>
      </c>
      <c r="F115" s="4" t="inlineStr">
        <is>
          <t xml:space="preserve"> </t>
        </is>
      </c>
    </row>
    <row r="116">
      <c r="A116" s="4" t="inlineStr">
        <is>
          <t>Impairment losses on cryptocurrencies</t>
        </is>
      </c>
      <c r="C116" s="5" t="n">
        <v>1517172</v>
      </c>
      <c r="D116" s="5" t="n">
        <v>493617</v>
      </c>
      <c r="E116" s="4" t="inlineStr">
        <is>
          <t xml:space="preserve"> </t>
        </is>
      </c>
      <c r="F116" s="4" t="inlineStr">
        <is>
          <t xml:space="preserve"> </t>
        </is>
      </c>
    </row>
    <row r="117">
      <c r="A117" s="4" t="inlineStr">
        <is>
          <t>(Gain) on sales of cryptocurrencies</t>
        </is>
      </c>
      <c r="C117" s="5" t="n">
        <v>-679111</v>
      </c>
      <c r="D117" s="5" t="n">
        <v>-410979</v>
      </c>
      <c r="E117" s="4" t="inlineStr">
        <is>
          <t xml:space="preserve"> </t>
        </is>
      </c>
      <c r="F117" s="4" t="inlineStr">
        <is>
          <t xml:space="preserve"> </t>
        </is>
      </c>
    </row>
    <row r="118">
      <c r="A118" s="4" t="inlineStr">
        <is>
          <t>Impairment loss on cryptocurrencies</t>
        </is>
      </c>
      <c r="C118" s="5" t="n">
        <v>-1517172</v>
      </c>
      <c r="D118" s="5" t="n">
        <v>-493617</v>
      </c>
      <c r="E118" s="4" t="inlineStr">
        <is>
          <t xml:space="preserve"> </t>
        </is>
      </c>
      <c r="F118" s="4" t="inlineStr">
        <is>
          <t xml:space="preserve"> </t>
        </is>
      </c>
    </row>
    <row r="119">
      <c r="A119" s="4" t="inlineStr">
        <is>
          <t>Discontinued Operations [Member] | Other [Member]</t>
        </is>
      </c>
      <c r="C119" s="4" t="inlineStr">
        <is>
          <t xml:space="preserve"> </t>
        </is>
      </c>
      <c r="D119" s="4" t="inlineStr">
        <is>
          <t xml:space="preserve"> </t>
        </is>
      </c>
      <c r="E119" s="4" t="inlineStr">
        <is>
          <t xml:space="preserve"> </t>
        </is>
      </c>
      <c r="F119" s="4" t="inlineStr">
        <is>
          <t xml:space="preserve"> </t>
        </is>
      </c>
    </row>
    <row r="120">
      <c r="A120" s="4" t="inlineStr">
        <is>
          <t>Cost - Others</t>
        </is>
      </c>
      <c r="C120" s="4" t="inlineStr">
        <is>
          <t xml:space="preserve"> </t>
        </is>
      </c>
      <c r="D120" s="6" t="n">
        <v>17000</v>
      </c>
      <c r="E120" s="4" t="inlineStr">
        <is>
          <t xml:space="preserve"> </t>
        </is>
      </c>
      <c r="F120" s="4" t="inlineStr">
        <is>
          <t xml:space="preserve"> </t>
        </is>
      </c>
    </row>
    <row r="121"/>
    <row r="122">
      <c r="A122" s="4" t="inlineStr">
        <is>
          <t>[1]Revenues
    by operating segments exclude intercompany transactions.</t>
        </is>
      </c>
    </row>
  </sheetData>
  <mergeCells count="4">
    <mergeCell ref="A1:B2"/>
    <mergeCell ref="C1:E1"/>
    <mergeCell ref="A121:E121"/>
    <mergeCell ref="A122:E12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SHORT-TERM BANK DEBT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Secured short-term loans</t>
        </is>
      </c>
      <c r="B3" s="6" t="n">
        <v>7203762</v>
      </c>
      <c r="C3" s="6" t="n">
        <v>7792125</v>
      </c>
    </row>
    <row r="4">
      <c r="A4" s="4" t="inlineStr">
        <is>
          <t>Total short-term bank loans</t>
        </is>
      </c>
      <c r="B4" s="6" t="n">
        <v>7203762</v>
      </c>
      <c r="C4" s="6" t="n">
        <v>77921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SECURED SHORT-TERM BANK DEBT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t>
        </is>
      </c>
      <c r="B3" s="6" t="n">
        <v>7203762</v>
      </c>
      <c r="C3" s="6" t="n">
        <v>7792125</v>
      </c>
    </row>
    <row r="4">
      <c r="A4" s="4" t="inlineStr">
        <is>
          <t>Bank Loan Two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t>
        </is>
      </c>
      <c r="B6" s="6" t="n">
        <v>7203762</v>
      </c>
      <c r="C6" s="6" t="n">
        <v>7792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6" t="n">
        <v>-7081647</v>
      </c>
      <c r="C4" s="6" t="n">
        <v>-9924859</v>
      </c>
      <c r="D4" s="6" t="n">
        <v>-18331208</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Provision for losses on accounts receivable and other current assets</t>
        </is>
      </c>
      <c r="B6" s="5" t="n">
        <v>645493</v>
      </c>
      <c r="C6" s="5" t="n">
        <v>5541717</v>
      </c>
      <c r="D6" s="5" t="n">
        <v>13521182</v>
      </c>
    </row>
    <row r="7">
      <c r="A7" s="4" t="inlineStr">
        <is>
          <t>Provision for obsolete inventories</t>
        </is>
      </c>
      <c r="B7" s="5" t="n">
        <v>63716</v>
      </c>
      <c r="C7" s="5" t="n">
        <v>-82255</v>
      </c>
      <c r="D7" s="5" t="n">
        <v>5629</v>
      </c>
    </row>
    <row r="8">
      <c r="A8" s="4" t="inlineStr">
        <is>
          <t>Depreciation</t>
        </is>
      </c>
      <c r="B8" s="5" t="n">
        <v>7235797</v>
      </c>
      <c r="C8" s="5" t="n">
        <v>3704818</v>
      </c>
      <c r="D8" s="5" t="n">
        <v>3206568</v>
      </c>
    </row>
    <row r="9">
      <c r="A9" s="4" t="inlineStr">
        <is>
          <t>Amortization of intangible assets and other asset</t>
        </is>
      </c>
      <c r="B9" s="4" t="inlineStr">
        <is>
          <t xml:space="preserve"> </t>
        </is>
      </c>
      <c r="C9" s="4" t="inlineStr">
        <is>
          <t xml:space="preserve"> </t>
        </is>
      </c>
      <c r="D9" s="5" t="n">
        <v>273076</v>
      </c>
    </row>
    <row r="10">
      <c r="A10" s="4" t="inlineStr">
        <is>
          <t>Amortization of convertible note discount</t>
        </is>
      </c>
      <c r="B10" s="4" t="inlineStr">
        <is>
          <t xml:space="preserve"> </t>
        </is>
      </c>
      <c r="C10" s="4" t="inlineStr">
        <is>
          <t xml:space="preserve"> </t>
        </is>
      </c>
      <c r="D10" s="5" t="n">
        <v>558690</v>
      </c>
    </row>
    <row r="11">
      <c r="A11" s="4" t="inlineStr">
        <is>
          <t>Loss (gain) on sale of property and equipment</t>
        </is>
      </c>
      <c r="B11" s="5" t="n">
        <v>3001559</v>
      </c>
      <c r="C11" s="5" t="n">
        <v>-655907</v>
      </c>
      <c r="D11" s="5" t="n">
        <v>435767</v>
      </c>
    </row>
    <row r="12">
      <c r="A12" s="4" t="inlineStr">
        <is>
          <t>Impairment of property and equipment</t>
        </is>
      </c>
      <c r="B12" s="5" t="n">
        <v>1468014</v>
      </c>
      <c r="C12" s="4" t="inlineStr">
        <is>
          <t xml:space="preserve"> </t>
        </is>
      </c>
      <c r="D12" s="4" t="inlineStr">
        <is>
          <t xml:space="preserve"> </t>
        </is>
      </c>
    </row>
    <row r="13">
      <c r="A13" s="4" t="inlineStr">
        <is>
          <t>Loss from disposal of inventories</t>
        </is>
      </c>
      <c r="B13" s="4" t="inlineStr">
        <is>
          <t xml:space="preserve"> </t>
        </is>
      </c>
      <c r="C13" s="4" t="inlineStr">
        <is>
          <t xml:space="preserve"> </t>
        </is>
      </c>
      <c r="D13" s="5" t="n">
        <v>128983</v>
      </c>
    </row>
    <row r="14">
      <c r="A14" s="4" t="inlineStr">
        <is>
          <t>Stock-based payments for consulting services</t>
        </is>
      </c>
      <c r="B14" s="5" t="n">
        <v>23100</v>
      </c>
      <c r="C14" s="5" t="n">
        <v>187390</v>
      </c>
      <c r="D14" s="5" t="n">
        <v>445749</v>
      </c>
    </row>
    <row r="15">
      <c r="A15" s="4" t="inlineStr">
        <is>
          <t>Stock-based compensation to employees</t>
        </is>
      </c>
      <c r="B15" s="4" t="inlineStr">
        <is>
          <t xml:space="preserve"> </t>
        </is>
      </c>
      <c r="C15" s="5" t="n">
        <v>2950070</v>
      </c>
      <c r="D15" s="5" t="n">
        <v>298091</v>
      </c>
    </row>
    <row r="16">
      <c r="A16" s="4" t="inlineStr">
        <is>
          <t>Impairment on cryptocurrencies</t>
        </is>
      </c>
      <c r="B16" s="5" t="n">
        <v>1517172</v>
      </c>
      <c r="C16" s="5" t="n">
        <v>493617</v>
      </c>
      <c r="D16" s="4" t="inlineStr">
        <is>
          <t xml:space="preserve"> </t>
        </is>
      </c>
    </row>
    <row r="17">
      <c r="A17" s="4" t="inlineStr">
        <is>
          <t>(Gain) on sales of cryptocurrencies</t>
        </is>
      </c>
      <c r="B17" s="5" t="n">
        <v>-679111</v>
      </c>
      <c r="C17" s="5" t="n">
        <v>-410979</v>
      </c>
      <c r="D17" s="4" t="inlineStr">
        <is>
          <t xml:space="preserve"> </t>
        </is>
      </c>
    </row>
    <row r="18">
      <c r="A18" s="4" t="inlineStr">
        <is>
          <t>(Gain) on disposal of subsidiaries</t>
        </is>
      </c>
      <c r="B18" s="5" t="n">
        <v>-3106798</v>
      </c>
      <c r="C18" s="4" t="inlineStr">
        <is>
          <t xml:space="preserve"> </t>
        </is>
      </c>
      <c r="D18" s="4" t="inlineStr">
        <is>
          <t xml:space="preserve"> </t>
        </is>
      </c>
    </row>
    <row r="19">
      <c r="A19" s="4" t="inlineStr">
        <is>
          <t>Loss on long-term investment</t>
        </is>
      </c>
      <c r="B19" s="5" t="n">
        <v>261397</v>
      </c>
      <c r="C19" s="5" t="n">
        <v>814440</v>
      </c>
      <c r="D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row>
    <row r="21">
      <c r="A21" s="4" t="inlineStr">
        <is>
          <t>Increase in accounts receivable</t>
        </is>
      </c>
      <c r="B21" s="5" t="n">
        <v>-3964973</v>
      </c>
      <c r="C21" s="5" t="n">
        <v>-907826</v>
      </c>
      <c r="D21" s="5" t="n">
        <v>-3033406</v>
      </c>
    </row>
    <row r="22">
      <c r="A22" s="4" t="inlineStr">
        <is>
          <t>Decrease (increase) in accounts receivable from related parties</t>
        </is>
      </c>
      <c r="B22" s="5" t="n">
        <v>238806</v>
      </c>
      <c r="C22" s="5" t="n">
        <v>515334</v>
      </c>
      <c r="D22" s="5" t="n">
        <v>-292230</v>
      </c>
    </row>
    <row r="23">
      <c r="A23" s="4" t="inlineStr">
        <is>
          <t>Decrease in accounts payable from related party</t>
        </is>
      </c>
      <c r="B23" s="4" t="inlineStr">
        <is>
          <t xml:space="preserve"> </t>
        </is>
      </c>
      <c r="C23" s="5" t="n">
        <v>-70525</v>
      </c>
      <c r="D23" s="4" t="inlineStr">
        <is>
          <t xml:space="preserve"> </t>
        </is>
      </c>
    </row>
    <row r="24">
      <c r="A24" s="4" t="inlineStr">
        <is>
          <t>Decrease in inventories</t>
        </is>
      </c>
      <c r="B24" s="5" t="n">
        <v>101792</v>
      </c>
      <c r="C24" s="5" t="n">
        <v>165566</v>
      </c>
      <c r="D24" s="5" t="n">
        <v>59002</v>
      </c>
    </row>
    <row r="25">
      <c r="A25" s="4" t="inlineStr">
        <is>
          <t>Cryptocurrencies - mining and purchases</t>
        </is>
      </c>
      <c r="B25" s="5" t="n">
        <v>-5026628</v>
      </c>
      <c r="C25" s="5" t="n">
        <v>-5455345</v>
      </c>
      <c r="D25" s="4" t="inlineStr">
        <is>
          <t xml:space="preserve"> </t>
        </is>
      </c>
    </row>
    <row r="26">
      <c r="A26" s="4" t="inlineStr">
        <is>
          <t>Decrease in other non-current assets</t>
        </is>
      </c>
      <c r="B26" s="5" t="n">
        <v>967407</v>
      </c>
      <c r="C26" s="5" t="n">
        <v>1885104</v>
      </c>
      <c r="D26" s="4" t="inlineStr">
        <is>
          <t xml:space="preserve"> </t>
        </is>
      </c>
    </row>
    <row r="27">
      <c r="A27" s="4" t="inlineStr">
        <is>
          <t>(Increase) decrease in other receivables and prepaid expenses</t>
        </is>
      </c>
      <c r="B27" s="5" t="n">
        <v>-183808</v>
      </c>
      <c r="C27" s="4" t="inlineStr">
        <is>
          <t xml:space="preserve"> </t>
        </is>
      </c>
      <c r="D27" s="5" t="n">
        <v>2054954</v>
      </c>
    </row>
    <row r="28">
      <c r="A28" s="4" t="inlineStr">
        <is>
          <t>Decrease (increase) in advances to suppliers</t>
        </is>
      </c>
      <c r="B28" s="5" t="n">
        <v>656158</v>
      </c>
      <c r="C28" s="5" t="n">
        <v>-6719399</v>
      </c>
      <c r="D28" s="5" t="n">
        <v>-2643860</v>
      </c>
    </row>
    <row r="29">
      <c r="A29" s="4" t="inlineStr">
        <is>
          <t>Increase in amounts due to/from related parties</t>
        </is>
      </c>
      <c r="B29" s="4" t="inlineStr">
        <is>
          <t xml:space="preserve"> </t>
        </is>
      </c>
      <c r="C29" s="5" t="n">
        <v>-827901</v>
      </c>
      <c r="D29" s="4" t="inlineStr">
        <is>
          <t xml:space="preserve"> </t>
        </is>
      </c>
    </row>
    <row r="30">
      <c r="A30" s="4" t="inlineStr">
        <is>
          <t>Increase (decrease) in other payables and accrued expenses</t>
        </is>
      </c>
      <c r="B30" s="5" t="n">
        <v>798636</v>
      </c>
      <c r="C30" s="5" t="n">
        <v>-2263237</v>
      </c>
      <c r="D30" s="5" t="n">
        <v>691846</v>
      </c>
    </row>
    <row r="31">
      <c r="A31" s="4" t="inlineStr">
        <is>
          <t>Increase (decrease) in advances from customers</t>
        </is>
      </c>
      <c r="B31" s="5" t="n">
        <v>235823</v>
      </c>
      <c r="C31" s="5" t="n">
        <v>48301</v>
      </c>
      <c r="D31" s="5" t="n">
        <v>-126515</v>
      </c>
    </row>
    <row r="32">
      <c r="A32" s="4" t="inlineStr">
        <is>
          <t>(Decrease) increase in advances from related parties</t>
        </is>
      </c>
      <c r="B32" s="5" t="n">
        <v>-17192</v>
      </c>
      <c r="C32" s="5" t="n">
        <v>-22705</v>
      </c>
      <c r="D32" s="5" t="n">
        <v>10247</v>
      </c>
    </row>
    <row r="33">
      <c r="A33" s="4" t="inlineStr">
        <is>
          <t>Increase in payroll payable and benefits</t>
        </is>
      </c>
      <c r="B33" s="5" t="n">
        <v>177953</v>
      </c>
      <c r="C33" s="5" t="n">
        <v>231673</v>
      </c>
      <c r="D33" s="4" t="inlineStr">
        <is>
          <t xml:space="preserve"> </t>
        </is>
      </c>
    </row>
    <row r="34">
      <c r="A34" s="4" t="inlineStr">
        <is>
          <t>(Decrease) increase in lease liability</t>
        </is>
      </c>
      <c r="B34" s="5" t="n">
        <v>-84161</v>
      </c>
      <c r="C34" s="5" t="n">
        <v>91586</v>
      </c>
      <c r="D34" s="4" t="inlineStr">
        <is>
          <t xml:space="preserve"> </t>
        </is>
      </c>
    </row>
    <row r="35">
      <c r="A35" s="4" t="inlineStr">
        <is>
          <t>(Decrease) increase in accounts payable</t>
        </is>
      </c>
      <c r="B35" s="5" t="n">
        <v>-5986490</v>
      </c>
      <c r="C35" s="5" t="n">
        <v>-5812529</v>
      </c>
      <c r="D35" s="5" t="n">
        <v>1025912</v>
      </c>
    </row>
    <row r="36">
      <c r="A36" s="4" t="inlineStr">
        <is>
          <t>(Decrease) increase in income tax payable</t>
        </is>
      </c>
      <c r="B36" s="5" t="n">
        <v>-297890</v>
      </c>
      <c r="C36" s="5" t="n">
        <v>374353</v>
      </c>
      <c r="D36" s="5" t="n">
        <v>-71316</v>
      </c>
    </row>
    <row r="37">
      <c r="A37" s="4" t="inlineStr">
        <is>
          <t>Net cash (used in) operating activities</t>
        </is>
      </c>
      <c r="B37" s="5" t="n">
        <v>-9035875</v>
      </c>
      <c r="C37" s="5" t="n">
        <v>-16149498</v>
      </c>
      <c r="D37" s="5" t="n">
        <v>-1782839</v>
      </c>
    </row>
    <row r="38">
      <c r="A38" s="3" t="inlineStr">
        <is>
          <t>INVESTING ACTIVITIES</t>
        </is>
      </c>
      <c r="B38" s="4" t="inlineStr">
        <is>
          <t xml:space="preserve"> </t>
        </is>
      </c>
      <c r="C38" s="4" t="inlineStr">
        <is>
          <t xml:space="preserve"> </t>
        </is>
      </c>
      <c r="D38" s="4" t="inlineStr">
        <is>
          <t xml:space="preserve"> </t>
        </is>
      </c>
    </row>
    <row r="39">
      <c r="A39" s="4" t="inlineStr">
        <is>
          <t>Proceeds from sales of cryptocurrencies</t>
        </is>
      </c>
      <c r="B39" s="5" t="n">
        <v>5017732</v>
      </c>
      <c r="C39" s="5" t="n">
        <v>4543543</v>
      </c>
      <c r="D39" s="4" t="inlineStr">
        <is>
          <t xml:space="preserve"> </t>
        </is>
      </c>
    </row>
    <row r="40">
      <c r="A40" s="4" t="inlineStr">
        <is>
          <t>Proceeds from sales of property and equipment</t>
        </is>
      </c>
      <c r="B40" s="5" t="n">
        <v>1082272</v>
      </c>
      <c r="C40" s="4" t="inlineStr">
        <is>
          <t xml:space="preserve"> </t>
        </is>
      </c>
      <c r="D40" s="5" t="n">
        <v>25697</v>
      </c>
    </row>
    <row r="41">
      <c r="A41" s="4" t="inlineStr">
        <is>
          <t>Purchases of property, equipment and software</t>
        </is>
      </c>
      <c r="B41" s="5" t="n">
        <v>-1793342</v>
      </c>
      <c r="C41" s="5" t="n">
        <v>-11293962</v>
      </c>
      <c r="D41" s="5" t="n">
        <v>-1668363</v>
      </c>
    </row>
    <row r="42">
      <c r="A42" s="4" t="inlineStr">
        <is>
          <t>Acquisition of cash in connection with a business acquisition</t>
        </is>
      </c>
      <c r="B42" s="5" t="n">
        <v>3895</v>
      </c>
      <c r="C42" s="5" t="n">
        <v>7545</v>
      </c>
      <c r="D42" s="4" t="inlineStr">
        <is>
          <t xml:space="preserve"> </t>
        </is>
      </c>
    </row>
    <row r="43">
      <c r="A43" s="4" t="inlineStr">
        <is>
          <t>Consideration paid for acquisition</t>
        </is>
      </c>
      <c r="B43" s="4" t="inlineStr">
        <is>
          <t xml:space="preserve"> </t>
        </is>
      </c>
      <c r="C43" s="5" t="n">
        <v>-7257394</v>
      </c>
      <c r="D43" s="4" t="inlineStr">
        <is>
          <t xml:space="preserve"> </t>
        </is>
      </c>
    </row>
    <row r="44">
      <c r="A44" s="4" t="inlineStr">
        <is>
          <t>Disbursement of loan receivable - related party</t>
        </is>
      </c>
      <c r="B44" s="4" t="inlineStr">
        <is>
          <t xml:space="preserve"> </t>
        </is>
      </c>
      <c r="C44" s="4" t="inlineStr">
        <is>
          <t xml:space="preserve"> </t>
        </is>
      </c>
      <c r="D44" s="5" t="n">
        <v>-90977</v>
      </c>
    </row>
    <row r="45">
      <c r="A45" s="4" t="inlineStr">
        <is>
          <t>Net cash provided by (used in) investing activities</t>
        </is>
      </c>
      <c r="B45" s="5" t="n">
        <v>4310557</v>
      </c>
      <c r="C45" s="5" t="n">
        <v>-14000268</v>
      </c>
      <c r="D45" s="5" t="n">
        <v>-1733643</v>
      </c>
    </row>
    <row r="46">
      <c r="A46" s="3" t="inlineStr">
        <is>
          <t>FINANCING ACTIVITIES</t>
        </is>
      </c>
      <c r="B46" s="4" t="inlineStr">
        <is>
          <t xml:space="preserve"> </t>
        </is>
      </c>
      <c r="C46" s="4" t="inlineStr">
        <is>
          <t xml:space="preserve"> </t>
        </is>
      </c>
      <c r="D46" s="4" t="inlineStr">
        <is>
          <t xml:space="preserve"> </t>
        </is>
      </c>
    </row>
    <row r="47">
      <c r="A47" s="4" t="inlineStr">
        <is>
          <t>Proceeds from borrowings under short-term loans</t>
        </is>
      </c>
      <c r="B47" s="5" t="n">
        <v>7441600</v>
      </c>
      <c r="C47" s="5" t="n">
        <v>11937002</v>
      </c>
      <c r="D47" s="5" t="n">
        <v>6285837</v>
      </c>
    </row>
    <row r="48">
      <c r="A48" s="4" t="inlineStr">
        <is>
          <t>Borrowings from related parties</t>
        </is>
      </c>
      <c r="B48" s="4" t="inlineStr">
        <is>
          <t xml:space="preserve"> </t>
        </is>
      </c>
      <c r="C48" s="5" t="n">
        <v>3100520</v>
      </c>
      <c r="D48" s="4" t="inlineStr">
        <is>
          <t xml:space="preserve"> </t>
        </is>
      </c>
    </row>
    <row r="49">
      <c r="A49" s="4" t="inlineStr">
        <is>
          <t>Repayment of short-term loans</t>
        </is>
      </c>
      <c r="B49" s="5" t="n">
        <v>-7418884</v>
      </c>
      <c r="C49" s="5" t="n">
        <v>-10332736</v>
      </c>
      <c r="D49" s="5" t="n">
        <v>-7052014</v>
      </c>
    </row>
    <row r="50">
      <c r="A50" s="4" t="inlineStr">
        <is>
          <t>Proceeds from issuance of convertible note, net of debt issuance costs</t>
        </is>
      </c>
      <c r="B50" s="4" t="inlineStr">
        <is>
          <t xml:space="preserve"> </t>
        </is>
      </c>
      <c r="C50" s="4" t="inlineStr">
        <is>
          <t xml:space="preserve"> </t>
        </is>
      </c>
      <c r="D50" s="5" t="n">
        <v>2687387</v>
      </c>
    </row>
    <row r="51">
      <c r="A51" s="4" t="inlineStr">
        <is>
          <t>Proceeds from issuance of ordinary shares in connection with Private placement net of offering costs</t>
        </is>
      </c>
      <c r="B51" s="4" t="inlineStr">
        <is>
          <t xml:space="preserve"> </t>
        </is>
      </c>
      <c r="C51" s="5" t="n">
        <v>28323371</v>
      </c>
      <c r="D51" s="5" t="n">
        <v>1151738</v>
      </c>
    </row>
    <row r="52">
      <c r="A52" s="4" t="inlineStr">
        <is>
          <t>Net cash provided by financing activities</t>
        </is>
      </c>
      <c r="B52" s="5" t="n">
        <v>22716</v>
      </c>
      <c r="C52" s="5" t="n">
        <v>33028157</v>
      </c>
      <c r="D52" s="5" t="n">
        <v>3072948</v>
      </c>
    </row>
    <row r="53">
      <c r="A53" s="4" t="inlineStr">
        <is>
          <t>Effect of exchange rate changes on cash and cash equivalents</t>
        </is>
      </c>
      <c r="B53" s="5" t="n">
        <v>1194576</v>
      </c>
      <c r="C53" s="5" t="n">
        <v>555961</v>
      </c>
      <c r="D53" s="5" t="n">
        <v>20782</v>
      </c>
    </row>
    <row r="54">
      <c r="A54" s="4" t="inlineStr">
        <is>
          <t>NET (DECREASE) INCREASE IN CASH AND CASH EQUIVALENTS</t>
        </is>
      </c>
      <c r="B54" s="5" t="n">
        <v>-3508026</v>
      </c>
      <c r="C54" s="5" t="n">
        <v>3434352</v>
      </c>
      <c r="D54" s="5" t="n">
        <v>-422752</v>
      </c>
    </row>
    <row r="55">
      <c r="A55" s="4" t="inlineStr">
        <is>
          <t>CASH AND CASH EQUIVALENTS AND RESTRICTED CASH, BEGINNING</t>
        </is>
      </c>
      <c r="B55" s="5" t="n">
        <v>4531266</v>
      </c>
      <c r="C55" s="5" t="n">
        <v>1096914</v>
      </c>
      <c r="D55" s="5" t="n">
        <v>1519666</v>
      </c>
    </row>
    <row r="56">
      <c r="A56" s="4" t="inlineStr">
        <is>
          <t>CASH AND CASH EQUIVALENTS, AND RESTRICTED CASH, ENDING</t>
        </is>
      </c>
      <c r="B56" s="5" t="n">
        <v>1023240</v>
      </c>
      <c r="C56" s="5" t="n">
        <v>4531266</v>
      </c>
      <c r="D56" s="5" t="n">
        <v>1096914</v>
      </c>
    </row>
    <row r="57">
      <c r="A57" s="3" t="inlineStr">
        <is>
          <t>Cash paid during the year</t>
        </is>
      </c>
      <c r="B57" s="4" t="inlineStr">
        <is>
          <t xml:space="preserve"> </t>
        </is>
      </c>
      <c r="C57" s="4" t="inlineStr">
        <is>
          <t xml:space="preserve"> </t>
        </is>
      </c>
      <c r="D57" s="4" t="inlineStr">
        <is>
          <t xml:space="preserve"> </t>
        </is>
      </c>
    </row>
    <row r="58">
      <c r="A58" s="4" t="inlineStr">
        <is>
          <t>Income taxes</t>
        </is>
      </c>
      <c r="B58" s="5" t="n">
        <v>69869</v>
      </c>
      <c r="C58" s="4" t="inlineStr">
        <is>
          <t xml:space="preserve"> </t>
        </is>
      </c>
      <c r="D58" s="4" t="inlineStr">
        <is>
          <t xml:space="preserve"> </t>
        </is>
      </c>
    </row>
    <row r="59">
      <c r="A59" s="4" t="inlineStr">
        <is>
          <t>Interest</t>
        </is>
      </c>
      <c r="B59" s="4" t="inlineStr">
        <is>
          <t xml:space="preserve"> </t>
        </is>
      </c>
      <c r="C59" s="5" t="n">
        <v>454261</v>
      </c>
      <c r="D59" s="6" t="n">
        <v>357092</v>
      </c>
    </row>
    <row r="60">
      <c r="A60" s="3" t="inlineStr">
        <is>
          <t>Reconciliation to amounts on consolidated balance sheets</t>
        </is>
      </c>
      <c r="B60" s="4" t="inlineStr">
        <is>
          <t xml:space="preserve"> </t>
        </is>
      </c>
      <c r="C60" s="4" t="inlineStr">
        <is>
          <t xml:space="preserve"> </t>
        </is>
      </c>
      <c r="D60" s="4" t="inlineStr">
        <is>
          <t xml:space="preserve"> </t>
        </is>
      </c>
    </row>
    <row r="61">
      <c r="A61" s="4" t="inlineStr">
        <is>
          <t>Cash and cash equivalents from continuing operations</t>
        </is>
      </c>
      <c r="B61" s="5" t="n">
        <v>1014591</v>
      </c>
      <c r="C61" s="5" t="n">
        <v>4525352</v>
      </c>
      <c r="D61" s="4" t="inlineStr">
        <is>
          <t xml:space="preserve"> </t>
        </is>
      </c>
    </row>
    <row r="62">
      <c r="A62" s="4" t="inlineStr">
        <is>
          <t>Cash and cash equivalents from discontinued operations</t>
        </is>
      </c>
      <c r="B62" s="5" t="n">
        <v>8649</v>
      </c>
      <c r="C62" s="5" t="n">
        <v>5914</v>
      </c>
      <c r="D62" s="4" t="inlineStr">
        <is>
          <t xml:space="preserve"> </t>
        </is>
      </c>
    </row>
    <row r="63">
      <c r="A63" s="4" t="inlineStr">
        <is>
          <t>Total cash, cash equivalents, and restricted cash</t>
        </is>
      </c>
      <c r="B63" s="6" t="n">
        <v>1023240</v>
      </c>
      <c r="C63" s="6" t="n">
        <v>4531266</v>
      </c>
      <c r="D63"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65" customWidth="1" min="2" max="2"/>
    <col width="14" customWidth="1" min="3" max="3"/>
    <col width="14" customWidth="1" min="4" max="4"/>
  </cols>
  <sheetData>
    <row r="1">
      <c r="A1" s="1" t="inlineStr">
        <is>
          <t>BANK LOANS (Details Narrative) - USD ($)</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Short-Term Bank Loans and Notes Payable</t>
        </is>
      </c>
      <c r="B4" s="6" t="n">
        <v>7203762</v>
      </c>
      <c r="C4" s="6" t="n">
        <v>7792125</v>
      </c>
      <c r="D4" s="4" t="inlineStr">
        <is>
          <t xml:space="preserve"> </t>
        </is>
      </c>
    </row>
    <row r="5">
      <c r="A5" s="4" t="inlineStr">
        <is>
          <t>Debt Instrument, Maturity Date, Description</t>
        </is>
      </c>
      <c r="B5" s="4" t="inlineStr">
        <is>
          <t>mature
on various dates from July 14, 2023 to September 22, 2023</t>
        </is>
      </c>
      <c r="C5" s="4" t="inlineStr">
        <is>
          <t xml:space="preserve"> </t>
        </is>
      </c>
      <c r="D5" s="4" t="inlineStr">
        <is>
          <t xml:space="preserve"> </t>
        </is>
      </c>
    </row>
    <row r="6">
      <c r="A6" s="4" t="inlineStr">
        <is>
          <t>Debt, Weighted Average Interest Rate</t>
        </is>
      </c>
      <c r="B6" s="11" t="n">
        <v>0.0476</v>
      </c>
      <c r="C6" s="11" t="n">
        <v>0.0538</v>
      </c>
      <c r="D6" s="11" t="n">
        <v>0.0559</v>
      </c>
    </row>
    <row r="7">
      <c r="A7" s="4" t="inlineStr">
        <is>
          <t>Interest Expense, Debt</t>
        </is>
      </c>
      <c r="B7" s="6" t="n">
        <v>400000</v>
      </c>
      <c r="C7" s="6" t="n">
        <v>400000</v>
      </c>
      <c r="D7" s="6" t="n">
        <v>400000</v>
      </c>
    </row>
    <row r="8">
      <c r="A8" s="4" t="inlineStr">
        <is>
          <t>Minimum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During Period</t>
        </is>
      </c>
      <c r="B10" s="11" t="n">
        <v>0.0465</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 During Period</t>
        </is>
      </c>
      <c r="B13" s="10" t="n">
        <v>0.0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INCOME BEFORE INCOME TAXES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Total (loss) before income taxes</t>
        </is>
      </c>
      <c r="B4" s="6" t="n">
        <v>-7011778</v>
      </c>
      <c r="C4" s="6" t="n">
        <v>-9919538</v>
      </c>
      <c r="D4" s="6" t="n">
        <v>-18402524</v>
      </c>
    </row>
    <row r="5">
      <c r="A5" s="4" t="inlineStr">
        <is>
          <t>PRC [Member]</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Total (loss) before income taxes</t>
        </is>
      </c>
      <c r="B7" s="5" t="n">
        <v>-4284019</v>
      </c>
      <c r="C7" s="5" t="n">
        <v>-8287495</v>
      </c>
      <c r="D7" s="5" t="n">
        <v>-15810350</v>
      </c>
    </row>
    <row r="8">
      <c r="A8" s="4" t="inlineStr">
        <is>
          <t>HONG KONG</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otal (loss) before income taxes</t>
        </is>
      </c>
      <c r="B10" s="5" t="n">
        <v>-1384286</v>
      </c>
      <c r="C10" s="5" t="n">
        <v>-876289</v>
      </c>
      <c r="D10" s="5" t="n">
        <v>-12072</v>
      </c>
    </row>
    <row r="11">
      <c r="A11" s="4" t="inlineStr">
        <is>
          <t>BVI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otal (loss) before income taxes</t>
        </is>
      </c>
      <c r="B13" s="6" t="n">
        <v>-1343473</v>
      </c>
      <c r="C13" s="6" t="n">
        <v>-755754</v>
      </c>
      <c r="D13" s="6" t="n">
        <v>-25801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COMPONENTS OF INCOME TAX EXPENSE (BENEFIT)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taxes</t>
        </is>
      </c>
      <c r="B4" s="6" t="n">
        <v>69869</v>
      </c>
      <c r="C4" s="6" t="n">
        <v>5321</v>
      </c>
      <c r="D4" s="6" t="n">
        <v>-71316</v>
      </c>
    </row>
    <row r="5">
      <c r="A5" s="4" t="inlineStr">
        <is>
          <t>Deferred taxes</t>
        </is>
      </c>
      <c r="B5" s="4" t="inlineStr">
        <is>
          <t xml:space="preserve"> </t>
        </is>
      </c>
      <c r="C5" s="4" t="inlineStr">
        <is>
          <t xml:space="preserve"> </t>
        </is>
      </c>
      <c r="D5" s="4" t="inlineStr">
        <is>
          <t xml:space="preserve"> </t>
        </is>
      </c>
    </row>
    <row r="6">
      <c r="A6" s="4" t="inlineStr">
        <is>
          <t>Income tax expense (benefit)</t>
        </is>
      </c>
      <c r="B6" s="6" t="n">
        <v>69869</v>
      </c>
      <c r="C6" s="6" t="n">
        <v>5321</v>
      </c>
      <c r="D6" s="6" t="n">
        <v>-7131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EFFECTIVE INCOME TAX RATE RECONCILIATION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C statutory tax rate</t>
        </is>
      </c>
      <c r="B4" s="10" t="n">
        <v>0.25</v>
      </c>
      <c r="C4" s="10" t="n">
        <v>0.25</v>
      </c>
      <c r="D4" s="10" t="n">
        <v>0.25</v>
      </c>
    </row>
    <row r="5">
      <c r="A5" s="4" t="inlineStr">
        <is>
          <t>Computed expected income tax (benefit) expense</t>
        </is>
      </c>
      <c r="B5" s="6" t="n">
        <v>-1752944</v>
      </c>
      <c r="C5" s="6" t="n">
        <v>-2479885</v>
      </c>
      <c r="D5" s="6" t="n">
        <v>-4600631</v>
      </c>
    </row>
    <row r="6">
      <c r="A6" s="4" t="inlineStr">
        <is>
          <t>Tax rate differential benefit from tax holiday</t>
        </is>
      </c>
      <c r="B6" s="5" t="n">
        <v>227985</v>
      </c>
      <c r="C6" s="5" t="n">
        <v>950843</v>
      </c>
      <c r="D6" s="5" t="n">
        <v>1805951</v>
      </c>
    </row>
    <row r="7">
      <c r="A7" s="4" t="inlineStr">
        <is>
          <t>Permanent differences arising from consolidation</t>
        </is>
      </c>
      <c r="B7" s="5" t="n">
        <v>-1011482</v>
      </c>
      <c r="C7" s="5" t="n">
        <v>-589598</v>
      </c>
      <c r="D7" s="5" t="n">
        <v>248636</v>
      </c>
    </row>
    <row r="8">
      <c r="A8" s="4" t="inlineStr">
        <is>
          <t>Tax effect of deductible temporary differences not recognized</t>
        </is>
      </c>
      <c r="B8" s="5" t="n">
        <v>170383</v>
      </c>
      <c r="C8" s="5" t="n">
        <v>837438</v>
      </c>
      <c r="D8" s="5" t="n">
        <v>1826684</v>
      </c>
    </row>
    <row r="9">
      <c r="A9" s="4" t="inlineStr">
        <is>
          <t>Tax effect of tax losses unrecognised</t>
        </is>
      </c>
      <c r="B9" s="5" t="n">
        <v>2435927</v>
      </c>
      <c r="C9" s="5" t="n">
        <v>1286523</v>
      </c>
      <c r="D9" s="5" t="n">
        <v>648004</v>
      </c>
    </row>
    <row r="10">
      <c r="A10" s="4" t="inlineStr">
        <is>
          <t>Income tax expense (benefit)</t>
        </is>
      </c>
      <c r="B10" s="6" t="n">
        <v>69869</v>
      </c>
      <c r="C10" s="6" t="n">
        <v>5321</v>
      </c>
      <c r="D10" s="6" t="n">
        <v>-713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Narrative) ¥ in Millions</t>
        </is>
      </c>
      <c r="B1" s="2" t="inlineStr">
        <is>
          <t>12 Months Ended</t>
        </is>
      </c>
    </row>
    <row r="2">
      <c r="B2" s="2" t="inlineStr">
        <is>
          <t>Dec. 31, 2022 USD ($)</t>
        </is>
      </c>
      <c r="C2" s="2" t="inlineStr">
        <is>
          <t>Dec. 31, 2021 USD ($)</t>
        </is>
      </c>
      <c r="D2" s="2" t="inlineStr">
        <is>
          <t>Dec. 31, 2020 USD ($)</t>
        </is>
      </c>
      <c r="E2" s="2" t="inlineStr">
        <is>
          <t>Dec. 31, 2022 CNY (¥)</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PRC statutory tax rate</t>
        </is>
      </c>
      <c r="B4" s="10" t="n">
        <v>0.25</v>
      </c>
      <c r="C4" s="10" t="n">
        <v>0.25</v>
      </c>
      <c r="D4" s="10" t="n">
        <v>0.25</v>
      </c>
      <c r="E4" s="4" t="inlineStr">
        <is>
          <t xml:space="preserve"> </t>
        </is>
      </c>
    </row>
    <row r="5">
      <c r="A5" s="4" t="inlineStr">
        <is>
          <t>Operating loss carryforwards</t>
        </is>
      </c>
      <c r="B5" s="6" t="n">
        <v>21700000</v>
      </c>
      <c r="C5" s="4" t="inlineStr">
        <is>
          <t xml:space="preserve"> </t>
        </is>
      </c>
      <c r="D5" s="4" t="inlineStr">
        <is>
          <t xml:space="preserve"> </t>
        </is>
      </c>
      <c r="E5" s="14" t="n">
        <v>145.2</v>
      </c>
    </row>
    <row r="6">
      <c r="A6" s="4" t="inlineStr">
        <is>
          <t>Loss from operations</t>
        </is>
      </c>
      <c r="B6" s="5" t="n">
        <v>-3165637</v>
      </c>
      <c r="C6" s="6" t="n">
        <v>-10140756</v>
      </c>
      <c r="D6" s="6" t="n">
        <v>-17366729</v>
      </c>
      <c r="E6" s="4" t="inlineStr">
        <is>
          <t xml:space="preserve"> </t>
        </is>
      </c>
    </row>
    <row r="7">
      <c r="A7" s="4" t="inlineStr">
        <is>
          <t>BVI [Member]</t>
        </is>
      </c>
      <c r="B7" s="4" t="inlineStr">
        <is>
          <t xml:space="preserve"> </t>
        </is>
      </c>
      <c r="C7" s="4" t="inlineStr">
        <is>
          <t xml:space="preserve"> </t>
        </is>
      </c>
      <c r="D7" s="4" t="inlineStr">
        <is>
          <t xml:space="preserve"> </t>
        </is>
      </c>
      <c r="E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c r="E8" s="4" t="inlineStr">
        <is>
          <t xml:space="preserve"> </t>
        </is>
      </c>
    </row>
    <row r="9">
      <c r="A9" s="4" t="inlineStr">
        <is>
          <t>Loss from operations</t>
        </is>
      </c>
      <c r="B9" s="6" t="n">
        <v>250000</v>
      </c>
      <c r="C9" s="4" t="inlineStr">
        <is>
          <t xml:space="preserve"> </t>
        </is>
      </c>
      <c r="D9" s="4" t="inlineStr">
        <is>
          <t xml:space="preserve"> </t>
        </is>
      </c>
      <c r="E9" s="4" t="inlineStr">
        <is>
          <t xml:space="preserve"> </t>
        </is>
      </c>
    </row>
    <row r="10">
      <c r="A10" s="4" t="inlineStr">
        <is>
          <t>High Technology Enterprise [Member]</t>
        </is>
      </c>
      <c r="B10" s="4" t="inlineStr">
        <is>
          <t xml:space="preserve"> </t>
        </is>
      </c>
      <c r="C10" s="4" t="inlineStr">
        <is>
          <t xml:space="preserve"> </t>
        </is>
      </c>
      <c r="D10" s="4" t="inlineStr">
        <is>
          <t xml:space="preserve"> </t>
        </is>
      </c>
      <c r="E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c r="E11" s="4" t="inlineStr">
        <is>
          <t xml:space="preserve"> </t>
        </is>
      </c>
    </row>
    <row r="12">
      <c r="A12" s="4" t="inlineStr">
        <is>
          <t>PRC statutory tax rate</t>
        </is>
      </c>
      <c r="B12" s="10" t="n">
        <v>0.15</v>
      </c>
      <c r="C12" s="4" t="inlineStr">
        <is>
          <t xml:space="preserve"> </t>
        </is>
      </c>
      <c r="D12" s="4" t="inlineStr">
        <is>
          <t xml:space="preserve"> </t>
        </is>
      </c>
      <c r="E12" s="4" t="inlineStr">
        <is>
          <t xml:space="preserve"> </t>
        </is>
      </c>
    </row>
    <row r="13">
      <c r="A13" s="4" t="inlineStr">
        <is>
          <t>Biznest [Member]</t>
        </is>
      </c>
      <c r="B13" s="4" t="inlineStr">
        <is>
          <t xml:space="preserve"> </t>
        </is>
      </c>
      <c r="C13" s="4" t="inlineStr">
        <is>
          <t xml:space="preserve"> </t>
        </is>
      </c>
      <c r="D13" s="4" t="inlineStr">
        <is>
          <t xml:space="preserve"> </t>
        </is>
      </c>
      <c r="E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c r="E14" s="4" t="inlineStr">
        <is>
          <t xml:space="preserve"> </t>
        </is>
      </c>
    </row>
    <row r="15">
      <c r="A15" s="4" t="inlineStr">
        <is>
          <t>PRC statutory tax rate</t>
        </is>
      </c>
      <c r="B15" s="11" t="n">
        <v>0.125</v>
      </c>
      <c r="C15" s="4" t="inlineStr">
        <is>
          <t xml:space="preserve"> </t>
        </is>
      </c>
      <c r="D15" s="4" t="inlineStr">
        <is>
          <t xml:space="preserve"> </t>
        </is>
      </c>
      <c r="E15" s="4" t="inlineStr">
        <is>
          <t xml:space="preserve"> </t>
        </is>
      </c>
    </row>
    <row r="16">
      <c r="A16" s="4" t="inlineStr">
        <is>
          <t>UNITED STATES | Maximum [Member]</t>
        </is>
      </c>
      <c r="B16" s="4" t="inlineStr">
        <is>
          <t xml:space="preserve"> </t>
        </is>
      </c>
      <c r="C16" s="4" t="inlineStr">
        <is>
          <t xml:space="preserve"> </t>
        </is>
      </c>
      <c r="D16" s="4" t="inlineStr">
        <is>
          <t xml:space="preserve"> </t>
        </is>
      </c>
      <c r="E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row>
    <row r="18">
      <c r="A18" s="4" t="inlineStr">
        <is>
          <t>PRC statutory tax rate</t>
        </is>
      </c>
      <c r="B18" s="10" t="n">
        <v>0.35</v>
      </c>
      <c r="C18" s="4" t="inlineStr">
        <is>
          <t xml:space="preserve"> </t>
        </is>
      </c>
      <c r="D18" s="4" t="inlineStr">
        <is>
          <t xml:space="preserve"> </t>
        </is>
      </c>
      <c r="E18" s="4" t="inlineStr">
        <is>
          <t xml:space="preserve"> </t>
        </is>
      </c>
    </row>
    <row r="19">
      <c r="A19" s="4" t="inlineStr">
        <is>
          <t>UNITED STATES | Minimum [Member]</t>
        </is>
      </c>
      <c r="B19" s="4" t="inlineStr">
        <is>
          <t xml:space="preserve"> </t>
        </is>
      </c>
      <c r="C19" s="4" t="inlineStr">
        <is>
          <t xml:space="preserve"> </t>
        </is>
      </c>
      <c r="D19" s="4" t="inlineStr">
        <is>
          <t xml:space="preserve"> </t>
        </is>
      </c>
      <c r="E19" s="4" t="inlineStr">
        <is>
          <t xml:space="preserve"> </t>
        </is>
      </c>
    </row>
    <row r="20">
      <c r="A20" s="3" t="inlineStr">
        <is>
          <t>Significant Change in Unrecognized Tax Benefits is Reasonably Possible [Line Items]</t>
        </is>
      </c>
      <c r="B20" s="4" t="inlineStr">
        <is>
          <t xml:space="preserve"> </t>
        </is>
      </c>
      <c r="C20" s="4" t="inlineStr">
        <is>
          <t xml:space="preserve"> </t>
        </is>
      </c>
      <c r="D20" s="4" t="inlineStr">
        <is>
          <t xml:space="preserve"> </t>
        </is>
      </c>
      <c r="E20" s="4" t="inlineStr">
        <is>
          <t xml:space="preserve"> </t>
        </is>
      </c>
    </row>
    <row r="21">
      <c r="A21" s="4" t="inlineStr">
        <is>
          <t>PRC statutory tax rate</t>
        </is>
      </c>
      <c r="B21" s="10" t="n">
        <v>0.21</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CURRENT ASSETS (Details) - USD ($)</t>
        </is>
      </c>
      <c r="C1" s="2" t="inlineStr">
        <is>
          <t>Dec. 31, 2022</t>
        </is>
      </c>
      <c r="D1" s="2" t="inlineStr">
        <is>
          <t>Dec. 31, 2021</t>
        </is>
      </c>
    </row>
    <row r="2">
      <c r="A2" s="3" t="inlineStr">
        <is>
          <t>Deferred Costs, Capitalized, Prepaid, and Other Assets Disclosure [Abstract]</t>
        </is>
      </c>
      <c r="C2" s="4" t="inlineStr">
        <is>
          <t xml:space="preserve"> </t>
        </is>
      </c>
      <c r="D2" s="4" t="inlineStr">
        <is>
          <t xml:space="preserve"> </t>
        </is>
      </c>
    </row>
    <row r="3">
      <c r="A3" s="4" t="inlineStr">
        <is>
          <t>Advances to unrelated-parties</t>
        </is>
      </c>
      <c r="B3" s="4" t="inlineStr">
        <is>
          <t>[1]</t>
        </is>
      </c>
      <c r="C3" s="6" t="n">
        <v>837041</v>
      </c>
      <c r="D3" s="6" t="n">
        <v>782663</v>
      </c>
    </row>
    <row r="4">
      <c r="A4" s="4" t="inlineStr">
        <is>
          <t>Advances to a related party</t>
        </is>
      </c>
      <c r="C4" s="5" t="n">
        <v>246080</v>
      </c>
      <c r="D4" s="4" t="inlineStr">
        <is>
          <t xml:space="preserve"> </t>
        </is>
      </c>
    </row>
    <row r="5">
      <c r="A5" s="4" t="inlineStr">
        <is>
          <t>Advances to employees</t>
        </is>
      </c>
      <c r="C5" s="5" t="n">
        <v>309911</v>
      </c>
      <c r="D5" s="5" t="n">
        <v>49218</v>
      </c>
    </row>
    <row r="6">
      <c r="A6" s="4" t="inlineStr">
        <is>
          <t>Other current assets</t>
        </is>
      </c>
      <c r="C6" s="5" t="n">
        <v>161456</v>
      </c>
      <c r="D6" s="5" t="n">
        <v>231695</v>
      </c>
    </row>
    <row r="7">
      <c r="A7" s="4" t="inlineStr">
        <is>
          <t>Total</t>
        </is>
      </c>
      <c r="C7" s="6" t="n">
        <v>1554488</v>
      </c>
      <c r="D7" s="6" t="n">
        <v>1063576</v>
      </c>
    </row>
    <row r="8"/>
    <row r="9">
      <c r="A9" s="4" t="inlineStr">
        <is>
          <t>[1]The
    advances to unrelated parties for business development are non-interest bearing and are due on demand.</t>
        </is>
      </c>
    </row>
  </sheetData>
  <mergeCells count="3">
    <mergeCell ref="A1:B1"/>
    <mergeCell ref="A8:C8"/>
    <mergeCell ref="A9:C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SCHEDULE OF OTHER CURRENT ASSETS (Details) (Parenthetical) ¥ in Millions</t>
        </is>
      </c>
      <c r="B1" s="2" t="inlineStr">
        <is>
          <t>12 Months Ended</t>
        </is>
      </c>
    </row>
    <row r="2">
      <c r="B2" s="2" t="inlineStr">
        <is>
          <t>Dec. 31, 2022 USD ($)</t>
        </is>
      </c>
      <c r="C2" s="2" t="inlineStr">
        <is>
          <t>Dec. 31, 2022 CNY (¥)</t>
        </is>
      </c>
      <c r="D2" s="2" t="inlineStr">
        <is>
          <t>Dec. 31, 2021 USD ($)</t>
        </is>
      </c>
      <c r="E2" s="2" t="inlineStr">
        <is>
          <t>Dec. 31, 2021 CNY (¥)</t>
        </is>
      </c>
    </row>
    <row r="3">
      <c r="A3" s="4" t="inlineStr">
        <is>
          <t>Vendor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ue from related parties</t>
        </is>
      </c>
      <c r="B5" s="6" t="n">
        <v>589000</v>
      </c>
      <c r="C5" s="4" t="inlineStr">
        <is>
          <t xml:space="preserve"> </t>
        </is>
      </c>
      <c r="D5" s="4" t="inlineStr">
        <is>
          <t xml:space="preserve"> </t>
        </is>
      </c>
      <c r="E5" s="4" t="inlineStr">
        <is>
          <t xml:space="preserve"> </t>
        </is>
      </c>
    </row>
    <row r="6">
      <c r="A6" s="4" t="inlineStr">
        <is>
          <t>Funding commitment</t>
        </is>
      </c>
      <c r="B6" s="6" t="n">
        <v>870000</v>
      </c>
      <c r="C6" s="13" t="n">
        <v>6</v>
      </c>
      <c r="D6" s="4" t="inlineStr">
        <is>
          <t xml:space="preserve"> </t>
        </is>
      </c>
      <c r="E6" s="4" t="inlineStr">
        <is>
          <t xml:space="preserve"> </t>
        </is>
      </c>
    </row>
    <row r="7">
      <c r="A7" s="4" t="inlineStr">
        <is>
          <t>Commission fee</t>
        </is>
      </c>
      <c r="B7" s="10" t="n">
        <v>0.12</v>
      </c>
      <c r="C7" s="4" t="inlineStr">
        <is>
          <t xml:space="preserve"> </t>
        </is>
      </c>
      <c r="D7" s="4" t="inlineStr">
        <is>
          <t xml:space="preserve"> </t>
        </is>
      </c>
      <c r="E7" s="4" t="inlineStr">
        <is>
          <t xml:space="preserve"> </t>
        </is>
      </c>
    </row>
    <row r="8">
      <c r="A8" s="4" t="inlineStr">
        <is>
          <t>Revenues</t>
        </is>
      </c>
      <c r="B8" s="6" t="n">
        <v>1111000</v>
      </c>
      <c r="C8" s="14" t="n">
        <v>7.5</v>
      </c>
      <c r="D8" s="6" t="n">
        <v>2386360</v>
      </c>
      <c r="E8" s="14" t="n">
        <v>15.2</v>
      </c>
    </row>
    <row r="9">
      <c r="A9" s="4" t="inlineStr">
        <is>
          <t>Threshold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4" t="inlineStr">
        <is>
          <t xml:space="preserve"> </t>
        </is>
      </c>
      <c r="D11" s="6" t="n">
        <v>2294400</v>
      </c>
      <c r="E11" s="13" t="n">
        <v>15</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NON-CURRENT ASSE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Other assets, non-current, net</t>
        </is>
      </c>
      <c r="B3" s="6" t="n">
        <v>1775540</v>
      </c>
      <c r="C3" s="6" t="n">
        <v>2948681</v>
      </c>
    </row>
    <row r="4">
      <c r="A4" s="4" t="inlineStr">
        <is>
          <t>Total</t>
        </is>
      </c>
      <c r="B4" s="6" t="n">
        <v>1775540</v>
      </c>
      <c r="C4" s="6" t="n">
        <v>29486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cols>
    <col width="73" customWidth="1" min="1" max="1"/>
    <col width="13" customWidth="1" min="2" max="2"/>
    <col width="14" customWidth="1" min="3" max="3"/>
    <col width="22" customWidth="1" min="4" max="4"/>
    <col width="22" customWidth="1" min="5" max="5"/>
    <col width="21" customWidth="1" min="6" max="6"/>
    <col width="21" customWidth="1" min="7" max="7"/>
    <col width="22" customWidth="1" min="8" max="8"/>
    <col width="22" customWidth="1" min="9" max="9"/>
    <col width="80" customWidth="1" min="10" max="10"/>
    <col width="80"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OTHER CURRENT AND NON-CURRENT ASSETS (Details Narrative) ¥ in Millions</t>
        </is>
      </c>
      <c r="D1" s="2" t="inlineStr">
        <is>
          <t>6 Months Ended</t>
        </is>
      </c>
      <c r="H1" s="2" t="inlineStr">
        <is>
          <t>7 Months Ended</t>
        </is>
      </c>
      <c r="L1" s="2" t="inlineStr">
        <is>
          <t>12 Months Ended</t>
        </is>
      </c>
    </row>
    <row r="2">
      <c r="C2" s="2" t="inlineStr">
        <is>
          <t>Oct. 02, 2020</t>
        </is>
      </c>
      <c r="D2" s="2" t="inlineStr">
        <is>
          <t>Nov. 30, 2022 USD ($)</t>
        </is>
      </c>
      <c r="E2" s="2" t="inlineStr">
        <is>
          <t>Nov. 30, 2022 CNY (¥)</t>
        </is>
      </c>
      <c r="F2" s="2" t="inlineStr">
        <is>
          <t>May 30, 2022 USD ($)</t>
        </is>
      </c>
      <c r="G2" s="2" t="inlineStr">
        <is>
          <t>May 30, 2022 CNY (¥)</t>
        </is>
      </c>
      <c r="H2" s="2" t="inlineStr">
        <is>
          <t>Nov. 30, 2021 USD ($)</t>
        </is>
      </c>
      <c r="I2" s="2" t="inlineStr">
        <is>
          <t>Nov. 30, 2021 CNY (¥)</t>
        </is>
      </c>
      <c r="J2" s="2" t="inlineStr">
        <is>
          <t>Apr. 30, 2021 USD ($)</t>
        </is>
      </c>
      <c r="K2" s="2" t="inlineStr">
        <is>
          <t>Apr. 30, 2021 CNY (¥)</t>
        </is>
      </c>
      <c r="L2" s="2" t="inlineStr">
        <is>
          <t>Dec. 31, 2022 USD ($)</t>
        </is>
      </c>
      <c r="M2" s="2" t="inlineStr">
        <is>
          <t>Dec. 31, 2021 USD ($)</t>
        </is>
      </c>
      <c r="N2" s="2" t="inlineStr">
        <is>
          <t>Dec. 31, 2020 USD ($)</t>
        </is>
      </c>
      <c r="O2" s="2" t="inlineStr">
        <is>
          <t>Dec. 31, 2020 CNY (¥)</t>
        </is>
      </c>
      <c r="P2" s="2" t="inlineStr">
        <is>
          <t>Dec. 31, 2019 USD ($)</t>
        </is>
      </c>
      <c r="Q2" s="2" t="inlineStr">
        <is>
          <t>Dec. 31, 2019 CNY (¥)</t>
        </is>
      </c>
    </row>
    <row r="3">
      <c r="A3" s="4" t="inlineStr">
        <is>
          <t>Revenue</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4233463</v>
      </c>
      <c r="M3" s="6" t="n">
        <v>19390579</v>
      </c>
      <c r="N3" s="6" t="n">
        <v>11062775</v>
      </c>
      <c r="O3" s="4" t="inlineStr">
        <is>
          <t xml:space="preserve"> </t>
        </is>
      </c>
      <c r="P3" s="4" t="inlineStr">
        <is>
          <t xml:space="preserve"> </t>
        </is>
      </c>
      <c r="Q3" s="4" t="inlineStr">
        <is>
          <t xml:space="preserve"> </t>
        </is>
      </c>
    </row>
    <row r="4">
      <c r="A4" s="4" t="inlineStr">
        <is>
          <t>Debt instrument covenant descrip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The revenue is to increase
incrementally by 15% in every six months going forward until the contract expires four years after the commencing date of the operation</t>
        </is>
      </c>
      <c r="K4" s="4" t="inlineStr">
        <is>
          <t>The revenue is to increase
incrementally by 15% in every six months going forward until the contract expires four years after the commencing date of the operation</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tract term</t>
        </is>
      </c>
      <c r="C5" s="4" t="inlineStr">
        <is>
          <t>4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ther Assets, Noncurr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775540</v>
      </c>
      <c r="M6" s="5" t="n">
        <v>2948681</v>
      </c>
      <c r="N6" s="4" t="inlineStr">
        <is>
          <t xml:space="preserve"> </t>
        </is>
      </c>
      <c r="O6" s="4" t="inlineStr">
        <is>
          <t xml:space="preserve"> </t>
        </is>
      </c>
      <c r="P6" s="4" t="inlineStr">
        <is>
          <t xml:space="preserve"> </t>
        </is>
      </c>
      <c r="Q6" s="4" t="inlineStr">
        <is>
          <t xml:space="preserve"> </t>
        </is>
      </c>
    </row>
    <row r="7">
      <c r="A7" s="4" t="inlineStr">
        <is>
          <t>Cost, Amortiz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200000</v>
      </c>
      <c r="M7" s="5" t="n">
        <v>1400000</v>
      </c>
      <c r="N7" s="4" t="inlineStr">
        <is>
          <t xml:space="preserve"> </t>
        </is>
      </c>
      <c r="O7" s="4" t="inlineStr">
        <is>
          <t xml:space="preserve"> </t>
        </is>
      </c>
      <c r="P7" s="4" t="inlineStr">
        <is>
          <t xml:space="preserve"> </t>
        </is>
      </c>
      <c r="Q7" s="4" t="inlineStr">
        <is>
          <t xml:space="preserve"> </t>
        </is>
      </c>
    </row>
    <row r="8">
      <c r="A8" s="4" t="inlineStr">
        <is>
          <t>Advertising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397610</v>
      </c>
      <c r="M9" s="6" t="n">
        <v>2577712</v>
      </c>
      <c r="N9" s="4" t="inlineStr">
        <is>
          <t xml:space="preserve"> </t>
        </is>
      </c>
      <c r="O9" s="4" t="inlineStr">
        <is>
          <t xml:space="preserve"> </t>
        </is>
      </c>
      <c r="P9" s="4" t="inlineStr">
        <is>
          <t xml:space="preserve"> </t>
        </is>
      </c>
      <c r="Q9" s="4" t="inlineStr">
        <is>
          <t xml:space="preserve"> </t>
        </is>
      </c>
    </row>
    <row r="10">
      <c r="A10" s="4" t="inlineStr">
        <is>
          <t>IOV Software And Related Equipm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wnership percentag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1</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UNITED STAT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ue to related parties current and noncurr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300000</v>
      </c>
      <c r="O13" s="13" t="n">
        <v>30</v>
      </c>
      <c r="P13" s="6" t="n">
        <v>4300000</v>
      </c>
      <c r="Q13" s="13" t="n">
        <v>30</v>
      </c>
    </row>
    <row r="14">
      <c r="A14" s="4" t="inlineStr">
        <is>
          <t>Other commit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300000</v>
      </c>
      <c r="O14" s="13" t="n">
        <v>30</v>
      </c>
      <c r="P14" s="6" t="n">
        <v>4300000</v>
      </c>
      <c r="Q14" s="13" t="n">
        <v>30</v>
      </c>
    </row>
    <row r="15">
      <c r="A15" s="4" t="inlineStr">
        <is>
          <t>UNITED STATES | Advertising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venue</t>
        </is>
      </c>
      <c r="C16" s="4" t="inlineStr">
        <is>
          <t xml:space="preserve"> </t>
        </is>
      </c>
      <c r="D16" s="4" t="inlineStr">
        <is>
          <t xml:space="preserve"> </t>
        </is>
      </c>
      <c r="E16" s="4" t="inlineStr">
        <is>
          <t xml:space="preserve"> </t>
        </is>
      </c>
      <c r="F16" s="4" t="inlineStr">
        <is>
          <t xml:space="preserve"> </t>
        </is>
      </c>
      <c r="G16" s="4" t="inlineStr">
        <is>
          <t xml:space="preserve"> </t>
        </is>
      </c>
      <c r="H16" s="6" t="n">
        <v>510000</v>
      </c>
      <c r="I16" s="14" t="n">
        <v>3.3</v>
      </c>
      <c r="J16" s="6" t="n">
        <v>462000</v>
      </c>
      <c r="K16" s="13" t="n">
        <v>3</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crease in revenue</t>
        </is>
      </c>
      <c r="C17" s="4" t="inlineStr">
        <is>
          <t xml:space="preserve"> </t>
        </is>
      </c>
      <c r="D17" s="6" t="n">
        <v>2285000</v>
      </c>
      <c r="E17" s="14" t="n">
        <v>14.1</v>
      </c>
      <c r="F17" s="6" t="n">
        <v>531000</v>
      </c>
      <c r="G17" s="14" t="n">
        <v>3.4</v>
      </c>
      <c r="H17" s="4" t="inlineStr">
        <is>
          <t xml:space="preserve"> </t>
        </is>
      </c>
      <c r="I17" s="4" t="inlineStr">
        <is>
          <t xml:space="preserve"> </t>
        </is>
      </c>
      <c r="J17" s="6" t="n">
        <v>462000</v>
      </c>
      <c r="K17" s="13" t="n">
        <v>3</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row r="19">
      <c r="A19" s="4" t="inlineStr">
        <is>
          <t>[1]Revenues
    by operating segments exclude intercompany transactions.</t>
        </is>
      </c>
    </row>
  </sheetData>
  <mergeCells count="7">
    <mergeCell ref="A1:B2"/>
    <mergeCell ref="D1:G1"/>
    <mergeCell ref="H1:K1"/>
    <mergeCell ref="L1:N1"/>
    <mergeCell ref="P1:Q1"/>
    <mergeCell ref="A18:P18"/>
    <mergeCell ref="A19:P1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7" customWidth="1" min="2" max="2"/>
  </cols>
  <sheetData>
    <row r="1">
      <c r="A1" s="1" t="inlineStr">
        <is>
          <t>SCHEDULE OF OPERATING LEASE (Details)</t>
        </is>
      </c>
      <c r="B1" s="2" t="inlineStr">
        <is>
          <t>Dec. 31, 2022</t>
        </is>
      </c>
    </row>
    <row r="2">
      <c r="A2" s="3" t="inlineStr">
        <is>
          <t>Operating Leases</t>
        </is>
      </c>
      <c r="B2" s="4" t="inlineStr">
        <is>
          <t xml:space="preserve"> </t>
        </is>
      </c>
    </row>
    <row r="3">
      <c r="A3" s="4" t="inlineStr">
        <is>
          <t>Weighted average remaining lease term</t>
        </is>
      </c>
      <c r="B3" s="4" t="inlineStr">
        <is>
          <t>16 months 8 days</t>
        </is>
      </c>
    </row>
    <row r="4">
      <c r="A4" s="4" t="inlineStr">
        <is>
          <t>Weighted average discount rate</t>
        </is>
      </c>
      <c r="B4" s="11" t="n">
        <v>0.04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Consolidated Statements of Cash Flows (Parenthetical) - USD ($)</t>
        </is>
      </c>
      <c r="B1" s="2" t="inlineStr">
        <is>
          <t>1 Months Ended</t>
        </is>
      </c>
      <c r="H1" s="2" t="inlineStr">
        <is>
          <t>3 Months Ended</t>
        </is>
      </c>
      <c r="J1" s="2" t="inlineStr">
        <is>
          <t>12 Months Ended</t>
        </is>
      </c>
    </row>
    <row r="2">
      <c r="B2" s="2" t="inlineStr">
        <is>
          <t>Feb. 28, 2022</t>
        </is>
      </c>
      <c r="C2" s="2" t="inlineStr">
        <is>
          <t>Sep. 30, 2021</t>
        </is>
      </c>
      <c r="D2" s="2" t="inlineStr">
        <is>
          <t>Jun. 30, 2021</t>
        </is>
      </c>
      <c r="E2" s="2" t="inlineStr">
        <is>
          <t>Dec. 31, 2020</t>
        </is>
      </c>
      <c r="F2" s="2" t="inlineStr">
        <is>
          <t>Oct. 31, 2020</t>
        </is>
      </c>
      <c r="G2" s="2" t="inlineStr">
        <is>
          <t>Sep. 30, 2020</t>
        </is>
      </c>
      <c r="H2" s="2" t="inlineStr">
        <is>
          <t>Feb. 28, 2021</t>
        </is>
      </c>
      <c r="I2" s="2" t="inlineStr">
        <is>
          <t>Sep. 30, 2020</t>
        </is>
      </c>
      <c r="J2" s="2" t="inlineStr">
        <is>
          <t>Dec. 31, 2021</t>
        </is>
      </c>
      <c r="K2" s="2" t="inlineStr">
        <is>
          <t>Dec. 31, 2020</t>
        </is>
      </c>
      <c r="L2" s="2" t="inlineStr">
        <is>
          <t>Apr. 30, 2021</t>
        </is>
      </c>
      <c r="M2" s="2" t="inlineStr">
        <is>
          <t>Mar. 31, 2020</t>
        </is>
      </c>
    </row>
    <row r="3">
      <c r="A3" s="4" t="inlineStr">
        <is>
          <t>Number of shares issued for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32887</v>
      </c>
      <c r="L3" s="4" t="inlineStr">
        <is>
          <t xml:space="preserve"> </t>
        </is>
      </c>
      <c r="M3" s="4" t="inlineStr">
        <is>
          <t xml:space="preserve"> </t>
        </is>
      </c>
    </row>
    <row r="4">
      <c r="A4" s="4" t="inlineStr">
        <is>
          <t>Class of warrant right share</t>
        </is>
      </c>
      <c r="B4" s="4" t="inlineStr">
        <is>
          <t xml:space="preserve"> </t>
        </is>
      </c>
      <c r="C4" s="4" t="inlineStr">
        <is>
          <t xml:space="preserve"> </t>
        </is>
      </c>
      <c r="D4" s="4" t="inlineStr">
        <is>
          <t xml:space="preserve"> </t>
        </is>
      </c>
      <c r="E4" s="5" t="n">
        <v>16667</v>
      </c>
      <c r="F4" s="4" t="inlineStr">
        <is>
          <t xml:space="preserve"> </t>
        </is>
      </c>
      <c r="G4" s="5" t="n">
        <v>53333</v>
      </c>
      <c r="H4" s="4" t="inlineStr">
        <is>
          <t xml:space="preserve"> </t>
        </is>
      </c>
      <c r="I4" s="5" t="n">
        <v>53333</v>
      </c>
      <c r="J4" s="4" t="inlineStr">
        <is>
          <t xml:space="preserve"> </t>
        </is>
      </c>
      <c r="K4" s="5" t="n">
        <v>16667</v>
      </c>
      <c r="L4" s="4" t="inlineStr">
        <is>
          <t xml:space="preserve"> </t>
        </is>
      </c>
      <c r="M4" s="4" t="inlineStr">
        <is>
          <t xml:space="preserve"> </t>
        </is>
      </c>
    </row>
    <row r="5">
      <c r="A5" s="4" t="inlineStr">
        <is>
          <t>Number of ordinary shares issued, value</t>
        </is>
      </c>
      <c r="B5" s="6" t="n">
        <v>118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t>
        </is>
      </c>
      <c r="B6" s="4" t="inlineStr">
        <is>
          <t xml:space="preserve"> </t>
        </is>
      </c>
      <c r="C6" s="4" t="inlineStr">
        <is>
          <t xml:space="preserve"> </t>
        </is>
      </c>
      <c r="D6" s="4" t="inlineStr">
        <is>
          <t xml:space="preserve"> </t>
        </is>
      </c>
      <c r="E6" s="4" t="inlineStr">
        <is>
          <t xml:space="preserve"> </t>
        </is>
      </c>
      <c r="F6" s="4" t="inlineStr">
        <is>
          <t xml:space="preserve"> </t>
        </is>
      </c>
      <c r="G6" s="6" t="n">
        <v>18040</v>
      </c>
      <c r="H6" s="4" t="inlineStr">
        <is>
          <t xml:space="preserve"> </t>
        </is>
      </c>
      <c r="I6" s="6" t="n">
        <v>18040</v>
      </c>
      <c r="J6" s="4" t="inlineStr">
        <is>
          <t xml:space="preserve"> </t>
        </is>
      </c>
      <c r="K6" s="4" t="inlineStr">
        <is>
          <t xml:space="preserve"> </t>
        </is>
      </c>
      <c r="L6" s="4" t="inlineStr">
        <is>
          <t xml:space="preserve"> </t>
        </is>
      </c>
      <c r="M6" s="4" t="inlineStr">
        <is>
          <t xml:space="preserve"> </t>
        </is>
      </c>
    </row>
    <row r="7">
      <c r="A7" s="4" t="inlineStr">
        <is>
          <t>Convertible promissory note</t>
        </is>
      </c>
      <c r="B7" s="4" t="inlineStr">
        <is>
          <t xml:space="preserve"> </t>
        </is>
      </c>
      <c r="C7" s="4" t="inlineStr">
        <is>
          <t xml:space="preserve"> </t>
        </is>
      </c>
      <c r="D7" s="4" t="inlineStr">
        <is>
          <t xml:space="preserve"> </t>
        </is>
      </c>
      <c r="E7" s="4" t="inlineStr">
        <is>
          <t xml:space="preserve"> </t>
        </is>
      </c>
      <c r="F7" s="4" t="inlineStr">
        <is>
          <t xml:space="preserve"> </t>
        </is>
      </c>
      <c r="G7" s="6" t="n">
        <v>1480000</v>
      </c>
      <c r="H7" s="4" t="inlineStr">
        <is>
          <t xml:space="preserve"> </t>
        </is>
      </c>
      <c r="I7" s="6" t="n">
        <v>1480000</v>
      </c>
      <c r="J7" s="4" t="inlineStr">
        <is>
          <t xml:space="preserve"> </t>
        </is>
      </c>
      <c r="K7" s="4" t="inlineStr">
        <is>
          <t xml:space="preserve"> </t>
        </is>
      </c>
      <c r="L7" s="4" t="inlineStr">
        <is>
          <t xml:space="preserve"> </t>
        </is>
      </c>
      <c r="M7" s="4" t="inlineStr">
        <is>
          <t xml:space="preserve"> </t>
        </is>
      </c>
    </row>
    <row r="8">
      <c r="A8" s="4" t="inlineStr">
        <is>
          <t>Operating lease right of us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2247</v>
      </c>
      <c r="K8" s="4" t="inlineStr">
        <is>
          <t xml:space="preserve"> </t>
        </is>
      </c>
      <c r="L8" s="6" t="n">
        <v>1000000</v>
      </c>
      <c r="M8" s="4" t="inlineStr">
        <is>
          <t xml:space="preserve"> </t>
        </is>
      </c>
    </row>
    <row r="9">
      <c r="A9" s="4" t="inlineStr">
        <is>
          <t>Restricted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436456</v>
      </c>
      <c r="K9" s="4" t="inlineStr">
        <is>
          <t xml:space="preserve"> </t>
        </is>
      </c>
      <c r="L9" s="4" t="inlineStr">
        <is>
          <t xml:space="preserve"> </t>
        </is>
      </c>
      <c r="M9" s="4" t="inlineStr">
        <is>
          <t xml:space="preserve"> </t>
        </is>
      </c>
    </row>
    <row r="10">
      <c r="A10" s="4" t="inlineStr">
        <is>
          <t>Purchase of software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300000</v>
      </c>
      <c r="K10" s="4" t="inlineStr">
        <is>
          <t xml:space="preserve"> </t>
        </is>
      </c>
      <c r="L10" s="4" t="inlineStr">
        <is>
          <t xml:space="preserve"> </t>
        </is>
      </c>
      <c r="M10" s="4" t="inlineStr">
        <is>
          <t xml:space="preserve"> </t>
        </is>
      </c>
    </row>
    <row r="11">
      <c r="A11" s="4" t="inlineStr">
        <is>
          <t>Increase in accounts payable and other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00000</v>
      </c>
      <c r="K11" s="4" t="inlineStr">
        <is>
          <t xml:space="preserve"> </t>
        </is>
      </c>
      <c r="L11" s="4" t="inlineStr">
        <is>
          <t xml:space="preserve"> </t>
        </is>
      </c>
      <c r="M11" s="4" t="inlineStr">
        <is>
          <t xml:space="preserve"> </t>
        </is>
      </c>
    </row>
    <row r="12">
      <c r="A12" s="4" t="inlineStr">
        <is>
          <t>Noncash transaction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30000</v>
      </c>
      <c r="K12" s="4" t="inlineStr">
        <is>
          <t xml:space="preserve"> </t>
        </is>
      </c>
      <c r="L12" s="4" t="inlineStr">
        <is>
          <t xml:space="preserve"> </t>
        </is>
      </c>
      <c r="M12" s="4" t="inlineStr">
        <is>
          <t xml:space="preserve"> </t>
        </is>
      </c>
    </row>
    <row r="13">
      <c r="A13" s="4" t="inlineStr">
        <is>
          <t>Common Shares [Member] | Zhenjiang Taoping Tec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stricted ordinary shares, shares</t>
        </is>
      </c>
      <c r="B14" s="5" t="n">
        <v>6718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stricted ordinary shares</t>
        </is>
      </c>
      <c r="B15" s="6" t="n">
        <v>11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tricted Ordinary Sha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stricted ordinary shares, s</t>
        </is>
      </c>
      <c r="B17" s="6" t="n">
        <v>2015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aoping New Media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tricted ordinary shares, shares</t>
        </is>
      </c>
      <c r="B19" s="4" t="inlineStr">
        <is>
          <t xml:space="preserve"> </t>
        </is>
      </c>
      <c r="C19" s="4" t="inlineStr">
        <is>
          <t xml:space="preserve"> </t>
        </is>
      </c>
      <c r="D19" s="5" t="n">
        <v>121363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stricted ordinary shares</t>
        </is>
      </c>
      <c r="B20" s="4" t="inlineStr">
        <is>
          <t xml:space="preserve"> </t>
        </is>
      </c>
      <c r="C20" s="4" t="inlineStr">
        <is>
          <t xml:space="preserve"> </t>
        </is>
      </c>
      <c r="D20" s="6" t="n">
        <v>5436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ASPEC Technology Group Co., Ltd. (iASPE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stricted ordinary shares, shares</t>
        </is>
      </c>
      <c r="B22" s="4" t="inlineStr">
        <is>
          <t xml:space="preserve"> </t>
        </is>
      </c>
      <c r="C22" s="5" t="n">
        <v>61224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stricted ordinary shares</t>
        </is>
      </c>
      <c r="B23" s="4" t="inlineStr">
        <is>
          <t xml:space="preserve"> </t>
        </is>
      </c>
      <c r="C23" s="6" t="n">
        <v>1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n Restric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hares issued for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2000</v>
      </c>
      <c r="L25" s="4" t="inlineStr">
        <is>
          <t xml:space="preserve"> </t>
        </is>
      </c>
      <c r="M25" s="4" t="inlineStr">
        <is>
          <t xml:space="preserve"> </t>
        </is>
      </c>
    </row>
    <row r="26">
      <c r="A26" s="4" t="inlineStr">
        <is>
          <t>Consult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of warrant right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5000</v>
      </c>
      <c r="M27" s="4" t="inlineStr">
        <is>
          <t xml:space="preserve"> </t>
        </is>
      </c>
    </row>
    <row r="28">
      <c r="A28" s="4" t="inlineStr">
        <is>
          <t>Number of ordinary shares issue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00000</v>
      </c>
      <c r="L28" s="4" t="inlineStr">
        <is>
          <t xml:space="preserve"> </t>
        </is>
      </c>
      <c r="M28" s="4" t="inlineStr">
        <is>
          <t xml:space="preserve"> </t>
        </is>
      </c>
    </row>
    <row r="29">
      <c r="A29" s="4" t="inlineStr">
        <is>
          <t>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73000</v>
      </c>
      <c r="M29" s="4" t="inlineStr">
        <is>
          <t xml:space="preserve"> </t>
        </is>
      </c>
    </row>
    <row r="30">
      <c r="A30" s="4" t="inlineStr">
        <is>
          <t>Number of ordinary shares issued,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9200</v>
      </c>
      <c r="K30" s="4" t="inlineStr">
        <is>
          <t xml:space="preserve"> </t>
        </is>
      </c>
      <c r="L30" s="4" t="inlineStr">
        <is>
          <t xml:space="preserve"> </t>
        </is>
      </c>
      <c r="M30" s="4" t="inlineStr">
        <is>
          <t xml:space="preserve"> </t>
        </is>
      </c>
    </row>
    <row r="31">
      <c r="A31" s="4" t="inlineStr">
        <is>
          <t>Two Individual Inves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ass of warrant right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6667</v>
      </c>
    </row>
    <row r="33">
      <c r="A33" s="4" t="inlineStr">
        <is>
          <t>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1580</v>
      </c>
    </row>
    <row r="34">
      <c r="A34" s="4" t="inlineStr">
        <is>
          <t>Convertible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480000</v>
      </c>
    </row>
    <row r="35">
      <c r="A35" s="4" t="inlineStr">
        <is>
          <t>Employ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issued for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3110</v>
      </c>
      <c r="J36" s="4" t="inlineStr">
        <is>
          <t xml:space="preserve"> </t>
        </is>
      </c>
      <c r="K36" s="4" t="inlineStr">
        <is>
          <t xml:space="preserve"> </t>
        </is>
      </c>
      <c r="L36" s="4" t="inlineStr">
        <is>
          <t xml:space="preserve"> </t>
        </is>
      </c>
      <c r="M36" s="4" t="inlineStr">
        <is>
          <t xml:space="preserve"> </t>
        </is>
      </c>
    </row>
    <row r="37">
      <c r="A37" s="4" t="inlineStr">
        <is>
          <t>Share based compensation option to purchsa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0</v>
      </c>
      <c r="K37" s="5" t="n">
        <v>333348</v>
      </c>
      <c r="L37" s="4" t="inlineStr">
        <is>
          <t xml:space="preserve"> </t>
        </is>
      </c>
      <c r="M37" s="4" t="inlineStr">
        <is>
          <t xml:space="preserve"> </t>
        </is>
      </c>
    </row>
    <row r="38">
      <c r="A38" s="4" t="inlineStr">
        <is>
          <t>Number of ordinary shares issue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5000</v>
      </c>
      <c r="J38" s="4" t="inlineStr">
        <is>
          <t xml:space="preserve"> </t>
        </is>
      </c>
      <c r="K38" s="4" t="inlineStr">
        <is>
          <t xml:space="preserve"> </t>
        </is>
      </c>
      <c r="L38" s="4" t="inlineStr">
        <is>
          <t xml:space="preserve"> </t>
        </is>
      </c>
      <c r="M38" s="4" t="inlineStr">
        <is>
          <t xml:space="preserve"> </t>
        </is>
      </c>
    </row>
    <row r="39">
      <c r="A39" s="4" t="inlineStr">
        <is>
          <t>Employee [Member] | 2016 Equity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 based compensation option to purchsae shares</t>
        </is>
      </c>
      <c r="B40" s="4" t="inlineStr">
        <is>
          <t xml:space="preserve"> </t>
        </is>
      </c>
      <c r="C40" s="4" t="inlineStr">
        <is>
          <t xml:space="preserve"> </t>
        </is>
      </c>
      <c r="D40" s="4" t="inlineStr">
        <is>
          <t xml:space="preserve"> </t>
        </is>
      </c>
      <c r="E40" s="4" t="inlineStr">
        <is>
          <t xml:space="preserve"> </t>
        </is>
      </c>
      <c r="F40" s="4" t="inlineStr">
        <is>
          <t xml:space="preserve"> </t>
        </is>
      </c>
      <c r="G40" s="5" t="n">
        <v>1311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Holders [Member] | Convertible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principal amount</t>
        </is>
      </c>
      <c r="B42" s="4" t="inlineStr">
        <is>
          <t xml:space="preserve"> </t>
        </is>
      </c>
      <c r="C42" s="4" t="inlineStr">
        <is>
          <t xml:space="preserve"> </t>
        </is>
      </c>
      <c r="D42" s="4" t="inlineStr">
        <is>
          <t xml:space="preserve"> </t>
        </is>
      </c>
      <c r="E42" s="4" t="inlineStr">
        <is>
          <t xml:space="preserve"> </t>
        </is>
      </c>
      <c r="F42" s="6" t="n">
        <v>1089833</v>
      </c>
      <c r="G42" s="6" t="n">
        <v>108983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conversion price per share</t>
        </is>
      </c>
      <c r="B43" s="4" t="inlineStr">
        <is>
          <t xml:space="preserve"> </t>
        </is>
      </c>
      <c r="C43" s="4" t="inlineStr">
        <is>
          <t xml:space="preserve"> </t>
        </is>
      </c>
      <c r="D43" s="4" t="inlineStr">
        <is>
          <t xml:space="preserve"> </t>
        </is>
      </c>
      <c r="E43" s="4" t="inlineStr">
        <is>
          <t xml:space="preserve"> </t>
        </is>
      </c>
      <c r="F43" s="7" t="n">
        <v>2.4</v>
      </c>
      <c r="G43" s="7" t="n">
        <v>2.4</v>
      </c>
      <c r="H43" s="4" t="inlineStr">
        <is>
          <t xml:space="preserve"> </t>
        </is>
      </c>
      <c r="I43" s="7" t="n">
        <v>2.4</v>
      </c>
      <c r="J43" s="4" t="inlineStr">
        <is>
          <t xml:space="preserve"> </t>
        </is>
      </c>
      <c r="K43" s="4" t="inlineStr">
        <is>
          <t xml:space="preserve"> </t>
        </is>
      </c>
      <c r="L43" s="4" t="inlineStr">
        <is>
          <t xml:space="preserve"> </t>
        </is>
      </c>
      <c r="M43" s="4" t="inlineStr">
        <is>
          <t xml:space="preserve"> </t>
        </is>
      </c>
    </row>
    <row r="44">
      <c r="A44" s="4" t="inlineStr">
        <is>
          <t>Number of shares issued for debt connversion</t>
        </is>
      </c>
      <c r="B44" s="4" t="inlineStr">
        <is>
          <t xml:space="preserve"> </t>
        </is>
      </c>
      <c r="C44" s="4" t="inlineStr">
        <is>
          <t xml:space="preserve"> </t>
        </is>
      </c>
      <c r="D44" s="4" t="inlineStr">
        <is>
          <t xml:space="preserve"> </t>
        </is>
      </c>
      <c r="E44" s="4" t="inlineStr">
        <is>
          <t xml:space="preserve"> </t>
        </is>
      </c>
      <c r="F44" s="5" t="n">
        <v>454097</v>
      </c>
      <c r="G44" s="5" t="n">
        <v>45409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ach of Two Holders [Member] | Convertible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principal amount</t>
        </is>
      </c>
      <c r="B46" s="4" t="inlineStr">
        <is>
          <t xml:space="preserve"> </t>
        </is>
      </c>
      <c r="C46" s="4" t="inlineStr">
        <is>
          <t xml:space="preserve"> </t>
        </is>
      </c>
      <c r="D46" s="4" t="inlineStr">
        <is>
          <t xml:space="preserve"> </t>
        </is>
      </c>
      <c r="E46" s="6" t="n">
        <v>383875</v>
      </c>
      <c r="F46" s="4" t="inlineStr">
        <is>
          <t xml:space="preserve"> </t>
        </is>
      </c>
      <c r="G46" s="6" t="n">
        <v>37925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conversion price per share</t>
        </is>
      </c>
      <c r="B47" s="4" t="inlineStr">
        <is>
          <t xml:space="preserve"> </t>
        </is>
      </c>
      <c r="C47" s="4" t="inlineStr">
        <is>
          <t xml:space="preserve"> </t>
        </is>
      </c>
      <c r="D47" s="4" t="inlineStr">
        <is>
          <t xml:space="preserve"> </t>
        </is>
      </c>
      <c r="E47" s="9" t="n">
        <v>2.565</v>
      </c>
      <c r="F47" s="4" t="inlineStr">
        <is>
          <t xml:space="preserve"> </t>
        </is>
      </c>
      <c r="G47" s="7" t="n">
        <v>2.42</v>
      </c>
      <c r="H47" s="4" t="inlineStr">
        <is>
          <t xml:space="preserve"> </t>
        </is>
      </c>
      <c r="I47" s="7" t="n">
        <v>2.42</v>
      </c>
      <c r="J47" s="4" t="inlineStr">
        <is>
          <t xml:space="preserve"> </t>
        </is>
      </c>
      <c r="K47" s="9" t="n">
        <v>2.565</v>
      </c>
      <c r="L47" s="4" t="inlineStr">
        <is>
          <t xml:space="preserve"> </t>
        </is>
      </c>
      <c r="M47" s="4" t="inlineStr">
        <is>
          <t xml:space="preserve"> </t>
        </is>
      </c>
    </row>
    <row r="48">
      <c r="A48" s="4" t="inlineStr">
        <is>
          <t>Number of shares issued for debt connversion</t>
        </is>
      </c>
      <c r="B48" s="4" t="inlineStr">
        <is>
          <t xml:space="preserve"> </t>
        </is>
      </c>
      <c r="C48" s="4" t="inlineStr">
        <is>
          <t xml:space="preserve"> </t>
        </is>
      </c>
      <c r="D48" s="4" t="inlineStr">
        <is>
          <t xml:space="preserve"> </t>
        </is>
      </c>
      <c r="E48" s="5" t="n">
        <v>149659</v>
      </c>
      <c r="F48" s="4" t="inlineStr">
        <is>
          <t xml:space="preserve"> </t>
        </is>
      </c>
      <c r="G48" s="5" t="n">
        <v>15671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ther payable</t>
        </is>
      </c>
      <c r="B49" s="4" t="inlineStr">
        <is>
          <t xml:space="preserve"> </t>
        </is>
      </c>
      <c r="C49" s="4" t="inlineStr">
        <is>
          <t xml:space="preserve"> </t>
        </is>
      </c>
      <c r="D49" s="4" t="inlineStr">
        <is>
          <t xml:space="preserve"> </t>
        </is>
      </c>
      <c r="E49" s="6" t="n">
        <v>767750</v>
      </c>
      <c r="F49" s="4" t="inlineStr">
        <is>
          <t xml:space="preserve"> </t>
        </is>
      </c>
      <c r="G49" s="4" t="inlineStr">
        <is>
          <t xml:space="preserve"> </t>
        </is>
      </c>
      <c r="H49" s="4" t="inlineStr">
        <is>
          <t xml:space="preserve"> </t>
        </is>
      </c>
      <c r="I49" s="4" t="inlineStr">
        <is>
          <t xml:space="preserve"> </t>
        </is>
      </c>
      <c r="J49" s="4" t="inlineStr">
        <is>
          <t xml:space="preserve"> </t>
        </is>
      </c>
      <c r="K49" s="6" t="n">
        <v>767750</v>
      </c>
      <c r="L49" s="4" t="inlineStr">
        <is>
          <t xml:space="preserve"> </t>
        </is>
      </c>
      <c r="M49" s="4" t="inlineStr">
        <is>
          <t xml:space="preserve"> </t>
        </is>
      </c>
    </row>
    <row r="50">
      <c r="A50" s="4" t="inlineStr">
        <is>
          <t>Two Holders [Member] | Convertible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shares issued for debt connvers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99318</v>
      </c>
      <c r="I51" s="4" t="inlineStr">
        <is>
          <t xml:space="preserve"> </t>
        </is>
      </c>
      <c r="J51" s="4" t="inlineStr">
        <is>
          <t xml:space="preserve"> </t>
        </is>
      </c>
      <c r="K51" s="4" t="inlineStr">
        <is>
          <t xml:space="preserve"> </t>
        </is>
      </c>
      <c r="L51" s="4" t="inlineStr">
        <is>
          <t xml:space="preserve"> </t>
        </is>
      </c>
      <c r="M51" s="4" t="inlineStr">
        <is>
          <t xml:space="preserve"> </t>
        </is>
      </c>
    </row>
  </sheetData>
  <mergeCells count="4">
    <mergeCell ref="A1:A2"/>
    <mergeCell ref="B1:G1"/>
    <mergeCell ref="H1:I1"/>
    <mergeCell ref="J1:K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OF OPERATING LEASE LIABILITIES (Details) - Leases Office Server Rooms Dormitory Leases [Member]</t>
        </is>
      </c>
      <c r="B1" s="2" t="inlineStr">
        <is>
          <t>Dec. 31, 2022 USD ($)</t>
        </is>
      </c>
    </row>
    <row r="2">
      <c r="A2" s="3" t="inlineStr">
        <is>
          <t>Finite-Lived Intangible Assets [Line Items]</t>
        </is>
      </c>
      <c r="B2" s="4" t="inlineStr">
        <is>
          <t xml:space="preserve"> </t>
        </is>
      </c>
    </row>
    <row r="3">
      <c r="A3" s="4" t="inlineStr">
        <is>
          <t>2023</t>
        </is>
      </c>
      <c r="B3" s="6" t="n">
        <v>31102</v>
      </c>
    </row>
    <row r="4">
      <c r="A4" s="4" t="inlineStr">
        <is>
          <t>2024</t>
        </is>
      </c>
      <c r="B4" s="5" t="n">
        <v>20734</v>
      </c>
    </row>
    <row r="5">
      <c r="A5" s="4" t="inlineStr">
        <is>
          <t>Total lease payments</t>
        </is>
      </c>
      <c r="B5" s="5" t="n">
        <v>51836</v>
      </c>
    </row>
    <row r="6">
      <c r="A6" s="4" t="inlineStr">
        <is>
          <t>Less: Imputed interest</t>
        </is>
      </c>
      <c r="B6" s="5" t="n">
        <v>-2094</v>
      </c>
    </row>
    <row r="7">
      <c r="A7" s="4" t="inlineStr">
        <is>
          <t>Present value of lease liabilities</t>
        </is>
      </c>
      <c r="B7" s="6" t="n">
        <v>497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OPERATING LEASES (Details Narrative)</t>
        </is>
      </c>
      <c r="B1" s="2" t="inlineStr">
        <is>
          <t>12 Months Ended</t>
        </is>
      </c>
    </row>
    <row r="2">
      <c r="B2" s="2" t="inlineStr">
        <is>
          <t>Dec. 31, 2022 USD ($)</t>
        </is>
      </c>
      <c r="C2" s="2" t="inlineStr">
        <is>
          <t>Dec. 31, 2022 CNY (¥)</t>
        </is>
      </c>
      <c r="D2" s="2" t="inlineStr">
        <is>
          <t>Dec. 31, 2022 HKD ($)</t>
        </is>
      </c>
      <c r="E2" s="2" t="inlineStr">
        <is>
          <t>Dec.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Discontinued operation</t>
        </is>
      </c>
      <c r="B4" s="4" t="inlineStr">
        <is>
          <t xml:space="preserve"> </t>
        </is>
      </c>
      <c r="C4" s="4" t="inlineStr">
        <is>
          <t xml:space="preserve"> </t>
        </is>
      </c>
      <c r="D4" s="4" t="inlineStr">
        <is>
          <t xml:space="preserve"> </t>
        </is>
      </c>
      <c r="E4" s="6" t="n">
        <v>354000</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Lessee, Operating Lease, Remaining Lease Term</t>
        </is>
      </c>
      <c r="B7" s="4" t="inlineStr">
        <is>
          <t>1 year</t>
        </is>
      </c>
      <c r="C7" s="4" t="inlineStr">
        <is>
          <t xml:space="preserve"> </t>
        </is>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Lessee, Operating Lease, Remaining Lease Term</t>
        </is>
      </c>
      <c r="B10" s="4" t="inlineStr">
        <is>
          <t>3 years</t>
        </is>
      </c>
      <c r="C10" s="4" t="inlineStr">
        <is>
          <t xml:space="preserve"> </t>
        </is>
      </c>
      <c r="D10" s="4" t="inlineStr">
        <is>
          <t xml:space="preserve"> </t>
        </is>
      </c>
      <c r="E10" s="4" t="inlineStr">
        <is>
          <t xml:space="preserve"> </t>
        </is>
      </c>
    </row>
    <row r="11">
      <c r="A11" s="4" t="inlineStr">
        <is>
          <t>Office Space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Payments for Rent</t>
        </is>
      </c>
      <c r="B13" s="6" t="n">
        <v>2595</v>
      </c>
      <c r="C13" s="13" t="n">
        <v>17882</v>
      </c>
      <c r="D13" s="4" t="inlineStr">
        <is>
          <t xml:space="preserve"> </t>
        </is>
      </c>
      <c r="E13" s="4" t="inlineStr">
        <is>
          <t xml:space="preserve"> </t>
        </is>
      </c>
    </row>
    <row r="14">
      <c r="A14" s="4" t="inlineStr">
        <is>
          <t>Lessee, Operating Lease, Remaining Lease Term</t>
        </is>
      </c>
      <c r="B14" s="4" t="inlineStr">
        <is>
          <t>3 years</t>
        </is>
      </c>
      <c r="C14" s="4" t="inlineStr">
        <is>
          <t xml:space="preserve"> </t>
        </is>
      </c>
      <c r="D14" s="4" t="inlineStr">
        <is>
          <t xml:space="preserve"> </t>
        </is>
      </c>
      <c r="E14" s="4" t="inlineStr">
        <is>
          <t xml:space="preserve"> </t>
        </is>
      </c>
    </row>
    <row r="15">
      <c r="A15" s="4" t="inlineStr">
        <is>
          <t>Incurred rent expenses</t>
        </is>
      </c>
      <c r="B15" s="6" t="n">
        <v>42000</v>
      </c>
      <c r="C15" s="4" t="inlineStr">
        <is>
          <t xml:space="preserve"> </t>
        </is>
      </c>
      <c r="D15" s="4" t="inlineStr">
        <is>
          <t xml:space="preserve"> </t>
        </is>
      </c>
      <c r="E15" s="4" t="inlineStr">
        <is>
          <t xml:space="preserve"> </t>
        </is>
      </c>
    </row>
    <row r="16">
      <c r="A16" s="4" t="inlineStr">
        <is>
          <t>Server Rooms [Member]</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Payments for Rent</t>
        </is>
      </c>
      <c r="B18" s="6" t="n">
        <v>5123</v>
      </c>
      <c r="C18" s="4" t="inlineStr">
        <is>
          <t xml:space="preserve"> </t>
        </is>
      </c>
      <c r="D18" s="6" t="n">
        <v>40000</v>
      </c>
      <c r="E18" s="4" t="inlineStr">
        <is>
          <t xml:space="preserve"> </t>
        </is>
      </c>
    </row>
    <row r="19">
      <c r="A19" s="4" t="inlineStr">
        <is>
          <t>Lessee, Operating Lease, Remaining Lease Term</t>
        </is>
      </c>
      <c r="B19" s="4" t="inlineStr">
        <is>
          <t>3 years</t>
        </is>
      </c>
      <c r="C19" s="4" t="inlineStr">
        <is>
          <t xml:space="preserve"> </t>
        </is>
      </c>
      <c r="D19" s="4" t="inlineStr">
        <is>
          <t xml:space="preserve"> </t>
        </is>
      </c>
      <c r="E19" s="4" t="inlineStr">
        <is>
          <t xml:space="preserve"> </t>
        </is>
      </c>
    </row>
    <row r="20">
      <c r="A20" s="4" t="inlineStr">
        <is>
          <t>Operating Lease, Initial Direct Cost Expense, over Term</t>
        </is>
      </c>
      <c r="B20" s="6" t="n">
        <v>7462</v>
      </c>
      <c r="C20" s="4" t="inlineStr">
        <is>
          <t xml:space="preserve"> </t>
        </is>
      </c>
      <c r="D20" s="5" t="n">
        <v>58000</v>
      </c>
      <c r="E20" s="4" t="inlineStr">
        <is>
          <t xml:space="preserve"> </t>
        </is>
      </c>
    </row>
    <row r="21">
      <c r="A21" s="4" t="inlineStr">
        <is>
          <t>Dormitory Lease [Member]</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Payments for Rent</t>
        </is>
      </c>
      <c r="B23" s="6" t="n">
        <v>4355</v>
      </c>
      <c r="C23" s="4" t="inlineStr">
        <is>
          <t xml:space="preserve"> </t>
        </is>
      </c>
      <c r="D23" s="5" t="n">
        <v>34000</v>
      </c>
      <c r="E23" s="4" t="inlineStr">
        <is>
          <t xml:space="preserve"> </t>
        </is>
      </c>
    </row>
    <row r="24">
      <c r="A24" s="4" t="inlineStr">
        <is>
          <t>Lessee, Operating Lease, Remaining Lease Term</t>
        </is>
      </c>
      <c r="B24" s="4" t="inlineStr">
        <is>
          <t>2 years</t>
        </is>
      </c>
      <c r="C24" s="4" t="inlineStr">
        <is>
          <t xml:space="preserve"> </t>
        </is>
      </c>
      <c r="D24" s="4" t="inlineStr">
        <is>
          <t xml:space="preserve"> </t>
        </is>
      </c>
      <c r="E24" s="4" t="inlineStr">
        <is>
          <t xml:space="preserve"> </t>
        </is>
      </c>
    </row>
    <row r="25">
      <c r="A25" s="4" t="inlineStr">
        <is>
          <t>Operating Lease, Initial Direct Cost Expense, over Term</t>
        </is>
      </c>
      <c r="B25" s="6" t="n">
        <v>2187</v>
      </c>
      <c r="C25" s="4" t="inlineStr">
        <is>
          <t xml:space="preserve"> </t>
        </is>
      </c>
      <c r="D25" s="6" t="n">
        <v>17000</v>
      </c>
      <c r="E25"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EQUITY METHOD INVESTMENTS (Details)</t>
        </is>
      </c>
      <c r="B1" s="2" t="inlineStr">
        <is>
          <t>Dec. 31, 2022 USD ($)</t>
        </is>
      </c>
    </row>
    <row r="2">
      <c r="A2" s="4" t="inlineStr">
        <is>
          <t>Carrying value</t>
        </is>
      </c>
      <c r="B2" s="6" t="n">
        <v>8232</v>
      </c>
    </row>
    <row r="3">
      <c r="A3" s="4" t="inlineStr">
        <is>
          <t>Equity Method Investments [Member]</t>
        </is>
      </c>
      <c r="B3" s="4" t="inlineStr">
        <is>
          <t xml:space="preserve"> </t>
        </is>
      </c>
    </row>
    <row r="4">
      <c r="A4" s="4" t="inlineStr">
        <is>
          <t>Carrying value</t>
        </is>
      </c>
      <c r="B4" s="5" t="n">
        <v>8232</v>
      </c>
    </row>
    <row r="5">
      <c r="A5" s="4" t="inlineStr">
        <is>
          <t>Qingdao Taoping IoT Co Ltd [Member] | Equity Method Investments [Member]</t>
        </is>
      </c>
      <c r="B5" s="4" t="inlineStr">
        <is>
          <t xml:space="preserve"> </t>
        </is>
      </c>
    </row>
    <row r="6">
      <c r="A6" s="4" t="inlineStr">
        <is>
          <t>Carrying value</t>
        </is>
      </c>
      <c r="B6" s="4" t="inlineStr">
        <is>
          <t xml:space="preserve"> </t>
        </is>
      </c>
    </row>
    <row r="7">
      <c r="A7" s="4" t="inlineStr">
        <is>
          <t>Ownership percentage</t>
        </is>
      </c>
      <c r="B7" s="10" t="n">
        <v>0.47</v>
      </c>
    </row>
    <row r="8">
      <c r="A8" s="4" t="inlineStr">
        <is>
          <t>Yunnan Taoping IoT Co Ltd [Member] | Equity Method Investments [Member]</t>
        </is>
      </c>
      <c r="B8" s="4" t="inlineStr">
        <is>
          <t xml:space="preserve"> </t>
        </is>
      </c>
    </row>
    <row r="9">
      <c r="A9" s="4" t="inlineStr">
        <is>
          <t>Carrying value</t>
        </is>
      </c>
      <c r="B9" s="4" t="inlineStr">
        <is>
          <t xml:space="preserve"> </t>
        </is>
      </c>
    </row>
    <row r="10">
      <c r="A10" s="4" t="inlineStr">
        <is>
          <t>Ownership percentage</t>
        </is>
      </c>
      <c r="B10" s="10" t="n">
        <v>0.4</v>
      </c>
    </row>
    <row r="11">
      <c r="A11" s="4" t="inlineStr">
        <is>
          <t>Jiangsu Taoping IoT Technology Co Ltd [Member] | Equity Method Investments [Member]</t>
        </is>
      </c>
      <c r="B11" s="4" t="inlineStr">
        <is>
          <t xml:space="preserve"> </t>
        </is>
      </c>
    </row>
    <row r="12">
      <c r="A12" s="4" t="inlineStr">
        <is>
          <t>Carrying value</t>
        </is>
      </c>
      <c r="B12" s="4" t="inlineStr">
        <is>
          <t xml:space="preserve"> </t>
        </is>
      </c>
    </row>
    <row r="13">
      <c r="A13" s="4" t="inlineStr">
        <is>
          <t>Ownership percentage</t>
        </is>
      </c>
      <c r="B13" s="10" t="n">
        <v>0.25</v>
      </c>
    </row>
    <row r="14">
      <c r="A14" s="4" t="inlineStr">
        <is>
          <t>Jiangsu Taoping New Media Co Ltd [Member] | Equity Method Investments [Member]</t>
        </is>
      </c>
      <c r="B14" s="4" t="inlineStr">
        <is>
          <t xml:space="preserve"> </t>
        </is>
      </c>
    </row>
    <row r="15">
      <c r="A15" s="4" t="inlineStr">
        <is>
          <t>Carrying value</t>
        </is>
      </c>
      <c r="B15" s="6" t="n">
        <v>8232</v>
      </c>
    </row>
    <row r="16">
      <c r="A16" s="4" t="inlineStr">
        <is>
          <t>Ownership percentage</t>
        </is>
      </c>
      <c r="B16" s="10" t="n">
        <v>0.2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LONG-TERM INVESTMENTS (Details Narrative) - USD ($)</t>
        </is>
      </c>
      <c r="B1" s="2" t="inlineStr">
        <is>
          <t>7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row>
    <row r="4">
      <c r="A4" s="4" t="inlineStr">
        <is>
          <t>Equity Method Investment, Other than Temporary Impairment</t>
        </is>
      </c>
      <c r="B4" s="6" t="n">
        <v>800000</v>
      </c>
      <c r="C4" s="6" t="n">
        <v>1900000</v>
      </c>
      <c r="D4" s="4" t="inlineStr">
        <is>
          <t xml:space="preserve"> </t>
        </is>
      </c>
      <c r="E4" s="4" t="inlineStr">
        <is>
          <t xml:space="preserve"> </t>
        </is>
      </c>
    </row>
    <row r="5">
      <c r="A5" s="4" t="inlineStr">
        <is>
          <t>Loss from Equity Method Investments</t>
        </is>
      </c>
      <c r="B5" s="4" t="inlineStr">
        <is>
          <t xml:space="preserve"> </t>
        </is>
      </c>
      <c r="C5" s="5" t="n">
        <v>-261397</v>
      </c>
      <c r="D5" s="6" t="n">
        <v>-814440</v>
      </c>
      <c r="E5" s="4" t="inlineStr">
        <is>
          <t xml:space="preserve"> </t>
        </is>
      </c>
    </row>
    <row r="6">
      <c r="A6" s="4" t="inlineStr">
        <is>
          <t>Equity Method Investments</t>
        </is>
      </c>
      <c r="B6" s="4" t="inlineStr">
        <is>
          <t xml:space="preserve"> </t>
        </is>
      </c>
      <c r="C6" s="5" t="n">
        <v>87734</v>
      </c>
      <c r="D6" s="4" t="inlineStr">
        <is>
          <t xml:space="preserve"> </t>
        </is>
      </c>
      <c r="E6" s="4" t="inlineStr">
        <is>
          <t xml:space="preserve"> </t>
        </is>
      </c>
    </row>
    <row r="7">
      <c r="A7" s="4" t="inlineStr">
        <is>
          <t>Initial investments</t>
        </is>
      </c>
      <c r="B7" s="4" t="inlineStr">
        <is>
          <t xml:space="preserve"> </t>
        </is>
      </c>
      <c r="C7" s="5" t="n">
        <v>711000</v>
      </c>
      <c r="D7" s="4" t="inlineStr">
        <is>
          <t xml:space="preserve"> </t>
        </is>
      </c>
      <c r="E7" s="4" t="inlineStr">
        <is>
          <t xml:space="preserve"> </t>
        </is>
      </c>
    </row>
    <row r="8">
      <c r="A8" s="4" t="inlineStr">
        <is>
          <t>Impairment of investments from continuing operations</t>
        </is>
      </c>
      <c r="B8" s="4" t="inlineStr">
        <is>
          <t xml:space="preserve"> </t>
        </is>
      </c>
      <c r="C8" s="5" t="n">
        <v>100000</v>
      </c>
      <c r="D8" s="6" t="n">
        <v>90000</v>
      </c>
      <c r="E8" s="4" t="inlineStr">
        <is>
          <t xml:space="preserve"> </t>
        </is>
      </c>
    </row>
    <row r="9">
      <c r="A9" s="4" t="inlineStr">
        <is>
          <t>Impairment of investments from discontinued operations</t>
        </is>
      </c>
      <c r="B9" s="4" t="inlineStr">
        <is>
          <t xml:space="preserve"> </t>
        </is>
      </c>
      <c r="C9" s="5" t="n">
        <v>200000</v>
      </c>
      <c r="D9" s="4" t="inlineStr">
        <is>
          <t xml:space="preserve"> </t>
        </is>
      </c>
      <c r="E9" s="4" t="inlineStr">
        <is>
          <t xml:space="preserve"> </t>
        </is>
      </c>
    </row>
    <row r="10">
      <c r="A10" s="4" t="inlineStr">
        <is>
          <t>Equity Method Investments [Member]</t>
        </is>
      </c>
      <c r="B10" s="4" t="inlineStr">
        <is>
          <t xml:space="preserve"> </t>
        </is>
      </c>
      <c r="C10" s="4" t="inlineStr">
        <is>
          <t xml:space="preserve"> </t>
        </is>
      </c>
      <c r="D10" s="4" t="inlineStr">
        <is>
          <t xml:space="preserve"> </t>
        </is>
      </c>
      <c r="E10" s="4" t="inlineStr">
        <is>
          <t xml:space="preserve"> </t>
        </is>
      </c>
    </row>
    <row r="11">
      <c r="A11" s="3" t="inlineStr">
        <is>
          <t>Impairment Effects on Earnings Per Share [Line Items]</t>
        </is>
      </c>
      <c r="B11" s="4" t="inlineStr">
        <is>
          <t xml:space="preserve"> </t>
        </is>
      </c>
      <c r="C11" s="4" t="inlineStr">
        <is>
          <t xml:space="preserve"> </t>
        </is>
      </c>
      <c r="D11" s="4" t="inlineStr">
        <is>
          <t xml:space="preserve"> </t>
        </is>
      </c>
      <c r="E11" s="4" t="inlineStr">
        <is>
          <t xml:space="preserve"> </t>
        </is>
      </c>
    </row>
    <row r="12">
      <c r="A12" s="4" t="inlineStr">
        <is>
          <t>Loss from Equity Method Investments</t>
        </is>
      </c>
      <c r="B12" s="4" t="inlineStr">
        <is>
          <t xml:space="preserve"> </t>
        </is>
      </c>
      <c r="C12" s="6" t="n">
        <v>30000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5" customWidth="1" min="5" max="5"/>
    <col width="65" customWidth="1" min="6" max="6"/>
    <col width="14" customWidth="1" min="7" max="7"/>
    <col width="14" customWidth="1" min="8" max="8"/>
    <col width="70" customWidth="1" min="9" max="9"/>
    <col width="14" customWidth="1" min="10" max="10"/>
    <col width="15" customWidth="1" min="11" max="11"/>
  </cols>
  <sheetData>
    <row r="1">
      <c r="A1" s="1" t="inlineStr">
        <is>
          <t>CONVERTIBLE NOTE PAYABLE (Details Narrative) - USD ($)</t>
        </is>
      </c>
      <c r="B1" s="2" t="inlineStr">
        <is>
          <t>1 Months Ended</t>
        </is>
      </c>
      <c r="D1" s="2" t="inlineStr">
        <is>
          <t>2 Months Ended</t>
        </is>
      </c>
      <c r="E1" s="2" t="inlineStr">
        <is>
          <t>4 Months Ended</t>
        </is>
      </c>
      <c r="F1" s="2" t="inlineStr">
        <is>
          <t>12 Months Ended</t>
        </is>
      </c>
    </row>
    <row r="2">
      <c r="B2" s="2" t="inlineStr">
        <is>
          <t>Oct. 31, 2021</t>
        </is>
      </c>
      <c r="C2" s="2" t="inlineStr">
        <is>
          <t>Jun. 30, 2021</t>
        </is>
      </c>
      <c r="D2" s="2" t="inlineStr">
        <is>
          <t>Oct. 31, 2020</t>
        </is>
      </c>
      <c r="E2" s="2" t="inlineStr">
        <is>
          <t>Dec. 31, 2020</t>
        </is>
      </c>
      <c r="F2" s="2" t="inlineStr">
        <is>
          <t>Dec. 31, 2022</t>
        </is>
      </c>
      <c r="G2" s="2" t="inlineStr">
        <is>
          <t>Dec. 31, 2021</t>
        </is>
      </c>
      <c r="H2" s="2" t="inlineStr">
        <is>
          <t>Dec. 31, 2020</t>
        </is>
      </c>
      <c r="I2" s="2" t="inlineStr">
        <is>
          <t>Sep. 30, 2020</t>
        </is>
      </c>
      <c r="J2" s="2" t="inlineStr">
        <is>
          <t>Mar. 31, 2020</t>
        </is>
      </c>
      <c r="K2" s="2" t="inlineStr">
        <is>
          <t>Oct. 3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maturity date description</t>
        </is>
      </c>
      <c r="B4" s="4" t="inlineStr">
        <is>
          <t xml:space="preserve"> </t>
        </is>
      </c>
      <c r="C4" s="4" t="inlineStr">
        <is>
          <t xml:space="preserve"> </t>
        </is>
      </c>
      <c r="D4" s="4" t="inlineStr">
        <is>
          <t xml:space="preserve"> </t>
        </is>
      </c>
      <c r="E4" s="4" t="inlineStr">
        <is>
          <t xml:space="preserve"> </t>
        </is>
      </c>
      <c r="F4" s="4" t="inlineStr">
        <is>
          <t>mature
on various dates from July 14, 2023 to September 22, 2023</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Expense, Debt</t>
        </is>
      </c>
      <c r="B5" s="4" t="inlineStr">
        <is>
          <t xml:space="preserve"> </t>
        </is>
      </c>
      <c r="C5" s="4" t="inlineStr">
        <is>
          <t xml:space="preserve"> </t>
        </is>
      </c>
      <c r="D5" s="4" t="inlineStr">
        <is>
          <t xml:space="preserve"> </t>
        </is>
      </c>
      <c r="E5" s="4" t="inlineStr">
        <is>
          <t xml:space="preserve"> </t>
        </is>
      </c>
      <c r="F5" s="6" t="n">
        <v>400000</v>
      </c>
      <c r="G5" s="6" t="n">
        <v>400000</v>
      </c>
      <c r="H5" s="6" t="n">
        <v>400000</v>
      </c>
      <c r="I5" s="4" t="inlineStr">
        <is>
          <t xml:space="preserve"> </t>
        </is>
      </c>
      <c r="J5" s="4" t="inlineStr">
        <is>
          <t xml:space="preserve"> </t>
        </is>
      </c>
      <c r="K5" s="4" t="inlineStr">
        <is>
          <t xml:space="preserve"> </t>
        </is>
      </c>
    </row>
    <row r="6">
      <c r="A6" s="4" t="inlineStr">
        <is>
          <t>Amortization of debt disc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58690</v>
      </c>
      <c r="I6" s="4" t="inlineStr">
        <is>
          <t xml:space="preserve"> </t>
        </is>
      </c>
      <c r="J6" s="4" t="inlineStr">
        <is>
          <t xml:space="preserve"> </t>
        </is>
      </c>
      <c r="K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6" t="n">
        <v>556434</v>
      </c>
      <c r="G7" s="5" t="n">
        <v>928352</v>
      </c>
      <c r="H7" s="5" t="n">
        <v>1018013</v>
      </c>
      <c r="I7" s="4" t="inlineStr">
        <is>
          <t xml:space="preserve"> </t>
        </is>
      </c>
      <c r="J7" s="4" t="inlineStr">
        <is>
          <t xml:space="preserve"> </t>
        </is>
      </c>
      <c r="K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11" t="n">
        <v>0.046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10" t="n">
        <v>0.0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Promissory Note-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40000</v>
      </c>
    </row>
    <row r="17">
      <c r="A17" s="4" t="inlineStr">
        <is>
          <t>Debt conversion, converted instrument, shares issued</t>
        </is>
      </c>
      <c r="B17" s="4" t="inlineStr">
        <is>
          <t xml:space="preserve"> </t>
        </is>
      </c>
      <c r="C17" s="4" t="inlineStr">
        <is>
          <t xml:space="preserve"> </t>
        </is>
      </c>
      <c r="D17" s="5" t="n">
        <v>45409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convertible conversion price</t>
        </is>
      </c>
      <c r="B18" s="4" t="inlineStr">
        <is>
          <t xml:space="preserve"> </t>
        </is>
      </c>
      <c r="C18" s="4" t="inlineStr">
        <is>
          <t xml:space="preserve"> </t>
        </is>
      </c>
      <c r="D18" s="15" t="n">
        <v>2.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ssuance cost</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5" t="n">
        <v>0</v>
      </c>
      <c r="I19" s="4" t="inlineStr">
        <is>
          <t xml:space="preserve"> </t>
        </is>
      </c>
      <c r="J19" s="4" t="inlineStr">
        <is>
          <t xml:space="preserve"> </t>
        </is>
      </c>
      <c r="K19" s="4" t="inlineStr">
        <is>
          <t xml:space="preserve"> </t>
        </is>
      </c>
    </row>
    <row r="20">
      <c r="A20" s="4" t="inlineStr">
        <is>
          <t>Warrant issued to purchas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6667</v>
      </c>
    </row>
    <row r="21">
      <c r="A21" s="4" t="inlineStr">
        <is>
          <t>Interest Expens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0216</v>
      </c>
      <c r="I21" s="4" t="inlineStr">
        <is>
          <t xml:space="preserve"> </t>
        </is>
      </c>
      <c r="J21" s="4" t="inlineStr">
        <is>
          <t xml:space="preserve"> </t>
        </is>
      </c>
      <c r="K21" s="4" t="inlineStr">
        <is>
          <t xml:space="preserve"> </t>
        </is>
      </c>
    </row>
    <row r="22">
      <c r="A22" s="4" t="inlineStr">
        <is>
          <t>Contractual obligation</t>
        </is>
      </c>
      <c r="B22" s="4" t="inlineStr">
        <is>
          <t xml:space="preserve"> </t>
        </is>
      </c>
      <c r="C22" s="4" t="inlineStr">
        <is>
          <t xml:space="preserve"> </t>
        </is>
      </c>
      <c r="D22" s="4" t="inlineStr">
        <is>
          <t xml:space="preserve"> </t>
        </is>
      </c>
      <c r="E22" s="6" t="n">
        <v>37000</v>
      </c>
      <c r="F22" s="4" t="inlineStr">
        <is>
          <t xml:space="preserve"> </t>
        </is>
      </c>
      <c r="G22" s="4" t="inlineStr">
        <is>
          <t xml:space="preserve"> </t>
        </is>
      </c>
      <c r="H22" s="5" t="n">
        <v>37000</v>
      </c>
      <c r="I22" s="4" t="inlineStr">
        <is>
          <t xml:space="preserve"> </t>
        </is>
      </c>
      <c r="J22" s="4" t="inlineStr">
        <is>
          <t xml:space="preserve"> </t>
        </is>
      </c>
      <c r="K22" s="4" t="inlineStr">
        <is>
          <t xml:space="preserve"> </t>
        </is>
      </c>
    </row>
    <row r="23">
      <c r="A23" s="4" t="inlineStr">
        <is>
          <t>Amortization of debt discou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4000</v>
      </c>
      <c r="I23" s="4" t="inlineStr">
        <is>
          <t xml:space="preserve"> </t>
        </is>
      </c>
      <c r="J23" s="4" t="inlineStr">
        <is>
          <t xml:space="preserve"> </t>
        </is>
      </c>
      <c r="K23" s="4" t="inlineStr">
        <is>
          <t xml:space="preserve"> </t>
        </is>
      </c>
    </row>
    <row r="24">
      <c r="A24" s="4" t="inlineStr">
        <is>
          <t>Convertible Promissory Note-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80000</v>
      </c>
      <c r="K26" s="4" t="inlineStr">
        <is>
          <t xml:space="preserve"> </t>
        </is>
      </c>
    </row>
    <row r="27">
      <c r="A27" s="4" t="inlineStr">
        <is>
          <t>Debt conversion, converted instrument, shares issued</t>
        </is>
      </c>
      <c r="B27" s="4" t="inlineStr">
        <is>
          <t xml:space="preserve"> </t>
        </is>
      </c>
      <c r="C27" s="4" t="inlineStr">
        <is>
          <t xml:space="preserve"> </t>
        </is>
      </c>
      <c r="D27" s="4" t="inlineStr">
        <is>
          <t xml:space="preserve"> </t>
        </is>
      </c>
      <c r="E27" s="5" t="n">
        <v>61274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ssuance cost</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5" t="n">
        <v>0</v>
      </c>
      <c r="I28" s="4" t="inlineStr">
        <is>
          <t xml:space="preserve"> </t>
        </is>
      </c>
      <c r="J28" s="4" t="inlineStr">
        <is>
          <t xml:space="preserve"> </t>
        </is>
      </c>
      <c r="K28" s="4" t="inlineStr">
        <is>
          <t xml:space="preserve"> </t>
        </is>
      </c>
    </row>
    <row r="29">
      <c r="A29" s="4" t="inlineStr">
        <is>
          <t>Warrant issued to purchas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3334</v>
      </c>
      <c r="K29" s="4" t="inlineStr">
        <is>
          <t xml:space="preserve"> </t>
        </is>
      </c>
    </row>
    <row r="30">
      <c r="A30" s="4" t="inlineStr">
        <is>
          <t>Interest Expens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44871</v>
      </c>
      <c r="I30" s="4" t="inlineStr">
        <is>
          <t xml:space="preserve"> </t>
        </is>
      </c>
      <c r="J30" s="4" t="inlineStr">
        <is>
          <t xml:space="preserve"> </t>
        </is>
      </c>
      <c r="K30" s="4" t="inlineStr">
        <is>
          <t xml:space="preserve"> </t>
        </is>
      </c>
    </row>
    <row r="31">
      <c r="A31" s="4" t="inlineStr">
        <is>
          <t>Contractual obligation</t>
        </is>
      </c>
      <c r="B31" s="4" t="inlineStr">
        <is>
          <t xml:space="preserve"> </t>
        </is>
      </c>
      <c r="C31" s="4" t="inlineStr">
        <is>
          <t xml:space="preserve"> </t>
        </is>
      </c>
      <c r="D31" s="4" t="inlineStr">
        <is>
          <t xml:space="preserve"> </t>
        </is>
      </c>
      <c r="E31" s="6" t="n">
        <v>46000</v>
      </c>
      <c r="F31" s="4" t="inlineStr">
        <is>
          <t xml:space="preserve"> </t>
        </is>
      </c>
      <c r="G31" s="4" t="inlineStr">
        <is>
          <t xml:space="preserve"> </t>
        </is>
      </c>
      <c r="H31" s="5" t="n">
        <v>46000</v>
      </c>
      <c r="I31" s="4" t="inlineStr">
        <is>
          <t xml:space="preserve"> </t>
        </is>
      </c>
      <c r="J31" s="4" t="inlineStr">
        <is>
          <t xml:space="preserve"> </t>
        </is>
      </c>
      <c r="K31" s="4" t="inlineStr">
        <is>
          <t xml:space="preserve"> </t>
        </is>
      </c>
    </row>
    <row r="32">
      <c r="A32" s="4" t="inlineStr">
        <is>
          <t>Amortization of debt discou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99000</v>
      </c>
      <c r="I32" s="4" t="inlineStr">
        <is>
          <t xml:space="preserve"> </t>
        </is>
      </c>
      <c r="J32" s="4" t="inlineStr">
        <is>
          <t xml:space="preserve"> </t>
        </is>
      </c>
      <c r="K32" s="4" t="inlineStr">
        <is>
          <t xml:space="preserve"> </t>
        </is>
      </c>
    </row>
    <row r="33">
      <c r="A33" s="4" t="inlineStr">
        <is>
          <t>Convertible Promissory Note-2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convertible conversion price</t>
        </is>
      </c>
      <c r="B35" s="4" t="inlineStr">
        <is>
          <t xml:space="preserve"> </t>
        </is>
      </c>
      <c r="C35" s="4" t="inlineStr">
        <is>
          <t xml:space="preserve"> </t>
        </is>
      </c>
      <c r="D35" s="4" t="inlineStr">
        <is>
          <t xml:space="preserve"> </t>
        </is>
      </c>
      <c r="E35" s="7" t="n">
        <v>2.42</v>
      </c>
      <c r="F35" s="4" t="inlineStr">
        <is>
          <t xml:space="preserve"> </t>
        </is>
      </c>
      <c r="G35" s="4" t="inlineStr">
        <is>
          <t xml:space="preserve"> </t>
        </is>
      </c>
      <c r="H35" s="7" t="n">
        <v>2.42</v>
      </c>
      <c r="I35" s="4" t="inlineStr">
        <is>
          <t xml:space="preserve"> </t>
        </is>
      </c>
      <c r="J35" s="4" t="inlineStr">
        <is>
          <t xml:space="preserve"> </t>
        </is>
      </c>
      <c r="K35" s="4" t="inlineStr">
        <is>
          <t xml:space="preserve"> </t>
        </is>
      </c>
    </row>
    <row r="36">
      <c r="A36" s="4" t="inlineStr">
        <is>
          <t>Convertible Promissory Note-2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convertible conversion price</t>
        </is>
      </c>
      <c r="B38" s="4" t="inlineStr">
        <is>
          <t xml:space="preserve"> </t>
        </is>
      </c>
      <c r="C38" s="4" t="inlineStr">
        <is>
          <t xml:space="preserve"> </t>
        </is>
      </c>
      <c r="D38" s="4" t="inlineStr">
        <is>
          <t xml:space="preserve"> </t>
        </is>
      </c>
      <c r="E38" s="7" t="n">
        <v>2.57</v>
      </c>
      <c r="F38" s="4" t="inlineStr">
        <is>
          <t xml:space="preserve"> </t>
        </is>
      </c>
      <c r="G38" s="4" t="inlineStr">
        <is>
          <t xml:space="preserve"> </t>
        </is>
      </c>
      <c r="H38" s="7" t="n">
        <v>2.57</v>
      </c>
      <c r="I38" s="4" t="inlineStr">
        <is>
          <t xml:space="preserve"> </t>
        </is>
      </c>
      <c r="J38" s="4" t="inlineStr">
        <is>
          <t xml:space="preserve"> </t>
        </is>
      </c>
      <c r="K38" s="4" t="inlineStr">
        <is>
          <t xml:space="preserve"> </t>
        </is>
      </c>
    </row>
    <row r="39">
      <c r="A39" s="4" t="inlineStr">
        <is>
          <t>Convertible Promissory Note-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480000</v>
      </c>
      <c r="J41" s="4" t="inlineStr">
        <is>
          <t xml:space="preserve"> </t>
        </is>
      </c>
      <c r="K41" s="4" t="inlineStr">
        <is>
          <t xml:space="preserve"> </t>
        </is>
      </c>
    </row>
    <row r="42">
      <c r="A42" s="4" t="inlineStr">
        <is>
          <t>Debt conversion, converted instrument, shares issued</t>
        </is>
      </c>
      <c r="B42" s="4" t="inlineStr">
        <is>
          <t xml:space="preserve"> </t>
        </is>
      </c>
      <c r="C42" s="5" t="n">
        <v>29871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convertible conversion price</t>
        </is>
      </c>
      <c r="B43" s="4" t="inlineStr">
        <is>
          <t xml:space="preserve"> </t>
        </is>
      </c>
      <c r="C43" s="9" t="n">
        <v>2.56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conversion, converted instrument, amount</t>
        </is>
      </c>
      <c r="B44" s="4" t="inlineStr">
        <is>
          <t xml:space="preserve"> </t>
        </is>
      </c>
      <c r="C44" s="6" t="n">
        <v>74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tible notes payable</t>
        </is>
      </c>
      <c r="B45" s="4" t="inlineStr">
        <is>
          <t xml:space="preserve"> </t>
        </is>
      </c>
      <c r="C45" s="4" t="inlineStr">
        <is>
          <t xml:space="preserve"> </t>
        </is>
      </c>
      <c r="D45" s="4" t="inlineStr">
        <is>
          <t xml:space="preserve"> </t>
        </is>
      </c>
      <c r="E45" s="6" t="n">
        <v>1180908</v>
      </c>
      <c r="F45" s="4" t="inlineStr">
        <is>
          <t xml:space="preserve"> </t>
        </is>
      </c>
      <c r="G45" s="5" t="n">
        <v>0</v>
      </c>
      <c r="H45" s="6" t="n">
        <v>1180908</v>
      </c>
      <c r="I45" s="4" t="inlineStr">
        <is>
          <t xml:space="preserve"> </t>
        </is>
      </c>
      <c r="J45" s="4" t="inlineStr">
        <is>
          <t xml:space="preserve"> </t>
        </is>
      </c>
      <c r="K45" s="4" t="inlineStr">
        <is>
          <t xml:space="preserve"> </t>
        </is>
      </c>
    </row>
    <row r="46">
      <c r="A46" s="4" t="inlineStr">
        <is>
          <t>Unamortized debt discount</t>
        </is>
      </c>
      <c r="B46" s="4" t="inlineStr">
        <is>
          <t xml:space="preserve"> </t>
        </is>
      </c>
      <c r="C46" s="4" t="inlineStr">
        <is>
          <t xml:space="preserve"> </t>
        </is>
      </c>
      <c r="D46" s="4" t="inlineStr">
        <is>
          <t xml:space="preserve"> </t>
        </is>
      </c>
      <c r="E46" s="5" t="n">
        <v>299695</v>
      </c>
      <c r="F46" s="4" t="inlineStr">
        <is>
          <t xml:space="preserve"> </t>
        </is>
      </c>
      <c r="G46" s="5" t="n">
        <v>0</v>
      </c>
      <c r="H46" s="5" t="n">
        <v>299695</v>
      </c>
      <c r="I46" s="4" t="inlineStr">
        <is>
          <t xml:space="preserve"> </t>
        </is>
      </c>
      <c r="J46" s="4" t="inlineStr">
        <is>
          <t xml:space="preserve"> </t>
        </is>
      </c>
      <c r="K46" s="4" t="inlineStr">
        <is>
          <t xml:space="preserve"> </t>
        </is>
      </c>
    </row>
    <row r="47">
      <c r="A47" s="4" t="inlineStr">
        <is>
          <t>Warrant issued to purchas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3334</v>
      </c>
      <c r="J47" s="4" t="inlineStr">
        <is>
          <t xml:space="preserve"> </t>
        </is>
      </c>
      <c r="K47" s="4" t="inlineStr">
        <is>
          <t xml:space="preserve"> </t>
        </is>
      </c>
    </row>
    <row r="48">
      <c r="A48" s="4" t="inlineStr">
        <is>
          <t>Warrant 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9</v>
      </c>
      <c r="J48" s="4" t="inlineStr">
        <is>
          <t xml:space="preserve"> </t>
        </is>
      </c>
      <c r="K48" s="4" t="inlineStr">
        <is>
          <t xml:space="preserve"> </t>
        </is>
      </c>
    </row>
    <row r="49">
      <c r="A49" s="4" t="inlineStr">
        <is>
          <t>Debt conversion, converted instrument, accrued interest</t>
        </is>
      </c>
      <c r="B49" s="4" t="inlineStr">
        <is>
          <t xml:space="preserve"> </t>
        </is>
      </c>
      <c r="C49" s="6" t="n">
        <v>2620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payment of convertible notes payable</t>
        </is>
      </c>
      <c r="B50" s="6" t="n">
        <v>777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Expense, Debt</t>
        </is>
      </c>
      <c r="B51" s="4" t="inlineStr">
        <is>
          <t xml:space="preserve"> </t>
        </is>
      </c>
      <c r="C51" s="4" t="inlineStr">
        <is>
          <t xml:space="preserve"> </t>
        </is>
      </c>
      <c r="D51" s="4" t="inlineStr">
        <is>
          <t xml:space="preserve"> </t>
        </is>
      </c>
      <c r="E51" s="4" t="inlineStr">
        <is>
          <t xml:space="preserve"> </t>
        </is>
      </c>
      <c r="F51" s="4" t="inlineStr">
        <is>
          <t xml:space="preserve"> </t>
        </is>
      </c>
      <c r="G51" s="5" t="n">
        <v>354000</v>
      </c>
      <c r="H51" s="5" t="n">
        <v>119648</v>
      </c>
      <c r="I51" s="4" t="inlineStr">
        <is>
          <t xml:space="preserve"> </t>
        </is>
      </c>
      <c r="J51" s="4" t="inlineStr">
        <is>
          <t xml:space="preserve"> </t>
        </is>
      </c>
      <c r="K51" s="4" t="inlineStr">
        <is>
          <t xml:space="preserve"> </t>
        </is>
      </c>
    </row>
    <row r="52">
      <c r="A52" s="4" t="inlineStr">
        <is>
          <t>Contractual obligation</t>
        </is>
      </c>
      <c r="B52" s="4" t="inlineStr">
        <is>
          <t xml:space="preserve"> </t>
        </is>
      </c>
      <c r="C52" s="4" t="inlineStr">
        <is>
          <t xml:space="preserve"> </t>
        </is>
      </c>
      <c r="D52" s="4" t="inlineStr">
        <is>
          <t xml:space="preserve"> </t>
        </is>
      </c>
      <c r="E52" s="5" t="n">
        <v>19000</v>
      </c>
      <c r="F52" s="4" t="inlineStr">
        <is>
          <t xml:space="preserve"> </t>
        </is>
      </c>
      <c r="G52" s="5" t="n">
        <v>55000</v>
      </c>
      <c r="H52" s="5" t="n">
        <v>19000</v>
      </c>
      <c r="I52" s="4" t="inlineStr">
        <is>
          <t xml:space="preserve"> </t>
        </is>
      </c>
      <c r="J52" s="4" t="inlineStr">
        <is>
          <t xml:space="preserve"> </t>
        </is>
      </c>
      <c r="K52" s="4" t="inlineStr">
        <is>
          <t xml:space="preserve"> </t>
        </is>
      </c>
    </row>
    <row r="53">
      <c r="A53" s="4" t="inlineStr">
        <is>
          <t>Amortization of debt discounts</t>
        </is>
      </c>
      <c r="B53" s="4" t="inlineStr">
        <is>
          <t xml:space="preserve"> </t>
        </is>
      </c>
      <c r="C53" s="4" t="inlineStr">
        <is>
          <t xml:space="preserve"> </t>
        </is>
      </c>
      <c r="D53" s="4" t="inlineStr">
        <is>
          <t xml:space="preserve"> </t>
        </is>
      </c>
      <c r="E53" s="4" t="inlineStr">
        <is>
          <t xml:space="preserve"> </t>
        </is>
      </c>
      <c r="F53" s="4" t="inlineStr">
        <is>
          <t xml:space="preserve"> </t>
        </is>
      </c>
      <c r="G53" s="6" t="n">
        <v>299000</v>
      </c>
      <c r="H53" s="6" t="n">
        <v>101000</v>
      </c>
      <c r="I53" s="4" t="inlineStr">
        <is>
          <t xml:space="preserve"> </t>
        </is>
      </c>
      <c r="J53" s="4" t="inlineStr">
        <is>
          <t xml:space="preserve"> </t>
        </is>
      </c>
      <c r="K53" s="4" t="inlineStr">
        <is>
          <t xml:space="preserve"> </t>
        </is>
      </c>
    </row>
    <row r="54">
      <c r="A54" s="4" t="inlineStr">
        <is>
          <t>Convertible Promissory Note-3 [Member] | Principal Amou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payment of convertible notes payable</t>
        </is>
      </c>
      <c r="B56" s="5" t="n">
        <v>74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vertible Promissory Note-3 [Member] | Accrued Intere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payment of convertible notes payable</t>
        </is>
      </c>
      <c r="B59" s="6" t="n">
        <v>37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vertible Promissory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maturity date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All three Notes mature
in 12 months from the issue dates of the Notes</t>
        </is>
      </c>
      <c r="J62" s="4" t="inlineStr">
        <is>
          <t xml:space="preserve"> </t>
        </is>
      </c>
      <c r="K62" s="4" t="inlineStr">
        <is>
          <t xml:space="preserve"> </t>
        </is>
      </c>
    </row>
    <row r="63">
      <c r="A63" s="4" t="inlineStr">
        <is>
          <t>Debt instrument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0.05</v>
      </c>
      <c r="J63" s="4" t="inlineStr">
        <is>
          <t xml:space="preserve"> </t>
        </is>
      </c>
      <c r="K63" s="4" t="inlineStr">
        <is>
          <t xml:space="preserve"> </t>
        </is>
      </c>
    </row>
    <row r="64">
      <c r="A64" s="4" t="inlineStr">
        <is>
          <t>Convertible Promissory Note-1 and Note-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conversion, converted instrument, amount</t>
        </is>
      </c>
      <c r="B66" s="4" t="inlineStr">
        <is>
          <t xml:space="preserve"> </t>
        </is>
      </c>
      <c r="C66" s="4" t="inlineStr">
        <is>
          <t xml:space="preserve"> </t>
        </is>
      </c>
      <c r="D66" s="4" t="inlineStr">
        <is>
          <t xml:space="preserve"> </t>
        </is>
      </c>
      <c r="E66" s="6" t="n">
        <v>26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3">
    <mergeCell ref="A1:A2"/>
    <mergeCell ref="B1:C1"/>
    <mergeCell ref="F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PAYABLE AND ACCRUED EXPENSES (Details) - USD ($)</t>
        </is>
      </c>
      <c r="C1" s="2" t="inlineStr">
        <is>
          <t>Dec. 31, 2022</t>
        </is>
      </c>
      <c r="D1" s="2" t="inlineStr">
        <is>
          <t>Dec. 31, 2021</t>
        </is>
      </c>
    </row>
    <row r="2">
      <c r="A2" s="3" t="inlineStr">
        <is>
          <t>Other Liabilities Disclosure [Abstract]</t>
        </is>
      </c>
      <c r="C2" s="4" t="inlineStr">
        <is>
          <t xml:space="preserve"> </t>
        </is>
      </c>
      <c r="D2" s="4" t="inlineStr">
        <is>
          <t xml:space="preserve"> </t>
        </is>
      </c>
    </row>
    <row r="3">
      <c r="A3" s="4" t="inlineStr">
        <is>
          <t>Advances from unrelated third-parties (i)</t>
        </is>
      </c>
      <c r="B3" s="4" t="inlineStr">
        <is>
          <t>[1]</t>
        </is>
      </c>
      <c r="C3" s="6" t="n">
        <v>395359</v>
      </c>
      <c r="D3" s="6" t="n">
        <v>647586</v>
      </c>
    </row>
    <row r="4">
      <c r="A4" s="4" t="inlineStr">
        <is>
          <t>Other taxes payable (ii)</t>
        </is>
      </c>
      <c r="B4" s="4" t="inlineStr">
        <is>
          <t>[2]</t>
        </is>
      </c>
      <c r="C4" s="5" t="n">
        <v>4216786</v>
      </c>
      <c r="D4" s="5" t="n">
        <v>3665976</v>
      </c>
    </row>
    <row r="5">
      <c r="A5" s="4" t="inlineStr">
        <is>
          <t>Accrued professional fees</t>
        </is>
      </c>
      <c r="C5" s="5" t="n">
        <v>215889</v>
      </c>
      <c r="D5" s="5" t="n">
        <v>9279</v>
      </c>
    </row>
    <row r="6">
      <c r="A6" s="4" t="inlineStr">
        <is>
          <t>Amount due to employees(iii)</t>
        </is>
      </c>
      <c r="B6" s="4" t="inlineStr">
        <is>
          <t>[3]</t>
        </is>
      </c>
      <c r="C6" s="5" t="n">
        <v>41782</v>
      </c>
      <c r="D6" s="5" t="n">
        <v>87889</v>
      </c>
    </row>
    <row r="7">
      <c r="A7" s="4" t="inlineStr">
        <is>
          <t>Others</t>
        </is>
      </c>
      <c r="C7" s="5" t="n">
        <v>126528</v>
      </c>
      <c r="D7" s="5" t="n">
        <v>359743</v>
      </c>
    </row>
    <row r="8">
      <c r="A8" s="4" t="inlineStr">
        <is>
          <t>Other Payables and Accrued Expenses</t>
        </is>
      </c>
      <c r="C8" s="6" t="n">
        <v>4996344</v>
      </c>
      <c r="D8" s="6" t="n">
        <v>4770473</v>
      </c>
    </row>
    <row r="9"/>
    <row r="10">
      <c r="A10" s="4" t="inlineStr">
        <is>
          <t>[1]The
    advances from unrelated parties are non-interest bearing and due on demand.[2]The
    other taxes payable were the amounts due to the value added tax, business tax, city maintenance and construction tax, and individual
    income tax.[3]The
    amounts due to employees were pertaining to employees’ out-of-pocket expenses for travel and meal allowance, etc.</t>
        </is>
      </c>
    </row>
  </sheetData>
  <mergeCells count="3">
    <mergeCell ref="A1:B1"/>
    <mergeCell ref="A9:C9"/>
    <mergeCell ref="A10:C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SERVE AND DISTRIBUTION OF PROFIT (Details Narrative) - USD ($) $ in Millions</t>
        </is>
      </c>
      <c r="B1" s="2" t="inlineStr">
        <is>
          <t>Dec. 31, 2022</t>
        </is>
      </c>
      <c r="C1" s="2" t="inlineStr">
        <is>
          <t>Dec. 31, 2021</t>
        </is>
      </c>
    </row>
    <row r="2">
      <c r="A2" s="3" t="inlineStr">
        <is>
          <t>Reserve And Distribution Of Profit</t>
        </is>
      </c>
      <c r="B2" s="4" t="inlineStr">
        <is>
          <t xml:space="preserve"> </t>
        </is>
      </c>
      <c r="C2" s="4" t="inlineStr">
        <is>
          <t xml:space="preserve"> </t>
        </is>
      </c>
    </row>
    <row r="3">
      <c r="A3" s="4" t="inlineStr">
        <is>
          <t>Annual tax profits</t>
        </is>
      </c>
      <c r="B3" s="10" t="n">
        <v>0.1</v>
      </c>
      <c r="C3" s="4" t="inlineStr">
        <is>
          <t xml:space="preserve"> </t>
        </is>
      </c>
    </row>
    <row r="4">
      <c r="A4" s="4" t="inlineStr">
        <is>
          <t>Statutory reserve percentage</t>
        </is>
      </c>
      <c r="B4" s="10" t="n">
        <v>0.5</v>
      </c>
      <c r="C4" s="4" t="inlineStr">
        <is>
          <t xml:space="preserve"> </t>
        </is>
      </c>
    </row>
    <row r="5">
      <c r="A5" s="4" t="inlineStr">
        <is>
          <t>General reserve</t>
        </is>
      </c>
      <c r="B5" s="15" t="n">
        <v>10.2</v>
      </c>
      <c r="C5" s="6" t="n">
        <v>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SHARE BASED PAYMENTS EXPENSE (Details) - USD ($)</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Employees and directors share-based payments</t>
        </is>
      </c>
      <c r="B4" s="4" t="inlineStr">
        <is>
          <t xml:space="preserve"> </t>
        </is>
      </c>
      <c r="C4" s="6" t="n">
        <v>2950000</v>
      </c>
      <c r="D4" s="6" t="n">
        <v>298000</v>
      </c>
    </row>
    <row r="5">
      <c r="A5" s="4" t="inlineStr">
        <is>
          <t>Stock options issued for services</t>
        </is>
      </c>
      <c r="B5" s="4" t="inlineStr">
        <is>
          <t xml:space="preserve"> </t>
        </is>
      </c>
      <c r="C5" s="4" t="inlineStr">
        <is>
          <t xml:space="preserve"> </t>
        </is>
      </c>
      <c r="D5" s="5" t="n">
        <v>89000</v>
      </c>
    </row>
    <row r="6">
      <c r="A6" s="4" t="inlineStr">
        <is>
          <t>Shares issued for services</t>
        </is>
      </c>
      <c r="B6" s="5" t="n">
        <v>23100</v>
      </c>
      <c r="C6" s="5" t="n">
        <v>187000</v>
      </c>
      <c r="D6" s="5" t="n">
        <v>357000</v>
      </c>
    </row>
    <row r="7">
      <c r="A7" s="4" t="inlineStr">
        <is>
          <t>Total share based payments expenses</t>
        </is>
      </c>
      <c r="B7" s="6" t="n">
        <v>23100</v>
      </c>
      <c r="C7" s="6" t="n">
        <v>3137000</v>
      </c>
      <c r="D7" s="6" t="n">
        <v>744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25" customWidth="1" min="5" max="5"/>
  </cols>
  <sheetData>
    <row r="1">
      <c r="A1" s="1" t="inlineStr">
        <is>
          <t>SUMMARY OF STOCK OPTION ACTIVITY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Vested and Expected to Vest, Exercisable, Weighted Average Remaining Contractual Term</t>
        </is>
      </c>
      <c r="B4" s="4" t="inlineStr">
        <is>
          <t>7 months 6 days</t>
        </is>
      </c>
      <c r="C4" s="4" t="inlineStr">
        <is>
          <t xml:space="preserve"> </t>
        </is>
      </c>
      <c r="D4" s="4" t="inlineStr">
        <is>
          <t xml:space="preserve"> </t>
        </is>
      </c>
      <c r="E4" s="4" t="inlineStr">
        <is>
          <t xml:space="preserve"> </t>
        </is>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 Outstanding, Balance Beginning</t>
        </is>
      </c>
      <c r="B7" s="5" t="n">
        <v>297681</v>
      </c>
      <c r="C7" s="5" t="n">
        <v>326348</v>
      </c>
      <c r="D7" s="5" t="n">
        <v>296900</v>
      </c>
      <c r="E7" s="5" t="n">
        <v>333700</v>
      </c>
    </row>
    <row r="8">
      <c r="A8" s="4" t="inlineStr">
        <is>
          <t>Weighted Average Exercise Price, Beginning Balance</t>
        </is>
      </c>
      <c r="B8" s="15" t="n">
        <v>2.4</v>
      </c>
      <c r="C8" s="15" t="n">
        <v>2.4</v>
      </c>
      <c r="D8" s="7" t="n">
        <v>6.66</v>
      </c>
      <c r="E8" s="7" t="n">
        <v>6.66</v>
      </c>
    </row>
    <row r="9">
      <c r="A9" s="4" t="inlineStr">
        <is>
          <t>Weighted Average Remaining Contractual Life (Year), Beginning</t>
        </is>
      </c>
      <c r="B9" s="4" t="inlineStr">
        <is>
          <t>1 year 7 months 6 days</t>
        </is>
      </c>
      <c r="C9" s="4" t="inlineStr">
        <is>
          <t>2 years 7 months 6 days</t>
        </is>
      </c>
      <c r="D9" s="4" t="inlineStr">
        <is>
          <t>1 year 4 months 24 days</t>
        </is>
      </c>
      <c r="E9" s="4" t="inlineStr">
        <is>
          <t>2 years 4 months 24 days</t>
        </is>
      </c>
    </row>
    <row r="10">
      <c r="A10" s="4" t="inlineStr">
        <is>
          <t>Aggregated Intrinsic Value, Outstanding Beginning</t>
        </is>
      </c>
      <c r="B10" s="6" t="n">
        <v>714400</v>
      </c>
      <c r="C10" s="6" t="n">
        <v>143587</v>
      </c>
      <c r="D10" s="4" t="inlineStr">
        <is>
          <t xml:space="preserve"> </t>
        </is>
      </c>
      <c r="E10" s="6" t="n">
        <v>188790</v>
      </c>
    </row>
    <row r="11">
      <c r="A11" s="4" t="inlineStr">
        <is>
          <t>Option Outstanding, Exercised</t>
        </is>
      </c>
      <c r="B11" s="4" t="inlineStr">
        <is>
          <t xml:space="preserve"> </t>
        </is>
      </c>
      <c r="C11" s="4" t="inlineStr">
        <is>
          <t xml:space="preserve"> </t>
        </is>
      </c>
      <c r="D11" s="5" t="n">
        <v>294733</v>
      </c>
      <c r="E11" s="4" t="inlineStr">
        <is>
          <t xml:space="preserve"> </t>
        </is>
      </c>
    </row>
    <row r="12">
      <c r="A12" s="4" t="inlineStr">
        <is>
          <t>Weighted Average Exercise Price, Exercised</t>
        </is>
      </c>
      <c r="B12" s="4" t="inlineStr">
        <is>
          <t xml:space="preserve"> </t>
        </is>
      </c>
      <c r="C12" s="4" t="inlineStr">
        <is>
          <t xml:space="preserve"> </t>
        </is>
      </c>
      <c r="D12" s="7" t="n">
        <v>6.66</v>
      </c>
      <c r="E12" s="4" t="inlineStr">
        <is>
          <t xml:space="preserve"> </t>
        </is>
      </c>
    </row>
    <row r="13">
      <c r="A13" s="4" t="inlineStr">
        <is>
          <t>Option Outstanding, Canceled</t>
        </is>
      </c>
      <c r="B13" s="5" t="n">
        <v>-15181</v>
      </c>
      <c r="C13" s="5" t="n">
        <v>-28667</v>
      </c>
      <c r="D13" s="5" t="n">
        <v>-9167</v>
      </c>
      <c r="E13" s="5" t="n">
        <v>-36800</v>
      </c>
    </row>
    <row r="14">
      <c r="A14" s="4" t="inlineStr">
        <is>
          <t>Weighted Average Exercise Price, Canceled</t>
        </is>
      </c>
      <c r="B14" s="15" t="n">
        <v>2.4</v>
      </c>
      <c r="C14" s="15" t="n">
        <v>2.4</v>
      </c>
      <c r="D14" s="7" t="n">
        <v>3.48</v>
      </c>
      <c r="E14" s="7" t="n">
        <v>6.9</v>
      </c>
    </row>
    <row r="15">
      <c r="A15" s="4" t="inlineStr">
        <is>
          <t>Option Outstanding, Granted</t>
        </is>
      </c>
      <c r="B15" s="4" t="inlineStr">
        <is>
          <t xml:space="preserve"> </t>
        </is>
      </c>
      <c r="C15" s="4" t="inlineStr">
        <is>
          <t xml:space="preserve"> </t>
        </is>
      </c>
      <c r="D15" s="5" t="n">
        <v>333348</v>
      </c>
      <c r="E15" s="4" t="inlineStr">
        <is>
          <t xml:space="preserve"> </t>
        </is>
      </c>
    </row>
    <row r="16">
      <c r="A16" s="4" t="inlineStr">
        <is>
          <t>Weighted Average Exercise Price, Granted</t>
        </is>
      </c>
      <c r="B16" s="4" t="inlineStr">
        <is>
          <t xml:space="preserve"> </t>
        </is>
      </c>
      <c r="C16" s="4" t="inlineStr">
        <is>
          <t xml:space="preserve"> </t>
        </is>
      </c>
      <c r="D16" s="15" t="n">
        <v>2.4</v>
      </c>
      <c r="E16" s="4" t="inlineStr">
        <is>
          <t xml:space="preserve"> </t>
        </is>
      </c>
    </row>
    <row r="17">
      <c r="A17" s="4" t="inlineStr">
        <is>
          <t>Option Outstanding, Exercised</t>
        </is>
      </c>
      <c r="B17" s="4" t="inlineStr">
        <is>
          <t xml:space="preserve"> </t>
        </is>
      </c>
      <c r="C17" s="4" t="inlineStr">
        <is>
          <t xml:space="preserve"> </t>
        </is>
      </c>
      <c r="D17" s="5" t="n">
        <v>-294733</v>
      </c>
      <c r="E17" s="4" t="inlineStr">
        <is>
          <t xml:space="preserve"> </t>
        </is>
      </c>
    </row>
    <row r="18">
      <c r="A18" s="4" t="inlineStr">
        <is>
          <t>Option Outstanding, Ending Balance</t>
        </is>
      </c>
      <c r="B18" s="5" t="n">
        <v>282500</v>
      </c>
      <c r="C18" s="5" t="n">
        <v>297681</v>
      </c>
      <c r="D18" s="5" t="n">
        <v>326348</v>
      </c>
      <c r="E18" s="5" t="n">
        <v>296900</v>
      </c>
    </row>
    <row r="19">
      <c r="A19" s="4" t="inlineStr">
        <is>
          <t>Weighted Average Exercise Price, Ending Balance</t>
        </is>
      </c>
      <c r="B19" s="15" t="n">
        <v>2.4</v>
      </c>
      <c r="C19" s="15" t="n">
        <v>2.4</v>
      </c>
      <c r="D19" s="15" t="n">
        <v>2.4</v>
      </c>
      <c r="E19" s="7" t="n">
        <v>6.66</v>
      </c>
    </row>
    <row r="20">
      <c r="A20" s="4" t="inlineStr">
        <is>
          <t>Weighted Average Remaining Contractual Life (Year), Ending</t>
        </is>
      </c>
      <c r="B20" s="4" t="inlineStr">
        <is>
          <t>7 months 6 days</t>
        </is>
      </c>
      <c r="C20" s="4" t="inlineStr">
        <is>
          <t xml:space="preserve"> </t>
        </is>
      </c>
      <c r="D20" s="4" t="inlineStr">
        <is>
          <t xml:space="preserve"> </t>
        </is>
      </c>
      <c r="E20" s="4" t="inlineStr">
        <is>
          <t xml:space="preserve"> </t>
        </is>
      </c>
    </row>
    <row r="21">
      <c r="A21" s="4" t="inlineStr">
        <is>
          <t>Aggregated Intrinsic Value, Outstanding Ending</t>
        </is>
      </c>
      <c r="B21" s="4" t="inlineStr">
        <is>
          <t xml:space="preserve"> </t>
        </is>
      </c>
      <c r="C21" s="6" t="n">
        <v>714400</v>
      </c>
      <c r="D21" s="6" t="n">
        <v>143587</v>
      </c>
      <c r="E21" s="4" t="inlineStr">
        <is>
          <t xml:space="preserve"> </t>
        </is>
      </c>
    </row>
    <row r="22">
      <c r="A22" s="4" t="inlineStr">
        <is>
          <t>Option Outstanding, Vested and expected to be vested</t>
        </is>
      </c>
      <c r="B22" s="5" t="n">
        <v>282500</v>
      </c>
      <c r="C22" s="4" t="inlineStr">
        <is>
          <t xml:space="preserve"> </t>
        </is>
      </c>
      <c r="D22" s="4" t="inlineStr">
        <is>
          <t xml:space="preserve"> </t>
        </is>
      </c>
      <c r="E22" s="4" t="inlineStr">
        <is>
          <t xml:space="preserve"> </t>
        </is>
      </c>
    </row>
    <row r="23">
      <c r="A23" s="4" t="inlineStr">
        <is>
          <t>Weighted Average Exercise Price, Vested and expected to be vested</t>
        </is>
      </c>
      <c r="B23" s="15" t="n">
        <v>2.4</v>
      </c>
      <c r="C23" s="4" t="inlineStr">
        <is>
          <t xml:space="preserve"> </t>
        </is>
      </c>
      <c r="D23" s="4" t="inlineStr">
        <is>
          <t xml:space="preserve"> </t>
        </is>
      </c>
      <c r="E23" s="4" t="inlineStr">
        <is>
          <t xml:space="preserve"> </t>
        </is>
      </c>
    </row>
    <row r="24">
      <c r="A24" s="4" t="inlineStr">
        <is>
          <t>Weighted Average Remaining Contractual Life (Year), Options vested</t>
        </is>
      </c>
      <c r="B24" s="4" t="inlineStr">
        <is>
          <t>7 months 6 days</t>
        </is>
      </c>
      <c r="C24" s="4" t="inlineStr">
        <is>
          <t xml:space="preserve"> </t>
        </is>
      </c>
      <c r="D24" s="4" t="inlineStr">
        <is>
          <t xml:space="preserve"> </t>
        </is>
      </c>
      <c r="E24" s="4" t="inlineStr">
        <is>
          <t xml:space="preserve"> </t>
        </is>
      </c>
    </row>
    <row r="25">
      <c r="A25" s="4" t="inlineStr">
        <is>
          <t>Aggregated Intrinsic Value, Vested and expected to be vested</t>
        </is>
      </c>
      <c r="B25" s="4" t="inlineStr">
        <is>
          <t xml:space="preserve"> </t>
        </is>
      </c>
      <c r="C25" s="4" t="inlineStr">
        <is>
          <t xml:space="preserve"> </t>
        </is>
      </c>
      <c r="D25" s="4" t="inlineStr">
        <is>
          <t xml:space="preserve"> </t>
        </is>
      </c>
      <c r="E25" s="4" t="inlineStr">
        <is>
          <t xml:space="preserve"> </t>
        </is>
      </c>
    </row>
    <row r="26">
      <c r="A26" s="4" t="inlineStr">
        <is>
          <t>Option Outstanding, Options Exercisable</t>
        </is>
      </c>
      <c r="B26" s="5" t="n">
        <v>282500</v>
      </c>
      <c r="C26" s="4" t="inlineStr">
        <is>
          <t xml:space="preserve"> </t>
        </is>
      </c>
      <c r="D26" s="4" t="inlineStr">
        <is>
          <t xml:space="preserve"> </t>
        </is>
      </c>
      <c r="E26" s="4" t="inlineStr">
        <is>
          <t xml:space="preserve"> </t>
        </is>
      </c>
    </row>
    <row r="27">
      <c r="A27" s="4" t="inlineStr">
        <is>
          <t>Weighted Average Exercise Price, Options Exercisable</t>
        </is>
      </c>
      <c r="B27" s="15" t="n">
        <v>2.4</v>
      </c>
      <c r="C27" s="4" t="inlineStr">
        <is>
          <t xml:space="preserve"> </t>
        </is>
      </c>
      <c r="D27" s="4" t="inlineStr">
        <is>
          <t xml:space="preserve"> </t>
        </is>
      </c>
      <c r="E27" s="4" t="inlineStr">
        <is>
          <t xml:space="preserve"> </t>
        </is>
      </c>
    </row>
    <row r="28">
      <c r="A28" s="4" t="inlineStr">
        <is>
          <t>Aggregated Intrinsic Value, Options exercisable</t>
        </is>
      </c>
      <c r="B28" s="4" t="inlineStr">
        <is>
          <t xml:space="preserve"> </t>
        </is>
      </c>
      <c r="C28" s="4" t="inlineStr">
        <is>
          <t xml:space="preserve"> </t>
        </is>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NON-VESTED SHARE ACTIVITY (Details)</t>
        </is>
      </c>
      <c r="B1" s="2" t="inlineStr">
        <is>
          <t>12 Months Ended</t>
        </is>
      </c>
    </row>
    <row r="2">
      <c r="B2" s="2" t="inlineStr">
        <is>
          <t>Dec. 31, 2022 $ / shares shares</t>
        </is>
      </c>
      <c r="C2" s="2" t="inlineStr">
        <is>
          <t>[1]</t>
        </is>
      </c>
    </row>
    <row r="3">
      <c r="A3" s="3" t="inlineStr">
        <is>
          <t>Equity [Abstract]</t>
        </is>
      </c>
      <c r="B3" s="4" t="inlineStr">
        <is>
          <t xml:space="preserve"> </t>
        </is>
      </c>
    </row>
    <row r="4">
      <c r="A4" s="4" t="inlineStr">
        <is>
          <t>Options Non-vested, Beginning</t>
        </is>
      </c>
      <c r="B4" s="5" t="n">
        <v>297681</v>
      </c>
    </row>
    <row r="5">
      <c r="A5" s="4" t="inlineStr">
        <is>
          <t>Weighted Average Grant Date Fair Value, Non-Vested Beginning Balance | $ / shares</t>
        </is>
      </c>
      <c r="B5" s="15" t="n">
        <v>2.4</v>
      </c>
    </row>
    <row r="6">
      <c r="A6" s="4" t="inlineStr">
        <is>
          <t>Options Granted</t>
        </is>
      </c>
      <c r="B6" s="4" t="inlineStr">
        <is>
          <t xml:space="preserve"> </t>
        </is>
      </c>
    </row>
    <row r="7">
      <c r="A7" s="4" t="inlineStr">
        <is>
          <t>Options Vested</t>
        </is>
      </c>
      <c r="B7" s="5" t="n">
        <v>-282500</v>
      </c>
    </row>
    <row r="8">
      <c r="A8" s="4" t="inlineStr">
        <is>
          <t>Weighted Average Grant Date Fair Value, Vested | $ / shares</t>
        </is>
      </c>
      <c r="B8" s="15" t="n">
        <v>2.4</v>
      </c>
    </row>
    <row r="9">
      <c r="A9" s="4" t="inlineStr">
        <is>
          <t>Options Canceled</t>
        </is>
      </c>
      <c r="B9" s="5" t="n">
        <v>-15181</v>
      </c>
    </row>
    <row r="10">
      <c r="A10" s="4" t="inlineStr">
        <is>
          <t>Weighted Average Grant Date Fair Value, Canceled | $ / shares</t>
        </is>
      </c>
      <c r="B10" s="15" t="n">
        <v>2.4</v>
      </c>
    </row>
    <row r="11">
      <c r="A11" s="4" t="inlineStr">
        <is>
          <t>Options Non-vested, Ending</t>
        </is>
      </c>
      <c r="B11" s="4" t="inlineStr">
        <is>
          <t xml:space="preserve"> </t>
        </is>
      </c>
    </row>
    <row r="12">
      <c r="A12" s="4" t="inlineStr">
        <is>
          <t>Weighted Average Grant Date Fair Value, Non-Vested Ending Balance | $ / shares</t>
        </is>
      </c>
      <c r="B12" s="4" t="inlineStr">
        <is>
          <t xml:space="preserve"> </t>
        </is>
      </c>
    </row>
    <row r="13"/>
    <row r="14">
      <c r="A14" s="4" t="inlineStr">
        <is>
          <t>[1]On
    July 30, 2020, the Company implemented a one-for-six reverse stock split of the Company’s issued and outstanding ordinary shares.
    Except shares authorized, all share and per share information has been retroactively adjusted to give effect to the reverse stock
    split for all periods presented, unless otherwise indicated.</t>
        </is>
      </c>
    </row>
  </sheetData>
  <mergeCells count="14">
    <mergeCell ref="A1:A2"/>
    <mergeCell ref="B1:C1"/>
    <mergeCell ref="B3:C3"/>
    <mergeCell ref="B4:C4"/>
    <mergeCell ref="B5:C5"/>
    <mergeCell ref="B6:C6"/>
    <mergeCell ref="B7:C7"/>
    <mergeCell ref="B8:C8"/>
    <mergeCell ref="B9:C9"/>
    <mergeCell ref="B10:C10"/>
    <mergeCell ref="B11:C11"/>
    <mergeCell ref="B12:C12"/>
    <mergeCell ref="A13:C13"/>
    <mergeCell ref="A14:C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MANAGEMENT’S PLA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PRINCIPAL ACTIVITIES AND MANAGEMENT’S PLANS</t>
        </is>
      </c>
      <c r="B4" s="4" t="inlineStr">
        <is>
          <t xml:space="preserve">1.
ORGANIZATION, PRINCIPAL ACTIVITIES AND MANAGEMENT’S PLANS Taoping
Inc. (f/k/a China Information Technology, Inc.), together with its subsidiaries (the “Company” or “TAOP”), is
a blockchain technology and smart cloud services provider. The Company provides cloud-based display terminal and service of digital advertising
distribution network and new media resource sharing platform in the Out-of-Home advertising market in China. It’s integrated end-to-end
digital advertising solutions enables customers to distribute and manage ads on the ads display terminals. With multiple cloud data centers
deployed, the Company also provides computing power and creates value for the encrypted digital currency industry. In
May 2018, we changed our corporate name from “China Information Technology Inc.” to “Taoping Inc.”, to reflect
our current business operations in the new media and IoT industries. In 2021, Information Security Tech International Co. Ltd. (“IST
HK”), one of the Company’s Hong Kong subsidiaries then, changed its corporate name to Taoping Group (China) Ltd. to reflect
the Company’s current corporate structure to be in line with the new business strategies. As listed in the table below, these services
are provided through the Company’s operating subsidiaries, primarily in Hong Kong, mainland China and Kazakhstan. On
June 9, 2021, the Company consummated an acquisition of 100 %
of the equity interest of Taoping New Media Co., Ltd (“TNM”), a leading media operator in China’s out-of-home digital
advertising industry. Mr. Jianghuai Lin, the Chairman and CEO of TAOP, who owns approximately 27.1 %
of total shares outstanding of the Company, owned approximately 51 %
of TNM. TNM focuses on digital life scenes and mainly engaged in selling out-of-home advertising time slots on its networked smart digital
advertising display terminals with artificial intelligence and big data technologies. The acquisition of TNM is expected to enhance TAOP’s
presence in the new media and advertising sectors. In
2021, the Company launched blockchain related new business in cryptocurrency mining operations and newly established subsidiaries in
Hong Kong to supplement its diminished Traditional Information Technology (TIT) business segment as a part of new business transformation.
However, due to the decreased output and the highly volatile cryptocurrency market, the Company ceased the operation of cryptocurrency
mining business by December 2022, and will continue to focus the efforts on its digital adverting, smart display and the
newly added smart community and related businesses. As
the cessation of the operation of cryptocurrency mining business represent a strategic shift in the Company’s strategy that will
have a major effect on the Company’s operations and financial results, the operations of cryptocurrency mining business have been
presented as “discontinued operations” in the Company’s consolidated financial statements. See Note 10. In
September 2021, the Company and the Company’s wholly owned subsidiary, Information Security Technology (China) Co., Ltd. (“IST”)
entered into an equity transfer agreement with Mr. Jianghuai Lin, the sole shareholder of iASPEC Technology Group Co., Ltd. (“iASPEC”).
Upon closing of the equity transfer, the Company’s variable interest entity structure was dissolved and iASPEC became a wholly
owned indirect subsidiary of the Company. In
September 2021, the Company also strategically relocated its global corporate headquarters to Hong Kong to better implement cryptocurrency
mining operations and blockchain related new businesses and streamline its international business development, client communication,
and service delivery. The office located in Shenzhen, China becomes the TAOP’s regional headquarters in Mainland China. As
a result of the Company’s business transformation and its exit from the TIT business, the Company disposed of 100 nil 3.0 SCHEDULE
OF SUBSIDIARIES AND VARIABLE INTEREST ENTITY
December 31, December 31, December 31,
2022 2021 2020
Entities Subsidiaries % owned % owned % owned Location
Taoping Inc British Virgin Islands
Taoping Holdings Limited (THL) Subsidiary 100 % 100 % 100 % British Virgin Islands
Taoping Group (China) Ltd. (IST HK) Subsidiary 100 % 100 % 100 % Hong Kong, China
Taoping Digital Assets (Asia) Limited (TDAL) Subsidiary 100 % 100 % - Hong Kong, China
Taoping Digital Assets (Hong Kong) Limited (TDL) Subsidiary 100 % 100 % - Hong Kong, China
Taoping Capital Limited (TCL) Subsidiary 100 % 100 % - Hong Kong, China
Alpha Digital Group Ltd. (ADG) Subsidiary - 100 % - Cayman, Island
Kazakh Taoping Operation Management Co. Ltd. (KTO) Subsidiary 100 % 100 % - Kazakhstan
Kazakh Taoping Data Center Co. Ltd. (KTD) Subsidiary 100 % 100 % - Kazakhstan
Information Security Tech. (China) Co., Ltd. (IST) Subsidiary 100 % 100 % 100 % Shenzhen, China
TopCloud Software (China) Co., Ltd. (TopCloud) Subsidiary 100 % 100 % 100 % Shenzhen, China
Information Security IoT Tech. Co., Ltd. (ISIOT) Subsidiary 100 % 100 % 100 % Shenzhen, China
iASPEC Technology Group Co., Ltd. (iASPEC) Subsidiary - 100 % VIE Shenzhen, China
Biznest Internet Tech. Co., Ltd. (Biznest) Subsidiary 100 % 100 % VIE Shenzhen, China
iASPEC Bocom IoT Tech. Co., Ltd. (Bocom) Subsidiary 100 % 100 % VIE Shenzhen, China
Taoping New Media Co., Ltd. (TNM) Subsidiary 100 % 100 % - Shenzhen, China
Shenzhen Taoping Education Technology Co., Ltd. (SZTET) Subsidiary - 51 % - Shenzhen, China
Wuhu Taoping Education Technology Co., Ltd. (WHTET) Subsidiary - 51 % - Wuhu, China
Taoping Digital Tech. (Dongguan) Co., Ltd. (TDTDG) Subsidiary - 100 % - Dongguan, China
TopCloud Tech. (Chenzhou) Co., Ltd. (TCTCZ) Subsidiary 100 % 100 % - Chenzhou, China
Taoping Digital Tech. (Jiangsu) Co., Ltd. (TDTJS) Subsidiary 100 % 100 % - Jiangsu, China
Zhenjiang Taoping IoT Tech. Co., Ltd (ZJIOT) Subsidiary 100 % 100 % - Zhenjiang, China TAOPING
INC. NOTES
TO THE CONSOLIDATED FINANCIAL STATEMENTS Dissolution
of the Variable Interest Entity Structure iASPEC
was a VIE of the Company. To comply with PRC laws and regulations that restrict foreign ownership of companies that provide public security
information technology and Geographic Information Systems software operating services to certain government and other customers, the
Company used to operate the restricted aspect of its business through iASPEC. In
September 2021, we dissolved the variable interest entity structure by exercising the purchase option under certain Option Agreement
among IST, iASPEC and its shareholders, to purchase all of the equity interests in iASPEC at an aggregate exercise price of $ 1,800,000 612,245 1,800,000 Upon
the closing of the equity transfer, the Company’s variable interest entity structure was dissolved and iASPEC became a wholly owned
indirect subsidiary of the Company. The amended and restated MSA was automatically terminated. Going
Concern and Management’s Plans In
2022, COVID-19 pandemic was largely contained in China. As a result of the gradual recovery of the market conditions and customer demands,
the Company’s revenue of continuing operations achieved 25.0% for year 2022 year-over-year increase. The Company has also
significantly improved profitability by $ 2.8
million by reducing net loss to $ 7.1
million. Cash and cash equivalents at December
31, 2022 was $ 1.0 million,
compared to cash and cash equivalents of $ 4.5 million
a year ago. The
Company incurred a net loss of approximately $ 7.1 9.9 0.2 3.9 TAOPING
INC. NOTES
TO THE CONSOLIDATED FINANCIAL STATEMENTS In
June 2021, the Company completed an acquisition of 100 %
of equity of TNM to offer more comprehensive services of the new media sharing platform and enhance revenue generation from new media
and advertising sectors. As a result of the acquisition, revenue from advertising nearly doubled for year 2022, as compared with year
2021. In April 2021, the Company also formed a blockchain business segment and engages in cryptocurrency mining activities as the first
initiative of this sector to supplement the diminished Traditional Information Technology (TIT) business segment as a part of new business
transformation. However, due to the decreased output and the highly volatile cryptocurrency market, revenue generated from cryptocurrency
mining decreased to $ 4.1
million in 2022, as compared to $ 5.5
million in 2021. In December 2022, the
Company ceased its cryptocurrency mining business, and will continue to focus the efforts on its digital adverting, smart
display and the newly added smart community and related businesses. The
Company’s two core competencies, the Taoping national sales network and the highly scalable and compatible cloud platform, and
its strong software development capability, make it a valued partner by many other smart-community customers and solution providers.
In addition to seeking strategic acquisition to
expand its digital advertising business, the Company continues to explore business opportunity in the smart community and new energy
sectors. From late 2022 to April 2023, the Company has entered into a series of long-term strategic cooperation agreements with
various customers to provide Taoping’s cloud-based intelligent product solutions, including smart large screen, IoT smart rest
station and off-grid wastewater treatment solution, which are expected to generate significant revenue growth and operating cashflow
for the Company for year 2023 and beyond. If the Company’s execution of business strategies
is not successful in addressing its current financial concerns, additional capital raise from issuing equity security or debt instrument
or additional loan facility may occur to support required cash flows. The Company’s existing $ 7.2 11.9 However,
the Company can make no assurances that financing will be available for the amounts we need, or on terms commercially acceptable to us,
if at all. If one or all of these events do not occur or subsequent capital raise was insufficient to bridge financial and liquidity
shortfall, substantial doubt exists about the Company’s ability to continue as a going concern. The consolidated financial statements
have been prepared assuming that the Company will continue as a going concern and, accordingly, do not include any adjustments that might
result from the outcome of this uncertain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2" customWidth="1" min="2" max="2"/>
  </cols>
  <sheetData>
    <row r="1">
      <c r="A1" s="1" t="inlineStr">
        <is>
          <t>SCHEDULE OF WARRANT OUTSTANDING AND EXERCISABLE (Details)</t>
        </is>
      </c>
      <c r="B1" s="2" t="inlineStr">
        <is>
          <t>12 Months Ended</t>
        </is>
      </c>
    </row>
    <row r="2">
      <c r="B2" s="2" t="inlineStr">
        <is>
          <t>Dec. 31, 2021 $ / shares shares</t>
        </is>
      </c>
    </row>
    <row r="3">
      <c r="A3" s="3" t="inlineStr">
        <is>
          <t>Share-Based Compensation Arrangement by Share-Based Payment Award [Line Items]</t>
        </is>
      </c>
      <c r="B3" s="4" t="inlineStr">
        <is>
          <t xml:space="preserve"> </t>
        </is>
      </c>
    </row>
    <row r="4">
      <c r="A4" s="4" t="inlineStr">
        <is>
          <t>Number of Warrants Outstanding and Exercisable</t>
        </is>
      </c>
      <c r="B4" s="5" t="n">
        <v>57366</v>
      </c>
    </row>
    <row r="5">
      <c r="A5" s="4" t="inlineStr">
        <is>
          <t>Warrant [Member]</t>
        </is>
      </c>
      <c r="B5" s="4" t="inlineStr">
        <is>
          <t xml:space="preserve"> </t>
        </is>
      </c>
    </row>
    <row r="6">
      <c r="A6" s="3" t="inlineStr">
        <is>
          <t>Share-Based Compensation Arrangement by Share-Based Payment Award [Line Items]</t>
        </is>
      </c>
      <c r="B6" s="4" t="inlineStr">
        <is>
          <t xml:space="preserve"> </t>
        </is>
      </c>
    </row>
    <row r="7">
      <c r="A7" s="4" t="inlineStr">
        <is>
          <t>Number of Warrants Outstanding and Exercisable</t>
        </is>
      </c>
      <c r="B7" s="5" t="n">
        <v>57366</v>
      </c>
    </row>
    <row r="8">
      <c r="A8" s="4" t="inlineStr">
        <is>
          <t>Exercise Price | $ / shares</t>
        </is>
      </c>
      <c r="B8" s="7" t="n">
        <v>2.64</v>
      </c>
    </row>
    <row r="9">
      <c r="A9" s="4" t="inlineStr">
        <is>
          <t>Expiration Date</t>
        </is>
      </c>
      <c r="B9" s="4" t="inlineStr">
        <is>
          <t>Jul.  09,  2023</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H1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5" customWidth="1" min="23" max="23"/>
    <col width="15" customWidth="1" min="24" max="24"/>
    <col width="15" customWidth="1" min="25" max="25"/>
    <col width="14" customWidth="1" min="26" max="26"/>
    <col width="16"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EQUITY (Details Narrative) - USD ($)</t>
        </is>
      </c>
      <c r="G1" s="2" t="inlineStr">
        <is>
          <t>1 Months Ended</t>
        </is>
      </c>
      <c r="W1" s="2" t="inlineStr">
        <is>
          <t>3 Months Ended</t>
        </is>
      </c>
      <c r="X1" s="2" t="inlineStr">
        <is>
          <t>4 Months Ended</t>
        </is>
      </c>
      <c r="Y1" s="2" t="inlineStr">
        <is>
          <t>6 Months Ended</t>
        </is>
      </c>
      <c r="AA1" s="2" t="inlineStr">
        <is>
          <t>12 Months Ended</t>
        </is>
      </c>
    </row>
    <row r="2">
      <c r="B2" s="2" t="inlineStr">
        <is>
          <t>Jul. 31, 2020</t>
        </is>
      </c>
      <c r="C2" s="2" t="inlineStr">
        <is>
          <t>Jul. 24, 2020</t>
        </is>
      </c>
      <c r="D2" s="2" t="inlineStr">
        <is>
          <t>May 17, 2017</t>
        </is>
      </c>
      <c r="E2" s="2" t="inlineStr">
        <is>
          <t>May 27, 2016</t>
        </is>
      </c>
      <c r="F2" s="2" t="inlineStr">
        <is>
          <t>May 09, 2016</t>
        </is>
      </c>
      <c r="G2" s="2" t="inlineStr">
        <is>
          <t>Jul. 31, 2022</t>
        </is>
      </c>
      <c r="H2" s="2" t="inlineStr">
        <is>
          <t>Mar. 31, 2022</t>
        </is>
      </c>
      <c r="I2" s="2" t="inlineStr">
        <is>
          <t>Feb. 28, 2022</t>
        </is>
      </c>
      <c r="J2" s="2" t="inlineStr">
        <is>
          <t>Dec. 31, 2021</t>
        </is>
      </c>
      <c r="K2" s="2" t="inlineStr">
        <is>
          <t>Nov. 30, 2021</t>
        </is>
      </c>
      <c r="L2" s="2" t="inlineStr">
        <is>
          <t>Sep. 30, 2021</t>
        </is>
      </c>
      <c r="M2" s="2" t="inlineStr">
        <is>
          <t>Jul. 31, 2021</t>
        </is>
      </c>
      <c r="N2" s="2" t="inlineStr">
        <is>
          <t>Jun. 30, 2021</t>
        </is>
      </c>
      <c r="O2" s="2" t="inlineStr">
        <is>
          <t>Mar. 31, 2021</t>
        </is>
      </c>
      <c r="P2" s="2" t="inlineStr">
        <is>
          <t>Feb. 28, 2021</t>
        </is>
      </c>
      <c r="Q2" s="2" t="inlineStr">
        <is>
          <t>Jan. 31, 2021</t>
        </is>
      </c>
      <c r="R2" s="2" t="inlineStr">
        <is>
          <t>Dec. 31, 2020</t>
        </is>
      </c>
      <c r="S2" s="2" t="inlineStr">
        <is>
          <t>Sep. 30, 2020</t>
        </is>
      </c>
      <c r="T2" s="2" t="inlineStr">
        <is>
          <t>Jul. 31, 2020</t>
        </is>
      </c>
      <c r="U2" s="2" t="inlineStr">
        <is>
          <t>Apr. 30, 2020</t>
        </is>
      </c>
      <c r="V2" s="2" t="inlineStr">
        <is>
          <t>Mar. 31, 2020</t>
        </is>
      </c>
      <c r="W2" s="2" t="inlineStr">
        <is>
          <t>Sep. 30, 2020</t>
        </is>
      </c>
      <c r="X2" s="2" t="inlineStr">
        <is>
          <t>Dec. 31, 2020</t>
        </is>
      </c>
      <c r="Y2" s="2" t="inlineStr">
        <is>
          <t>Jun. 30, 2021</t>
        </is>
      </c>
      <c r="Z2" s="2" t="inlineStr">
        <is>
          <t>Jun. 30, 2020</t>
        </is>
      </c>
      <c r="AA2" s="2" t="inlineStr">
        <is>
          <t>Dec. 31, 2022</t>
        </is>
      </c>
      <c r="AB2" s="2" t="inlineStr">
        <is>
          <t>Dec. 31, 2021</t>
        </is>
      </c>
      <c r="AC2" s="2" t="inlineStr">
        <is>
          <t>Dec. 31, 2020</t>
        </is>
      </c>
      <c r="AD2" s="2" t="inlineStr">
        <is>
          <t>Dec. 31, 2019</t>
        </is>
      </c>
      <c r="AE2" s="2" t="inlineStr">
        <is>
          <t>Dec. 31, 2018</t>
        </is>
      </c>
      <c r="AF2" s="2" t="inlineStr">
        <is>
          <t>Apr. 30, 2021</t>
        </is>
      </c>
      <c r="AG2" s="2" t="inlineStr">
        <is>
          <t>Apr. 02, 2020</t>
        </is>
      </c>
      <c r="AH2" s="2" t="inlineStr">
        <is>
          <t>Feb. 20,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100000000</v>
      </c>
      <c r="AB4" s="5" t="n">
        <v>100000000</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Number of shares issued for service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32887</v>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Number of restricted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718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Number of restricted shares issu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8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Share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2950070</v>
      </c>
      <c r="AC8" s="6" t="n">
        <v>298091</v>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Allocation share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23100</v>
      </c>
      <c r="AB9" s="5" t="n">
        <v>3137000</v>
      </c>
      <c r="AC9" s="5" t="n">
        <v>744000</v>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Stock issued for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Unrecognized compensation expense related to non-vested share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0</v>
      </c>
      <c r="AB11" s="6" t="n">
        <v>200000</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Weighted average remaining 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0 years</t>
        </is>
      </c>
      <c r="AB12" s="4" t="inlineStr">
        <is>
          <t>0 years</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Fair value of stock option ves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6" t="n">
        <v>200000</v>
      </c>
      <c r="AC13" s="5" t="n">
        <v>100000</v>
      </c>
      <c r="AD13" s="6" t="n">
        <v>600000</v>
      </c>
      <c r="AE13" s="4" t="inlineStr">
        <is>
          <t xml:space="preserve"> </t>
        </is>
      </c>
      <c r="AF13" s="4" t="inlineStr">
        <is>
          <t xml:space="preserve"> </t>
        </is>
      </c>
      <c r="AG13" s="4" t="inlineStr">
        <is>
          <t xml:space="preserve"> </t>
        </is>
      </c>
      <c r="AH13" s="4" t="inlineStr">
        <is>
          <t xml:space="preserve"> </t>
        </is>
      </c>
    </row>
    <row r="14">
      <c r="A14" s="4" t="inlineStr">
        <is>
          <t>Administrativ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6149981</v>
      </c>
      <c r="AB14" s="6" t="n">
        <v>11638691</v>
      </c>
      <c r="AC14" s="6" t="n">
        <v>16707106</v>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2016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Stock option granted</t>
        </is>
      </c>
      <c r="B17" s="4" t="inlineStr">
        <is>
          <t xml:space="preserve"> </t>
        </is>
      </c>
      <c r="C17" s="4" t="inlineStr">
        <is>
          <t xml:space="preserve"> </t>
        </is>
      </c>
      <c r="D17" s="4" t="inlineStr">
        <is>
          <t xml:space="preserve"> </t>
        </is>
      </c>
      <c r="E17" s="5" t="n">
        <v>452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Fair value of stock option grant date</t>
        </is>
      </c>
      <c r="B18" s="4" t="inlineStr">
        <is>
          <t xml:space="preserve"> </t>
        </is>
      </c>
      <c r="C18" s="4" t="inlineStr">
        <is>
          <t xml:space="preserve"> </t>
        </is>
      </c>
      <c r="D18" s="4" t="inlineStr">
        <is>
          <t xml:space="preserve"> </t>
        </is>
      </c>
      <c r="E18" s="6" t="n">
        <v>16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2016 Equity Incentive Plan [Member] | Selling, General and Administrative 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6" t="n">
        <v>365000</v>
      </c>
      <c r="AE21" s="4" t="inlineStr">
        <is>
          <t xml:space="preserve"> </t>
        </is>
      </c>
      <c r="AF21" s="4" t="inlineStr">
        <is>
          <t xml:space="preserve"> </t>
        </is>
      </c>
      <c r="AG21" s="4" t="inlineStr">
        <is>
          <t xml:space="preserve"> </t>
        </is>
      </c>
      <c r="AH21" s="4" t="inlineStr">
        <is>
          <t xml:space="preserve"> </t>
        </is>
      </c>
    </row>
    <row r="22">
      <c r="A22" s="4" t="inlineStr">
        <is>
          <t>2016 Equity Incentive Plan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Number of ordinary shares issued as equity incentives</t>
        </is>
      </c>
      <c r="B24" s="4" t="inlineStr">
        <is>
          <t xml:space="preserve"> </t>
        </is>
      </c>
      <c r="C24" s="4" t="inlineStr">
        <is>
          <t xml:space="preserve"> </t>
        </is>
      </c>
      <c r="D24" s="4" t="inlineStr">
        <is>
          <t xml:space="preserve"> </t>
        </is>
      </c>
      <c r="E24" s="4" t="inlineStr">
        <is>
          <t xml:space="preserve"> </t>
        </is>
      </c>
      <c r="F24" s="5" t="n">
        <v>83333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Sharehold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Number of restricted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155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Financial Intermediary Service Organiz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Number of shares issued for service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5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Number of shares issued for services,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3635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Taoping New Media C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Shares issued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5.27</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7" t="n">
        <v>5.27</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Number of restricted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21363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Business Combination, Consideration Transfer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540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Equity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0" t="n">
        <v>1</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10" t="n">
        <v>1</v>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IASPEC Technology Co.,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Shares issued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5" t="n">
        <v>2.6</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Number of restricted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61224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Business Combination, Consideration Transfer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8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Equity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1</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Direct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Number of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200000</v>
      </c>
      <c r="N46" s="4" t="inlineStr">
        <is>
          <t xml:space="preserve"> </t>
        </is>
      </c>
      <c r="O46" s="5" t="n">
        <v>50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Shares issued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4.15</v>
      </c>
      <c r="N47" s="4" t="inlineStr">
        <is>
          <t xml:space="preserve"> </t>
        </is>
      </c>
      <c r="O47" s="7" t="n">
        <v>6.7</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Number of shares issu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4700000</v>
      </c>
      <c r="N48" s="4" t="inlineStr">
        <is>
          <t xml:space="preserve"> </t>
        </is>
      </c>
      <c r="O48" s="6" t="n">
        <v>334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Convertible Notes Pay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Debt Conversion, Converted Instrument,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299318</v>
      </c>
      <c r="S51" s="4" t="inlineStr">
        <is>
          <t xml:space="preserve"> </t>
        </is>
      </c>
      <c r="T51" s="4" t="inlineStr">
        <is>
          <t xml:space="preserve"> </t>
        </is>
      </c>
      <c r="U51" s="4" t="inlineStr">
        <is>
          <t xml:space="preserve"> </t>
        </is>
      </c>
      <c r="V51" s="4" t="inlineStr">
        <is>
          <t xml:space="preserve"> </t>
        </is>
      </c>
      <c r="W51" s="4" t="inlineStr">
        <is>
          <t xml:space="preserve"> </t>
        </is>
      </c>
      <c r="X51" s="5" t="n">
        <v>1066845</v>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Debt Conversion, Converted Instrument,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1800000</v>
      </c>
      <c r="S52" s="4" t="inlineStr">
        <is>
          <t xml:space="preserve"> </t>
        </is>
      </c>
      <c r="T52" s="4" t="inlineStr">
        <is>
          <t xml:space="preserve"> </t>
        </is>
      </c>
      <c r="U52" s="4" t="inlineStr">
        <is>
          <t xml:space="preserve"> </t>
        </is>
      </c>
      <c r="V52" s="4" t="inlineStr">
        <is>
          <t xml:space="preserve"> </t>
        </is>
      </c>
      <c r="W52" s="4" t="inlineStr">
        <is>
          <t xml:space="preserve"> </t>
        </is>
      </c>
      <c r="X52" s="6" t="n">
        <v>2600000</v>
      </c>
      <c r="Y52" s="6" t="n">
        <v>800000</v>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Inves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Number of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1900000</v>
      </c>
      <c r="Q55" s="5" t="n">
        <v>740740</v>
      </c>
      <c r="R55" s="4" t="inlineStr">
        <is>
          <t xml:space="preserve"> </t>
        </is>
      </c>
      <c r="S55" s="4" t="inlineStr">
        <is>
          <t xml:space="preserve"> </t>
        </is>
      </c>
      <c r="T55" s="4" t="inlineStr">
        <is>
          <t xml:space="preserve"> </t>
        </is>
      </c>
      <c r="U55" s="4" t="inlineStr">
        <is>
          <t xml:space="preserve"> </t>
        </is>
      </c>
      <c r="V55" s="5" t="n">
        <v>285714</v>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Shares issued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7" t="n">
        <v>4.08</v>
      </c>
      <c r="Q56" s="15" t="n">
        <v>2.7</v>
      </c>
      <c r="R56" s="4" t="inlineStr">
        <is>
          <t xml:space="preserve"> </t>
        </is>
      </c>
      <c r="S56" s="4" t="inlineStr">
        <is>
          <t xml:space="preserve"> </t>
        </is>
      </c>
      <c r="T56" s="4" t="inlineStr">
        <is>
          <t xml:space="preserve"> </t>
        </is>
      </c>
      <c r="U56" s="4" t="inlineStr">
        <is>
          <t xml:space="preserve"> </t>
        </is>
      </c>
      <c r="V56" s="15" t="n">
        <v>2.1</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Number of shares issued,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7740000</v>
      </c>
      <c r="Q57" s="6" t="n">
        <v>1990000</v>
      </c>
      <c r="R57" s="4" t="inlineStr">
        <is>
          <t xml:space="preserve"> </t>
        </is>
      </c>
      <c r="S57" s="4" t="inlineStr">
        <is>
          <t xml:space="preserve"> </t>
        </is>
      </c>
      <c r="T57" s="4" t="inlineStr">
        <is>
          <t xml:space="preserve"> </t>
        </is>
      </c>
      <c r="U57" s="4" t="inlineStr">
        <is>
          <t xml:space="preserve"> </t>
        </is>
      </c>
      <c r="V57" s="6" t="n">
        <v>576000</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Number of shares issued for services,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5" t="n">
        <v>30000</v>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Number of shares issued for services,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6" t="n">
        <v>144000</v>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Consult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Number of shares issued for services,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7000</v>
      </c>
      <c r="R62" s="4" t="inlineStr">
        <is>
          <t xml:space="preserve"> </t>
        </is>
      </c>
      <c r="S62" s="4" t="inlineStr">
        <is>
          <t xml:space="preserve"> </t>
        </is>
      </c>
      <c r="T62" s="5" t="n">
        <v>42000</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Number of shares issued for services,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21840</v>
      </c>
      <c r="R63" s="4" t="inlineStr">
        <is>
          <t xml:space="preserve"> </t>
        </is>
      </c>
      <c r="S63" s="4" t="inlineStr">
        <is>
          <t xml:space="preserve"> </t>
        </is>
      </c>
      <c r="T63" s="6" t="n">
        <v>101000</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Number of restricted shares issued</t>
        </is>
      </c>
      <c r="B64" s="4" t="inlineStr">
        <is>
          <t xml:space="preserve"> </t>
        </is>
      </c>
      <c r="C64" s="4" t="inlineStr">
        <is>
          <t xml:space="preserve"> </t>
        </is>
      </c>
      <c r="D64" s="4" t="inlineStr">
        <is>
          <t xml:space="preserve"> </t>
        </is>
      </c>
      <c r="E64" s="4" t="inlineStr">
        <is>
          <t xml:space="preserve"> </t>
        </is>
      </c>
      <c r="F64" s="4" t="inlineStr">
        <is>
          <t xml:space="preserve"> </t>
        </is>
      </c>
      <c r="G64" s="5" t="n">
        <v>20000</v>
      </c>
      <c r="H64" s="5" t="n">
        <v>2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16220</v>
      </c>
      <c r="T64" s="4" t="inlineStr">
        <is>
          <t xml:space="preserve"> </t>
        </is>
      </c>
      <c r="U64" s="5" t="n">
        <v>16667</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Number of restricted shares issued, value</t>
        </is>
      </c>
      <c r="B65" s="4" t="inlineStr">
        <is>
          <t xml:space="preserve"> </t>
        </is>
      </c>
      <c r="C65" s="4" t="inlineStr">
        <is>
          <t xml:space="preserve"> </t>
        </is>
      </c>
      <c r="D65" s="4" t="inlineStr">
        <is>
          <t xml:space="preserve"> </t>
        </is>
      </c>
      <c r="E65" s="4" t="inlineStr">
        <is>
          <t xml:space="preserve"> </t>
        </is>
      </c>
      <c r="F65" s="4" t="inlineStr">
        <is>
          <t xml:space="preserve"> </t>
        </is>
      </c>
      <c r="G65" s="6" t="n">
        <v>23100</v>
      </c>
      <c r="H65" s="6" t="n">
        <v>231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41000</v>
      </c>
      <c r="T65" s="4" t="inlineStr">
        <is>
          <t xml:space="preserve"> </t>
        </is>
      </c>
      <c r="U65" s="6" t="n">
        <v>42000</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Employe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Number of shares issued for services,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5" t="n">
        <v>13110</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Number of shares issued for services,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65000</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Stock option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5" t="n">
        <v>0</v>
      </c>
      <c r="AB70" s="5" t="n">
        <v>0</v>
      </c>
      <c r="AC70" s="5" t="n">
        <v>333348</v>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Stock options exerci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5" t="n">
        <v>0</v>
      </c>
      <c r="AB71" s="5" t="n">
        <v>0</v>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Intrinsic value of stock options exercis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6" t="n">
        <v>637000</v>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Employee [Member] | 2016 Equity Incentive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Stock option gran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13110</v>
      </c>
      <c r="T75" s="5" t="n">
        <v>13110</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Employe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Number of shares issued for services,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200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Number of shares issued for services,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2792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Hold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Debt Conversion, Converted Instrument,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298716</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Debt Conversion, Converted Instrumen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0" t="n">
        <v>0.5</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Consult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Number of shares issued for services,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Number of shares issued for services,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92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2184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6" t="n">
        <v>29200</v>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Number of restricted shares issued, value</t>
        </is>
      </c>
      <c r="B88" s="4" t="inlineStr">
        <is>
          <t xml:space="preserve"> </t>
        </is>
      </c>
      <c r="C88" s="4" t="inlineStr">
        <is>
          <t xml:space="preserve"> </t>
        </is>
      </c>
      <c r="D88" s="4" t="inlineStr">
        <is>
          <t xml:space="preserve"> </t>
        </is>
      </c>
      <c r="E88" s="4" t="inlineStr">
        <is>
          <t xml:space="preserve"> </t>
        </is>
      </c>
      <c r="F88" s="4" t="inlineStr">
        <is>
          <t xml:space="preserve"> </t>
        </is>
      </c>
      <c r="G88" s="6" t="n">
        <v>23100</v>
      </c>
      <c r="H88" s="6" t="n">
        <v>23100</v>
      </c>
      <c r="I88" s="4" t="inlineStr">
        <is>
          <t xml:space="preserve"> </t>
        </is>
      </c>
      <c r="J88" s="4" t="inlineStr">
        <is>
          <t xml:space="preserve"> </t>
        </is>
      </c>
      <c r="K88" s="6" t="n">
        <v>13635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5" t="n">
        <v>300000</v>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Consultants [Member] | 2016 Equity Incentive Pl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3" t="inlineStr">
        <is>
          <t>Subsidiary, Sale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Stock option gran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5" t="n">
        <v>57366</v>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5" t="n">
        <v>33333</v>
      </c>
      <c r="AF91" s="4" t="inlineStr">
        <is>
          <t xml:space="preserve"> </t>
        </is>
      </c>
      <c r="AG91" s="4" t="inlineStr">
        <is>
          <t xml:space="preserve"> </t>
        </is>
      </c>
      <c r="AH91" s="4" t="inlineStr">
        <is>
          <t xml:space="preserve"> </t>
        </is>
      </c>
    </row>
    <row r="92">
      <c r="A92" s="4" t="inlineStr">
        <is>
          <t>Stock options exercised</t>
        </is>
      </c>
      <c r="B92" s="5" t="n">
        <v>625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Share-Based Compensation Arrangement by Share-Based Payment Award, Options, Vested and Expected to Vest, Outstanding, Nu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5" t="n">
        <v>12500</v>
      </c>
      <c r="AE93" s="5" t="n">
        <v>20833</v>
      </c>
      <c r="AF93" s="4" t="inlineStr">
        <is>
          <t xml:space="preserve"> </t>
        </is>
      </c>
      <c r="AG93" s="4" t="inlineStr">
        <is>
          <t xml:space="preserve"> </t>
        </is>
      </c>
      <c r="AH93" s="4" t="inlineStr">
        <is>
          <t xml:space="preserve"> </t>
        </is>
      </c>
    </row>
    <row r="94">
      <c r="A94" s="4" t="inlineStr">
        <is>
          <t>Warrant,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19150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5" t="n">
        <v>1915000</v>
      </c>
      <c r="AG94" s="5" t="n">
        <v>16667</v>
      </c>
      <c r="AH94" s="5" t="n">
        <v>25000</v>
      </c>
    </row>
    <row r="95">
      <c r="A95" s="4" t="inlineStr">
        <is>
          <t>Class of Warrant or Right, Exercise Price of Warrants or Righ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7" t="n">
        <v>2.52</v>
      </c>
      <c r="AH95" s="7" t="n">
        <v>6.6</v>
      </c>
    </row>
    <row r="96">
      <c r="A96" s="4" t="inlineStr">
        <is>
          <t>Share-Based Compensation Arrangements by Share-Based Payment Award, Options, Exercises in Period, Weighted Average Exercis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7" t="n">
        <v>2.64</v>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Administrative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6" t="n">
        <v>23100</v>
      </c>
      <c r="AB97" s="6" t="n">
        <v>77000</v>
      </c>
      <c r="AC97" s="5" t="n">
        <v>89000</v>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Consultants [Member] | 2016 Equity Incentive Plan [Member] | Warra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3" t="inlineStr">
        <is>
          <t>Subsidiary, Sale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Stock options exercised</t>
        </is>
      </c>
      <c r="B100" s="5" t="n">
        <v>1189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Consultants [Member] | 2016 Equity Incentive Plan [Member] | Maximum [Member] | February 2021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3" t="inlineStr">
        <is>
          <t>Subsidiary, Sale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Warrant,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00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5" t="n">
        <v>1000000</v>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Consultants [Member] | 2016 Equity Incentive Plan [Member] | Maximum [Member] | April 2021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3" t="inlineStr">
        <is>
          <t>Subsidiary, Sale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Warrant,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90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5" t="n">
        <v>900000</v>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Employees and Director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3" t="inlineStr">
        <is>
          <t>Subsidiary, Sale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Stock issued for options exercised</t>
        </is>
      </c>
      <c r="B109" s="6" t="n">
        <v>72414</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Employees and Directors [Member] | 2016 Equity Incentive Pla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3" t="inlineStr">
        <is>
          <t>Subsidiary, Sale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Stock option granted</t>
        </is>
      </c>
      <c r="B112" s="4" t="inlineStr">
        <is>
          <t xml:space="preserve"> </t>
        </is>
      </c>
      <c r="C112" s="5" t="n">
        <v>333348</v>
      </c>
      <c r="D112" s="5" t="n">
        <v>16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5" t="n">
        <v>333348</v>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Fair value of stock option grant date</t>
        </is>
      </c>
      <c r="B113" s="4" t="inlineStr">
        <is>
          <t xml:space="preserve"> </t>
        </is>
      </c>
      <c r="C113" s="6" t="n">
        <v>300000</v>
      </c>
      <c r="D113" s="6" t="n">
        <v>5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Employees and Directors [Member] | 2016 Equity Incentive Plan [Member] | Selling, General and Administrative Expens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3" t="inlineStr">
        <is>
          <t>Subsidiary, Sale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Share based compens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6" t="n">
        <v>160000</v>
      </c>
      <c r="AC116" s="5" t="n">
        <v>140000</v>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Allocation share based compens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6" t="n">
        <v>92000</v>
      </c>
      <c r="AD117" s="6" t="n">
        <v>129000</v>
      </c>
      <c r="AE117" s="4" t="inlineStr">
        <is>
          <t xml:space="preserve"> </t>
        </is>
      </c>
      <c r="AF117" s="4" t="inlineStr">
        <is>
          <t xml:space="preserve"> </t>
        </is>
      </c>
      <c r="AG117" s="4" t="inlineStr">
        <is>
          <t xml:space="preserve"> </t>
        </is>
      </c>
      <c r="AH117" s="4" t="inlineStr">
        <is>
          <t xml:space="preserve"> </t>
        </is>
      </c>
    </row>
    <row r="118">
      <c r="A118" s="4" t="inlineStr">
        <is>
          <t>Non-employe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3" t="inlineStr">
        <is>
          <t>Subsidiary, Sale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Share-Based Compensation Arrangements by Share-Based Payment Award, Options, Exercises in Period, Weighted Average Exercise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7" t="n">
        <v>2.64</v>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Share-Based Compensation Arrangement by Share-Based Payment Award, Options, Outstanding, Weighted Average Remaining Contractual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7 months 6 days</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sheetData>
  <mergeCells count="4">
    <mergeCell ref="A1:A2"/>
    <mergeCell ref="G1:V1"/>
    <mergeCell ref="Y1:Z1"/>
    <mergeCell ref="AA1:A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CHEDULE OF SEGMENT REPOTING (Details) - USD ($)</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t>
        </is>
      </c>
      <c r="B4" s="4" t="inlineStr">
        <is>
          <t>[1]</t>
        </is>
      </c>
      <c r="C4" s="6" t="n">
        <v>24233463</v>
      </c>
      <c r="D4" s="6" t="n">
        <v>19390579</v>
      </c>
      <c r="E4" s="6" t="n">
        <v>11062775</v>
      </c>
    </row>
    <row r="5">
      <c r="A5" s="4" t="inlineStr">
        <is>
          <t>(Loss) income from operations</t>
        </is>
      </c>
      <c r="C5" s="5" t="n">
        <v>-3165637</v>
      </c>
      <c r="D5" s="5" t="n">
        <v>-10140756</v>
      </c>
      <c r="E5" s="5" t="n">
        <v>-17366729</v>
      </c>
    </row>
    <row r="6">
      <c r="A6" s="4" t="inlineStr">
        <is>
          <t>Corporate other income (loss), net</t>
        </is>
      </c>
      <c r="C6" s="5" t="n">
        <v>3201613</v>
      </c>
      <c r="D6" s="5" t="n">
        <v>-692687</v>
      </c>
      <c r="E6" s="5" t="n">
        <v>-22580</v>
      </c>
    </row>
    <row r="7">
      <c r="A7" s="4" t="inlineStr">
        <is>
          <t>Corporate interest income</t>
        </is>
      </c>
      <c r="C7" s="5" t="n">
        <v>7956</v>
      </c>
      <c r="D7" s="5" t="n">
        <v>4631</v>
      </c>
      <c r="E7" s="5" t="n">
        <v>4798</v>
      </c>
    </row>
    <row r="8">
      <c r="A8" s="4" t="inlineStr">
        <is>
          <t>Corporate interest expense</t>
        </is>
      </c>
      <c r="C8" s="5" t="n">
        <v>-556434</v>
      </c>
      <c r="D8" s="5" t="n">
        <v>-928352</v>
      </c>
      <c r="E8" s="5" t="n">
        <v>-1018013</v>
      </c>
    </row>
    <row r="9">
      <c r="A9" s="4" t="inlineStr">
        <is>
          <t>(Loss) before income taxes</t>
        </is>
      </c>
      <c r="C9" s="5" t="n">
        <v>-512502</v>
      </c>
      <c r="D9" s="5" t="n">
        <v>-11757164</v>
      </c>
      <c r="E9" s="5" t="n">
        <v>-18402524</v>
      </c>
    </row>
    <row r="10">
      <c r="A10" s="4" t="inlineStr">
        <is>
          <t>Income tax (expense) benefit</t>
        </is>
      </c>
      <c r="C10" s="5" t="n">
        <v>-69869</v>
      </c>
      <c r="D10" s="5" t="n">
        <v>-5321</v>
      </c>
      <c r="E10" s="5" t="n">
        <v>71316</v>
      </c>
    </row>
    <row r="11">
      <c r="A11" s="4" t="inlineStr">
        <is>
          <t>Net loss from continuing operations</t>
        </is>
      </c>
      <c r="C11" s="5" t="n">
        <v>-582371</v>
      </c>
      <c r="D11" s="5" t="n">
        <v>-11762485</v>
      </c>
      <c r="E11" s="5" t="n">
        <v>-18331208</v>
      </c>
    </row>
    <row r="12">
      <c r="A12" s="4" t="inlineStr">
        <is>
          <t>Net (loss) income from discontinued operations</t>
        </is>
      </c>
      <c r="C12" s="5" t="n">
        <v>-6499276</v>
      </c>
      <c r="D12" s="5" t="n">
        <v>1837626</v>
      </c>
      <c r="E12" s="4" t="inlineStr">
        <is>
          <t xml:space="preserve"> </t>
        </is>
      </c>
    </row>
    <row r="13">
      <c r="A13" s="4" t="inlineStr">
        <is>
          <t>NET LOSS</t>
        </is>
      </c>
      <c r="C13" s="5" t="n">
        <v>-7081647</v>
      </c>
      <c r="D13" s="5" t="n">
        <v>-9924859</v>
      </c>
      <c r="E13" s="5" t="n">
        <v>-18331208</v>
      </c>
    </row>
    <row r="14">
      <c r="A14" s="4" t="inlineStr">
        <is>
          <t>Less: Loss (income) attributable to the non-controlling interest</t>
        </is>
      </c>
      <c r="C14" s="4" t="inlineStr">
        <is>
          <t xml:space="preserve"> </t>
        </is>
      </c>
      <c r="D14" s="4" t="inlineStr">
        <is>
          <t xml:space="preserve"> </t>
        </is>
      </c>
      <c r="E14" s="5" t="n">
        <v>636433</v>
      </c>
    </row>
    <row r="15">
      <c r="A15" s="4" t="inlineStr">
        <is>
          <t>NET LOSS ATTRIBUTABLE TO THE COMPANY</t>
        </is>
      </c>
      <c r="C15" s="5" t="n">
        <v>-7081647</v>
      </c>
      <c r="D15" s="5" t="n">
        <v>-9924859</v>
      </c>
      <c r="E15" s="5" t="n">
        <v>-17694775</v>
      </c>
      <c r="F15" s="4" t="inlineStr">
        <is>
          <t>[2]</t>
        </is>
      </c>
    </row>
    <row r="16">
      <c r="A16" s="4" t="inlineStr">
        <is>
          <t>Non-cash compensation</t>
        </is>
      </c>
      <c r="C16" s="5" t="n">
        <v>23100</v>
      </c>
      <c r="D16" s="5" t="n">
        <v>3137000</v>
      </c>
      <c r="E16" s="5" t="n">
        <v>744000</v>
      </c>
    </row>
    <row r="17">
      <c r="A17" s="4" t="inlineStr">
        <is>
          <t>Non-cash compensation</t>
        </is>
      </c>
      <c r="C17" s="4" t="inlineStr">
        <is>
          <t xml:space="preserve"> </t>
        </is>
      </c>
      <c r="D17" s="5" t="n">
        <v>2950070</v>
      </c>
      <c r="E17" s="5" t="n">
        <v>298091</v>
      </c>
    </row>
    <row r="18">
      <c r="A18" s="4" t="inlineStr">
        <is>
          <t>Depreciation and amortization</t>
        </is>
      </c>
      <c r="C18" s="5" t="n">
        <v>3543931</v>
      </c>
      <c r="D18" s="5" t="n">
        <v>2232420</v>
      </c>
      <c r="E18" s="5" t="n">
        <v>3479644</v>
      </c>
    </row>
    <row r="19">
      <c r="A19" s="4" t="inlineStr">
        <is>
          <t>Provisions for allowance for credit losses on accounts receivable, other receivable and advances to suppliers</t>
        </is>
      </c>
      <c r="C19" s="5" t="n">
        <v>645493</v>
      </c>
      <c r="D19" s="5" t="n">
        <v>5541717</v>
      </c>
      <c r="E19" s="5" t="n">
        <v>13521182</v>
      </c>
    </row>
    <row r="20">
      <c r="A20" s="4" t="inlineStr">
        <is>
          <t>Inventory obsolescence provision</t>
        </is>
      </c>
      <c r="C20" s="5" t="n">
        <v>63716</v>
      </c>
      <c r="D20" s="5" t="n">
        <v>-82255</v>
      </c>
      <c r="E20" s="5" t="n">
        <v>5625</v>
      </c>
    </row>
    <row r="21">
      <c r="A21" s="4" t="inlineStr">
        <is>
          <t>Total assets</t>
        </is>
      </c>
      <c r="C21" s="5" t="n">
        <v>29208815</v>
      </c>
      <c r="D21" s="5" t="n">
        <v>47155491</v>
      </c>
      <c r="E21" s="4" t="inlineStr">
        <is>
          <t xml:space="preserve"> </t>
        </is>
      </c>
    </row>
    <row r="22">
      <c r="A22" s="4" t="inlineStr">
        <is>
          <t>Assets from discontinued operations</t>
        </is>
      </c>
      <c r="C22" s="5" t="n">
        <v>1326265</v>
      </c>
      <c r="D22" s="5" t="n">
        <v>11851842</v>
      </c>
      <c r="E22" s="4" t="inlineStr">
        <is>
          <t xml:space="preserve"> </t>
        </is>
      </c>
    </row>
    <row r="23">
      <c r="A23" s="4" t="inlineStr">
        <is>
          <t>TIT Segment [Member]</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TOTAL REVENUE</t>
        </is>
      </c>
      <c r="B25" s="4" t="inlineStr">
        <is>
          <t>[1]</t>
        </is>
      </c>
      <c r="C25" s="5" t="n">
        <v>235128</v>
      </c>
      <c r="D25" s="5" t="n">
        <v>636743</v>
      </c>
      <c r="E25" s="5" t="n">
        <v>377499</v>
      </c>
    </row>
    <row r="26">
      <c r="A26" s="4" t="inlineStr">
        <is>
          <t>(Loss) income from operations</t>
        </is>
      </c>
      <c r="C26" s="5" t="n">
        <v>-617180</v>
      </c>
      <c r="D26" s="5" t="n">
        <v>570220</v>
      </c>
      <c r="E26" s="5" t="n">
        <v>-166727</v>
      </c>
    </row>
    <row r="27">
      <c r="A27" s="4" t="inlineStr">
        <is>
          <t>Depreciation and amortization</t>
        </is>
      </c>
      <c r="C27" s="5" t="n">
        <v>44678</v>
      </c>
      <c r="D27" s="5" t="n">
        <v>13173</v>
      </c>
      <c r="E27" s="5" t="n">
        <v>19783</v>
      </c>
    </row>
    <row r="28">
      <c r="A28" s="4" t="inlineStr">
        <is>
          <t>Provisions for allowance for credit losses on accounts receivable, other receivable and advances to suppliers</t>
        </is>
      </c>
      <c r="C28" s="5" t="n">
        <v>-43741</v>
      </c>
      <c r="D28" s="5" t="n">
        <v>-658035</v>
      </c>
      <c r="E28" s="5" t="n">
        <v>36895</v>
      </c>
    </row>
    <row r="29">
      <c r="A29" s="4" t="inlineStr">
        <is>
          <t>Inventory obsolescence provision</t>
        </is>
      </c>
      <c r="C29" s="4" t="inlineStr">
        <is>
          <t xml:space="preserve"> </t>
        </is>
      </c>
      <c r="D29" s="4" t="inlineStr">
        <is>
          <t xml:space="preserve"> </t>
        </is>
      </c>
      <c r="E29" s="5" t="n">
        <v>10943</v>
      </c>
    </row>
    <row r="30">
      <c r="A30" s="4" t="inlineStr">
        <is>
          <t>Total assets</t>
        </is>
      </c>
      <c r="C30" s="5" t="n">
        <v>254579</v>
      </c>
      <c r="D30" s="5" t="n">
        <v>6462162</v>
      </c>
      <c r="E30" s="4" t="inlineStr">
        <is>
          <t xml:space="preserve"> </t>
        </is>
      </c>
    </row>
    <row r="31">
      <c r="A31" s="4" t="inlineStr">
        <is>
          <t>CBT Segment [Member]</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TOTAL REVENUE</t>
        </is>
      </c>
      <c r="B33" s="4" t="inlineStr">
        <is>
          <t>[1]</t>
        </is>
      </c>
      <c r="C33" s="5" t="n">
        <v>23998335</v>
      </c>
      <c r="D33" s="5" t="n">
        <v>18753836</v>
      </c>
      <c r="E33" s="5" t="n">
        <v>10685276</v>
      </c>
    </row>
    <row r="34">
      <c r="A34" s="4" t="inlineStr">
        <is>
          <t>(Loss) income from operations</t>
        </is>
      </c>
      <c r="C34" s="5" t="n">
        <v>-181454</v>
      </c>
      <c r="D34" s="5" t="n">
        <v>-7668616</v>
      </c>
      <c r="E34" s="5" t="n">
        <v>-15268750</v>
      </c>
    </row>
    <row r="35">
      <c r="A35" s="4" t="inlineStr">
        <is>
          <t>Depreciation and amortization</t>
        </is>
      </c>
      <c r="C35" s="5" t="n">
        <v>3499253</v>
      </c>
      <c r="D35" s="5" t="n">
        <v>2219247</v>
      </c>
      <c r="E35" s="5" t="n">
        <v>3459861</v>
      </c>
    </row>
    <row r="36">
      <c r="A36" s="4" t="inlineStr">
        <is>
          <t>Provisions for allowance for credit losses on accounts receivable, other receivable and advances to suppliers</t>
        </is>
      </c>
      <c r="C36" s="5" t="n">
        <v>689234</v>
      </c>
      <c r="D36" s="5" t="n">
        <v>6192425</v>
      </c>
      <c r="E36" s="5" t="n">
        <v>13484287</v>
      </c>
    </row>
    <row r="37">
      <c r="A37" s="4" t="inlineStr">
        <is>
          <t>Inventory obsolescence provision</t>
        </is>
      </c>
      <c r="C37" s="5" t="n">
        <v>63716</v>
      </c>
      <c r="D37" s="5" t="n">
        <v>-82255</v>
      </c>
      <c r="E37" s="5" t="n">
        <v>-5318</v>
      </c>
    </row>
    <row r="38">
      <c r="A38" s="4" t="inlineStr">
        <is>
          <t>Total assets</t>
        </is>
      </c>
      <c r="C38" s="5" t="n">
        <v>27200882</v>
      </c>
      <c r="D38" s="5" t="n">
        <v>28406636</v>
      </c>
      <c r="E38" s="4" t="inlineStr">
        <is>
          <t xml:space="preserve"> </t>
        </is>
      </c>
    </row>
    <row r="39">
      <c r="A39" s="4" t="inlineStr">
        <is>
          <t>Corporate and Others [Member]</t>
        </is>
      </c>
      <c r="C39" s="4" t="inlineStr">
        <is>
          <t xml:space="preserve"> </t>
        </is>
      </c>
      <c r="D39" s="4" t="inlineStr">
        <is>
          <t xml:space="preserve"> </t>
        </is>
      </c>
      <c r="E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row>
    <row r="41">
      <c r="A41" s="4" t="inlineStr">
        <is>
          <t>(Loss) income from operations</t>
        </is>
      </c>
      <c r="B41" s="4" t="inlineStr">
        <is>
          <t>[3]</t>
        </is>
      </c>
      <c r="C41" s="5" t="n">
        <v>-2367003</v>
      </c>
      <c r="D41" s="5" t="n">
        <v>-3042360</v>
      </c>
      <c r="E41" s="5" t="n">
        <v>-1931252</v>
      </c>
    </row>
    <row r="42">
      <c r="A42" s="4" t="inlineStr">
        <is>
          <t>Non-cash compensation</t>
        </is>
      </c>
      <c r="C42" s="4" t="inlineStr">
        <is>
          <t xml:space="preserve"> </t>
        </is>
      </c>
      <c r="D42" s="5" t="n">
        <v>2950070</v>
      </c>
      <c r="E42" s="5" t="n">
        <v>298091</v>
      </c>
    </row>
    <row r="43">
      <c r="A43" s="4" t="inlineStr">
        <is>
          <t>Provisions for allowance for credit losses on accounts receivable, other receivable and advances to suppliers</t>
        </is>
      </c>
      <c r="C43" s="4" t="inlineStr">
        <is>
          <t xml:space="preserve"> </t>
        </is>
      </c>
      <c r="D43" s="5" t="n">
        <v>7327</v>
      </c>
      <c r="E43" s="4" t="inlineStr">
        <is>
          <t xml:space="preserve"> </t>
        </is>
      </c>
    </row>
    <row r="44">
      <c r="A44" s="4" t="inlineStr">
        <is>
          <t>Total assets</t>
        </is>
      </c>
      <c r="C44" s="6" t="n">
        <v>427089</v>
      </c>
      <c r="D44" s="6" t="n">
        <v>434851</v>
      </c>
      <c r="E44" s="4" t="inlineStr">
        <is>
          <t xml:space="preserve"> </t>
        </is>
      </c>
    </row>
    <row r="45"/>
    <row r="46">
      <c r="A46" s="4" t="inlineStr">
        <is>
          <t>[1]Revenues
    by operating segments exclude intercompany transactions.[2]On July 30, 2020,
the Company implemented a one-for-six reverse stock split of the Company’s issued and outstanding ordinary shares. Except shares
authorized, all share and per share information has been retroactively adjusted to give effect to the reverse stock split for all periods
presented, unless otherwise indicated.[3]Includes
    non-cash compensation, professional fees and consultancy fees for the Company.</t>
        </is>
      </c>
    </row>
  </sheetData>
  <mergeCells count="5">
    <mergeCell ref="A1:B2"/>
    <mergeCell ref="C1:F1"/>
    <mergeCell ref="E2:F2"/>
    <mergeCell ref="A45:E45"/>
    <mergeCell ref="A46:E4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Narrative)</t>
        </is>
      </c>
      <c r="B1" s="2" t="inlineStr">
        <is>
          <t>12 Months Ended</t>
        </is>
      </c>
    </row>
    <row r="2">
      <c r="B2" s="2" t="inlineStr">
        <is>
          <t>Dec. 31, 2022</t>
        </is>
      </c>
      <c r="C2" s="2" t="inlineStr">
        <is>
          <t>Dec. 31, 2021</t>
        </is>
      </c>
      <c r="D2" s="2" t="inlineStr">
        <is>
          <t>Dec. 31, 2020</t>
        </is>
      </c>
    </row>
    <row r="3">
      <c r="A3" s="4" t="inlineStr">
        <is>
          <t>Revenue Benchmark [Member] | Customer Concentration Risk [Member] | Top Five Customer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risk percentage</t>
        </is>
      </c>
      <c r="B5" s="10" t="n">
        <v>0.24</v>
      </c>
      <c r="C5" s="10" t="n">
        <v>0.29</v>
      </c>
      <c r="D5" s="10" t="n">
        <v>0.25</v>
      </c>
    </row>
    <row r="6">
      <c r="A6" s="4" t="inlineStr">
        <is>
          <t>Accounts Receivable [Member] | Customer Concentration Risk [Member] | Top Five Receivable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of risk percentage</t>
        </is>
      </c>
      <c r="B8" s="10" t="n">
        <v>0.3</v>
      </c>
      <c r="C8" s="10" t="n">
        <v>0.19</v>
      </c>
      <c r="D8" s="4" t="inlineStr">
        <is>
          <t xml:space="preserve"> </t>
        </is>
      </c>
    </row>
    <row r="9">
      <c r="A9" s="4" t="inlineStr">
        <is>
          <t>Purchases [Member] | Suppliers Concentration Risk [Member] | Five Unrelated Supplier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of risk percentage</t>
        </is>
      </c>
      <c r="B11" s="10" t="n">
        <v>0.37</v>
      </c>
      <c r="C11" s="10" t="n">
        <v>0.6899999999999999</v>
      </c>
      <c r="D11" s="10" t="n">
        <v>0.6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SUBSEQUENT EVENTS (Details Narrative) - USD ($)</t>
        </is>
      </c>
      <c r="E1" s="2" t="inlineStr">
        <is>
          <t>12 Months Ended</t>
        </is>
      </c>
    </row>
    <row r="2">
      <c r="B2" s="2" t="inlineStr">
        <is>
          <t>Mar. 10, 2023</t>
        </is>
      </c>
      <c r="C2" s="2" t="inlineStr">
        <is>
          <t>Feb. 28, 2023</t>
        </is>
      </c>
      <c r="D2" s="2" t="inlineStr">
        <is>
          <t>May 04, 2022</t>
        </is>
      </c>
      <c r="E2" s="2" t="inlineStr">
        <is>
          <t>Dec. 31, 2022</t>
        </is>
      </c>
      <c r="F2" s="2" t="inlineStr">
        <is>
          <t>Dec. 31, 2021</t>
        </is>
      </c>
      <c r="G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cryptocurrency mining equipment</t>
        </is>
      </c>
      <c r="B4" s="4" t="inlineStr">
        <is>
          <t xml:space="preserve"> </t>
        </is>
      </c>
      <c r="C4" s="4" t="inlineStr">
        <is>
          <t xml:space="preserve"> </t>
        </is>
      </c>
      <c r="D4" s="4" t="inlineStr">
        <is>
          <t xml:space="preserve"> </t>
        </is>
      </c>
      <c r="E4" s="6" t="n">
        <v>1082272</v>
      </c>
      <c r="F4" s="4" t="inlineStr">
        <is>
          <t xml:space="preserve"> </t>
        </is>
      </c>
      <c r="G4" s="6" t="n">
        <v>25697</v>
      </c>
    </row>
    <row r="5">
      <c r="A5" s="4" t="inlineStr">
        <is>
          <t>Subsequent Event [Member] | Yuanyouhui Technology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cryptocurrency mining equipment</t>
        </is>
      </c>
      <c r="B7" s="6" t="n">
        <v>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liminary Intention Agreement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cryptocurrency mining equipment</t>
        </is>
      </c>
      <c r="B10" s="4" t="inlineStr">
        <is>
          <t xml:space="preserve"> </t>
        </is>
      </c>
      <c r="C10" s="6" t="n">
        <v>864000</v>
      </c>
      <c r="D10" s="4" t="inlineStr">
        <is>
          <t xml:space="preserve"> </t>
        </is>
      </c>
      <c r="E10" s="4" t="inlineStr">
        <is>
          <t xml:space="preserve"> </t>
        </is>
      </c>
      <c r="F10" s="4" t="inlineStr">
        <is>
          <t xml:space="preserve"> </t>
        </is>
      </c>
      <c r="G10" s="4" t="inlineStr">
        <is>
          <t xml:space="preserve"> </t>
        </is>
      </c>
    </row>
    <row r="11">
      <c r="A11" s="4" t="inlineStr">
        <is>
          <t>Termina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to purchase</t>
        </is>
      </c>
      <c r="B13" s="4" t="inlineStr">
        <is>
          <t xml:space="preserve"> </t>
        </is>
      </c>
      <c r="C13" s="4" t="inlineStr">
        <is>
          <t xml:space="preserve"> </t>
        </is>
      </c>
      <c r="D13" s="6" t="n">
        <v>260000</v>
      </c>
      <c r="E13" s="4" t="inlineStr">
        <is>
          <t xml:space="preserve"> </t>
        </is>
      </c>
      <c r="F13" s="4" t="inlineStr">
        <is>
          <t xml:space="preserve"> </t>
        </is>
      </c>
      <c r="G13" s="4" t="inlineStr">
        <is>
          <t xml:space="preserve"> </t>
        </is>
      </c>
    </row>
    <row r="14">
      <c r="A14" s="4" t="inlineStr">
        <is>
          <t>Termination Agreement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to purchase</t>
        </is>
      </c>
      <c r="B16" s="6" t="n">
        <v>447206</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1:11:23Z</dcterms:created>
  <dcterms:modified xmlns:dcterms="http://purl.org/dc/terms/" xmlns:xsi="http://www.w3.org/2001/XMLSchema-instance" xsi:type="dcterms:W3CDTF">2023-04-25T21:11:23Z</dcterms:modified>
</cp:coreProperties>
</file>